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Property and Equipme" sheetId="11" state="visible" r:id="rId11"/>
    <sheet xmlns:r="http://schemas.openxmlformats.org/officeDocument/2006/relationships" name="Marketable Securities" sheetId="12" state="visible" r:id="rId12"/>
    <sheet xmlns:r="http://schemas.openxmlformats.org/officeDocument/2006/relationships" name="Loans and Mortgages Payable" sheetId="13" state="visible" r:id="rId13"/>
    <sheet xmlns:r="http://schemas.openxmlformats.org/officeDocument/2006/relationships" name="Stock Compensation Plan" sheetId="14" state="visible" r:id="rId14"/>
    <sheet xmlns:r="http://schemas.openxmlformats.org/officeDocument/2006/relationships" name="401(k) Plan" sheetId="15" state="visible" r:id="rId15"/>
    <sheet xmlns:r="http://schemas.openxmlformats.org/officeDocument/2006/relationships" name="Related Party Transactions and " sheetId="16" state="visible" r:id="rId16"/>
    <sheet xmlns:r="http://schemas.openxmlformats.org/officeDocument/2006/relationships" name="Shareholders' Equity" sheetId="17" state="visible" r:id="rId17"/>
    <sheet xmlns:r="http://schemas.openxmlformats.org/officeDocument/2006/relationships" name="Distributions" sheetId="18" state="visible" r:id="rId18"/>
    <sheet xmlns:r="http://schemas.openxmlformats.org/officeDocument/2006/relationships" name="Federal Income Taxes" sheetId="19" state="visible" r:id="rId19"/>
    <sheet xmlns:r="http://schemas.openxmlformats.org/officeDocument/2006/relationships" name="Commitments, Contingencies and " sheetId="20" state="visible" r:id="rId20"/>
    <sheet xmlns:r="http://schemas.openxmlformats.org/officeDocument/2006/relationships" name="Fair Value Measurements"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Pro Forma Financial Information" sheetId="24" state="visible" r:id="rId24"/>
    <sheet xmlns:r="http://schemas.openxmlformats.org/officeDocument/2006/relationships" name="Selected Quarterly Financial Da"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Property and Equip_2" sheetId="29" state="visible" r:id="rId29"/>
    <sheet xmlns:r="http://schemas.openxmlformats.org/officeDocument/2006/relationships" name="Marketable Securities (Tables)" sheetId="30" state="visible" r:id="rId30"/>
    <sheet xmlns:r="http://schemas.openxmlformats.org/officeDocument/2006/relationships" name="Loans and Mortgages Payable (Ta" sheetId="31" state="visible" r:id="rId31"/>
    <sheet xmlns:r="http://schemas.openxmlformats.org/officeDocument/2006/relationships" name="Stock Compensation Plan (Tables" sheetId="32" state="visible" r:id="rId32"/>
    <sheet xmlns:r="http://schemas.openxmlformats.org/officeDocument/2006/relationships" name="Shareholders' Equity (Tables)" sheetId="33" state="visible" r:id="rId33"/>
    <sheet xmlns:r="http://schemas.openxmlformats.org/officeDocument/2006/relationships" name="Distributions (Tables)" sheetId="34" state="visible" r:id="rId34"/>
    <sheet xmlns:r="http://schemas.openxmlformats.org/officeDocument/2006/relationships" name="Federal Income Taxes (Tables)" sheetId="35" state="visible" r:id="rId35"/>
    <sheet xmlns:r="http://schemas.openxmlformats.org/officeDocument/2006/relationships" name="Fair Value Measurements (Tables" sheetId="36" state="visible" r:id="rId36"/>
    <sheet xmlns:r="http://schemas.openxmlformats.org/officeDocument/2006/relationships" name="Pro Forma Financial Informati_2" sheetId="37" state="visible" r:id="rId37"/>
    <sheet xmlns:r="http://schemas.openxmlformats.org/officeDocument/2006/relationships" name="Selected Quarterly Financial _2" sheetId="38" state="visible" r:id="rId38"/>
    <sheet xmlns:r="http://schemas.openxmlformats.org/officeDocument/2006/relationships" name="Organization (Details Narrativ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nvestment Property and Equip_3" sheetId="43" state="visible" r:id="rId43"/>
    <sheet xmlns:r="http://schemas.openxmlformats.org/officeDocument/2006/relationships" name="Investment Property and Equip_4" sheetId="44" state="visible" r:id="rId44"/>
    <sheet xmlns:r="http://schemas.openxmlformats.org/officeDocument/2006/relationships" name="Investment Property and Equip_5" sheetId="45" state="visible" r:id="rId45"/>
    <sheet xmlns:r="http://schemas.openxmlformats.org/officeDocument/2006/relationships" name="Investment Property and Equip_6" sheetId="46" state="visible" r:id="rId46"/>
    <sheet xmlns:r="http://schemas.openxmlformats.org/officeDocument/2006/relationships" name="Marketable Securities (Details " sheetId="47" state="visible" r:id="rId47"/>
    <sheet xmlns:r="http://schemas.openxmlformats.org/officeDocument/2006/relationships" name="Marketable Securities - Summary" sheetId="48" state="visible" r:id="rId48"/>
    <sheet xmlns:r="http://schemas.openxmlformats.org/officeDocument/2006/relationships" name="Marketable Securities - Summa_2" sheetId="49" state="visible" r:id="rId49"/>
    <sheet xmlns:r="http://schemas.openxmlformats.org/officeDocument/2006/relationships" name="Loans and Mortgages Payable (De" sheetId="50" state="visible" r:id="rId50"/>
    <sheet xmlns:r="http://schemas.openxmlformats.org/officeDocument/2006/relationships" name="Loans and Mortgages Payable - S" sheetId="51" state="visible" r:id="rId51"/>
    <sheet xmlns:r="http://schemas.openxmlformats.org/officeDocument/2006/relationships" name="Loans and Mortgages Payable -_2" sheetId="52" state="visible" r:id="rId52"/>
    <sheet xmlns:r="http://schemas.openxmlformats.org/officeDocument/2006/relationships" name="Loans and Mortgages Payable -_3" sheetId="53" state="visible" r:id="rId53"/>
    <sheet xmlns:r="http://schemas.openxmlformats.org/officeDocument/2006/relationships" name="Stock Compensation Plan (Detail" sheetId="54" state="visible" r:id="rId54"/>
    <sheet xmlns:r="http://schemas.openxmlformats.org/officeDocument/2006/relationships" name="Stock Compensation Plan - Sched" sheetId="55" state="visible" r:id="rId55"/>
    <sheet xmlns:r="http://schemas.openxmlformats.org/officeDocument/2006/relationships" name="Stock Compensation Plan - Sch_2" sheetId="56" state="visible" r:id="rId56"/>
    <sheet xmlns:r="http://schemas.openxmlformats.org/officeDocument/2006/relationships" name="Stock Compensation Plan - Summa" sheetId="57" state="visible" r:id="rId57"/>
    <sheet xmlns:r="http://schemas.openxmlformats.org/officeDocument/2006/relationships" name="Stock Compensation Plan - Sch_3" sheetId="58" state="visible" r:id="rId58"/>
    <sheet xmlns:r="http://schemas.openxmlformats.org/officeDocument/2006/relationships" name="401(k) Plan (Details Narrative)" sheetId="59" state="visible" r:id="rId59"/>
    <sheet xmlns:r="http://schemas.openxmlformats.org/officeDocument/2006/relationships" name="Related Party Transactions an_2" sheetId="60" state="visible" r:id="rId60"/>
    <sheet xmlns:r="http://schemas.openxmlformats.org/officeDocument/2006/relationships" name="Shareholders' Equity (Details N" sheetId="61" state="visible" r:id="rId61"/>
    <sheet xmlns:r="http://schemas.openxmlformats.org/officeDocument/2006/relationships" name="Shareholders' Equity - Schedule" sheetId="62" state="visible" r:id="rId62"/>
    <sheet xmlns:r="http://schemas.openxmlformats.org/officeDocument/2006/relationships" name="Distributions (Details Narrativ" sheetId="63" state="visible" r:id="rId63"/>
    <sheet xmlns:r="http://schemas.openxmlformats.org/officeDocument/2006/relationships" name="Distributions - Summary of Paym" sheetId="64" state="visible" r:id="rId64"/>
    <sheet xmlns:r="http://schemas.openxmlformats.org/officeDocument/2006/relationships" name="Distributions - Summary of Pa_2" sheetId="65" state="visible" r:id="rId65"/>
    <sheet xmlns:r="http://schemas.openxmlformats.org/officeDocument/2006/relationships" name="Federal Income Taxes (Details N" sheetId="66" state="visible" r:id="rId66"/>
    <sheet xmlns:r="http://schemas.openxmlformats.org/officeDocument/2006/relationships" name="Federal Income Taxes - Schedule" sheetId="67" state="visible" r:id="rId67"/>
    <sheet xmlns:r="http://schemas.openxmlformats.org/officeDocument/2006/relationships" name="Commitments, Contingencies an_2" sheetId="68" state="visible" r:id="rId68"/>
    <sheet xmlns:r="http://schemas.openxmlformats.org/officeDocument/2006/relationships" name="Fair Value Measurements (Detail" sheetId="69" state="visible" r:id="rId69"/>
    <sheet xmlns:r="http://schemas.openxmlformats.org/officeDocument/2006/relationships" name="Fair Value Measurements - Summa" sheetId="70" state="visible" r:id="rId70"/>
    <sheet xmlns:r="http://schemas.openxmlformats.org/officeDocument/2006/relationships" name="Supplemental Cash Flow Inform_2" sheetId="71" state="visible" r:id="rId71"/>
    <sheet xmlns:r="http://schemas.openxmlformats.org/officeDocument/2006/relationships" name="Subsequent Events (Details Narr" sheetId="72" state="visible" r:id="rId72"/>
    <sheet xmlns:r="http://schemas.openxmlformats.org/officeDocument/2006/relationships" name="Pro Forma Financial Informati_3" sheetId="73" state="visible" r:id="rId73"/>
    <sheet xmlns:r="http://schemas.openxmlformats.org/officeDocument/2006/relationships" name="Selected Quarterly Financial _3" sheetId="74" state="visible" r:id="rId74"/>
    <sheet xmlns:r="http://schemas.openxmlformats.org/officeDocument/2006/relationships" name="Schedule III - Real Estate an_2" sheetId="75" state="visible" r:id="rId75"/>
    <sheet xmlns:r="http://schemas.openxmlformats.org/officeDocument/2006/relationships" name="Schedule III - Real Estate an_3" sheetId="76" state="visible" r:id="rId76"/>
    <sheet xmlns:r="http://schemas.openxmlformats.org/officeDocument/2006/relationships" name="Schedule III - Real Estate an_4" sheetId="77" state="visible" r:id="rId77"/>
  </sheets>
  <definedNames/>
  <calcPr calcId="124519" fullCalcOnLoad="1"/>
</workbook>
</file>

<file path=xl/sharedStrings.xml><?xml version="1.0" encoding="utf-8"?>
<sst xmlns="http://schemas.openxmlformats.org/spreadsheetml/2006/main" uniqueCount="1507">
  <si>
    <t>Document and Entity Information - USD ($)</t>
  </si>
  <si>
    <t>12 Months Ended</t>
  </si>
  <si>
    <t>Dec. 31, 2019</t>
  </si>
  <si>
    <t>Feb. 29, 2020</t>
  </si>
  <si>
    <t>Jun. 30, 2019</t>
  </si>
  <si>
    <t>Share Based Compensation Arrangement By Share Based Payment Award Date Of Grant</t>
  </si>
  <si>
    <t>Entity Registrant Name</t>
  </si>
  <si>
    <t>UMH PROPERTIES, INC.</t>
  </si>
  <si>
    <t>Entity Central Index Key</t>
  </si>
  <si>
    <t>0000752642</t>
  </si>
  <si>
    <t>Document Type</t>
  </si>
  <si>
    <t>10-K</t>
  </si>
  <si>
    <t>Document Period End Date</t>
  </si>
  <si>
    <t>Dec. 31,
		2019</t>
  </si>
  <si>
    <t>Amendment Flag</t>
  </si>
  <si>
    <t>false</t>
  </si>
  <si>
    <t>Current Fiscal Year End Date</t>
  </si>
  <si>
    <t>--12-31</t>
  </si>
  <si>
    <t>Entity a Well-known Seasoned Issuer</t>
  </si>
  <si>
    <t>No</t>
  </si>
  <si>
    <t>Entity a Voluntary Filer</t>
  </si>
  <si>
    <t>Entity Reporting Status Current</t>
  </si>
  <si>
    <t>Yes</t>
  </si>
  <si>
    <t>Entity Interactive Data Current</t>
  </si>
  <si>
    <t>Entity Filer Category</t>
  </si>
  <si>
    <t>Accelerated Filer</t>
  </si>
  <si>
    <t>Entity Small Business Flag</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Marketable Securities at Fair Value</t>
  </si>
  <si>
    <t>Inventory of Manufactured Homes</t>
  </si>
  <si>
    <t>Notes and Other Receivables, net</t>
  </si>
  <si>
    <t>Prepaid Expenses and Other Assets</t>
  </si>
  <si>
    <t>Land Development Costs</t>
  </si>
  <si>
    <t>Total Other Assets</t>
  </si>
  <si>
    <t>TOTAL ASSETS</t>
  </si>
  <si>
    <t>LIABILITIES:</t>
  </si>
  <si>
    <t>Mortgages Payable, net of unamortized debt issuance costs</t>
  </si>
  <si>
    <t>Other Liabilities:</t>
  </si>
  <si>
    <t>Accounts Payable</t>
  </si>
  <si>
    <t>Loans Payable, net of unamortized debt issuance costs</t>
  </si>
  <si>
    <t>Accrued Liabilities and Deposits</t>
  </si>
  <si>
    <t>Tenant Security Deposits</t>
  </si>
  <si>
    <t>Total Other Liabilities</t>
  </si>
  <si>
    <t>Total Liabilities</t>
  </si>
  <si>
    <t>Commitments and Contingencies</t>
  </si>
  <si>
    <t xml:space="preserve"> </t>
  </si>
  <si>
    <t>Shareholders' Equity:</t>
  </si>
  <si>
    <t>Series B - 8.0% Cumulative Redeemable Preferred Stock, par value $0.10 per share, 4,000 shares authorized; 3,801 shares issued and outstanding as of December 31, 2019 and 2018</t>
  </si>
  <si>
    <t>Series C - 6.75% Cumulative Redeemable Preferred Stock, par value $0.10 per share, 13,750 and 5,750 shares authorized; 9,750 and 5,750 shares issued and outstanding as of December 31, 2019 and 2018, respectively</t>
  </si>
  <si>
    <t>Series D - 6.375% Cumulative Redeemable Preferred Stock, par value $0.10 per share, 6,000 and 2,300 shares authorized; 2,651 and 2,000 shares issued and outstanding as of December 31, 2019 and 2018, respectively</t>
  </si>
  <si>
    <t>Common Stock - $0.10 par value per share,123,664 and 111,364 shares authorized; 41,130 and 38,320 shares issued and outstanding as of December 31, 2019 and 2018, respectively</t>
  </si>
  <si>
    <t>Excess Stock - $0.10 par value per share, 3,000 shares authorized; no shares issued or outstanding as of December 31, 2019 and 2018</t>
  </si>
  <si>
    <t>Additional Paid-In Capital</t>
  </si>
  <si>
    <t>Undistributed Income (Accumulated Deficit)</t>
  </si>
  <si>
    <t>Total Shareholders' Equity</t>
  </si>
  <si>
    <t>TOTAL LIABILITIES AND SHAREHOLDERS' EQUITY</t>
  </si>
  <si>
    <t>Consolidated Balance Sheets (Parenthetical) - $ / shares shares in Thousands</t>
  </si>
  <si>
    <t>Common stock, shares authorized</t>
  </si>
  <si>
    <t>Common stock, shares issued</t>
  </si>
  <si>
    <t>Common stock, shares outstanding</t>
  </si>
  <si>
    <t>Excess stock, par value</t>
  </si>
  <si>
    <t>Excess stock, shares authorized</t>
  </si>
  <si>
    <t>Excess stock, shares issued</t>
  </si>
  <si>
    <t>Excess stock, shares outstanding</t>
  </si>
  <si>
    <t>Series B Cumulative Redeemable Preferred Stock [Member]</t>
  </si>
  <si>
    <t>Percentage rate on cumulative redeemable preferred stock</t>
  </si>
  <si>
    <t>8.00%</t>
  </si>
  <si>
    <t>Cumulative redeemable preferred stock, par value</t>
  </si>
  <si>
    <t>Cumulative redeemable preferred stock, shares authorized</t>
  </si>
  <si>
    <t>Cumulative redeemable preferred stock, shares issued</t>
  </si>
  <si>
    <t>Cumulative redeemable preferred stock, shares outstanding</t>
  </si>
  <si>
    <t>Series C Cumulative Redeemable Preferred Stock [Member]</t>
  </si>
  <si>
    <t>6.75%</t>
  </si>
  <si>
    <t>Series D Preferred Stock [Member]</t>
  </si>
  <si>
    <t>6.375%</t>
  </si>
  <si>
    <t>Consolidated Statements of Income (Loss) - USD ($) shares in Thousands, $ in Thousands</t>
  </si>
  <si>
    <t>Dec. 31, 2017</t>
  </si>
  <si>
    <t>INCOME:</t>
  </si>
  <si>
    <t>Rental and Related Income</t>
  </si>
  <si>
    <t>Sales of Manufactured Homes</t>
  </si>
  <si>
    <t>Total Income</t>
  </si>
  <si>
    <t>EXPENSES:</t>
  </si>
  <si>
    <t>Community Operating Expenses</t>
  </si>
  <si>
    <t>Cost of Sales of Manufactured Homes</t>
  </si>
  <si>
    <t>Selling Expenses</t>
  </si>
  <si>
    <t>General and Administrative Expenses</t>
  </si>
  <si>
    <t>Depreciation Expense</t>
  </si>
  <si>
    <t>Total Expenses</t>
  </si>
  <si>
    <t>OTHER INCOME (EXPENSE):</t>
  </si>
  <si>
    <t>Interest Income</t>
  </si>
  <si>
    <t>Dividend Income</t>
  </si>
  <si>
    <t>Gain on Sales of Marketable Securities, net</t>
  </si>
  <si>
    <t>Increase (Decrease) in Fair Value of Marketable Securities</t>
  </si>
  <si>
    <t>Other Income</t>
  </si>
  <si>
    <t>Interest Expense</t>
  </si>
  <si>
    <t>Total Other Income (Expense)</t>
  </si>
  <si>
    <t>Income (Loss) Before Loss on Sales of Investment Property and Equipment</t>
  </si>
  <si>
    <t>Loss on Sales of Investment Property and Equipment</t>
  </si>
  <si>
    <t>Net Income (Loss)</t>
  </si>
  <si>
    <t>Less: Preferred Dividends</t>
  </si>
  <si>
    <t>Less: Redemption of Preferred Stock</t>
  </si>
  <si>
    <t>Net Income (Loss) Attributable to Common Shareholders</t>
  </si>
  <si>
    <t>Basic Income (Loss) Per Share:</t>
  </si>
  <si>
    <t>Diluted Income (Loss) Per Share:</t>
  </si>
  <si>
    <t>Weighted Average Common Shares Outstanding:</t>
  </si>
  <si>
    <t>Basic</t>
  </si>
  <si>
    <t>Diluted</t>
  </si>
  <si>
    <t>Consolidated Statements of Comprehensive Income (Loss) - USD ($) $ in Thousands</t>
  </si>
  <si>
    <t>Income Statement [Abstract]</t>
  </si>
  <si>
    <t>Other Comprehensive Income (Loss):</t>
  </si>
  <si>
    <t>Unrealized Holding Gains (Losses) Arising During the Year</t>
  </si>
  <si>
    <t>Reclassification Adjustment for Net Gains Realized in Income</t>
  </si>
  <si>
    <t>Change in Fair Value of Interest Rate Swap Agreements</t>
  </si>
  <si>
    <t>Comprehensive Income (Loss)</t>
  </si>
  <si>
    <t>Comprehensive Income (Loss) Attributable to Common Shareholders</t>
  </si>
  <si>
    <t>Consolidated Statements of Shareholders' Equity - USD ($) shares in Thousands, $ in Thousands</t>
  </si>
  <si>
    <t>Common Stock [Member]</t>
  </si>
  <si>
    <t>Series A Preferred Stock [Member]</t>
  </si>
  <si>
    <t>Series B Preferred Stock [Member]</t>
  </si>
  <si>
    <t>Series C Preferred Stock [Member]</t>
  </si>
  <si>
    <t>Additional Paid-In Capital [Member]</t>
  </si>
  <si>
    <t>Accumulated Other Comprehensive Income (Loss) [Member]</t>
  </si>
  <si>
    <t>Undistributed Income (Accumulated Deficit) [Member]</t>
  </si>
  <si>
    <t>Total</t>
  </si>
  <si>
    <t>Balance at Dec. 31, 2016</t>
  </si>
  <si>
    <t>Balance, shares at Dec. 31, 2016</t>
  </si>
  <si>
    <t>Common Stock Issued with the DRIP</t>
  </si>
  <si>
    <t>[1]</t>
  </si>
  <si>
    <t>Common Stock Issued with the DRIP, shares</t>
  </si>
  <si>
    <t>Common Stock Issued through Restricted/ Unrestricted Stock Awards</t>
  </si>
  <si>
    <t>Common Stock Issued through Restricted/ Unrestricted Stock Awards, shares</t>
  </si>
  <si>
    <t>Common Stock Issued through Stock Options</t>
  </si>
  <si>
    <t>Common Stock Issued through Stock Options, shares</t>
  </si>
  <si>
    <t>Common Stock Issued through Registered Direct Placement, net</t>
  </si>
  <si>
    <t>Common Stock Issued through Registered Direct Placement, net, shares</t>
  </si>
  <si>
    <t>Preferred Stock Issued through Underwritten Registered Public Offering, net</t>
  </si>
  <si>
    <t>Unrealized Net Holding Gain on Securities Available for Sale, Net of Reclassification Adjustment</t>
  </si>
  <si>
    <t>Preferred Stock Called for Redemption</t>
  </si>
  <si>
    <t>Distributions</t>
  </si>
  <si>
    <t>Stock Compensation Expense</t>
  </si>
  <si>
    <t>Interest Rate Swaps</t>
  </si>
  <si>
    <t>Balance at Dec. 31, 2017</t>
  </si>
  <si>
    <t>Balance, shares at Dec. 31, 2017</t>
  </si>
  <si>
    <t>Balance at Dec. 31, 2018</t>
  </si>
  <si>
    <t>Balance, shares at Dec. 31, 2018</t>
  </si>
  <si>
    <t>Repurchase of Common Stock</t>
  </si>
  <si>
    <t>Repurchase of Common Stock, shares</t>
  </si>
  <si>
    <t>Preferred Stock Issued in connection with At-The-Market Offerings, net</t>
  </si>
  <si>
    <t>Balance at Dec. 31, 2019</t>
  </si>
  <si>
    <t>Balance, shares at Dec. 31, 2019</t>
  </si>
  <si>
    <t>Dividend Reinvestment and Stock Purchase Plan</t>
  </si>
  <si>
    <t>Consolidated Statements of Cash Flows - USD ($) $ in Thousands</t>
  </si>
  <si>
    <t>CASH FLOWS FROM OPERATING ACTIVITIES:</t>
  </si>
  <si>
    <t>Non-cash items included in Net Income (Loss):</t>
  </si>
  <si>
    <t>Depreciation</t>
  </si>
  <si>
    <t>Amortization of Financing Costs</t>
  </si>
  <si>
    <t>Provision for Uncollectible Notes and Other Receivables</t>
  </si>
  <si>
    <t>(Increase) Decrease in Fair Value of Marketable Securities</t>
  </si>
  <si>
    <t>Changes in Operating Assets and Liabilities:</t>
  </si>
  <si>
    <t>Notes and Other Receivables, net of Notes Acquired with Acquisitions</t>
  </si>
  <si>
    <t>Net Cash Provided by Operating Activities</t>
  </si>
  <si>
    <t>CASH FLOWS FROM INVESTING ACTIVITIES:</t>
  </si>
  <si>
    <t>Purchase of Manufactured Home Communities, net of mortgages assumed</t>
  </si>
  <si>
    <t>Purchase of Investment Property and Equipment</t>
  </si>
  <si>
    <t>Proceeds from Sales of Investment Property and Equipment</t>
  </si>
  <si>
    <t>Additions to Land Development Costs</t>
  </si>
  <si>
    <t>Purchase of Marketable Securities</t>
  </si>
  <si>
    <t>Proceeds from Sales/ Redemption of Marketable Securities</t>
  </si>
  <si>
    <t>Net Cash Used in Investing Activities</t>
  </si>
  <si>
    <t>CASH FLOWS FROM FINANCING ACTIVITIES:</t>
  </si>
  <si>
    <t>Proceeds from Mortgages, net of mortgages assumed</t>
  </si>
  <si>
    <t>Net (Payments) Proceeds from Short Term Borrowings</t>
  </si>
  <si>
    <t>Principal Payments of Mortgages and Loans</t>
  </si>
  <si>
    <t>Financing Costs on Debt</t>
  </si>
  <si>
    <t>Proceeds from Issuance of Preferred Stock, net of offering costs</t>
  </si>
  <si>
    <t>Proceeds from At-The-Market Preferred Equity Program, net of offering costs</t>
  </si>
  <si>
    <t>Redemption of 8.25% Series A Preferred Stock</t>
  </si>
  <si>
    <t>Proceeds from Registered Direct Placement of Common Stock, net of offering costs</t>
  </si>
  <si>
    <t>Proceeds from Issuance of Common Stock in the DRIP, net of Dividend Reinvestments</t>
  </si>
  <si>
    <t>Proceeds from Exercise of Stock Options</t>
  </si>
  <si>
    <t>Preferred Dividends Paid</t>
  </si>
  <si>
    <t>Common Dividends Paid, net of Dividend Reinvestments</t>
  </si>
  <si>
    <t>Net Cash Provided by Financing Activities</t>
  </si>
  <si>
    <t>Net Increase (Decrease) in Cash, Cash Equivalents and Restricted Cash</t>
  </si>
  <si>
    <t>Cash, Cash Equivalents and Restricted Cash at Beginning of Year</t>
  </si>
  <si>
    <t>CASH, CASH EQUIVALENTS AND RESTRICTED CASH AT END OF YEAR</t>
  </si>
  <si>
    <t>Consolidated Statements of Cash Flows (Parenthetical)</t>
  </si>
  <si>
    <t>Statement of Cash Flows [Abstract]</t>
  </si>
  <si>
    <t>Redemption of series A preferred stock, percentage</t>
  </si>
  <si>
    <t>8.25%</t>
  </si>
  <si>
    <t>Organization</t>
  </si>
  <si>
    <t>Accounting Policies [Abstract]</t>
  </si>
  <si>
    <t>NOTE 1 – ORGANIZATION UMH Properties, Inc., a
Maryland corporation, and its subsidiaries (the “Company”) operates as a real estate investment trust (“REIT”)
deriving its income primarily from real estate rental operations. The Company, through its wholly-owned taxable subsidiary, UMH
Sales and Finance, Inc. (“S&amp;F”), also sells manufactured homes to residents and prospective residents in our communities.
Inherent in the operations of manufactured home communities are site vacancies. S&amp;F was established to fill these vacancies
and enhance the value of the communities. The Company also owns a portfolio of REIT securities which the Company generally limits
to no more than approximately 15% of its undepreciated assets (which is the Company’s total assets excluding accumulated
depreciation). Management views the Company as a single segment based on its method of internal reporting in addition to its allocation
of capital and resources. Description of the Business As of December 31, 2019,
the Company owns and operates 122 manufactured home communities containing approximately 23,100 developed sites. These communities
are located in New Jersey, New York, Ohio, Pennsylvania, Tennessee, Indiana, Michigan and Maryland. These manufactured home
communities are listed by trade names as follows:
MANUFACTURED HOME COMMUNITY LOCATION
Allentown Memphis, Tennessee
Arbor Estates Doylestown, Pennsylvania
Auburn Estates Orrville, Ohio
Birchwood Farms Birch Run, Michigan
Boardwalk Elkhart, Indiana
Broadmore Estates Goshen, Indiana
Brookside Village Berwick, Pennsylvania
Brookview Village Greenfield Center, New York
Camelot Village Anderson, Indiana
Candlewick Court Owosso, Michigan
Carsons Chambersburg, Pennsylvania
Catalina Middletown, Ohio
Cedarcrest Village Vineland, New Jersey
Chambersburg I &amp; II Chambersburg, Pennsylvania
Chelsea Sayre, Pennsylvania
Cinnamon Woods Conowingo, Maryland
City View Lewistown, Pennsylvania
Clinton Mobile Home Resort Tiffin, Ohio
Collingwood Horseheads, New York
Colonial Heights Wintersville, Ohio
Countryside Estates Muncie, Indiana
Countryside Estates Ravenna, Ohio
Countryside Village Columbia, Tennessee
Cranberry Village Cranberry Township, Pennsylvania
Crestview Athens, Pennsylvania
Cross Keys Village Duncansville, Pennsylvania
Crossroads Village Mount Pleasant, Pennsylvania
Dallas Mobile Home Community Toronto, Ohio
Deer Meadows New Springfield, Ohio
D &amp; R Village Clifton Park, New York
MANUFACTURED HOME COMMUNITY LOCATION
Evergreen Estates Lodi, Ohio
Evergreen Manor Bedford, Ohio
Evergreen Village Mantua, Ohio
Fairview Manor Millville, New Jersey
Fifty One Estates Elizabeth, Pennsylvania
Forest Creek Elkhart, Indiana
Forest Park Village Cranberry Township, Pennsylvania
Fox Chapel Village Cheswick, Pennsylvania
Frieden Manor Schuylkill Haven, Pennsylvania
Friendly Village Perrysburg, Ohio
Green Acres Chambersburg, Pennsylvania
Gregory Courts Honey Brook, Pennsylvania
Hayden Heights Dublin, Ohio
Heather Highlands Inkerman, Pennsylvania
High View Acres Apollo, Pennsylvania
Highland Elkhart, Indiana
Highland Estates Kutztown, Pennsylvania
Hillcrest Crossing Lower Burrell, Pennsylvania
Hillcrest Estates Marysville, Ohio
Hillside Estates Greensburg, Pennsylvania
Holiday Village Nashville, Tennessee
Holiday Village Elkhart, Indiana
Holly Acres Estates Erie, Pennsylvania
Hudson Estates Peninsula, Ohio
Huntingdon Pointe Tarrs, Pennsylvania
Independence Park Clinton, Pennsylvania
Kinnebrook Monticello, New York
Lake Sherman Village Navarre, Ohio
Lakeview Meadows Lakeview, Ohio
Laurel Woods Cresson, Pennsylvania
Little Chippewa Orrville, Ohio
Maple Manor Taylor, Pennsylvania
Marysville Estates Marysville, Ohio
Meadowood New Middletown, Ohio
Meadows Nappanee, Indiana
Meadows of Perrysburg Perrysburg, Ohio
Melrose Village Wooster, Ohio
Melrose West Wooster, Ohio
Memphis Blues Memphis, Tennessee
Monroe Valley Jonestown, Pennsylvania
Moosic Heights Avoca, Pennsylvania
Mount Pleasant Village Mount Pleasant, Pennsylvania
Mountaintop Narvon, Pennsylvania
New Colony West Mifflin, Pennsylvania
Northtowne Meadows Erie, Michigan
Oak Ridge Estates Elkhart, Indiana
Oakwood Lake Village Tunkhannock, Pennsylvania
Olmsted Falls Olmsted Township, Ohio
Oxford Village West Grove, Pennsylvania
Parke Place Elkhart, Indiana
Perrysburg Estates Perrysburg, Ohio
Pikewood Manor Elyria, Ohio
Pine Ridge Village/Pine Manor Carlisle, Pennsylvania
Pine Valley Estates Apollo, Pennsylvania
Pleasant View Estates Bloomsburg, Pennsylvania
Port Royal Village Belle Vernon, Pennsylvania
MANUFACTURED HOME COMMUNITY LOCATION
Redbud Estates Anderson, Indiana
River Valley Estates Marion, Ohio
Rolling Hills Estates Carlisle, Pennsylvania
Rostraver Estates Belle Vernon, Pennsylvania
Sandy Valley Estates Magnolia, Ohio
Shady Hills Nashville, Tennessee
Somerset Estates/Whispering Pines Somerset, Pennsylvania
Southern Terrace Columbiana, Ohio
Southwind Village Jackson, New Jersey
Spreading Oaks Village Athens, Ohio
Springfield Meadows Springfield, Ohio
Suburban Estates Greensburg, Pennsylvania
Summit Estates Ravenna, Ohio
Summit Village Marion, Indiana
Sunny Acres Somerset, Pennsylvania
Sunnyside Eagleville, Pennsylvania
Trailmont Goodlettsville, Tennessee
Twin Oaks I &amp; II Olmsted Township, Ohio
Twin Pines Goshen, Indiana
Valley High Ruffs Dale, Pennsylvania
Valley Hills Ravenna, Ohio
Valley Stream Mountaintop, Pennsylvania
Valley View I Ephrata, Pennsylvania
Valley View II Ephrata, Pennsylvania
Valley View Honeybrook Honey Brook, Pennsylvania
Voyager Estates West Newton, Pennsylvania
Waterfalls Village Hamburg, New York
Wayside Bellefontaine, Ohio
Weatherly Estates Lebanon, Tennessee
Wellington Estates Export, Pennsylvania
Woodland Manor West Monroe, New York
Woodlawn Village Eatontown, New Jersey
Woods Edge West Lafayette, Indiana
Wood Valley Caledonia, Ohio
Worthington Arms Lewis Center, Ohio
Youngstown Estates Youngstown, New York</t>
  </si>
  <si>
    <t>Summary of Significant Accounting Policies</t>
  </si>
  <si>
    <t>NOTE 2 – SUMMARY OF SIGNIFICANT ACCOUNTING
POLICIES Basis of Presentation and Principles of
Consolidation The Company prepares its
financial statements under the accrual basis of accounting, in conformity with accounting principles generally accepted in the
United States of America (“GAAP”). The Company’s subsidiaries are all 100% wholly-owned. The consolidated financial
statements of the Company include all of these subsidiaries. All intercompany transactions and balances have been eliminated in
consolidation. The Company does not have a majority or minority interest in any other company, either consolidated or unconsolidated. 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reserves and accruals, and stock compensation expense. Actual results
could differ from these estimates and assumptions. Investment Property and Equipment and Depreciation Property and equipment
are carried at cost less accumulated depreciation. Depreciation for Sites and Buildings is computed principally on the straight-line
method over the estimated useful lives of the assets (ranging from 15 to 27.5 years). Depreciation of Improvements to Sites and
Buildings, Rental Homes and Equipment and Vehicles is computed principally on the straight-line method over the estimated useful
lives of the assets (ranging from 3 to 27.5 years). Land Development Costs are not depreciated until they are put in use, at which
time they are capitalized as Site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s and any gain or loss is reflected
in the current year’s results of operations. The Company applies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n other than 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 Acquisitions 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Effective January 1, 2017,
the Company adopted Accounting Standards Update (“ASU”) 2017-01, “Business Combinations (Topic 805), Clarifying
the Definition of a Business”. The Company evaluated its acquisitions and has determined that its acquisitions of manufactured
home communities during 2018 and 2019 should be accounted for as acquisitions of assets. As such, transaction costs, such as broker
fees, transfer taxes, legal, accounting, valuation, and other professional and consulting fees, related to acquisitions are capitalized
as part of the cost of the acquisitions, which is then subject to a purchase price allocation based on relative fair value. See
“Recently Adopted Accounting Pronouncements” below for additional information regarding the adoption of this ASU. 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Marketable Securities Investments in marketable
securities consist of marketable common and preferred stock securities of other REITs, which the Company generally limits to no
more than approximately 15% of its undepreciated assets. These marketable securities are all publicly-traded and purchased on the
open market, through private transactions or through dividend reinvestment plans. The Company normally holds REIT securities on
a long-term basis and has the ability and intent to hold securities to recovery, therefore as of December 31, 2019 and 2018, gains
or losses on the sale of securities are based on average cost and are accounted for on a trade date basis. On January 1, 2018, the
Company adopted ASU 2016-01, “Financial Instruments – Overall: Recognition and Measurement of Financial Assets and
Financial Liabilities”. ASU 2016-01 requires changes in the fair value of our marketable securities to be recorded in current
period earnings. Previously, changes in the fair value of marketable securities were recognized in "Accumulated Other Comprehensive
Income" on our Consolidated Balance Sheets. As a result, on January 1, 2018 the Company recorded an increase to beginning undistributed
income (accumulated deficit) of $11.5 million to recognize the unrealized gains previously recorded in "Accumulated Other Comprehensive
Income" on our Consolidated Balance Sheets. Subsequent changes in the fair value of the Company’s marketable securities
are recorded in Increase (Decrease) in Fair Value of Marketable Securities on our Consolidated Statements of Income (Loss). See
“Recently Adopted Accounting Pronouncements” below for additional information regarding the adoption of this ASU. Inventory of Manufactured Homes Inventory of manufactured
homes is valued at the lower of cost or net realizable value and is determined by the specific identification method. All inventory
is considered finished goods. Accounts and Notes Receivables The Company’s accounts,
notes and other receivables are stated at their outstanding balance and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Total notes receivables at December 31, 2019 and 2018 were $36.4 million and $29.7 million, respectively.
At December 31, 2019 and 2018, the reserves for uncollectible accounts, notes and other receivables were $1.3 million and $1.1
million, respectively. For the years ended December 31, 2019, 2018 and 2017, the provisions for uncollectible notes and other receivables
were $1.4 million, $1.2 million and $1.3 million, respectively. Charge-offs and other adjustments related to repossessed homes
for the years ended December 31, 2019, 2018 and 2017 amounted to $1.2 million, $1.4 million and $1.2 million, respectively. The Company’s
notes receivable primarily consists of installment loans collateralized by manufactured homes with principal and interest
payable monthly. The weighted average interest rate on these loans is approximately 7.8% and the average maturity is
approximately 12 years. Unamortized Financing Costs Costs incurred in connection
with obtaining mortgages and other financings and refinancings are deferred and presented in the consolidated balance sheet as
a direct deduction from the carrying amount of that debt liability. These costs are amortized on a straight-line basis over the
term of the related obligations, and included as a component of interest expense. Unamortized costs are charged to expense upon
prepayment of the obligation. Upon amendment of the line of credit or refinancing of mortgage debt, unamortized deferred financing
fees are accounted for in accordance with ASC 470-50-40, Modifications and Extinguishments. As of December 31, 2019 and 2018, accumulated
amortization amounted to $5.1 million and $4.4 million, respectively. The Company estimates that aggregate amortization expense
will be approximately $794,000 for 2020, $729,000 for 2021, $658,000 for 2022, $476,000 for 2023, $430,000 for 2024 and $657,000
thereafter. Derivative Instruments and Hedging Activities In the normal course of
business, the Company is exposed to financial 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ve had the effect of fixing interest rates
relative to specific mortgage loans. As of December 31, 2019 and 2018, these agreements have expired and the Company no longer
had any interest rate swap agreements in effect. Revenue Recognition The Company derives its
income primarily from the rental of manufactured homesites. The Company also owns approximately 7,400 rental units which are rented
to residents. Rental and related income is recognized on the accrual basis over the term of the lease, which is typically one year
or less. Sale of manufactured homes
is recognized on the full accrual basis when certain criteria are met. These criteria include the following: (a) initial and continuing
payment by the buyer must be adequate: (b) the receivable, if any, is not subject to future subordination; (c) the benefits and
risks of ownership are substantially transferred to the buyer; and (d) the Company does not have a substantial continued involvement
with the home after the sale. Alternatively, when the foregoing criteria are not met, the Company recognizes gains by the installment
method. Interest income on loans receivable is not accrued when, in the opinion of management, the collection of such interest
appears doubtful. Net Income (Loss) Per Share Basic net income (loss)
per share is calculated by dividing net income (loss) by the weighted average number of common shares outstanding during the period
(39.9 million, 36.9 million and 32.7 million in 2019, 2018 and 2017, respectively).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year ended December 31,
2019, common stock equivalents resulting from employee stock options to purchase 2.6 million shares of common stock amounted to
294,000 shares, which were included in the computation of Diluted Net Income (Loss) per Share. For the years ended December 31,
2018 and 2017, employee stock options to purchase 2.3 million and 1.8 million, respectively, shares of common stock were excluded
from the computation of Diluted Net Income (Loss) per Share as their effect would be anti-dilutive. Stock Compensation Plan The Company accounts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are determined using option pricing models, intended to estimate
the fair value of the awards at the grant date less estimated forfeitures. The compensation expense for restricted stock are recognized
based on the fair value of the restricted stock awards less estimated forfeitures. The fair value of restricted stock awards are
equal to the fair value of the Company’s stock on the grant date. Compensation costs, which is included in General and Administrative
Expenses, of $1.9 million, $1.6 million and $1.3 million have been recognized in 2019, 2018 and 2017, respectively. During 2019,
2018 and 2017, compensation costs included a one-time charge of $179,000, $210,000 and $201,000, respectively, for restricted stock
and stock option grants awarded to one participant who is of retirement age and therefore the entire amount of measured compensation
cost has been recognized at grant date. Included in Note 6 to these consolidated financial statements are the assumptions and methodology
used to calculate the fair value of stock options and restricted stock awards. 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 The Company has and intends to continue to distribute all of its income currently, and therefore no
provision has been made for income or excise taxes. If the Company fails to qualify as a REIT in any taxable year, it will be subject
to federal income taxes at regular corporate rates and may not be able to qualify as a REIT for four subsequent taxable years.
The Company is also subject to certain state and local income, excise or franchise taxes. In addition, the Company has a taxable
REIT Subsidiary (“TRS”) which is subject to federal and state income taxes at regular corporate tax rates (See Note
11).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19. The Company records interest and penalties relating to unrecognized tax benefits, if any, as
interest expense. As of December 31, 2019, the tax years 2016 through and including 2019 remain open to examination by the Internal
Revenue Service. There are currently no federal tax examinations in progress. Comprehensive Income (Loss) Comprehensive income (loss)
is comprised of net income and other comprehensive income (loss). Other comprehensive income (loss) consists of the change in unrealized
gains or losses on marketable securities through December 31, 2017 and the change in the fair value of derivatives. Reclassifications Certain amounts in the
consolidated financial statements for the prior years have been reclassified to conform to the financial statement presentation
for the current year. Recently Adopted Accounting Pronouncements Adopted 2019 In August 2018, the Securities
and Exchange Commission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rst presentation of changes
in stockholders’ equity was included in the Form 10-Q for the quarter ended March 31, 2019. In February 2016, the FASB
issued ASU 2016-02, “Leases.” ASU 2016-02 amends the existing accounting standards for lease accounting, including
requiring lessees to recognize most leases on their balance sheets as a right-of-use asset and a corresponding liability. ASU 2016-02
also makes targeted changes to lessor accounting. The standard requires a modified retrospective transition approach for all leases
existing at, or entered into after, the date of initial application, with an option to use certain transition relief. ASU 2016-02
was effective for annual reporting periods beginning after December 15, 2018. In July 2018, the FASB issued ASU No. 2018-10, “Codification
Improvements to Topic 842, Leases”, which included amendments to clarify certain aspects of the new lease standard. In July
2018, the FASB also issued ASU No. 2018-11, “Leases (Topic 842) – Target Improvements.” ASU No. 2018-11 provides
a new transition method and a practical expedient to separating contract components as required by ASU 2016-02. Under ASU 2018-11,
an entity applying the new lease accounting standard may record a cumulative adjustment to the opening balance of undistributed
income (accumulated deficit) in the period of adoption, instead of having to restate comparative results, as initially required.
Additionally, ASU No.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if both 1. the timing and pattern of transfer of the
non-lease component(s) and associated lease component are the same (instead of the timing and pattern of revenue recognition, as
proposed); and 2. the lease component, if accounted for separately, would be classified as an operating lease. In December 2018,
the FASB issued ASU 2018-20, “Leases (Topic 842) – Narrow-Scope Improvements for Lessors.” ASU 2018-20 allow
lessors to make an accounting policy election not to evaluate whether sales taxes and similar taxes imposed by a governmental authority
on a specific lease revenue-producing transaction are the primary obligation of the lessor as owner of the underlying leased asset.
The amendments also require a lessor to exclude lessor costs paid directly by a lessee to third parties on the lessor’s behalf
from variable payments and include lessor costs that are paid by the lessor and reimbursed by the lessee in the measurement of
variable lease revenue and the associated expense. In addition, the amendments clarify that when lessors allocate variable payments
to lease and non-lease components they are required to follow the recognition guidance in the new lease standard for the lease
component and other applicable guidance, such as the new revenue standard, for the non-lease component. The Company adopted this
standard effective January 1, 2019, and it did not have a material impact on the Company’s financial position, results of
operations or cash flows. Our primary source of revenue is generated from lease agreements for our sites and homes, where we are
the lessor. The non-lease components of our lease agreements consist primarily of utility reimbursements. We have elected the lessor
practical expedient to combine the lease and non-lease components. We are the lessee in other arrangements, primarily for our corporate
office and a ground lease at one community. For leases with a term greater than one year, right-of-use assets and corresponding
liabilities are included on the Consolidated Balance Sheet. The right-of-use asset and corresponding lease liabilities are measured
as the estimated present value of minimum lease payments at the commencement of the lease agreement and discounted by our borrowing
rate. As of December 31, 2019, the right-of-use assets and corresponding lease liabilities of $3.9 million is included in Prepaid
Expenses and Other Assets and Accrued Liabilities and Deposits on the Consolidated Balance Sheets. Future minimum lease payments
under these leases over the remaining lease terms are as follows (in thousands)
2020 $ 427
2021 427
2022 417
2023 384
2024 384
Thereafter 8,502
Total Lease Payments $ 10,541 The weighted average remaining
lease term for these leases is 143.2 years. The right of use assets and lease liabilities was calculated using an interest rate
of 5%. Additionally, for all leases, we have elected the package of practical expedients, which permits the Company not to reassess
expired or existing contracts containing a lease, the lease classification for expired or existing contracts, and measurement of
initial direct costs for any existing leases. Adopted 2018 In May 2017, the FASB issued
ASU No. 2017-09, “Compensation - Stock Compensation (Topic 718): Scope of Modification Accounting.” ASU 2017-09 clarifies
which changes to the terms or conditions of a share based payment award are subject to the guidance on modification accounting
under FASB Accounting Standards Codification Topic 718. Entities would apply the modification accounting guidance unless the value,
vesting requirements and classification of a share based payment award are the same immediately before and after a change to the
terms or conditions of the award. ASU No. 2017-09 was effective for fiscal years beginning after December 15, 2017, including interim
periods within those fiscal years. The Company adopted this standard effective January 1, 2018, and it did not have a material
impact on our financial position, results of operations or cash flows. In February 2017, the FASB
issued ASU No. 2017-05, “Other Income-Gains and Losses from the Derecognition of Nonfinancial Assets.” ASU 2017-05
provides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is eliminated. As such, sales and partial sales of real estate assets are now subject to the same derecognition model as all other
nonfinancial assets. The guidance was effective for annual periods beginning after December 15, 2017, including interim periods
within that reporting period. The Company adopted this standard effective January 1, 2018, and it did not have a material impact
on our financial position, results of operations or cash flows. In November 2016, the FASB
issued ASU 2016-18 “Statement of Cash Flows (Topic 230): Restricted Cash.” ASU 2016-18 requires inclusion of restricted
cash and restricted cash equivalents with cash and cash equivalents when reconciling the beginning of period and end of period
total amounts shown on the statement of cash flows. The guidance was effective for annual periods beginning after December 15,
2017, including interim periods within that reporting period. The Company adopted this standard effective January 1, 2018. The
Company’s restricted cash consists of amounts primarily held in deposit for tax, insurance and repair escrows held by lenders
in accordance with certain debt agreements. Restricted cash is included in Prepaid Expenses and Other Assets on the Consolidated
Balance Sheets. Previously, changes in restricted cash were reported on the Consolidated Statements of Cash Flows as operating,
investing or financing activities based on the nature of the underlying activity. The following table reconciles
beginning of period and end of period balances of cash, cash equivalents and restricted cash for the periods shown (in thousands)
12/31/19 12/31/18 12/31/17
Cash and Cash Equivalents $ 12,902 $ 7,433 $ 23,242
Restricted Cash 6,094 5,344 4,649
Cash, Cash Equivalents And Restricted Cash $ 18,996 $ 12,777 $ 27,891 In August 2016, the FASB
issued ASU No. 2016-15, “Statement of Cash Flows (Topic 230), Classification of Certain Cash Receipts and Cash Payments.”
ASU 2016-15 makes eight targeted changes to how cash receipts and cash payments are presented and classified in the statement of
cash flows. ASU 2016-15 was effective for annual reporting periods, including interim reporting periods within those periods, beginning
after December 15, 2017. The Company adopted this standard effective January 1, 2018, and it did not have a material impact on
our financial position, results of operations or cash flow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was effective for annual reporting periods, including interim reporting periods within those periods, beginning after December
15, 2017. The Company adopted this standard effective January 1, 2018. The Company previously classified its marketable securities
as available-for-sale and carried at fair value with unrealized holding gains and losses excluded from earnings and reported as
a separate component of Shareholders’ Equity until realized. The change in the unrealized net holding gains (losses) was
reflected in the Company’s Comprehensive Income (Loss). As a result of adoption, these securities will continue to be measured
at fair value; however, the change in the unrealized net holding gains and losses is now recognized through net income. As of January
1, 2018, unrealized net holding gains of $11.5 million were reclassed to beginning undistributed income (accumulated deficit) to
recognize the unrealized gains previously recorded in “accumulated other comprehensive income” on our consolidated
balance sheets. In May 2014, the FASB issued
ASU 2014-09 “Revenue from Contracts with Customers (Topic 606)” (ASC 606).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The Company adopted this standard effective January 1, 2018. For transactions in the scope of ASU 2014-09, we recognize revenue
when control of goods or services transfers to the customer, in the amount that we expect to receive for the transfer of goods
or provision of services. The adoption of ASU 2014-09 did not result in any change to our accounting policies for revenue recognition.
Accordingly, retrospective application to prior periods or a cumulative catch-up adjustment was unnecessary. Our primary source of revenue
is generated from lease agreements for our sites and homes. Resident leases are generally for one-year or month-to-month terms
and are renewable by mutual agreement from us and the resident, or in some cases, as provided by jurisdictional statute. The lease
component of these agreements is accounted for under ASC 842 “Leases.” The non-lease components of our lease agreements
consist primarily of utility reimbursements, which are accounted for with the site lease as a single lease under ASC 842. Prior to the adoption of
ASC 606, sales of manufactured homes were recognized under ASC 605 “Revenue Recognition” since these homes are not
permanent fixtures or improvements to the underlying real estate. In accordance with the core principle of ASC 606, we recognize
revenue from home sales at the time of closing when control of the home transfers to the customer. After closing of the sale transaction,
we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Interest income is not in
the scope of ASC 606. Dividend income and gain
on sales of marketable securities, net are from our investments in marketable securities and are presented separately but are not
in the scope of ASC 606. Other income primarily
consists of brokerage commissions for arranging for the sale of a home by a third party, service and marketing agreements with
cable providers, and in 2017 included an upfront oil and gas bonus payment. This income is recognized when the transactions are
completed and our performance obligations have been fulfilled. As of December 31, 2019
and 2018, the Company had notes receivable of $36.4 million and $29.8 million, respectively. Notes receivables are presented as
a component of Notes and Other Receivables, net on our Consolidated Balance Sheets. These receivables represent balanc</t>
  </si>
  <si>
    <t>Real Estate [Abstract]</t>
  </si>
  <si>
    <t>NOTE 3 – INVESTMENT PROPERTY AND EQUIPMENT Acquisitions in 2019 On July 3, 2019, the Company
acquired Friendly Village, located in Perrysburg, Ohio, for approximately $19.4 million. This all-age community contains a total
of 824 developed homesites that are situated on approximately 101 total acres. At the date of acquisition, the average occupancy
for this community was approximately 46%. In conjunction with this acquisition, the Company assumed a mortgage of approximately
$7.3 million on this property (See Note 5). On July 30, 2019, the Company
acquired two communities, New Colony and 51 Estates, located in Pennsylvania, for approximately $11.7 million. These communities
contain a total of 285 developed homesites that are situated on approximately 61 acres. At the date of acquisition, the average
occupancy for these communities was approximately 76%. On August 27, 2019, the
Company acquired Northtowne Meadows, located in Erie, Michigan, for approximately $25.2 million. This community contains a total
of 386 developed homesites that are situated on approximately 85 total acres. At the date of acquisition, the average occupancy
for this community was approximately 88%. In conjunction with this acquisition, the Company assumed a mortgage of approximately
$12.1 million on this property (See Note 5). Acquisitions in 2018 On May 30, 2018, the Company
acquired two manufactured home communities, Camelot Village and Redbud Estates, located in Anderson, Indiana, for approximately
$20.5 million. These all-age communities contain a total of 669 developed homesites that are situated on approximately 231 total
acres. At the date of acquisition, the average occupancy for these communities was approximately 91%. In conjunction with this
acquisition, the Company drew down $20 million on its unsecured line of credit. On July 13, 2018, the Company obtained a 10-year,
$13.4 million mortgage on these properties with an interest rate of 4.27% and a 30-year amortization (see Note 5). On August 31, 2018, the
Company acquired Summit Village, a manufactured home community located in Marion, Indiana, for approximately $3.5 million. This
all-age community contains a total of 134 developed homesites that are situated on approximately 58 total acres. At the date of
acquisition, the occupancy for this community was approximately 60%. This acquisition was funded by a drawdown from the Company’s
margin line. On November 30, 2018, the
Company acquired Pikewood Manor, a manufactured home community located in Elyria, Indiana, for approximately $23 million. This
all-age community contains a total of 488 developed homesites that are situated on approximately 117 total acres. At the date of
acquisition, the average occupancy for this community was approximately 67%. In conjunction with this acquisition, the Company
obtained a 10-year, $14.8 million mortgage with an interest rate of 5.0% and a 25-year amortization (see Note 5). On December 19, 2018, the
Company acquired two manufactured home communities, Perrysburg Estates and Meadows of Perrysburg, located in Perrysburg, Ohio,
for approximately $12.1 million. These all-age communities contain a total of 324 developed homesites that are situated on approximately
88 total acres. At the date of acquisition, the average occupancy for these communities was approximately 79%. In conjunction with
this acquisition, the Company assumed two mortgages of approximately $4.6 million on these properties (see Note 5). The Company has evaluated
these acquisitions and has determined that they should be accounted for as acquisitions of assets. As such, we have allocated the
total cash consideration, including transaction costs of approximately $2.1 million, to the individual assets acquired on a relative
fair value basis. The following table summarizes our purchase price allocation for the assets acquired for the years ended December
31, 2019 and 2018, respectively (in thousands)
2019 Acquisitions 2018 Acquisitions
Assets Acquired:
Land $ 4,296 $ 6,463
Depreciable Property 53,909 53,206
Notes Receivable and Other 127 835
Total Assets Acquired $ 58,332 $ 60,504 Total Income, Community
Net Operating Income (“Community NOI”)* and Net Income (Loss) for communities acquired in 2019 and 2018, which are
included in our Consolidated Statements of Income (Loss) for the years ended December 31, 2019 and 2018, are as follows (in
thousands)
2019 Acquisitions 2018 Acquisitions
2019 2019 2018
Total Income $ 2,308 $ 6,276 $ 1,634
Community NOI * $ 1,347 $ 2,198 $ 932
Net Income (Loss) $ (205 ) $ (2,053 ) $ (311 ) *Community NOI is defined as rental and related
income less community operating expenses. See Note 5 for additional
information relating to Loans and Mortgages Payable and Note 16 for the Unaudited Pro Forma Financial Information relating to these
acquisitions. Accumulated Depreciation The following is a summary of accumulated
depreciation by major classes of assets (in thousands)
December 31, 2019 December 31, 2018
Site and Land Improvements $ 152,456 $ 132,121
Buildings and Improvements 7,720 6,690
Rental Homes and Accessories 56,808 44,337
Equipment and Vehicles 15,799 14,060
Total Accumulated Depreciation $ 232,783 $ 197,208 Other Many oil and gas companies
compete for the opportunity to acquire sub surface mineral rights, including oil and gas. Successful bidders pay an upfront purchase
price (“bonus payment”). In May 2017, the Company received a bonus payment of $252,000 for the right to allow a company
to extract oil and gas at one of its communities. The bonus payment is not refundable and the Company has no further obligations
related to it. Therefore, this bonus payment received by the Company is considered earned by the Company and has been recorded
as Other Income in the accompanying Consolidated Statements of Income (Loss). In addition to this upfront bonus payment, the Company
entered into an agreement (“Lease”) whereby the oil and gas company may remove the oil and gas from the property,
provided that it pays the Company an 18% royalty fee based on the amount of the oil and gas removed. The term of the Lease is
for five years.</t>
  </si>
  <si>
    <t>Marketable Securities</t>
  </si>
  <si>
    <t>Investments, Debt and Equity Securities [Abstract]</t>
  </si>
  <si>
    <t>NOTE 4 – MARKETABLE SECURITIES The Company’s marketable
securities primarily consist of common and preferred stock of other REITs. The Company does not own more than 10% of the outstanding
shares of any of these securities, nor does it have controlling financial interest. The Company generally limits its investment
in marketable securities to no more than approximately 15% of its undepreciated assets. The REIT securities portfolio provides
the Company with additional liquidity and additional income and serves as a proxy for real estate when more favorable risk adjusted
returns are not available. The following is a listing
of marketable securities at December 31, 2019 (in thousands)
Interest Number Market
Series Rate of Shares Cost Value
Equity Securities:
Preferred Stock:
CBL &amp; Associates Properties, Inc. D 7.375 % 2 $ 50 $ 10
CBL &amp; Associates Properties, Inc. E 6.625 % 63 1,487 294
Cedar Realty Trust, Inc. B 7.250 % 9 203 219
Cedar Realty Trust, Inc. C 6.500 % 20 494 464
Colony Capital Inc. I 7.150 % 20 500 483
Investors Real Estate Trust C 6.625 % 20 500 525
Pennsylvania Real Estate Investment Trust B 7.375 % 40 1,000 802
Pennsylvania Real Estate Investment Trust D 6.875 % 20 498 386
Urstadt Biddle Properties, Inc. H 6.250 % 13 313 333
Total Preferred Stock 5,045 3,516
Common Stock:
CBL &amp; Associates Properties, Inc. 1,600 16,692 1,680
Franklin Street Properties Corporation 220 2,219 1,883
Office Properties Income Trust 562 36,418 18,047
Industrial Logistics Properties Trust 502 9,951 11,261
Kimco Realty Corporation 910 17,052 18,846
Monmouth Real Estate Investment Corporation (1) 2,573 23,987 37,251
Pennsylvania Real Estate Investment Trust 222 2,316 1,183
Diversified Healthcare Trust 171 2,920 1,443
Tanger Factory Outlet 180 4,229 2,651
Urstadt Biddle Properties, Inc. 100 2,049 2,484
Vereit, Inc. 1,410 12,059 13,029
Washington Prime Group 800 6,489 2,912
Total Common Stock 136,381 112,670
Total Marketable Securities $ 141,426 $ 116,186 (1) Related entity –
See Note 8. The following is a listing
of marketable securities at December 31, 2018 (in thousands)
Interest Number Market
Series Rate of Shares Cost Value
Equity Securities:
Preferred Stock:
CBL &amp; Associates Properties, Inc. D 7.375 % 2 $ 50 $ 21
CBL &amp; Associates Properties, Inc. E 6.625 % 63 1,487 600
Cedar Realty Trust, Inc. B 7.250 % 8 189 186
Cedar Realty Trust, Inc. C 6.500 % 20 494 380
Colony Capital Inc. I 7.150 % 20 500 369
Investors Real Estate Trust C 6.625 % 20 500 462
Pennsylvania Real Estate Investment Trust B 7.375 % 40 1,000 654
Pennsylvania Real Estate Investment Trust D 6.875 % 20 498 311
Urstadt Biddle Properties, Inc. G 6.750 % 5 125 124
Urstadt Biddle Properties, Inc. H 6.250 % 13 313 293
Total Preferred Stock 5,156 3,400
Common Stock:
CBL &amp; Associates Properties, Inc. 1,600 16,692 3,072
Franklin Street Properties Corporation 220 2,219 1,371
Government Properties Income Trust 2,246 36,418 15,430
Industrial Logistics Properties Trust 502 9,951 9,879
Kimco Realty Corporation 910 17,052 13,332
Monmouth Real Estate Investment Corporation (1) 2,446 22,292 30,331
Pennsylvania Real Estate Investment Trust 210 2,226 1,247
Senior Housing Properties Trust 171 2,920 2,003
Tanger Factory Outlet 180 4,229 3,640
Urstadt Biddle Properties, Inc. 100 2,049 1,922
Vereit, Inc. 1,410 12,059 10,082
Washington Prime Group 800 6,489 3,887
Total Common Stock 134,596 96,196
Total Marketable Securities $ 139,752 $ 99,596 (1) Related entity –
See Note 8. On January 1, 2018, the
Company adopted ASU 2016-01, which requires changes in the fair value of our marketable securities to be recorded in current
period earnings. Previously, changes in the fair value of marketable securities were recognized in "Accumulated Other Comprehensive
Income" on our Consolidated Balance Sheets. As a result, on January 1, 2018 the Company recorded an increase to beginning
undistributed income (accumulated deficit) of $11.5 million to recognize the unrealized gains previously recorded in
"Accumulated Other Comprehensive Income" on our Consolidated Balance Sheets. Subsequent changes in the fair value of the
Company’s marketable securities is recorded in Increase (Decrease) in Fair Value of Marketable Securities on our Consolidated
Statements of Income (Loss). The Company normally holds
REIT securities long term and has the ability and intent to hold securities to recovery. As of December 31, 2019, 2018 and 2017,
the securities portfolio had net unrealized holding gains (losses) of $(25.2) million, $(40.2) million and $11.5 million, respectively. During the years ended
December 31, 2019, 2018 and 2017, the Company received proceeds of $125,000, $269,000 and $17.4 million, on sales or redemptions
of marketable securities, respectively. The Company recorded the following Gain (Loss) on Sale of Securities, net (in thousands)
2019 2018 2017
Gross realized gains $ -0- $ 20 $ 1,749
Gross realized losses -0- -0- (1 )
Total Gain on Sales of Marketable Securities, net $ -0- $ 20 $ 1,748 The Company had margin
loan balances of $37.5 million and $32.0 million at December 31, 2019 and 2018, respectively, which were collateralized by the
Company’s securities portfolio.</t>
  </si>
  <si>
    <t>Loans and Mortgages Payable</t>
  </si>
  <si>
    <t>Debt Disclosure [Abstract]</t>
  </si>
  <si>
    <t xml:space="preserve">NOTE 5 – LOANS AND MORTGAGES PAYABLE Loans Payable The Company may purchase
securities on margin. The interest rates charged on the margin loans at December 31, 2019 and 2018 was 2.25% and 2.75%, respectively.
These margin loans are due on demand. At December 31, 2019 and 2018, the margin loans amounted to $37.5 million and $32.0 million,
respectively, and are collateralized by the Company’s securities portfolio. The Company must maintain a coverage ratio of
approximately 2 times. The Company has revolving
credit agreements totaling $28.5 million with 21st Mortgage Corporation (“21st Mortgage”), Customers Bank and Northpoint
Commercial Finance to finance inventory purchases. Interest rates on these agreements range from prime with a minimum of 6% to
LIBOR plus 7.75% after 2 years. As of December 31, 2019 and 2018, the total amount outstanding on these lines was $19.3 million
and $15.9 million, respectively, with a weighted average interest rate of 5.87% and 7.04%, respectively. In April 2019, the Company
expanded its revolving line of credit with OceanFirst Bank (“OceanFirst Line”) from $10 million to $15 million. This
line is secured by the Company’s eligible notes receivable. Interest rate on this line of credit was reduced to prime plus
25 basis points. The new maturity date is June 1, 2020. As of December 31, 2019 and 2018, the amount outstanding on this revolving
line of credit was $10 million and $4 million, respectively, and the interest rate was 5.0% and 5.5%, respectively. The Company has an agreement
with 21st Mortgage to finance the Company’s purchase of rental units. These loans are at an interest rate of 6.99%, with
an origination fee of 2% on new units and 3% on existing units. These loans will have a 10 year term from the date of the borrowing.
The amount outstanding on this loan was $322,000 and $373,000, as of December 31, 2019 and 2018, respectively. The Company had a $4 million
loan from Two River Community Bank, secured by 1 million shares of Monmouth Real Estate Investment Corporation common stock. This
loan was at an interest rate of 4.625%, with interest only payments through October 2018. The Company repaid this loan on October
25, 2019. The Company also has $1.9 million in automotive loans with a weighted average interest rate of 4.71%. Unsecured Line of Credit On November 29, 2018, UMH
Properties, Inc. (“UMH” or the “Company”) entered into a First Amendment to Amended and Restated Credit
Agreement (the “Amendment”) to expand and extend its existing unsecured revolving credit facility (the “Facility”).
The Facility is syndicated with two banks led by BMO Capital Markets Corp. (“BMO”), as sole lead arranger and sole
book runner, with Bank of Montreal as administrative agent, and includes JPMorgan Chase Bank, N.A. (“J.P. Morgan”)
as the sole syndication agent. The Amendment provides for an increase from $50 million in available borrowings to $75 million in
available borrowings with a $50 million accordion feature, bringing the total potential availability up to $125 million, subject
to certain conditions including obtaining commitments from additional lenders. The Amendment also extends the maturity date of
the Facility from March 27, 2020 to November 29, 2022, with a one-year extension available at the Company’s option, subject
to certain conditions including payment of an extension fee. Availability under the Facility is limited to 60% of the value of
the unencumbered communities which the Company has placed in the Facility’s unencumbered asset pool (“Borrowing Base”).
The Amendment increased the value of the Borrowing Base communities by reducing the capitalization rate applied to the Net Operating
Income (“NOI”) generated by the communities in the Borrowing Base from 7.5% to 7.0%. Interest rates on borrowings
are based on the Company’s overall leverage ratio and decreased from LIBOR plus 1.75% to 2.50% or BMO’s prime lending
rate plus 0.75% to 1.50%, at the Company’s option, to LIBOR plus 1.50% to 2.20%, or BMO’s prime lending rate plus 0.50%
to 1.20%. Based on the Company’s current leverage ratio, borrowings under the Facility will bear interest at LIBOR plus 1.60%
or at BMO’s prime lending rate plus 0.60%, which results in an interest rate of 3.4% at December 31, 2019. As of December 31, 2019
and 2018, the amount outstanding under this Facility was $15 million and $50 million, respectively. The aggregate principal
payments of all loans payable, including the Credit Facility, are scheduled as follows (in thousands)
Year Ended December 31,
2020 $ 67,655
2021 640
2022 15,450
2023 184
2024 115
Thereafter -0-
Total Loans Payable 84,044
Unamortized Debt Issuance Costs (358 )
Total Loans Payable, net of $ 83,686 Mortgages Payable Mortgages Payable represents
the principal amounts outstanding, net of unamortized debt issuance costs. Interest is payable on these mortgages at fixed rates
ranging from 3.37% to 6.5%. The weighted average interest rate was 4.2% and 4.3% as of December 31, 2019 and December 31, 2018,
respectively, including the effect of unamortized debt issuance costs. The weighted average interest rate as of December 31, 2019
was 4.1%, compared to 4.3% as of December 31, 2018, not including the effect of unamortized debt issuance costs. The weighted average
loan maturity of the Mortgage Notes Payable was 6.0 years at December 31, 2019 and 6.3 years at December 31, 2018. The following is a summary
of mortgages payable at December 31, 2019 and 2018 (in thousands)
At December 31, 2019 Balance at December 31,
Property Due Date Interest Rate 2019 2018
Allentown 10/01/25 4.06 % $ 12,865 $ 13,133
Brookview Village 04/01/25 3.92 % 2,664 2,722
Candlewick Court 09/01/25 4.10 % 4,294 4,383
Catalina 08/19/25 4.20 % 5,095 5,319
Cedarcrest Village 04/01/25 3.71 % 11,510 11,772
Clinton Mobile Home Resort 10/01/25 4.06 % 3,376 3,447
Cranberry Village 04/01/25 3.92 % 7,305 7,466
D &amp; R Village 03/01/25 3.85 % 7,362 7,527
Fairview Manor 11/01/26 3.85 % 15,399 15,711
Forest Park Village 09/01/25 4.10 % 8,006 8,173
Friendly Village 05/06/23 4.618 % 7,150 -0-
Hayden Heights 04/01/25 3.92 % 2,007 2,052
Highland Estates 06/01/27 4.12 % 16,054 16,353
Holiday Village 09/01/25 4.10 % 7,619 7,777
Holiday Village- IN 11/01/25 3.96 % 8,176 8,349
Holly Acres Estates 10/05/21 6.50 % 2,119 2,158
Kinnebrook Village 04/01/25 3.92 % 3,881 3,966
Lake Sherman Village 09/01/25 4.10 % 5,294 5,405
Meadows of Perrysburg 10/06/23 5.413 % 2,946 3,002
Northtowne Meadows 09/06/26 4.45 % 12,049 -0-
Olmsted Falls 04/01/25 3.98 % 2,007 2,051
Oxford Village 07/01/29 3.41 % 15,604 6,526
Perrysburg Estates 09/06/25 4.98 % 1,587 1,615
Pikewood Manor 11/29/28 5.00 % 14,420 14,723
Shady Hills 04/01/25 3.92 % 4,786 4,891
Somerset Estates and Whispering Pines 02/26/19 4.89 % -0- 32
Springfield Meadows 10/06/25 4.83 % 3,033 3,089
Suburban Estates 10/01/25 4.06 % 5,364 5,476
Sunny Acres 10/01/25 4.06 % 5,971 6,095
Southwind Village 01/01/20 5.94 % -0- 5,213
Trailmont 10/01/29 3.37 % 3,191 3,261
Twin Oaks 12/01/19 5.75 % 6,047 2,333
Valley Hills 06/01/26 4.32 % 3,285 3,348
Waterfalls 06/01/26 4.38 % 4,474 4,559
Weatherly Estates 04/01/25 3.92 % 7,785 7,956
Wellington Estates 01/01/23 6.35 % 2,316 2,367
Woods Edge 01/07/26 4.30 % 6,214 6,477
Worthington Arms 09/01/25 4.10 % 8,976 9,163
Various (2 properties) 02/01/27 4.56 % 13,583 13,821
Various (2 properties) 08/01/28 4.27 % 13,132 13,354
Various (2 properties) 07/01/29 3.41 % 22,810 -0-
Various (4 properties) 07/01/23 4.975 % 7,765 7,926
Various (5 properties) 01/01/22 4.25 % 13,061 13,413
Various (5 properties) 12/06/22 4.75 % 6,853 7,007
Various (6 properties) 08/01/27 4.18 % 12,829 13,068
Various (13 properties) 03/01/23 4.065 % 46,781 47,932
Total Mortgages Payable 377,045 334,411
Unamortized Debt Issuance Costs (3,387 ) (3,318 )
Total Mortgages Payable, net of $ 373,658 $ 331,093 At December 31, 2019 and
2018, mortgages were collateralized by real property with a carrying value of $695.5 million and $614.3 million, respectively,
before accumulated depreciation and amortization. Interest costs amounting to $1.5 million, $1.0 million and $501,000 were capitalized
during 2019, 2018 and 2017, respectively, in connection with the Company’s expansion program. Recent Transactions During the year ended December 31, 2019 On July 1, 2019, the Company
obtained two Federal National Mortgage Association (“Fannie Mae”) mortgages totaling $38.8 million through Wells Fargo
Bank, N.A. (“Wells Fargo”) on Oxford Village, Southwind Village and Woodlawn Village. The interest rate on these mortgages
are fixed at 3.41%. These mortgages mature on July 1, 2029, with principal repayments based on a 30-year amortization schedule.
Proceeds from these mortgages were used to repay the existing Oxford Village and Southwind Village mortgages of approximately $11.5
million, which had a weighted average interest rate of 5.94%. On July 3, 2019, the Company
assumed a mortgage loan with a balance of approximately $7.3 million, in conjunction with its acquisition of Friendly Village.
The interest rate on this mortgage is fixed at 4.6175%. This mortgage matures on May 6, 2023. On August 27, 2019, the
Company assumed a mortgage loan with a balance of approximately $12.1 million, in conjunction with its acquisition of Northtowne
Meadows. The interest rate on this mortgage is fixed at 4.45%. This mortgage matures on September 6, 2026. On September 30, 2019,
the Company obtained a $6.1 million Fannie Mae mortgage through Wells Fargo on Twin Oaks I &amp; II. The interest rate on this
mortgage is fixed at 3.37%. This mortgage matures on October 1, 2029, with principal repayments based on a 30-year amortization
schedule. Proceeds from this mortgage was used to repay the existing Twin Oaks I &amp; II mortgage of approximately $2.3 million,
which had an interest rate of 5.75%. During the year ended December 31, 2018 On July 13, 2018, the Company
obtained a $13.4 million Federal Home Loan Mortgage Corporation (“Freddie Mac”) mortgage through Wells Fargo Bank,
N.A. (“Wells Fargo”) on Camelot Village and Redbud Estates. This mortgage is at a fixed rate of 4.27% and matures on
August 1, 2028. Principal repayments are based on a 30-year amortization schedule. On November 30, 2018, the
Company obtained a $14.8 million mortgage on Pikewood Manor from OceanFirst Bank. This mortgage is at a fixed rate of 5.0% and
matures on November 29, 2028. The interest rate will be reset after five years to the weekly average yield on U.S. Treasury Securities
plus 2.25%. Principal repayments are based on a 25-year amortization schedule. On December 18, 2018, the
Company assumed a mortgage loan with a balance of approximately $3 million, in conjunction with its acquisition of Meadows of Perrysburg.
The interest rate on this mortgage is fixed at 5.4125%. This mortgage matures on October 6, 2023. On December 18, 2018, the
Company assumed a mortgage loan with a balance of approximately $1.6 million, in conjunction with its acquisition of Perrysburg
Estates. The interest rate on this mortgage is fixed at 4.98%. This mortgage matures on September 6, 2025. The aggregate principal
payments of all mortgages payable are scheduled as follows (in thousands)
Year Ended December 31,
2020 $ 8,524
2021 23,276
2022 15,213
2023 68,645
2024 7,389
Thereafter 253,998
Total $ 377,045 </t>
  </si>
  <si>
    <t>Stock Compensation Plan</t>
  </si>
  <si>
    <t>Compensation Related Costs [Abstract]</t>
  </si>
  <si>
    <t>NOTE 6 – STOCK COMPENSATION PLAN On June 13, 2013, the shareholders
approved and ratified the Company’s 2013 Stock Option and Stock Award Plan (the “2013 Plan”) authorizing the
grant of stock options or restricted stock awards to directors, officers and key employees of options to purchase up to 3 million
shares of common stock. The 2013 Plan replaced the Company’s 2003 Stock Option Plan (the “2003 Plan”), which,
pursuant to its terms, terminated in 2013. The outstanding options under the 2003 Stock Option and Award Plan, as amended, remain
outstanding until exercised, forfeited or expired. On June 14, 2018, the shareholders
approved and ratified an amendment and restatement (and renaming) of the Company’s Amended and Restated 2013 Incentive Award
Plan (formerly 2013 Stock Option and Stock Award Plan). The amendment and restatement made two substantive changes: (1) provide
an additional 2 million common shares for future grant of option awards, restricted stock awards, or other stock-based awards;
and (2) allow for the issuance of other stock-based awards. The Compensation Committee
has the exclusive authority to administer and construe the 2013 Plan and shall determine, among other things: persons eligible
for awards and who shall receive them; the terms and conditions of the awards; the time or times and conditions subject to which
awards may become vested, deliverable, exercisable, or as to which any may apply, be accelerated or lapse; and amend or modify
the terms and conditions of an award with the consent of the participant. Generally, the term of
any stock option may not be more than 10 years from the date of grant. The option price may not be below the fair market value
at date of grant. If and to the extent that an award made under the 2013 Plan is forfeited, terminated, expires or is canceled
unexercised, the number of shares associated with the forfeited, terminated, expired or canceled portion of the award shall again
become available for additional awards under the 2013 Plan. The Company accounts for
stock options and restricted stock in accordance with ASC 718-10, Compensation-Stock Compensation. ASC 718-10 requires that compensation
cost for all stock awards be calculated and amortized over the service period (generally equal to the vesting period). Stock Options During the year ended December
31, 2019, forty one employees were granted options to purchase a total of 644,000 shares. During the year ended December 31, 2018,
forty employees were granted options to purchase a total of 605,000 shares. During the year ended December 31, 2017, thirty-four
employees were granted options to purchase a total of 576,000 shares. The fair value of these options for the years ended December
31, 2019, 2018 and 2017 was approximately $1.1 million, $1.2 million and $1.0 million, respectively, based on assumptions noted
below and is being amortized over the 1-year vesting period. The remaining unamortized stock option expense was $210,000 as of
December 31, 2019, which will be expensed in 2020. The
Company calculates the fair value of each option grant on the grant date using the Black-Scholes option-pricing model which requires
the Company to provide certain inputs, as follows:
● The assumed dividend yield is based on the Company’s expectation of an annual dividend rate for regular dividends over the estimated life of the option.
● Expected volatility is based on the historical volatility of the Company’s stock over a period relevant to the related stock option grant.
● The risk-free interest rate utilized is the interest rate on U.S. Government Bonds and Notes having the same life as the estimated life of the Company’s option awards.
● Expected life of the options granted is estimated based on historical data reflecting actual hold periods.
● Estimated forfeiture is based on historical data reflecting actual forfeitures. The fair value of each
option grant is estimated on the date of grant using the Black-Scholes option pricing model with the following weighted average
assumptions used for grants in the following years:
2019 2018 2017
Dividend yield 5.13 % 4.79 % 5.80 %
Expected volatility 24.04 % 25.78 % 26.30 %
Risk-free interest rate 2.50 % 2.74 % 2.37 %
Expected lives 10 10 10
Estimated forfeitures -0- -0- -0- During the year ended December
31, 2019, options to sixteen employees to purchase a total of 240,000 shares were exercised. During the year ended December 31,
2018, options to eight employees to purchase a total of 129,000 shares were exercised. During the year ended December 31, 2017,
options to twenty-seven employees to purchase a total of 548,000 shares were exercised. During the year ended December 31, 2019,
options to one employee to purchase a total of 20,000 shares were forfeited. During the year ended December 31, 2018, options to
one employee to purchase a total of 2,000 shares were forfeited. During the year ended December 31, 2017, options to one employee
to purchase a total of 10,000 shares were forfeited. A summary of the status
of the Company’s stock option plans as of December 31, 2019, 2018 and 2017 and changes during the years then ended are as
follows (in thousands)
2019 2018 2017
Weighted- Weighted- Weighted-
Average Average Average
Exercise Exercise Exercise
Shares Price Shares Price Shares Price
Outstanding at beginning of year 2,253 $ 12.09 1,778 $ 11.60 1,760 $ 9.97
Granted 644 13.67 605 13.26 576 14.96
Exercised (240 ) 10.84 (129 ) 10.78 (548 ) 9.92
Forfeited (20 ) 13.50 (1 ) 12.41 (10 ) 9.77
Expired -0- -0- -0- -0- -0- -0-
Outstanding at end of year 2,637 12.05 2,253 12.09 1,778 11.60
Options exercisable at end of year 1,196 1,648 1,202
Weighted average fair value of options granted during the year $ 1.72 $ 2.05 $ 1.81 The following is a summary
of stock options outstanding as of December 31, 2019 (in thousands)
Date of Grant Number of Employees Number of Shares Option Price Expiration Date
08/29/12 4 26 11.29 08/29/20
06/26/13 8 159 10.08 06/26/21
06/11/14 7 142 9.85 06/11/22
06/24/15 8 240 9.82 06/24/23
04/05/16 16 329 9.77 04/05/24
01/19/17 2 60 14.25 01/19/27
04/04/17 32 505 15.04 04/04/27
04/02/18 35 478 13.09 04/02/28
07/09/18 4 40 15.75 07/09/28
12/10/18 1 25 12.94 12/10/28
01/02/19 2 60 * 11.42 01/02/29
04/02/19 37 573 * 13.90 04/02/29
2,637 * Unexercisable The aggregate intrinsic
value is calculated as the difference between the exercise price of the underlying awards and the quoted price of the Company’s
common stock for the options that were in-the-money. The aggregate intrinsic value of options outstanding as of December 31, 2019,
2018 and 2017 was $8.3 million, $2.0 million and $5.9 million, respectively, of which $6.9 million, $2.0 million and $5.9 million
relate to options exercisable. The intrinsic value of options exercised in 2019, 2018 and 2017 was $914,000, $510,000 and $3.0
million, respectively, determined as of the date of option exercise. The weighted average remaining contractual term of the above
options was 9.1, 7.9 and 6.8 years as of December 31, 2019, 2018 and 2017, respectively. For the years ended December 31, 2019,
2018 and 2017, amounts charged to stock compensation expense relating to stock option grants, which is included in General and
Administrative Expenses, totaled $1.2 million, $1.1 million and $929,000, respectively. Restricted Stock On April 2, 2019, the Company
awarded a total of 118,000 shares of restricted stock to two participants, pursuant to their employment agreements. On April 2,
2018, the Company awarded a total of 45,000 shares of restricted stock to two participants, pursuant to their employment agreements.
During 2018, the Company also awarded 2,000 shares of restricted stock to our ten directors as additional directors’ fees.
On April 4, 2017, the Company awarded 45,000 shares of restricted stock to two participants. On September 27, 2017, the Company
awarded 11,000 shares of restricted stock to our ten directors as additional directors’ fees. The grant date fair value of
restricted stock grants awarded to participants was $1.6 million, $616,000 and $846,000 for the years ended December 31, 2019,
2018 and 2017, respectively. These grants primarily vest in equal installments over five years. As of December 31, 2019, there
remained a total of $2.3 million of unrecognized restricted stock compensation related to outstanding non-vested restricted stock
grants awarded and outstanding at that date. Restricted stock compensation is expected to be expensed over a remaining weighted
average period of 3.6 years. For the years ended December 31, 2019, 2018 and 2017, amounts charged to stock compensation expense
related to restricted stock grants, which is included in General and Administrative Expenses, totaled $723,000, $498,000 and $386,000,
respectively. A summary of the status
of the Company’s non-vested restricted stock awards as of December 31, 2019, 2018 and 2017, and changes during the year ended
December 31, 2019, 2018 and 2017 are presented below (in thousands)
2019 2018 2017
Weighted- Weighted- Weighted-
Average Average Average
Grant Date Grant Date Grant Date
Shares Fair Value Shares Fair Value Shares Fair Value
Non-vested at beginning of year 161 $ 12.44 147 $ 11.98 133 $ 10.04
Granted 118 11.12 47 13.11 56 15.10
Dividend Reinvested Shares 11 13.51 8 13.37 7 14.83
Forfeited -0- -0- -0- -0- -0- -0-
Vested (52 ) 5.69 (41 ) 11.76 (49 ) 10.67
Non-vested at end of year 238 $ 13.33 161 $ 12.44 147 $ 11.98 Other Stock-Based Awards Effective June 20, 2018,
a portion of our quarterly directors’ fee was paid with our unrestricted common stock. During 2019, 4,000 unrestricted shares
of common stock were granted with a weighted average fair value on the grant date of $13.52 per share. During 2018, 2,000 unrestricted
shares of common stock were granted with a weighted average fair value on the grant date of $15.13 per share. As of December 31, 2019,
there were 1.2 million shares available for grant as stock options, restricted stock or other stock-based awards under the 2013
Plan.</t>
  </si>
  <si>
    <t>401(k) Plan</t>
  </si>
  <si>
    <t>Retirement Benefits [Abstract]</t>
  </si>
  <si>
    <t>NOTE 7 – 401(k) PLAN All full-time employees
who are over 21 years old are eligible for the Company’s 401(k) Plan (“Plan”). Under this Plan, an employee
may elect to defer his/her compensation, subject to certain maximum amounts, and have it contributed to the Plan. Employer contributions
to the Plan are at the discretion of the Company. During 2019, 2018 and 2017, the Company made matching contributions to the Plan
of up to 100% of the first 3% of employee salary and 50% of the next 2% of employee salary. The total expense relating to the
Plan, including matching contributions amounted to $376,000, $344,000 and $330,000 in 2019, 2018 and 2017, respectively.</t>
  </si>
  <si>
    <t>Related Party Transactions and Other Matters</t>
  </si>
  <si>
    <t>Related Party Transactions [Abstract]</t>
  </si>
  <si>
    <t>NOTE 8 – RELATED PARTY TRANSACTIONS
AND OTHER MATTERS Transactions with Monmouth Real Estate Investment
Corporation There are five Directors
of the Company who are also Directors and shareholders of Monmouth Real Estate Investment Corporation (“MREIC”). The
Company holds common stock of MREIC in its securities portfolio. As of December 31, 2019, the Company owns a total of 2.6 million
shares of MREIC common stock, representing 2.6% of the total shares outstanding at December 31, 2019 (See Note 4). The Company
shares 1 officer (Chairman of the Board) with MREIC. Employment Agreements and Compensation The Company has three year
employment agreements with Mr. Eugene W. Landy, Mr. Samuel A. Landy and Ms. Anna T. Chew. The agreements provide for base compensation
aggregating approximating $1.4 million. In addition, the agreements call for incentive bonuses, and an extension of services and
severance payments upon certain future events, such as a change in control. Other Matters Mr. Eugene W. Landy, the
Founder and Chairman of the Board of the Company, owns a 24% interest in the entity that is the landlord of the property where
the Company’s corporate office space is located. On October 1, 2019, the Company entered into a new lease for its executive
offices in Freehold, New Jersey which combines the existing corporate office space with additional adjacent office space. This
new lease extends our existing lease through April 30, 2027 and requires monthly lease payments of $23,098 through April 30, 2022
and $23,302 from May 1, 2022 through April 30, 2027. The Company is also responsible for its proportionate share of real estate
taxes and common area maintenance. In conjunction with this new lease, the Company terminated the additional office space leases
dated July 1, 2017 and February 14, 2018. Management believes that the aforesaid rents are no more than what the Company would
pay for comparable space elsewhere.</t>
  </si>
  <si>
    <t>Shareholders' Equity</t>
  </si>
  <si>
    <t>Equity [Abstract]</t>
  </si>
  <si>
    <t>NOTE 9 – SHAREHOLDERS’ EQUITY Common Stock The Company has a Dividend
Reinvestment and Stock Purchase Plan (“DRIP”), as amended. Under the terms of the DRIP, shareholders who participate
may reinvest all or part of their dividends in additional shares of the Company at a discounted price (approximately 95% of market
value) directly from the Company, from authorized but unissued shares of the Company common stock. Shareholders may also purchase
additional shares at this discounted price by making optional cash payments monthly. Optional cash payments must be not less than
$500 per payment nor more than $1,000 unless a request for waiver has been accepted by the Company. On August 14, 2019, the Company
announced that it has discontinued granting waivers to the $1,000 monthly maximum for the purchase of shares for cash under its
DRIP, which will result in less capital being raised through the DRIP going forward. After December 31, 2019, the Company increased
the monthly maximum for the purchase of shares for cash under its DRIP from $1,000 to $5,000. Amounts received in connection
with the DRIP for the years ended December 31, 2019, 2018 and 2017 were as follows (in thousands)
2019 2018 2017
Amounts Received $ 31,501 $ 35,114 $ 60,365
Less: Dividends Reinvested (7,705 ) (5,076 ) (2,859 )
Amounts Received, net $ 23,796 $ 30,038 $ 57,506
Number of Shares Issued 2,468 2,655 4,095 On June 5, 2017, the Company
issued and sold 1.4 million shares of its Common Stock in a registered direct placement at a sale price of $16.60 per share. The
Company received net proceeds from the offering after expenses of approximately $22.5 million and used the net proceeds for general
corporate purposes, which included purchase of manufactured homes for sale or lease to customers, expansion of its existing communities,
acquisitions of additional properties and repayment of indebtedness on a short-term basis. Issuer Purchases of Equity Securities On January 15, 2019, the
Board of Directors reaffirmed its Share Repurchase Program (the “Repurchase Program”) that authorizes the Company to
purchase up to $25 million in the aggregate of the Company’s common stock. The size, scope and timing of any purchases will
be based on business, market and other conditions and factors, including price, regulatory and contractual requirements or consents,
and capital availability. The Repurchase Program does not require the Company to acquire any particular amount of common stock,
and the Repurchase Program may be suspended, modified or discontinued at any time at the Company’s discretion without prior
notice. During 2019, the Company repurchased 20,000 shares at an aggregate cost of $237,000, or a weighted average price of $11.87
per share. Preferred Stock 8.25% Series A Cumulative Redeemable
Preferred Stock On August 31, 2017, the
Company redeemed all 3.7 million issued and outstanding shares of its 8.25% Series A Cumulative Redeemable Preferred Stock, Liquidation
Preference $25.00 per share (“Series A Preferred Stock”) at a redemption price of $25.00 per share, totaling $91.6
million. Unpaid dividends on the Series A Preferred Stock accruing for the period from June 1, 2017 through the redemption date,
totaling $1.9 million (or $0.515625 per share) were paid on September 15, 2017 to holders of record as of the August 15, 2017 record
date previously established by the Company’s Board of Directors and accordingly such dividends were not included in the redemption
price. The Company recognized a deemed dividend of $3.5 million on the Consolidated Statement of Income for the year ended December
31, 2017, which represents the difference between the redemption value and the carrying value net of original deferred issuance
costs. 8.0% Series B Cumulative Redeemable Preferred
Stock On October 20, 2015, the
Company issued and sold 1.8 million shares of its 8.0% Series B Cumulative Redeemable Preferred Stock (“Series B Preferred
Stock”) in a registered direct placement at a sale price of $25.00 per share. The Company received net proceeds from the
offering of approximately $43 million, after deducting offering related expenses. Dividends on the Series B Preferred Stock are
cumulative from October 20, 2015 at an annual rate of $2.00 per share and will be payable quarterly in arrears at March 15, June
15, September 15, and December 15. The first quarterly dividend payment date for the Series B Preferred Stock was payable March
15, 2016 and was for the dividend period from October 20, 2015 to February 29, 2016. A portion of the dividend to be paid on March
15, 2016, covering the period October 20, 2015 to December 31, 2016, amounting to $711,000 is included in the computation of net
loss attributable to common shareholders in the accompanying consolidated financial statements for the year ended December 31,
2016. The Series B Preferred
Stock, par value $0.10, has no maturity and will remain outstanding indefinitely unless redeemed or otherwise repurchased. Except
in limited circumstances relating to the Company’s qualification as a REIT, and as described below, the Series B Preferred
Stock is not redeemable prior to October 20, 2020. On and after October 20, 2020, the Series B Preferred Stock will be redeemable
at the Company’s option for cash, in whole or, from time to time, in part, at a price per share equal to $25.00, plus all
accrued and unpaid dividends (whether or not declared) to the date of redemption. Upon the occurrence of
a Delisting Event or Change of Control, as defined in the Prospectus of the Preferred Offering, each holder of the Series B Preferred
Stock will have the right to convert all or part of the shares of the Series B Preferred Stock held, unless the Company elects
to redeem the Series B Preferred Stock. Holders of the Series B
Preferred Stock generally have no voting rights, except if the Company fails to pay dividends for six or more quarterly periods,
whether or not consecutive, or with respect to certain specified events. In conjunction with the
issuance of the Company’s Series B Preferred Stock, the Company filed with the Maryland State Department of Assessments and
Taxation (the “Maryland SDAT”), an amendment to the Company’s charter to increase the authorized number of shares
of the Company’s common stock by 22 million shares. As a result of this amendment, the Company’s total authorized shares
were increased from 48.7 million shares (classified as 42 million shares of common stock, 3.7 million shares of 8.25% Series A
Cumulative Redeemable Preferred Stock and 3 million shares of excess stock) to 70.7 million shares (classified as 64 million shares
of common stock, 3.7 million shares of 8.25% Series A Cumulative Redeemable Preferred Stock and 3 million shares of excess stock).
Immediately following this amendment, the Company filed with the Maryland SDAT Articles Supplementary setting forth the rights,
preferences and terms of the Series B Preferred Stock and reclassifying 2 million shares of Common Stock as shares of Series B
Preferred Stock. After the reclassification, the Company’s authorized stock consisted of 62 million shares of common stock,
3.7 million shares of 8.25% Series A Cumulative Redeemable Preferred Stock, 2 million shares of 8% Series B Cumulative Redeemable
Preferred Stock and 3 million shares of excess stock. On April 5, 2016, the Company
issued an additional 2 million shares of its Series B Preferred Stock in a registered direct placement at a sale price of $25.50
per share, including accrued dividends. The Company received net proceeds from the offering after expenses of approximately $49.1
million and used the net proceeds for general corporate purposes, which included purchase of manufactured homes for sale or lease
to customers, expansion of its existing communities, acquisitions of additional properties and repayment of indebtedness on a short-term
basis. In conjunction with the
issuance of the Company’s Series B Preferred Stock, on April 4, 2016, the Company filed with the Maryland SDAT an amendment
to the Company’s charter to increase the authorized number of shares of the Company’s common stock by 11 million shares.
As a result of this amendment, the Company’s total authorized shares were increased from 70.7 million shares (classified
as 62 million shares of common stock, 3.7 million shares of Series A Preferred stock, 2 million shares of Series B Preferred stock
and 3 million shares of excess stock) to 81.7 million shares (classified as 73 million shares of common stock, 3.7 million shares
of Series A Preferred stock, 2 million shares of Series B Preferred stock and 3 million shares of excess stock). Immediately following
this amendment, the Company filed with the Maryland SDAT Articles Supplementary reclassifying 2 million shares of Common Stock
as shares of Series B Preferred stock. After the reclassification, the Company’s authorized stock consisted of 71 million
shares of common stock, 3.7 million shares of Series A Preferred stock, 4 million shares of Series B Preferred stock and 3 million
shares of excess stock. On August 11, 2016, the
Company filed with the Maryland SDAT a further amendment to the Company’s charter to increase the authorized number of shares
of the Company’s common stock by 4 million shares. As a result of this amendment, the Company’s total authorized shares
were increased from 81.7 million shares (classified as 71 million shares of common stock, 3.7 million shares of Series A Preferred
stock, 4 million shares of Series B Preferred stock and 3 million shares of excess stock) to 85.7 million shares (classified as
75 million shares of common stock, 3.7 million shares of Series A Preferred stock, 4 million shares of Series B Preferred stock
and 3 million shares of excess stock). Additionally, on June 2, 2017, the Company filed with the Maryland SDAT a further amendment
to the Company’s charter to increase the authorized number of shares of the Company’s common stock by 10 million shares. 6.75% Series C Cumulative Redeemable
Preferred Stock On July 26, 2017, the Company
issued 5 million shares of its new 6.75% Series C Cumulative Redeemable Preferred Stock, Liquidation Preference $25.00 per share
(“Series C Preferred Stock”) at an offering price of $25.00 per share in an underwritten registered public offering.
The Company received net proceeds from the sale of these 5 million shares, after deducting the underwriting discount and other
estimated offering expenses, of approximately $120.8 million. On August 2, 2017, the Company issued an additional 750,000 shares
of Series C Preferred Stock pursuant to the underwriters’ exercise of their overallotment option and received additional
net proceeds of approximately $18.2 million. The Company used a portion
of the net proceeds from the sale of Series C Preferred Stock to redeem all of the 3.7 million outstanding shares of our Series
A Preferred Stock. The balance of the offering proceeds will be used for general corporate purposes, which may include purchase
of manufactured homes for sale or lease to customers, expansion of our existing communities, potential acquisitions of additional
properties and possible repayment of indebtedness on a short-term basis. Dividends on the Series
C Preferred Stock shares are cumulative from July 26, 2017 at an annual rate of $1.6875 per share and will be payable quarterly
in arrears on March 15, June 15, September 15, and December 15. The first quarterly dividend on the Series C Preferred Stock was
payable September 15, 2017 and amounted to $970,000 or $0.16875 per share for the dividend period from July 26, 2017 to August
31, 2017. The Series C Preferred
Stock, par value $0.10 per share, has no maturity and will remain outstanding indefinitely unless redeemed or otherwise repurchased.
Except in limited circumstances relating to the Company’s qualification as a REIT, and as described below, the Series C Preferred
Stock is not redeemable prior to July 26, 2022. On and after July 26, 2022, the Series C Preferred Stock will be redeemable at
the Company’s option for cash, in whole or, from time to time, in part, at a price per share equal to $25.00, plus all accrued
and unpaid dividends (whether or not declared) to the date of redemption. The Series C Preferred Stock ranks on a parity with the
Company’s Series B Preferred Stock with respect to dividend rights and rights upon liquidation, dissolution or winding up. Upon the occurrence of
a Delisting Event or Change of Control, each as defined in the Prospectus pursuant to which the shares of Series C Preferred Stock
were offered, each holder of the Series C Preferred Stock will have the right to convert all or part of the shares of the Series
C Preferred Stock held into common stock of the Company, unless the Company elects to redeem the Series C Preferred Stock. Holders of the Series C
Preferred Stock generally have no voting rights, except if the Company fails to pay dividends for nine or more quarterly periods,
whether or not consecutive, or with respect to certain specified events. In conjunction with the
issuance of the Company’s Series C Preferred Stock, the Company filed with the Maryland SDAT, an amendment to the Company’s
charter to increase the authorized number of shares of the Company’s common stock by 30.8 million shares. As a result of
this amendment, the Company’s total authorized shares were increased from 95.7 million shares (classified as 85 million shares
of Common Stock, 3.7 million shares of Series A Preferred, 4 million shares of Series B Preferred and 3 million shares of excess
stock) to 126.4 million shares (classified as 115.8 million shares of Common Stock, 3.7 million shares of Series A Preferred Stock,
4 million shares of Series B Preferred Stock and 3 million shares of excess stock). Immediately following this amendment, the Company
filed with the Maryland SDAT Articles Supplementary setting forth the rights, preferences and terms of the Series C Preferred Stock
and reclassifying 5.8 million shares of Common Stock as shares of Series C Preferred Stock. After the reclassification, the Company’s
authorized stock consisted of 110 million shares of Common Stock, 3.7 million shares of Series A Preferred, 4 million shares of
Series B Preferred, 5.8 million shares of Series C Preferred Stock and 3 million shares of excess stock. Additionally, upon the
redemption on August 31, 2017 of all 3.7 million outstanding shares of the Series A Preferred, the authorized shares of Series
A Preferred automatically reverted to authorized Common Stock, which increased our authorized Common Stock to 113.7 million shares. On April 29, 2019, the
Company issued and sold a total of 4 million shares, including as a result of the underwriters’ exercise in full of their
overallotment option of 400,000 shares, of our Series C Preferred Stock at an offering price of $25.00 per share in an underwritten
registered public offering. The additional shares of Series C Preferred Stock form a single series with, have the same terms as,
and vote as a single class with, the 5.8 million previously outstanding shares of Series C Preferred Stock issued in July 2017
and rank on a parity with the Company’s outstanding Series B Preferred Stock and its outstanding 6.375% Series D Cumulative
Redeemable Preferred Stock. As of December 31, 2019, after giving effect to the offering, the Company had a total of 9.8 million
shares of Series C Preferred Stock outstanding. The Company received net
proceeds from the sale of the 4 million shares of Series C Preferred Stock of approximately $96.7 million, after deducting the
underwriting discount and other estimated offering expenses, and used the proceeds for general corporate purposes, which included
purchase of manufactured homes for sale or lease to customers, expansion of its existing communities, acquisitions of additional
properties and repayment of indebtedness on a short-term basis. In conjunction with the
issuance of the Company’s Series C Preferred Stock, on April 26, 2019 the Company filed with the Maryland SDAT, an amendment
to the Company’s charter to increase the authorized number of shares of the Company’s common stock by 16 million shares.
As a result of this amendment, the Company’s total authorized shares were increased from 126.4 million shares (classified
as 111.4 million shares of Common Stock, 4 million shares of Series B Preferred Stock, 5.8 million shares of Series C Preferred
Stock, 2.3 million shares of Series D Preferred Stock and 3 million shares of excess stock) to 142.4 million shares (classified
as 127.4 million shares of Common Stock, 4 million shares of Series B Preferred Stock, 5.8 million shares of Series C Preferred
Stock, 2.3 million shares of Series D Preferred Stock and 3 million shares of excess stock). Immediately following this
amendment, the Company filed with the Maryland SDAT Articles Supplementary reclassifying 4 million shares of Common Stock as shares
of Series C Preferred Stock. After this amendment, the Company’s authorized stock consisted of 123.4 million shares of Common
Stock, 4 million shares of Series B Preferred Stock, 9.8 million shares of Series C Preferred Stock, 2.3 million shares of Series
D Preferred Stock and 3 million shares of excess stock. 6.375% Series D Cumulative Redeemable
Preferred Stock On January 22, 2018, the
Company issued 2 million shares of its new 6.375% Series D Cumulative Redeemable Preferred Stock, Liquidation Preference $25.00
Per Share (“Series D Preferred Stock”) at an offering price of $25.00 per share in an underwritten registered public
offering. The Company received net proceeds from the sale of these 2 million shares, after deducting the underwriting discount
and other estimated offering expenses, of approximately $48.2 million and has used the net proceeds of the offering for general
corporate purposes, which includes the purchase of manufactured homes for sale or lease to customers, expansion of its existing
communities, potential acquisitions of additional properties and possible repayment of indebtedness on a short-term basis. Dividends on the Series
D Preferred Stock shares are cumulative from January 22, 2018 and are payable quarterly in arrears on March 15, June 15, September
15, and December 15 at an annual rate of $1.59375 per share. On September 17, 2018, the Company paid $797,000 in dividends or $0.3984375
per share for the period from June 1, 2018 through August 31, 2018 to holders of record as of the close of business on August 15,
2018 of our Series D Preferred Stock. The Series D Preferred
Stock, par value $0.10 per share, has no maturity and will remain outstanding indefinitely unless redeemed or otherwise repurchased.
Except in limited circumstances relating to the Company’s qualification as a REIT, and as described below, the Series D Preferred
Stock is not redeemable prior to January 22, 2023. On and after January 22, 2023, the Series D Preferred Stock will be redeemable
at the Company’s option for cash, in whole or, from time to time, in part, at a price per share equal to $25.00, plus all
accrued and unpaid dividends (whether or not declared) to the date of redemption. The Series D Preferred Stock shares rank on a
parity with the Company’s Series B Preferred Stock shares and the Company’s Series C Preferred Stock shares with respect
to dividend rights and rights upon liquidation, dissolution or winding up. Upon the occurrence of
a Delisting Event or Change of Control, each as defined in the Prospectus pursuant to which the shares of Series D Preferred Stock
were offered, each holder of the Series D Preferred Stock will have the right to convert all or part of the shares of the Series
D Preferred Stock held into common stock of the Company, unless the Company elects to redeem the Series D Preferred Stock. Holders of the Series D
Preferred Stock generally have no voting rights, except if the Company fails to pay dividends for nine or more quarterly periods,
whether or not consecutive, or with respect to certain specified events. In conjunction with the
issuance of the Company’s Series D Preferred Stock, in January 2018 the Company filed with the Maryland SDAT Articles Supplementary
setting forth the rights, preferences and terms of the Series D Preferred Stock shares and reclassifying 2.3 million shares of
Common Stock as shares of Series D Preferred Stock. After the reclassification, the Company’s authorized stock consisted
of 111.4 million shares of common stock, 4 million shares of Series B Preferred Stock, 5.8 million shares of Series C Preferred
Stock, 2.3 million shares of Series D Preferred Stock and 3 million shares of excess stock. Preferred Stock At-The-Market Sales Program On October 21, 2019, the
Company entered into a Preferred Stock At-The-Market Sales Program (“ATM Program”) with B. Riley FBR, Inc. (“B.
Riley”), as distribution agent, under which the Company may offer and sell shares of the Company’s Series C Preferred
Stock and/or Series D Preferred Stock, having an aggregate sales price of up to $100 million. Sales of shares under the ATM Program
are “at the market offerings” as defined in Rule 415 under the Securities Act, including, without limitation, sales
made directly on or through the NYSE, or on any other existing trading market for the Series C Preferred Stock or Series D Preferred
Stock, as applicable, or to or through a market maker or any other method permitted by law, including, without limitation, negotiated
transactions and block trades. The Company began selling shares under the ATM Program on October 22, 2019 and through December
31, 2019, 651,000 shares of Series D Preferred Stock were sold at a weighted average price of $25.19 per share, generating gross
proceeds of $16.4 million and net proceeds of $15.9 million, after offering expenses. See Note 15 for information about sales of
Series D Preferred in 2020 under the ATM Program. In conjunction with the
ATM Program, on October 21, 2019, the Company filed with the Maryland SDAT, an amendment to the Company’s charter to increase
the authorized number of shares of the Company’s common stock by 8 million shares. As a result of this amendment, the Company’s
total authorized shares were increased from 142.4 million shares (classified as 123.4 million shares of common stock, 4 million
shares of Series B Preferred Stock, 9.8 million shares of Series C Preferred Stock, 2.3 million shares of Series D Preferred Stock
and 3 million shares of excess stock) to 150.5 million shares (classified as 131.4 million shares of common stock, 4 million shares
of Series B Preferred Stock, 9.8 million shares of Series C Preferred Stock, 2.3 million shares of Series D Preferred Stock and
3 million shares of excess stock). Immediately following
this amendment, the Company filed with the Maryland SDAT Articles Supplementary reclassifying and designating (i) 4 million shares
of the Company’s common stock as shares of Series C Preferred Stock and (ii) 3.7 million shares of the Company’s common
stock as shares of Series D Preferred Stock. After giving effect to the filing of the Articles of Amendment and the Articles Supplementary,
the authorized capital stock of the Company consists of 150.4 million shares, classified as 123.7 million shares of common stock,
4 million shares of Series B Preferred Stock, 13.8 million shares of Series C Preferred Stock, 6 million shares of Series D Preferred
Stock and 3 million shares of excess stock.</t>
  </si>
  <si>
    <t>Distributions [Abstract]</t>
  </si>
  <si>
    <t>NOTE 10 – DISTRIBUTIONS Common Stock The following cash distributions,
including dividends reinvested, were paid to common shareholders during the three years ended December 31, 2019, 2018 and 2017:
2019 2018 2017
Quarter Ended Amount Per Share Amount Per Share Amount Per Share
March 31 $ 6,980,052 $ 0.18 $ 6,492,774 $ 0.18 $ 5,416,827 $ 0.18
June 30 7,159,331 0.18 6,600,506 0.18 5,700,036 0.18
September 30 7,321,730 0.18 6,693,069 0.18 6,188,961 0.18
December 31 7,364,054 0.18 6,824,288 0.18 6,333,573 0.18
$ 28,825,167 $ 0.72 $ 26,610,637 $ 0.72 $ 23,639,397 $ 0.72 These amounts do not include
the discount on shares purchased through the Company’s DRIP. On January 15, 2020, the
Company declared a cash dividend of $0.18 per share to be paid on March 16, 2020 to shareholders of record as of the close of business
on February 18, 2020. Preferred Stock The following dividends
were paid to holders of our Series A Preferred Stock during the year ended December 31, 2017:
Declaration Date Record Date Payment Date Dividend Dividend per Share
1/19/2017 2/15/2017 3/15/2017 $ 1,889,147 $ 0.515625
4/3/2017 5/15/2017 6/15/2017 1,889,147 0.515625
7/3/2017 8/15/2017 9/15/2017 1,889,147 0.515625
$ 5,667,441 $ 1.546875 The following dividends
were paid to holders of our Series B Preferred Stock during the years ended December 31, 2019, 2018 and 2017:
Declaration Date Record Date Payment Date Dividend Dividend per Share
1/15/2019 2/15/2019 3/15/2019 $ 1,900,600 $ 0.50
4/1/2019 5/15/2019 6/17/2019 1,900,600 0.50
7/1/2019 8/15/2019 9/16/2019 1,900,600 0.50
10/1/2019 11/15/2019 12/16/2019 1,900,600 0.50
$ 7,602,400 $ 2.00
1/15/2018 2/15/2018 3/15/2018 $ 1,900,600 $ 0.50
4/1/2018 5/15/2018 6/15/2018 1,900,600 0.50
7/1/2018 8/15/2018 9/17/2018 1,900,600 0.50
10/1/2018 11/15/2018 12/17/2018 1,900,600 0.50
$ 7,602,400 $ 2.00
1/19/2017 2/15/2017 3/15/2017 $ 1,900,600 $ 0.50
4/3/2017 5/15/2017 6/15/2017 1,900,600 0.50
7/3/2017 8/15/2017 9/15/2017 1,900,600 0.50
10/2/2017 11/15/2017 12/15/2017 1,900,600 0.50
$ 7,602,400 $ 2.00 On January 15, 2020, the
Board of Directors declared a quarterly dividend of $0.50 per share for the period from December 1, 2019 through February 29, 2020,
on the Company’s Series B Preferred Stock payable March 16, 2020 to shareholders of record as of the close of business on
February 18, 2020. The following dividends
were paid to holders of our Series C Preferred Stock during the years ended December 31, 2019, 2018 and 2017:
Declaration Date Record Date Payment Date Dividend Dividend per Share
1/15/2019 2/15/2019 3/15/2019 $ 2,425,781 $ 0.421875
4/1/2019 5/15/2019 6/17/2019 4,113,281 0.421875
7/1/2019 8/15/2019 9/16/2019 4,113,281 0.421875
10/1/2019 11/15/2019 12/16/2019 4,113,281 0.421875
$ 14,765,624 $ 1.68750
1/15/2018 2/15/2018 3/15/2018 $ 2,425,781 $ 0.421875
4/1/2018 5/15/2018 6/15/2018 2,425,781 0.421875
7/1/2018 8/15/2018 9/17/2018 2,425,781 0.421875
10/1/2018 11/15/2018 12/17/2018 2,425,781 0.421875
$ 9,703,124 $ 1.68750
7/3/2017 8/15/2017 9/15/2017 $ 970,313 $ 0.168750
10/2/2017 11/15/2017 12/15/2017 2,425,781 0.421875
$ 3,396,094 $ 0.590625 On January 15, 2020, the
Board of Directors declared a quarterly dividend of $0.421875 per share for the period from December 1, 2019 through February 29,
2020, on the Company’s Series C Preferred Stock payable March 16, 2020 to shareholders of record as of the close of business
on February 18, 2020. The following dividends
were paid to holders of our Series D Preferred Stock during the years ended December 31, 2019 and 2018:
Declaration Date Record Date Payment Date Dividend Dividend per Share
1/15/2019 2/15/2019 3/15/2019 $ 796,876 $ 0.3984375
4/1/2019 5/15/2019 6/17/2019 796,876 0.3984375
7/1/2019 8/15/2019 9/16/2019 796,876 0.3984375
10/1/2019 11/15/2019 12/16/2019 950,760 0.3984375
$ 3,341,388 $ 1.59375
1/15/2018 2/15/2018 3/15/2018 $ 354,166 $ 0.1770830
4/1/2018 5/15/2018 6/15/2018 796,876 0.3984375
7/1/2018 8/15/2018 9/17/2018 796,876 0.3984375
10/1/2018 11/15/2018 12/17/2018 796,876 0.3984375
$ 2,744,794 $ 1.372396 On January 15, 2020, the
Board of Directors declared a quarterly dividend of $0.3984375 per share for the period from December 1, 2019 through February
29, 2020, on the Company’s Series D Preferred Stock payable March 16, 2020 to shareholders of record as of the close of
business on February 18, 2020.</t>
  </si>
  <si>
    <t>Federal Income Taxes</t>
  </si>
  <si>
    <t>Income Tax Disclosure [Abstract]</t>
  </si>
  <si>
    <t>NOTE 11 – FEDERAL INCOME TAXES Characterization of Distributions The following table characterizes
the distributions paid for the years ended December 31, 2019, 2018 and 2017:
2019 2018 2017
Amount Percent Amount Percent Amount Percent
Common Stock
Ordinary income $ -0- -0- % $ -0- -0- % $ -0- -0- %
Capital gains -0- -0- % -0- -0- % -0- -0- %
Return of capital 0.72 100.00 % 0.72 100.00 % 0.72 100.00 %
$ 0.72 100.00 % $ 0.72 100.00 % $ 0.72 100.00 %
2019 2018 2017
Amount Percent Amount Percent Amount Percent
Preferred Stock - Series A
Ordinary income $ -0- -0- % $ -0- -0- % $ 0.494148 31.95 %
Capital gains -0- -0- % -0- -0- % 0.138204 8.93 %
Return of capital -0- -0- % -0- -0- % 0.914523 59.12 %
$ -0- -0- % $ -0- -0- % $ 1.546875 100.00 %
Preferred Stock - Series B
Ordinary income $ 1.18476 59.24 % $ 1.288868 64.44 % $ 0.638896 31.95 %
Capital gains 0.05394 2.70 % -0- -0- % 0.178688 8.93 %
Return of capital 0.76130 38.06 % 0.711132 35.56 % 1.182416 59.12 %
$ 2.00000 100.00 % $ 2.00000 100.00 % $ 2.00000 100.00 %
Preferred Stock - Series C
Ordinary income $ 0.999640 59.24 % $ 1.087484 64.44 % $ 0.188674 31.95 %
Capital gains 0.045508 2.70 % -0- -0- % 0.052769 8.93 %
Return of capital 0.642352 38.06 % 0.600016 35.56 % 0.349182 59.12 %
$ 1.687500 100.00 % $ 1.687500 100.00 % $ 0.590625 100.00 %
Preferred Stock - Series D
Ordinary income $ 0.94410 59.24 % $ 0.884419 64.44 % $ -0- -0- %
Capital gains 0.04298 2.70 % -0- -0- % -0- -0- %
Return of capital 0.60667 38.06 % 0.487978 35.56 % -0- -0- %
$ 1.593750 100.00 % $ 1.372397 100.00 % $ -0- -0- % In addition to the above,
taxable income from non-REIT activities conducted by S&amp;F, a Taxable REIT Subsidiary (“TRS”), is subject to federal,
state and local income taxes. Deferred income taxes pertaining to S&amp;F are accounted for using the asset and liability method.
Under this method,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For the years ended December 31, 2019, 2018 and 2017, S&amp;F had operating losses for financial
reporting purposes of $1.3 million, $1.2 million and $2.1 million, respectively. Therefore, a valuation allowance has been established
against any deferred tax assets relating to S&amp;F. For the years ended December 31, 2019, 2018 and 2017, S&amp;F recorded $8,000,
$8,000 and $0, respectively, in federal, state and franchise taxes.</t>
  </si>
  <si>
    <t>Commitments, Contingencies and Legal Matters</t>
  </si>
  <si>
    <t>Commitments and Contingencies Disclosure [Abstract]</t>
  </si>
  <si>
    <t>NOTE 12 – COMMITMENTS, CONTINGENCIES
AND LEGAL MATTERS The Company is subject
to claims and litigation in the ordinary course of business. Management does not believe that any such claim or litigation will
have a material adverse effect on the business, assets, or results of operations of the Company. 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to 95% of the amount under each such loan, subject to certain adjustments. This agreement may be terminated by either party with
30 days written notice. As of December 31, 2019, the total loan balance under this agreement was approximately $2.4 million. Additionally,
21st Mortgage previously made loans to purchasers in certain communities we acquired. In conjunction with these acquisitions, the
Company has agreed to purchase from 21st Mortgage each repossessed home, if those purchasers default on their loans. The purchase
price ranges from 55% to 100% of the amount under each such loan, subject to certain adjustments. As of December 31, 2019, the
total loan balance owed to 21st Mortgage with respect to homes in these acquired communities was approximately $2.5 million. Although
this agreement is still active, this program is not being utilized by the Company’s new customers as a source of financing. S&amp;F entered into a
Chattel Loan Origination, Sale and Servicing Agreement (“COP Program”) with Triad Financial Services, effective January
1, 2016. Neither the Company, nor S&amp;F, receive referral fees or other cash compensation under the agreement. Customer loan
applications are initially submitted to Triad for consideration by Triad’s portfolio of outside lenders. If a loan application
does not meet the criteria for outside financing, the application is then considered for financing under the COP Program. If the
loan is approved under the COP Program, then it is originated by Triad, assigned to S&amp;F and then assigned by S&amp;F to the
Company. Included in Notes and Other Receivables is approximately $25.4 million of loans that the Company acquired under the COP
Program as of December 31, 2019.</t>
  </si>
  <si>
    <t>Fair Value Measurements</t>
  </si>
  <si>
    <t>Fair Value Disclosures [Abstract]</t>
  </si>
  <si>
    <t>NOTE 13 - FAIR VALUE MEASUREMENTS The Company follows ASC
825, Fair Value Measurements, for financial assets and liabilities recognized at fair value on a recurring basis. The Company measures
certain financial assets and liabilities at fair value on a recurring basis, including marketable securities. The fair value of
these certain financial assets and liabilities was determined using the following inputs at December 31, 2019 and 2018 (in thousands)
Fair Value Measurements at Reporting Date Using
Total
Quoted Prices in Active Markets for Identical Assets (Level 1) Significant Other Observable Inputs (Level 2)
Significant Unobservable
Inputs (Level 3)
December 31, 2019:
Equity Securities - Preferred Stock $ 3,516 $ 3,516 $ -0- $ -0-
Equity Securities - Common Stock 112,670 112,670 -0- -0-
Total $ 116,186 $ 116,186 $ -0- $ -0-
December 31, 2018:
Equity Securities - Preferred Stock $ 3,400 $ 3,400 $ -0- $ -0-
Equity Securities - Common Stock 96,196 96,196 -0- -0-
Total $ 99,596 $ 99,596 $ -0- $ -0- In addition to the Company’s
investment in Marketable Securities at Fair Value, the Company is required to disclose certain information about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However,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nd notes receivables approximates their current carrying amounts since all such items are short-term in
nature. The fair value of marketable securities is primarily based upon quoted market values. The fair value of variable rate
mortgages payable and loans payable approximate their current carrying amounts since such amounts payable are at approximately
a weighted 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s of December 31, 2019, the fair and carrying value of fixed rate mortgages payable amounted to $381.2 million and $377.0 million,
respectively. As of December 31, 2018, the fair and carrying value of fixed rate mortgages payable amounted to $332.1 million
and $334.4 million, respectively. Prior to 2017, if the Company acquired a property that was considered an acquisition of a business,
the Company was required to fair value all of the acquired assets and liabilities, including intangible assets and liabilities
(See Note 1). Those fair value measurements fell within level 3 of the fair value hierarchy.</t>
  </si>
  <si>
    <t>Supplemental Cash Flow Information</t>
  </si>
  <si>
    <t>Supplemental Cash Flow Elements [Abstract]</t>
  </si>
  <si>
    <t>NOTE 14 – SUPPLEMENTAL CASH FLOW INFORMATION Cash paid for interest
during the years ended December 31, 2019, 2018 and 2017 was $18.4 million, $16.4 million and $15.7 million, respectively. During the years ended
December 31, 2019 and 2018, the Company assumed mortgages totaling $19.4 million and $4.6 million, respectively for the acquisition
of communities. During the years ended
December 31, 2019, 2018 and 2017, land development costs of $17.5 million, $10.1 million and $7.8 million, respectively were transferred
to investment property and equipment and placed in service. During the years ended
December 31, 2019, 2018 and 2017, the Company had dividend reinvestments of $7.7 million, $5.1 million and $2.9 million, respectively
which required no cash transfers.</t>
  </si>
  <si>
    <t>Subsequent Events</t>
  </si>
  <si>
    <t>Subsequent Events [Abstract]</t>
  </si>
  <si>
    <t>NOTE 15 – SUBSEQUENT EVENTS Management has evaluated
subsequent events for disclosure and/or recognition in the financial statements through the date that the financial statements
were issued. In February 2020, the Company
paid down $15 million on its revolving credit agreement to finance inventory, $5 million on its revolving line of credit and approximately
$34.5 million on its margin line. From January 1 through
February 28, 2020, the Company sold an additional 2.6 million shares of its Series D Preferred Stock under the Company’s
ATM Program at a weighted average price of $25.06 per share, generating gross proceeds of $64.1 million and net proceeds of $63.1,
after offering expenses.</t>
  </si>
  <si>
    <t>Pro Forma Financial Information (Unaudited)</t>
  </si>
  <si>
    <t>Business Combinations [Abstract]</t>
  </si>
  <si>
    <t>NOTE 16 – PRO FORMA FINANCIAL INFORMATION
(UNAUDITED) The following unaudited
pro forma condensed financial information reflects the 2019 and 2018 acquisitions that have closed. This information has been prepared
utilizing the historical financial statements of the Company and the effect of additional revenue and expenses from the properties
acquired during 2019 and 2018 assuming that the acquisitions had occurred as of January 1, 2018,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in thousands)
For the years ended December 31,
2019 2018
Rental and Related Income $ 131,819 $ 123,986
Community Operating Expenses 63,018 58,155
Net Income (Loss) Attributable to Common Shareholders 2,019 (59,150 )
Net Income (Loss) Attributable to Common Shareholders per Share:
Basic 0.05 (1.59 )
Diluted 0.05 (1.59 )</t>
  </si>
  <si>
    <t>Selected Quarterly Financial Data (Unaudited)</t>
  </si>
  <si>
    <t>Quarterly Financial Information Disclosure [Abstract]</t>
  </si>
  <si>
    <t>NOTE 17 – SELECTED QUARTERLY FINANCIAL
DATA (UNAUDITED) SELECTED QUARTERLY FINANCIAL DATA (UNAUDITED) THREE MONTHS ENDED (in thousands except
per share amounts)
2019 March 31 June 30 September 30 December 31
Total Income $ 34,287 $ 37,230 $ 37,329 $ 37,745
Total Expenses 29,750 32,588 32,387 31,857
Other Income (Expense) 6,521 (3,906 ) 7,519 (2,282 )
Net Income (Loss) from continuing operations 11,037 749 12,432 3,531
Net Income (Loss) Attributable to Common Shareholders 5,914 (5,537 ) 5,622 (3,433 )
Net Income (Loss) Attributable to Common
Basic 0.16 (0.15 ) 0.14 (0.08 )
Diluted 0.15 (0.15 ) 0.14 (0.08 )
2018 March 31 June 30 September 30 December 31
Total Income $ 29,796 $ 32,099 $ 33,447 $ 34,245
Total Expenses 25,492 27,761 28,436 29,321
Other Income (Expense) (26,496 ) 15,800 (11,333 ) (32,633 )
Net Income (Loss) from continuing operations (22,208 ) 20,072 (6,349 ) (27,731 )
Net Income (Loss) Attributable to Common Shareholders (27,155 ) 14,949 (11,473 ) (32,853 )
Net Income (Loss) Attributable to Common (0.76 ) 0.41 (0.31 ) (0.87 )</t>
  </si>
  <si>
    <t>Schedule III - Real Estate and Accumulated Depreciation</t>
  </si>
  <si>
    <t>SEC Schedule, 12-28, Real Estate Companies, Investment in Real Estate and Accumulated Depreciation Disclosure [Abstract]</t>
  </si>
  <si>
    <t>Real Estate and Accumulated Depreciation</t>
  </si>
  <si>
    <t>SCHEDULE III REAL ESTATE AND ACCUMULATED DEPRECIATION DECEMBER 31, 2019 (in thousands)
Column A Column B Column C Column D
Description Initial Cost
Site, Land
&amp;Building
Improvements Capitalization
Name Location Encumbrances Land and Rental Homes Subsequent toAcquisition
Allentown Memphis, TN $ 12,865 $ 250 $ 2,569 $ 12,146
Arbor Estates Doylestown, PA (1) 2,650 8,266 1,765
Auburn Estates Orrville, OH (4) 114 1,174 670
Birchwood Farms Birch Run, MI (1) 70 2,797 3,652
Boardwalk Elkhart, IN 13,583 (6) 1,796 4,768 (38 )
Broadmore Estates Goshen, IN 46,781 (1) 1,120 11,136 10,573
Brookside Berwick, PA (3) 372 4,776 3,246
Brookview Greenfield Ctr, NY 2,664 38 233 9,106
Camelot Village Anderson, IN (7) 824 2,480 278
Candlewick Court Owosso, MI 4,294 159 7,087 4,841
Carsons Chambersburg, PA -0- 176 2,411 1,620
Catalina Middletown, OH 5,095 1,008 11,735 6,587
Cedarcrest Village Vineland, NJ 11,510 320 1,866 2,953
Chambersburg Chambersburg, PA -0- 108 2,397 800
Chelsea Sayre, PA (2) 124 2,049 1,711
Cinnamon Woods Conowingo, MD -0- 1,884 2,116 485
City View Lewistown, PA -0- 137 613 1,422
Clinton Tiffin, OH 3,376 142 3,302 374
Collingwood Horseheads, NY -0- 196 2,318 2,319
Colonial Heights Wintersville, OH (1) 67 2,383 5,576
Countryside Estates Muncie, IN -0- 174 1,926 4,349
Countryside Estates Ravenna, OH -0- 205 2,896 5,463
Countryside Village Columbia, TN -0- 394 6,917 9,485
Cranberry Cranberry Twp, PA 7,305 182 1,923 4,385
Crestview Athens, PA -0- 188 2,258 2,607
Cross Keys Duncansville, PA -0- 61 378 4,146
Crossroads Village Mount Pleasant, PA -0- 183 1,403 75
D&amp;R Clifton Park, NY 7,362 392 704 3,426
Dallas Mobile Home Toronto, OH -0- 276 2,729 2,151
Deer Meadows New Springfield, OH -0- 226 2,299 2,835
Evergreen Estates Lodi, OH -0- 99 1,121 513
Evergreen Manor Bedford, OH -0- 49 2,372 1,330
Evergreen Village Mantua, OH -0- 105 1,277 1,062
Fairview Manor Millville, NJ 15,399 216 1,167 10,485
Fifty One Estates Elizabeth, PA -0- 1,214 5,746 440
Forest Creek Elkhart, IN (1) 440 7,004 1,871
Forest Park Cranberry Twp, PA 8,006 75 977 8,617
Fox Chapel Village Cheswick, PA -0- 372 4,082 1,545
Frieden Manor Schuylkill Haven, PA 12,829 (2) 643 5,294 2,814
Friendly Village Perrysburg, OH 7,150 1,215 18,141 2,182
Green Acres Chambersburg, PA -0- 63 584 165
Gregory Courts Honey Brook, PA (1) 370 1,220 752
Hayden Heights Dublin, OH 2,007 248 2,148 723
Heather Highlands Inkerman, PA -0- 573 2,152 12,918
High View Acres Apollo, PA -0- 825 4,264 352
Highland Elkhart, IN (1) 510 7,084 5,372
Highland Estates Kutztown, PA 16,054 145 1,695 12,769
Hillcrest Crossing Lower Burrell, PA -0- 961 1,464 5,230
Hillcrest Estates Marysville, OH -0- 1,277 3,034 4,404
Hillside Estates Greensburg, PA (5) 484 2,679 2,952
Holiday Village Nashville, TN 7,619 1,632 5,618 7,270
Holiday Village Elkhart, IN 8,176 491 13,808 6,020
Column A Column B Column C Column D
Description Initial Cost
Site, Land
&amp;Building
Improvements Capitalization
Name Location Encumbrances Land and Rental Subsequent to Acquisition
Holly Acres Erie, PA $ 2,119 $ 194 $ 3,591 $ 1,087
Hudson Estates Peninsula, OH -0- 141 3,516 5,712
Huntingdon Pointe Tarrs, PA -0- 399 865 1,817
Independence Park Clinton, PA 7,765 (5) 686 2,784 3,273
Kinnebrook Monticello, NY 3,881 236 1,403 14,381
Lake Sherman Navarre, OH 5,294 290 1,458 12,810
Lakeview Meadows Lakeview, OH -0- 574 1,104 1,918
Laurel Woods Cresson, PA -0- 433 2,070 4,641
Little Chippewa Orrville, OH (4) 113 1,135 2,118
Maple Manor Taylor, PA 13,061 (3) 674 9,433 6,337
Marysville Estates Marysville, OH -0- 810 4,556 4,220
Meadowood New Middletown, OH (1) 152 3,191 4,080
Meadows Nappanee, IN -0- 549 6,721 7,556
Meadows of Perrysburg Perrysburg, OH 2,946 2,146 5,541 408
Melrose Village Wooster, OH 6,853 (4) 767 5,429 5,565
Melrose West Wooster, OH (4) 94 1,040 80
Memphis Blues Memphis, TN -0- 78 810 7,968
Monroe Valley Jonestown, PA (2) 114 994 494
Moosic Heights Avoca, PA (3) 330 3,794 3,425
Mount Pleasant Village Mount Pleasant, PA -0- 280 3,502 1,120
Mountaintop Narvon, PA (2) 134 1,665 658
New Colony West Mifflin, PA -0- 429 4,129 306
Northtowne Meadows Erie, MI 12,049 1,272 23,859 1,152
Oak Ridge Elkhart, IN (1) 500 7,524 2,408
Oakwood Lake Tunkhannock, PA (3) 379 1,639 1,179
Olmsted Falls Olmsted Township, OH 2,007 569 3,031 2,236
Oxford West Grove, PA 15,604 175 991 2,537
Parke Place Elkhart, IN (6) 4,317 10,341 5,230
Perrysburg Estates Perrysburg, OH 1,587 399 4,047 788
Pikewood Manor Elyria, OH 14,420 1,053 22,068 4,871
Pine Ridge/Pine Manor Carlisle, PA -0- 38 198 10,084
Pine Valley Apollo, PA -0- 670 1,337 6,170
Pleasant View Bloomsburg, PA (3) 282 2,175 1,972
Port Royal Belle Vernon, PA -0- 150 2,492 13,645
Redbud Estates Anderson, IN 13,132 (7) 1,739 15,091 2,841
River Valley Marion, OH -0- 236 785 7,540
Rolling Hills Estates Carlisle, PA -0- 301 1,419 1,613
Rostraver Estates Belle Vernon, PA (5) 814 2,204 2,361
Sandy Valley Magnolia, OH -0- 270 1,941 10,157
Shady Hills Nashville, TN 4,786 337 3,379 4,409
Somerset/Whispering Somerset, PA -0- 1,485 2,050 8,311
Southern Terrace Columbiana, OH (1) 63 3,387 544
Southwind Jackson, NJ 22,810 (8) 100 603 2,937
Spreading Oaks Athens, OH -0- 67 1,327 3,887
Springfield Meadows Springfield, OH 3,033 1,230 3,093 1,486
Suburban Estates Greensburg, PA 5,364 299 5,837 3,681
Summit Estates Ravenna, OH -0- 198 2,779 3,917
Summit Village Marion, IN -0- 522 2,821 1072
Sunny Acres Somerset, PA 5,971 287 6,114 2,623
Sunnyside Eagleville, PA (1) 450 2,674 498
Trailmont Goodlettsville, TN 3,191 411 1,867 3,773
Twin Oaks Olmsted Township, OH 6,047 823 3,527 2,158
Twin Pines Goshen, IN (1) 650 6,307 4,687
Valley High Ruffs Dale, PA (5) 284 2,267 1,699
Valley Hills Ravenna, OH 3,285 996 6,542 8,390
Valley Stream Mountaintop, PA -0- 323 3,191 923
Valley View HB Honeybrook, PA (1) 1,380 5,348 2,819
Column A Column B Column C Column D
Description Initial Cost
Site, Land
&amp;Building
Improvements Capitalization
Name Location Encumbrances Land and Rental Subsequent to Acquisition
Valley View I Ephrata, PA $ (2) $ 191 $ 4,359 $ 1,350
Valley View II Ephrata, PA (2) 72 1,746 39
Voyager Estates West Newton, PA -0- 742 3,143 3,547
Waterfalls Hamburg, NY 4,474 424 3,812 4,734
Wayside Bellefontaine, OH -0- 196 1,080 1,548
Weatherly Estates Lebanon, TN 7,785 1,184 4,034 4,159
Wellington Estates Export, PA 2,316 896 6,179 1,053
Wood Valley Caledonia, OH -0- 260 1,753 5,201
Woodland Manor West Monroe, NY -0- 77 841 3,876
Woodlawn Eatontown, NJ -0- (8) 157 281 1,713
Woods Edge West Lafayette, IN 6,214 1,808 13,321 6,212
Worthington Arms Lewis Center, OH 8,976 437 12,706 3,975
Youngstown Estates Youngstown, NY (4) 269 1,606 1,396
$ 377,045 $ 65,248 $ 480,687 $ 462,169
Column A Column E (9) (10) Column F
Description Gross Amount at Which Carried at 12/31/19
Site, Land
&amp;Building
Improvements
Name Location Land and Rental Total Accumulated
Allentown Memphis, TN $ 480 $ 14,485 $ 14,965 $ 6,529
Arbor Estates Doylestown, PA 2,650 10,031 12,681 2,349
Auburn Estates Orrville, OH 114 1,844 1,958 362
Birchwood Farms Birch Run, MI 70 6,449 6,519 1,384
Boardwalk Elkhart, IN 1,796 4,730 6,526 512
Broadmore Estates Goshen, IN 1,120 21,709 22,829 4,796
Brookside Berwick, PA 372 8,022 8,394 1,934
Brookview Greenfield Ctr, NY 123 9,254 9,377 2,898
Camelot Village Anderson, IN 828 2,754 3,582 154
Candlewick Court Owosso, MI 159 11,928 12,087 1,959
Carsons Chambersburg, PA 176 4,031 4,207 870
Catalina Middletown, OH 1,008 18,322 19,330 2,911
Cedarcrest Village Vineland, NJ 408 4,731 5,139 2,969
Chambersburg Chambersburg, PA 118 3,187 3,305 771
Chelsea Sayre, PA 124 3,760 3,884 777
Cinnamon Woods Conowingo, MD 1,884 2,601 4,485 236
City View Lewistown, PA 137 2,035 2,172 466
Clinton Tiffin, OH 142 3,676 3,818 1,058
Collingwood Horseheads, NY 196 4,637 4,833 964
Colonial Heights Wintersville, OH 67 7,959 8,026 1,610
Countryside Estates Muncie, IN 174 6,275 6,449 1,245
Countryside Estates Ravenna, OH 205 8,359 8,564 1,324
Countryside Village Columbia, TN 609 16,187 16,796 4,203
Cranberry Cranberry Twp, PA 182 6,308 6,490 3,232
Crestview Athens, PA 362 4,691 5,053 859
Cross Keys Duncansville, PA 61 4,524 4,585 1,574
Crossroads Village Mount Pleasant, PA 183 1,478 1,661 130
D&amp;R Clifton Park, NY 392 4,130 4,522 2,251
Dallas Mobile Home Toronto, OH 276 4,880 5,156 813
Deer Meadows New Springfield, OH 226 5,134 5,360 852
Evergreen Estates Lodi, OH 119 1,614 1,733 313
Evergreen Manor Bedford, OH 49 3,702 3,751 644
Evergreen Village Mantua, OH 105 2,339 2,444 429
Fairview Manor Millville, NJ 2,535 9,333 11,868 5,582
Fifty One Estates Elizabeth, PA 1,268 6,132 7,400 92
Forest Creek Elkhart, IN 440 8,875 9,315 2,468
Forest Park Cranberry Twp, PA 75 9,594 9,669 3,800
Fox Chapel Village Cheswick, PA 372 5,627 5,999 393
Frieden Manor Schuylkill Haven, PA 643 8,108 8,751 1,957
Friendly Village Perrysburg, OH 1,265 20,273 21,538 322
Green Acres Chambersburg, PA 63 749 812 180
Gregory Courts Honey Brook, PA 370 1,972 2,342 441
Hayden Heights Dublin, OH 248 2,871 3,119 577
Heather Highlands Inkerman, PA 573 15,070 15,643 5,964
High View Acres Apollo, PA 825 4,616 5,441 343
Highland Elkhart, IN 510 12,456 12,966 2,807
Highland Estates Kutztown, PA 404 14,205 14,609 7,569
Hillcrest Crossing Lower Burrell, PA 961 6,694 7,655 541
Hillcrest Estates Marysville, OH 1,277 7,438 8,715 536
Hillside Estates Greensburg, PA 484 5,631 6,115 881
Holiday Village Nashville, TN 1,632 12,888 14,520 2,769
Holiday Village Elkhart, IN 491 19,828 20,319 3,014
Column A Column E (9) (10) Column F
Description Gross Amount at Which Carried at 12/31/19
Site, Land
&amp; Building
Improvements
Name Location Land and Rental Total Accumulated
Holly Acres Erie, PA $ 194 $ 4,678 $ 4,872 $ 751
Hudson Estates Peninsula, OH 141 9,228 9,369 1,520
Huntingdon Pointe Tarrs, PA 399 2,682 3,081 279
Independence Park Clinton, PA 686 6,057 6,743 983
Kinnebrook Monticello, NY 353 15,667 16,020 5,959
Lake Sherman Navarre, OH 290 14,268 14,558 4,767
Lakeview Meadows Lakeview, OH 726 2,870 3,596 315
Laurel Woods Cresson, PA 433 6,711 7,144 2,522
Little Chippewa Orrville, OH 113 3,253 3,366 522
Maple Manor Taylor, PA 674 15,770 16,444 4,202
Marysville Estates Marysville, OH 818 8,768 9,586 765
Meadowood New Middletown, OH 152 7,271 7,423 1,508
Meadows Nappanee, IN 549 14,277 114,826 1,795
Meadows of Perrysburg Perrysburg, OH 2,182 5,913 8,095 224
Melrose Village Wooster, OH 767 10,994 11,761 2,088
Melrose West Wooster, OH 94 1,120 1,214 242
Memphis Blues Memphis, TN 336 8,520 8,856 1,847
Monroe Valley Jonestown, PA 114 1,488 1,602 362
Moosic Heights Avoca, PA 330 7,219 7,549 1,706
Mount Pleasant Village Mount Pleasant, PA 280 4,622 4,902 381
Mountaintop Narvon, PA 134 2,323 2,457 583
New Colony West Mifflin, PA 448 4,416 4,864 66
Northtowne Meadows Erie, PA 1,312 24,971 26,283 418
Oak Ridge Elkhart, IN 500 9,932 10,432 2,580
Oakwood Lake Tunkhannock, PA 379 2,818 3,197 744
Olmsted Falls Olmsted Township, OH 569 5,267 5,836 1,083
Oxford West Grove, PA 155 3,548 3,703 2,172
Parke Place Elkhart, IN 4,317 15,571 19,888 1,701
Perrysburg Estates Perrysburg, OH 407 4,827 5,234 208
Pikewood Manor Elyria, OH 1,071 26,921 27,992 1,073
Pine Ridge/Pine Manor Carlisle, PA 145 10,175 10,320 3,833
Pine Valley Apollo, PA 732 7,445 8,177 3,228
Pleasant View Bloomsburg, PA 282 4,147 4,429 1,000
Port Royal Belle Vernon, PA 505 15,782 16,287 7,454
Redbud Estates Anderson, IN 1,753 17,918 19,671 941
River Valley Marion, OH 236 8,325 8,561 3,886
Rolling Hills Estates Carlisle, PA 301 3,032 3,333 898
Rostraver Estates Belle Vernon, PA 814 4,565 5,379 781
Sandy Valley Magnolia, OH 270 12,098 12,368 5,266
Shady Hills Nashville, TN 337 7,788 8,125 1,921
Somerset/Whispering Somerset, PA 1,489 10,357 11,846 3,891
Southern Terrace Columbiana, OH 63 3,931 3,994 1,012
Southwind Jackson, NJ 100 3,540 3,640 2,125
Spreading Oaks Athens, OH 67 5,214 5,281 2,045
Springfield Meadows Springfield, OH 1,230 4,579 5,809 425
Suburban Estates Greensburg, PA 299 9,518 9,817 2,551
Summit Estates Ravenna, OH 198 6,696 6,894 1,099
Summit Village Marion, IN 522 3,893 4,415 325
Sunny Acres Somerset, PA 287 8,737 9,024 2,460
Sunnyside Eagleville, PA 450 3,172 3,622 732
Trailmont Goodlettsville, TN 411 5,640 6,051 1,387
Twin Oaks Olmsted Township, OH 998 5,510 6,508 1,330
Column A Column E (9) (10) Column F
Description Gross Amount at Which Carried at 12/31/19
Site, Land
&amp; Building
Improvements Accumulated
Name Location Land and Rental Homes Total Depreciation
Twin Pines Goshen, IN $ 650 $ 10,994 $ 11,644 $ 2,483
Valley High Ruffs Dale, PA 284 3,966 4,250 680
Valley Hills Ravenna, OH 996 14,932 15,928 2,638
Valley Stream Mountaintop, PA 323 4,114 4,437 651
Valley View HB Honeybrook, PA 1,380 8,167 9,547 1,840
Valley View I Ephrata, PA 280 5,620 5,900 1,418
Valley View II Ephrata, PA 72 1,785 1,857 473
Voyager Estates West Newton, PA 742 6,690 7,432 922
Waterfalls Hamburg, NY 424 8,546 8,970 4,258
Wayside Bellefontaine, OH 261 2,563 2,824 197
Weatherly Estates Lebanon, TN 1,184 8,193 9,377 3,468
Wellington Estates Export, PA 896 7,232 8,128 598
Wood Valley Caledonia, OH 260 6,954 7,214 3,214
Woodland Manor West Monroe, NY 77 4,717 4,794 1,344
Woodlawn Eatontown, NJ 135 2,016 2,151 919
Woods Edge West Lafayette, IN 1,808 19,533 21,341 2,738
Worthington Arms Lewis Center, OH 437 16,681 17,118 2,400
Youngstown Estates Youngstown, NY 269 3,002 3,271 521
$ 70,241 $ 937,863 $ 1,008,104 $ 216,332
Column A Column G Column H Column I
Description
Date of Date Depreciable
Name Location Construction Acquired Life
Allentown Memphis, TN prior to 1980 1986 5 to 27.5
Arbor Estates Doylestown, PA 1959 2013 5 to 27.5
Auburn Estates Orrville, OH 1971/1985/1995 2013 5 to 27.5
Birchwood Farms Birch Run, MI 1976-1977 2013 5 to 27.5
Boardwalk Elkhart, IN 1995-1996 2017 5 to 27.5
Broadmore Estates Goshen, IN 1950/1990 2013 5 to 27.5
Brookside Berwick, PA 1973-1976 2010 5 to 27.5
Brookview Greenfield Ctr, NY prior to 1970 1977 5 to 27.5
Camelot Village Anderson, IN 1998 2018 5 to 27.5
Candlewick Court Owosso, MI 1975 2015 5 to 27.5
Carsons Chambersburg, PA 1963 2012 5 to 27.5
Catalina Middletown, OH 1968-1976 2015 5 to 27.5
Cedarcrest Village Vineland, NJ 1973 1986 5 to 27.5
Chambersburg Chambersburg, PA 1955 2012 5 to 27.5
Chelsea Sayre, PA 1972 2012 5 to 27.5
Cinnamon Woods Conowingo, MD 2005 2017 5 to 27.5
City View Lewistown, PA prior to 1980 2011 5 to 27.5
Clinton Tiffin, OH 1968/1987 2011 5 to 27.5
Collingwood Horseheads, NY 1970 2012 5 to 27.5
Colonial Heights Wintersville, OH 1972 2012 5 to 27.5
Countryside Estates Muncie, IN 1996 2012 5 to 27.5
Countryside Estates Ravenna, OH 1972 2014 5 to 27.5
Countryside Village Columbia, TN 1988/1992 2011 5 to 27.5
Cranberry Cranberry Twp, PA 1974 1986 5 to 27.5
Crestview Athens, PA 1964 2012 5 to 27.5
Cross Keys Duncansville, PA 1961 1979 5 to 27.5
Crossroads Village Mount Pleasant, PA 1955/2004 2017 5 to 27.5
D&amp;R Clifton Park, NY 1972 1978 5 to 27.5
Dallas Mobile Home Toronto, OH 1950-1957 2014 5 to 27.5
Deer Meadows New Springfield, OH 1973 2014 5 to 27.5
Evergreen Estates Lodi, OH 1965 2014 5 to 27.5
Evergreen Manor Bedford, OH 1960 2014 5 to 27.5
Evergreen Village Mantua, OH 1960 2014 5 to 27.5
Fairview Manor Millville, NJ prior to 1980 1985 5 to 27.5
Fifty One Estates Elizabeth, PA 1970 2019 5 to 27.5
Forest Creek Elkhart, IN 1996-1997 2013 5 to 27.5
Forest Park Cranberry Twp, PA prior to 1980 1982 5 to 27.5
Fox Chapel Village Cheswick, PA 1975 2017 5 to 27.5
Frieden Manor Schuylkill Haven, PA 1969 2012 5 to 27.5
Friendly Village Perrysburg, OH 1970 2019 5 to 27.5
Green Acres Chambersburg, PA 1978 2012 5 to 27.5
Gregory Courts Honey Brook, PA 1970 2013 5 to 27.5
Hayden Heights Dublin, OH 1973 2014 5 to 27.5
Heather Highlands Inkerman, PA 1970 1992 5 to 27.5
High View Acres Apollo, PA 1984 2017 5 to 27.5
Highland Elkhart, IN 1969 2013 5 to 27.5
Highland Estates Kutztown, PA 1971 1979 5 to 27.5
Hillcrest Crossing Lower Burrell, PA 1971 2017 5 to 27.5
Hillcrest Estates Marysville, OH 1995 2017 5 to 27.5
Hillside Estates Greensburg, PA 1980 2014 5 to 27.5
Column A Column G Column H Column I
Description
Date of Date Depreciable
Name Location Construction Acquired Life
Holiday Village Nashville, TN 1967 2013 5 to 27.5
Holiday Village Elkhart, IN 1966 2015 5 to 27.5
Holly Acres Erie, PA 1977/2007 2015 5 to 27.5
Hudson Estates Peninsula, OH 1956 2014 5 to 27.5
Huntingdon Pointe Tarrs, PA 2000 2015 5 to 27.5
Independence Park Clinton, PA 1987 2014 5 to 27.5
Kinnebrook Monticello, NY 1972 1988 5 to 27.5
Lake Sherman Navarre, OH prior to 1980 1987 5 to 27.5
Lakeview Meadows Lakeview, OH 1995 2016 5 to 27.5
Laurel Woods Cresson, PA prior to 1980 2001 5 to 27.5
Little Chippewa Orrville, OH 1968 2013 5 to 27.5
Maple Manor Taylor, PA 1972 2010 5 to 27.5
Marysville Estates Marysville, OH 1960s to 2015 2017 5 to 27.5
Meadowood New Middletown, OH 1957 2012 5 to 27.5
Meadows Nappanee, IN 1965-1973 2015 5 to 27.5
Meadows of Perrysburg Perrysburg, OH 1998 2018 5 to 27.5
Melrose Village Wooster, OH 1970-1978 2013 5 to 27.5
Melrose West Wooster, OH 1995 2013 5 to 27.5
Memphis Blues Memphis, TN 1955 1985 5 to 27.5
Monroe Valley Jonestown, PA 1969 2012 5 to 27.5
Moosic Heights Avoca, PA 1972 2010 5 to 27.5
Mount Pleasant Village Mount Pleasant, PA 1977-1986 2017 5 to 27.5
Mountaintop Narvon, PA 1972 2012 5 to 27.5
New Colony West Mifflin, PA 1930/1973 2019 5 to 27.5
Northtowne Meadows Erie, MI 1988 2019 5 to 27.5
Oak Ridge Elkhart, IN 1990 2013 5 to 27.5
Oakwood Lake Tunkhannock, PA 1972 2010 5 to 27.5
Olmsted Falls Olmsted Township, OH 1953/1970 2012 5 to 27.5
Oxford West Grove, PA 1971 1974 5 to 27.5
Parke Place Elkhart, IN 1995-1996 2017 5 to 27.5
Perrysburg Estates Perrysburg, OH 1972 2018 5 to 27.5
Pikewood Manor Elyria, OH 1962 2018 5 to 27.5
Pine Ridge/Pine Manor Carlisle, PA 1961 1969 5 to 27.5
Pine Valley Apollo, PA prior to 1980 1995 5 to 27.5
Pleasant View Bloomsburg, PA 1960’s 2010 5 to 27.5
Port Royal Belle Vernon, PA 1973 1983 5 to 27.5
Redbud Estates Anderson, IN 1966/1998/2003 2018 5 to 27.5
River Valley Marion, OH 1950 1986 5 to 27.5
Rolling Hills Estates Carlisle, PA 1972-1975 2013 5 to 27.5
Rostraver Estates Belle Vernon, PA 1970 2014 5 to 27.5
Sandy Valley Magnolia, OH prior to 1980 1985 5 to 27.5
Shady Hills Nashville, TN 1954 2011 5 to 27.5
Somerset/Whispering Somerset, PA prior to 1980 2004 5 to 27.5
Southern Terrace Columbiana, OH 1983 2012 5 to 27.5
Southwind Jackson, NJ 1969 1969 5 to 27.5
Spreading Oaks Athens, OH prior to 1980 1996 5 to 27.5
Springfield Meadows Springfield, OH 1970 2016 5 to 27.5
Suburban Estates Greensburg, PA 1968/1980 2010 5 to 27.5
Summit Estates Ravenna, OH 1969 2014 5 to 27.5
Summit Village Marion, IN 2000 2018 5 to 27.5
Sunny Acres Somerset, PA 1970 2010 5 to 27.5
Sunnyside Eagleville, PA 1960 2013 5 to 27.5
Trailmont Goodlettsville, TN 1964 2011 5 to 27.5
Twin Oaks Olmsted Township, OH 1952/1997 2012 5 to 27.5
Twin Pines Goshen, IN 1956/1990 2013 5 to 27.5
Valley High Ruffs Dale, PA 1974 2014 5 to 27.5
Column A Column G Column H Column I
Description
Date of Date Depreciable
Name Location Construction Acquired Life
Valley Hills Ravenna, OH 1960-1970 2014 5 to 27.5
Valley Stream Mountaintop, PA 1970 2015 5 to 27.5
Valley View HB Honeybrook, PA 1970 2013 5 to 27.5
Valley View I Ephrata, PA 1961 2012 5 to 27.5
Valley View II Ephrata, PA 1999 2012 5 to 27.5
Voyager Estates West Newton, PA 1968 2015 5 to 27.5
Waterfalls Hamburg, NY prior to 1980 1997 5 to 27.5
Wayside Bellefontaine, OH 1960’s 2016 5 to 27.5
Weatherly Estates Lebanon, TN 1997 2006 5 to 27.5
Wellington Estates Export, PA 1970/1996 2017 5 to 27.5
Wood Valley Caledonia, OH prior to 1980 1996 5 to 27.5
Woodland Manor West Monroe, NY prior to 1980 2003 5 to 27.5
Woodlawn Eatontown, NJ 1964 1978 5 to 27.5
Woods Edge West Lafayette, IN 1974 2015 5 to 27.5
Worthington Arms Lewis Center, OH 1968 2015 5 to 27.5
Youngstown Estates Youngstown, NY 1963 2013 5 to 27.5
(1) Represents one mortgage note payable secured by thirteen properties.
(2) Represents one mortgage note payable secured by six properties.
(3) Represents one mortgage note payable secured by five properties.
(4) Represents one mortgage note payable secured by five properties.
(5) Represents one mortgage note payable secured by four properties.
(6) Represents one mortgage note payable secured by two properties.
(7) Represents one mortgage note payable secured by two properties.
(8) Represents one mortgage note payable secured by two properties.
(9) Reconciliation
/———-FIXED ASSETS————/ (in thousands)
12/31/19 12/31/18 12/31/17
Balance – Beginning of Year $ 874,601 $ 758,487 $ 636,577
Additions:
Acquisitions 56,015 58,730 59,308
Improvements 81,399 61,102 65,458
Total Additions 137,414 119,833 124,766
Deletions (3,911 ) (3,718 ) (2,856 )
Balance – End of Year $ 1,008,104 $ 874,601 $ 758,487
/——ACCUMULATED DEPRECIATION——/ (in thousands)
12/31/19 12/31/18 12/31/17
Balance – Beginning of Year $ 182,599 $ 153,592 $ 128,781
Additions:
Depreciation 34,816 29,841 25,307
Total Additions 34,816 29,841 25,307
Deletions (1,083 ) (834 ) (496 )
Balance – End of Year $ 216,332 $ 182,599 $ 153,592
(10) The aggregate cost for Federal tax purposes approximates historical cost.</t>
  </si>
  <si>
    <t>Summary of Significant Accounting Policies (Policies)</t>
  </si>
  <si>
    <t>Basis of Presentation and Principles of Consolidation</t>
  </si>
  <si>
    <t>Basis of Presentation and Principles of
Consolidation The Company prepares its
financial statements under the accrual basis of accounting, in conformity with accounting principles generally accepted in the
United States of America (“GAAP”). The Company’s subsidiaries are all 100% wholly-owned. The consolidated financial
statements of the Company include all of these subsidiaries. All intercompany transactions and balances have been eliminated in
consolidation. The Company does not have a majority or minority interest in any other company, either consolidated or unconsolidated.</t>
  </si>
  <si>
    <t>Use of Estimates</t>
  </si>
  <si>
    <t>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reserves and accruals, and stock compensation expense. Actual results
could differ from these estimates and assumptions.</t>
  </si>
  <si>
    <t>Investment Property and Equipment and Depreciation</t>
  </si>
  <si>
    <t xml:space="preserve">Investment Property and Equipment and Depreciation Property and equipment
are carried at cost less accumulated depreciation. Depreciation for Sites and Buildings is computed principally on the straight-line
method over the estimated useful lives of the assets (ranging from 15 to 27.5 years). Depreciation of Improvements to Sites and
Buildings, Rental Homes and Equipment and Vehicles is computed principally on the straight-line method over the estimated useful
lives of the assets (ranging from 3 to 27.5 years). Land Development Costs are not depreciated until they are put in use, at which
time they are capitalized as Site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s and any gain or loss is reflected
in the current year’s results of operations. The Company applies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n other than 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 </t>
  </si>
  <si>
    <t>Acquisitions</t>
  </si>
  <si>
    <t>Acquisitions 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Effective January 1, 2017,
the Company adopted Accounting Standards Update (“ASU”) 2017-01, “Business Combinations (Topic 805), Clarifying
the Definition of a Business”. The Company evaluated its acquisitions and has determined that its acquisitions of manufactured
home communities during 2018 and 2019 should be accounted for as acquisitions of assets. As such, transaction costs, such as broker
fees, transfer taxes, legal, accounting, valuation, and other professional and consulting fees, related to acquisitions are capitalized
as part of the cost of the acquisitions, which is then subject to a purchase price allocation based on relative fair value. See
“Recently Adopted Accounting Pronouncements” below for additional information regarding the adoption of this ASU.</t>
  </si>
  <si>
    <t>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t>
  </si>
  <si>
    <t>Marketable Securities Investments in marketable
securities consist of marketable common and preferred stock securities of other REITs, which the Company generally limits to no
more than approximately 15% of its undepreciated assets. These marketable securities are all publicly-traded and purchased on the
open market, through private transactions or through dividend reinvestment plans. The Company normally holds REIT securities on
a long-term basis and has the ability and intent to hold securities to recovery, therefore as of December 31, 2019 and 2018, gains
or losses on the sale of securities are based on average cost and are accounted for on a trade date basis. On January 1, 2018, the
Company adopted ASU 2016-01, “Financial Instruments – Overall: Recognition and Measurement of Financial Assets and
Financial Liabilities”. ASU 2016-01 requires changes in the fair value of our marketable securities to be recorded in current
period earnings. Previously, changes in the fair value of marketable securities were recognized in "Accumulated Other Comprehensive
Income" on our Consolidated Balance Sheets. As a result, on January 1, 2018 the Company recorded an increase to beginning
undistributed income (accumulated deficit) of $11.5 million to recognize the unrealized gains previously recorded in "Accumulated
Other Comprehensive Income" on our Consolidated Balance Sheets. Subsequent changes in the fair value of the Company’s
marketable securities are recorded in Increase (Decrease) in Fair Value of Marketable Securities on our Consolidated Statements
of Income (Loss). See “Recently Adopted Accounting Pronouncements” below for additional information regarding the
adoption of this ASU.</t>
  </si>
  <si>
    <t>Inventory of Manufactured Homes Inventory of manufactured
homes is valued at the lower of cost or net realizable value and is determined by the specific identification method. All inventory
is considered finished goods.</t>
  </si>
  <si>
    <t>Accounts and Notes Receivables</t>
  </si>
  <si>
    <t>Accounts and Notes Receivables The Company’s accounts,
notes and other receivables are stated at their outstanding balance and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Total notes receivables at December 31, 2019 and 2018 were $36.4 million and $29.7 million, respectively.
At December 31, 2019 and 2018, the reserves for uncollectible accounts, notes and other receivables were $1.3 million and $1.1
million, respectively. For the years ended December 31, 2019, 2018 and 2017, the provisions for uncollectible notes and other receivables
were $1.4 million, $1.2 million and $1.3 million, respectively. Charge-offs and other adjustments related to repossessed homes
for the years ended December 31, 2019, 2018 and 2017 amounted to $1.2 million, $1.4 million and $1.2 million, respectively. The Company’s
notes receivable primarily consists of installment loans collateralized by manufactured homes with principal and interest
payable monthly. The weighted average interest rate on these loans is approximately 7.8% and the average maturity is
approximately 12 years.</t>
  </si>
  <si>
    <t>Unamortized Financing Costs</t>
  </si>
  <si>
    <t>Unamortized Financing Costs Costs incurred in connection
with obtaining mortgages and other financings and refinancings are deferred and presented in the consolidated balance sheet as
a direct deduction from the carrying amount of that debt liability. These costs are amortized on a straight-line basis over the
term of the related obligations, and included as a component of interest expense. Unamortized costs are charged to expense upon
prepayment of the obligation. Upon amendment of the line of credit or refinancing of mortgage debt, unamortized deferred financing
fees are accounted for in accordance with ASC 470-50-40, Modifications and Extinguishments. As of December 31, 2019 and 2018, accumulated
amortization amounted to $5.1 million and $4.4 million, respectively. The Company estimates that aggregate amortization expense
will be approximately $794,000 for 2020, $729,000 for 2021, $658,000 for 2022, $476,000 for 2023, $430,000 for 2024 and $657,000
thereafter.</t>
  </si>
  <si>
    <t>Derivative Instruments and Hedging Activities</t>
  </si>
  <si>
    <t>Derivative Instruments and Hedging Activities In the normal course of
business, the Company is exposed to financial 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ve had the effect of fixing
interest rates relative to specific mortgage loans. As of December 31, 2019 and 2018, these agreements have expired and the Company
no longer had any interest rate swap agreements in effect.</t>
  </si>
  <si>
    <t>Revenue Recognition</t>
  </si>
  <si>
    <t>Revenue Recognition The Company derives its
income primarily from the rental of manufactured homesites. The Company also owns approximately 7,400 rental units which are rented
to residents. Rental and related income is recognized on the accrual basis over the term of the lease, which is typically one year
or less. Sale of manufactured homes
is recognized on the full accrual basis when certain criteria are met. These criteria include the following: (a) initial and continuing
payment by the buyer must be adequate: (b) the receivable, if any, is not subject to future subordination; (c) the benefits and
risks of ownership are substantially transferred to the buyer; and (d) the Company does not have a substantial continued involvement
with the home after the sale. Alternatively, when the foregoing criteria are not met, the Company recognizes gains by the installment
method. Interest income on loans receivable is not accrued when, in the opinion of management, the collection of such interest
appears doubtful.</t>
  </si>
  <si>
    <t>Net Income (Loss) Per Share</t>
  </si>
  <si>
    <t>Net Income (Loss) Per Share Basic net income (loss)
per share is calculated by dividing net income (loss) by the weighted average number of common shares outstanding during the period
(39.9 million, 36.9 million and 32.7 million in 2019, 2018 and 2017, respectively).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year ended December
31, 2019, common stock equivalents resulting from employee stock options to purchase 2.6 million shares of common stock amounted
to 294,000 shares, which were included in the computation of Diluted Net Income (Loss) per Share. For the years ended December
31, 2018 and 2017, employee stock options to purchase 2.3 million and 1.8 million, respectively, shares of common stock were excluded
from the computation of Diluted Net Income (Loss) per Share as their effect would be anti-dilutive.</t>
  </si>
  <si>
    <t>Stock Compensation Plan The Company accounts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are determined using option pricing models, intended to estimate
the fair value of the awards at the grant date less estimated forfeitures. The compensation expense for restricted stock are recognized
based on the fair value of the restricted stock awards less estimated forfeitures. The fair value of restricted stock awards are
equal to the fair value of the Company’s stock on the grant date. Compensation costs, which is included in General and Administrative
Expenses, of $1.9 million, $1.6 million and $1.3 million have been recognized in 2019, 2018 and 2017, respectively. During 2019,
2018 and 2017, compensation costs included a one-time charge of $179,000, $210,000 and $201,000, respectively, for restricted
stock and stock option grants awarded to one participant who is of retirement age and therefore the entire amount of measured
compensation cost has been recognized at grant date. Included in Note 6 to these consolidated financial statements are the assumptions
and methodology used to calculate the fair value of stock options and restricted stock awards.</t>
  </si>
  <si>
    <t>Income Tax</t>
  </si>
  <si>
    <t>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 The Company has and intends to continue to distribute all of its income currently, and therefore no
provision has been made for income or excise taxes. If the Company fails to qualify as a REIT in any taxable year, it will be subject
to federal income taxes at regular corporate rates and may not be able to qualify as a REIT for four subsequent taxable years.
The Company is also subject to certain state and local income, excise or franchise taxes. In addition, the Company has a taxable
REIT Subsidiary (“TRS”) which is subject to federal and state income taxes at regular corporate tax rates (See Note
11).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19. The Company records interest and penalties relating to unrecognized tax benefits, if any, as
interest expense. As of December 31, 2019, the tax years 2016 through and including 2019 remain open to examination by the Internal
Revenue Service. There are currently no federal tax examinations in progress.</t>
  </si>
  <si>
    <t>Comprehensive Income (Loss) Comprehensive income (loss)
is comprised of net income and other comprehensive income (loss). Other comprehensive income (loss) consists of the change in
unrealized gains or losses on marketable securities through December 31, 2017 and the change in the fair value of derivatives.</t>
  </si>
  <si>
    <t>Reclassifications</t>
  </si>
  <si>
    <t>Reclassifications Certain amounts in the
consolidated financial statements for the prior years have been reclassified to conform to the financial statement presentation
for the current year.</t>
  </si>
  <si>
    <t>Recently Adopted Accounting Pronouncements</t>
  </si>
  <si>
    <t>Recently Adopted Accounting Pronouncements Adopted 2019 In August 2018, the Securities
and Exchange Commission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rst presentation of changes
in stockholders’ equity was included in the Form 10-Q for the quarter ended March 31, 2019. In February 2016, the FASB
issued ASU 2016-02, “Leases.” ASU 2016-02 amends the existing accounting standards for lease accounting, including
requiring lessees to recognize most leases on their balance sheets as a right-of-use asset and a corresponding liability. ASU 2016-02
also makes targeted changes to lessor accounting. The standard requires a modified retrospective transition approach for all leases
existing at, or entered into after, the date of initial application, with an option to use certain transition relief. ASU 2016-02
was effective for annual reporting periods beginning after December 15, 2018. In July 2018, the FASB issued ASU No. 2018-10, “Codification
Improvements to Topic 842, Leases”, which included amendments to clarify certain aspects of the new lease standard. In July
2018, the FASB also issued ASU No. 2018-11, “Leases (Topic 842) – Target Improvements.” ASU No. 2018-11 provides
a new transition method and a practical expedient to separating contract components as required by ASU 2016-02. Under ASU 2018-11,
an entity applying the new lease accounting standard may record a cumulative adjustment to the opening balance of undistributed
income (accumulated deficit) in the period of adoption, instead of having to restate comparative results, as initially required.
Additionally, ASU No.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if both 1. the timing and pattern of transfer of the
non-lease component(s) and associated lease component are the same (instead of the timing and pattern of revenue recognition, as
proposed); and 2. the lease component, if accounted for separately, would be classified as an operating lease. In December 2018,
the FASB issued ASU 2018-20, “Leases (Topic 842) – Narrow-Scope Improvements for Lessors.” ASU 2018-20 allow
lessors to make an accounting policy election not to evaluate whether sales taxes and similar taxes imposed by a governmental authority
on a specific lease revenue-producing transaction are the primary obligation of the lessor as owner of the underlying leased asset.
The amendments also require a lessor to exclude lessor costs paid directly by a lessee to third parties on the lessor’s behalf
from variable payments and include lessor costs that are paid by the lessor and reimbursed by the lessee in the measurement of
variable lease revenue and the associated expense. In addition, the amendments clarify that when lessors allocate variable payments
to lease and non-lease components they are required to follow the recognition guidance in the new lease standard for the lease
component and other applicable guidance, such as the new revenue standard, for the non-lease component. The Company adopted this
standard effective January 1, 2019, and it did not have a material impact on the Company’s financial position, results of
operations or cash flows. Our primary source of revenue is generated from lease agreements for our sites and homes, where we are
the lessor. The non-lease components of our lease agreements consist primarily of utility reimbursements. We have elected the lessor
practical expedient to combine the lease and non-lease components. We are the lessee in other arrangements, primarily for our corporate
office and a ground lease at one community. For leases with a term greater than one year, right-of-use assets and corresponding
liabilities are included on the Consolidated Balance Sheet. The right-of-use asset and corresponding lease liabilities are measured
as the estimated present value of minimum lease payments at the commencement of the lease agreement and discounted by our borrowing
rate. As of December 31, 2019, the right-of-use assets and corresponding lease liabilities of $3.9 million is included in Prepaid
Expenses and Other Assets and Accrued Liabilities and Deposits on the Consolidated Balance Sheets. Future minimum lease payments
under these leases over the remaining lease terms are as follows (in thousands)
2020 $ 427
2021 427
2022 417
2023 384
2024 384
Thereafter 8,502
Total Lease Payments $ 10,541 The weighted average remaining
lease term for these leases is 143.2 years. The right of use assets and lease liabilities was calculated using an interest rate
of 5%. Additionally, for all leases, we have elected the package of practical expedients, which permits the Company not to reassess
expired or existing contracts containing a lease, the lease classification for expired or existing contracts, and measurement of
initial direct costs for any existing leases. Adopted 2018 In May 2017, the FASB issued
ASU No. 2017-09, “Compensation - Stock Compensation (Topic 718): Scope of Modification Accounting.” ASU 2017-09 clarifies
which changes to the terms or conditions of a share based payment award are subject to the guidance on modification accounting
under FASB Accounting Standards Codification Topic 718. Entities would apply the modification accounting guidance unless the value,
vesting requirements and classification of a share based payment award are the same immediately before and after a change to the
terms or conditions of the award. ASU No. 2017-09 was effective for fiscal years beginning after December 15, 2017, including interim
periods within those fiscal years. The Company adopted this standard effective January 1, 2018, and it did not have a material
impact on our financial position, results of operations or cash flows. In February 2017, the FASB
issued ASU No. 2017-05, “Other Income-Gains and Losses from the Derecognition of Nonfinancial Assets.” ASU 2017-05
provides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is eliminated. As such, sales and partial sales of real estate assets are now subject to the same derecognition model as all other
nonfinancial assets. The guidance was effective for annual periods beginning after December 15, 2017, including interim periods
within that reporting period. The Company adopted this standard effective January 1, 2018, and it did not have a material impact
on our financial position, results of operations or cash flows. In November 2016, the FASB
issued ASU 2016-18 “Statement of Cash Flows (Topic 230): Restricted Cash.” ASU 2016-18 requires inclusion of restricted
cash and restricted cash equivalents with cash and cash equivalents when reconciling the beginning of period and end of period
total amounts shown on the statement of cash flows. The guidance was effective for annual periods beginning after December 15,
2017, including interim periods within that reporting period. The Company adopted this standard effective January 1, 2018. The
Company’s restricted cash consists of amounts primarily held in deposit for tax, insurance and repair escrows held by lenders
in accordance with certain debt agreements. Restricted cash is included in Prepaid Expenses and Other Assets on the Consolidated
Balance Sheets. Previously, changes in restricted cash were reported on the Consolidated Statements of Cash Flows as operating,
investing or financing activities based on the nature of the underlying activity. The following table reconciles
beginning of period and end of period balances of cash, cash equivalents and restricted cash for the periods shown (in
thousands)
12/31/19 12/31/18 12/31/17
Cash and Cash Equivalents $ 12,902 $ 7,433 $ 23,242
Restricted Cash 6,094 5,344 4,649
Cash, Cash Equivalents And Restricted Cash $ 18,996 $ 12,777 $ 27,891 In August 2016, the FASB
issued ASU No. 2016-15, “Statement of Cash Flows (Topic 230), Classification of Certain Cash Receipts and Cash Payments.”
ASU 2016-15 makes eight targeted changes to how cash receipts and cash payments are presented and classified in the statement of
cash flows. ASU 2016-15 was effective for annual reporting periods, including interim reporting periods within those periods, beginning
after December 15, 2017. The Company adopted this standard effective January 1, 2018, and it did not have a material impact on
our financial position, results of operations or cash flow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was effective for annual reporting periods, including interim reporting periods within those periods, beginning after December
15, 2017. The Company adopted this standard effective January 1, 2018. The Company previously classified its marketable securities
as available-for-sale and carried at fair value with unrealized holding gains and losses excluded from earnings and reported as
a separate component of Shareholders’ Equity until realized. The change in the unrealized net holding gains (losses) was
reflected in the Company’s Comprehensive Income (Loss). As a result of adoption, these securities will continue to be measured
at fair value; however, the change in the unrealized net holding gains and losses is now recognized through net income. As of January
1, 2018, unrealized net holding gains of $11.5 million were reclassed to beginning undistributed income (accumulated deficit) to
recognize the unrealized gains previously recorded in “accumulated other comprehensive income” on our consolidated
balance sheets. In May 2014, the FASB issued
ASU 2014-09 “Revenue from Contracts with Customers (Topic 606)” (ASC 606).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The Company adopted this standard effective January 1, 2018. For transactions in the scope of ASU 2014-09, we recognize revenue
when control of goods or services transfers to the customer, in the amount that we expect to receive for the transfer of goods
or provision of services. The adoption of ASU 2014-09 did not result in any change to our accounting policies for revenue recognition.
Accordingly, retrospective application to prior periods or a cumulative catch-up adjustment was unnecessary. Our primary source of revenue
is generated from lease agreements for our sites and homes. Resident leases are generally for one-year or month-to-month terms
and are renewable by mutual agreement from us and the resident, or in some cases, as provided by jurisdictional statute. The lease
component of these agreements is accounted for under ASC 842 “Leases.” The non-lease components of our lease agreements
consist primarily of utility reimbursements, which are accounted for with the site lease as a single lease under ASC 842. Prior to the adoption of
ASC 606, sales of manufactured homes were recognized under ASC 605 “Revenue Recognition” since these homes are not
permanent fixtures or improvements to the underlying real estate. In accordance with the core principle of ASC 606, we recognize
revenue from home sales at the time of closing when control of the home transfers to the customer. After closing of the sale transaction,
we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Interest income is not in
the scope of ASC 606. Dividend income and gain
on sales of marketable securities, net are from our investments in marketable securities and are presented separately but are not
in the scope of ASC 606. Other income primarily
consists of brokerage commissions for arranging for the sale of a home by a third party, service and marketing agreements with
cable providers, and in 2017 included an upfront oil and gas bonus payment. This income is recognized when the transactions are
completed and our performance obligations have been fulfilled. As of December 31, 2019
and 2018, the Company had notes receivable of $36.4 million and $29.8 million, respectively. Notes receivables are presented as
a component of Notes and Other Receivables, net on our Consolidated Balance Sheets. These receivables represent balances owed
to us for previously completed performance obligations for sales of manufactured homes. Due to the nature of our revenue from
contracts with customers, we do not have material contract assets or liabilities that fall under the scope of ASC 606.</t>
  </si>
  <si>
    <t>Other Recent Accounting Pronouncements</t>
  </si>
  <si>
    <t>Other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As of January 1, 2020, we adopted the fair value option for our notes receivable and do not expect there
to be a material impact.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for fiscal years beginning after December 15, 2019, including interim
periods within that year. The Company anticipates making the required updates to its fair value disclosures beginning with its
Management does not believe
that any other recently issued, but not yet effective accounting pronouncements, if adopted, would have a material effect on the
accompanying Consolidated Financial Statements.</t>
  </si>
  <si>
    <t>Summary of Significant Accounting Policies (Tables)</t>
  </si>
  <si>
    <t>Schedule of Future Minimum Lease Payments</t>
  </si>
  <si>
    <t xml:space="preserve">Future minimum lease payments
under these leases over the remaining lease terms are as follows (in thousands)
2020 $ 427
2021 427
2022 417
2023 384
2024 384
Thereafter 8,502
Total Lease Payments $ 10,541 </t>
  </si>
  <si>
    <t>Schedule of Cash, Cash Equivalents and Restricted Cash</t>
  </si>
  <si>
    <t xml:space="preserve">The following table reconciles
beginning of period and end of period balances of cash, cash equivalents and restricted cash for the periods shown (in
thousands)
12/31/19 12/31/18 12/31/17
Cash and Cash Equivalents $ 12,902 $ 7,433 $ 23,242
Restricted Cash 6,094 5,344 4,649
Cash, Cash Equivalents And Restricted Cash $ 18,996 $ 12,777 $ 27,891 </t>
  </si>
  <si>
    <t>Investment Property and Equipment (Tables)</t>
  </si>
  <si>
    <t>Schedule of Estimated Fair Value of Assets Acquired</t>
  </si>
  <si>
    <t xml:space="preserve">The following table summarizes
our purchase price allocation for the assets acquired for the years ended December 31, 2019 and 2018, respectively (in
thousands)
2019 Acquisitions 2018 Acquisitions
Assets Acquired:
Land $ 4,296 $ 6,463
Depreciable Property 53,909 53,206
Notes Receivable and Other 127 835
Total Assets Acquired $ 58,332 $ 60,504 </t>
  </si>
  <si>
    <t>Schedule of Community Net Operating Income and Net Income (Loss) Acquired</t>
  </si>
  <si>
    <t>Total Income, Community
Net Operating Income (“Community NOI”)* and Net Income (Loss) for communities acquired in 2019 and 2018, which are
included in our Consolidated Statements of Income (Loss) for the years ended December 31, 2019 and 2018, are as follows (in
thousands)
2019 Acquisitions 2018 Acquisitions
2019 2019 2018
Total Income $ 2,308 $ 6,276 $ 1,634
Community NOI * $ 1,347 $ 2,198 $ 932
Net Income (Loss) $ (205 ) $ (2,053 ) $ (311 ) *Community NOI is defined as rental and related
income less community operating expenses.</t>
  </si>
  <si>
    <t>Summary of Accumulated Depreciation by Major Classes of Assets</t>
  </si>
  <si>
    <t xml:space="preserve">The following is a summary of accumulated
depreciation by major classes of assets (in thousands)
December 31, 2019 December 31, 2018
Site and Land Improvements $ 152,456 $ 132,121
Buildings and Improvements 7,720 6,690
Rental Homes and Accessories 56,808 44,337
Equipment and Vehicles 15,799 14,060
Total Accumulated Depreciation $ 232,783 $ 197,208 </t>
  </si>
  <si>
    <t>Marketable Securities (Tables)</t>
  </si>
  <si>
    <t>Summary of Marketable Securities</t>
  </si>
  <si>
    <t>The following is a listing
of marketable securities at December 31, 2019 (in thousands)
Interest Number Market
Series Rate of Shares Cost Value
Equity Securities:
Preferred Stock:
CBL &amp; Associates Properties, Inc. D 7.375 % 2 $ 50 $ 10
CBL &amp; Associates Properties, Inc. E 6.625 % 63 1,487 294
Cedar Realty Trust, Inc. B 7.250 % 9 203 219
Cedar Realty Trust, Inc. C 6.500 % 20 494 464
Colony Capital Inc. I 7.150 % 20 500 483
Investors Real Estate Trust C 6.625 % 20 500 525
Pennsylvania Real Estate Investment Trust B 7.375 % 40 1,000 802
Pennsylvania Real Estate Investment Trust D 6.875 % 20 498 386
Urstadt Biddle Properties, Inc. H 6.250 % 13 313 333
Total Preferred Stock 5,045 3,516
Common Stock:
CBL &amp; Associates Properties, Inc. 1,600 16,692 1,680
Franklin Street Properties Corporation 220 2,219 1,883
Office Properties Income Trust 562 36,418 18,047
Industrial Logistics Properties Trust 502 9,951 11,261
Kimco Realty Corporation 910 17,052 18,846
Monmouth Real Estate Investment Corporation (1) 2,573 23,987 37,251
Pennsylvania Real Estate Investment Trust 222 2,316 1,183
Diversified Healthcare Trust 171 2,920 1,443
Tanger Factory Outlet 180 4,229 2,651
Urstadt Biddle Properties, Inc. 100 2,049 2,484
Vereit, Inc. 1,410 12,059 13,029
Washington Prime Group 800 6,489 2,912
Total Common Stock 136,381 112,670
Total Marketable Securities $ 141,426 $ 116,186 (1) Related entity –
See Note 8. The following is a listing
of marketable securities at December 31, 2018 (in thousands)
Interest Number Market
Series Rate of Shares Cost Value
Equity Securities:
Preferred Stock:
CBL &amp; Associates Properties, Inc. D 7.375 % 2 $ 50 $ 21
CBL &amp; Associates Properties, Inc. E 6.625 % 63 1,487 600
Cedar Realty Trust, Inc. B 7.250 % 8 189 186
Cedar Realty Trust, Inc. C 6.500 % 20 494 380
Colony Capital Inc. I 7.150 % 20 500 369
Investors Real Estate Trust C 6.625 % 20 500 462
Pennsylvania Real Estate Investment Trust B 7.375 % 40 1,000 654
Pennsylvania Real Estate Investment Trust D 6.875 % 20 498 311
Urstadt Biddle Properties, Inc. G 6.750 % 5 125 124
Urstadt Biddle Properties, Inc. H 6.250 % 13 313 293
Total Preferred Stock 5,156 3,400
Common Stock:
CBL &amp; Associates Properties, Inc. 1,600 16,692 3,072
Franklin Street Properties Corporation 220 2,219 1,371
Government Properties Income Trust 2,246 36,418 15,430
Industrial Logistics Properties Trust 502 9,951 9,879
Kimco Realty Corporation 910 17,052 13,332
Monmouth Real Estate Investment Corporation (1) 2,446 22,292 30,331
Pennsylvania Real Estate Investment Trust 210 2,226 1,247
Senior Housing Properties Trust 171 2,920 2,003
Tanger Factory Outlet 180 4,229 3,640
Urstadt Biddle Properties, Inc. 100 2,049 1,922
Vereit, Inc. 1,410 12,059 10,082
Washington Prime Group 800 6,489 3,887
Total Common Stock 134,596 96,196
Total Marketable Securities $ 139,752 $ 99,596 (1) Related entity –
See Note 8.</t>
  </si>
  <si>
    <t>Summary of Gain (Loss) on Securities Transactions</t>
  </si>
  <si>
    <t xml:space="preserve">The Company recorded the
following Gain (Loss) on Sale of Securities, net (in thousands)
2019 2018 2017
Gross realized gains $ -0- $ 20 $ 1,749
Gross realized losses -0- -0- (1 )
Total Gain on Sales of Marketable Securities, net $ -0- $ 20 $ 1,748 </t>
  </si>
  <si>
    <t>Loans and Mortgages Payable (Tables)</t>
  </si>
  <si>
    <t>Schedule of Aggregate Principal Payments of All Loans Payable Including Credit Facility</t>
  </si>
  <si>
    <t xml:space="preserve">The aggregate principal
payments of all loans payable, including the Credit Facility, are scheduled as follows (in thousands)
Year Ended December 31,
2020 $ 67,655
2021 640
2022 15,450
2023 184
2024 115
Thereafter -0-
Total Loans Payable 84,044
Unamortized Debt Issuance Costs (358 )
Total Loans Payable, net of $ 83,686 </t>
  </si>
  <si>
    <t>Summary of Mortgages Payable</t>
  </si>
  <si>
    <t xml:space="preserve">The following is a summary
of mortgages payable at December 31, 2019 and 2018 (in thousands)
At December 31, 2019 Balance at December 31,
Property Due Date Interest Rate 2019 2018
Allentown 10/01/25 4.06 % $ 12,865 $ 13,133
Brookview Village 04/01/25 3.92 % 2,664 2,722
Candlewick Court 09/01/25 4.10 % 4,294 4,383
Catalina 08/19/25 4.20 % 5,095 5,319
Cedarcrest Village 04/01/25 3.71 % 11,510 11,772
Clinton Mobile Home Resort 10/01/25 4.06 % 3,376 3,447
Cranberry Village 04/01/25 3.92 % 7,305 7,466
D &amp; R Village 03/01/25 3.85 % 7,362 7,527
Fairview Manor 11/01/26 3.85 % 15,399 15,711
Forest Park Village 09/01/25 4.10 % 8,006 8,173
Friendly Village 05/06/23 4.618 % 7,150 -0-
Hayden Heights 04/01/25 3.92 % 2,007 2,052
Highland Estates 06/01/27 4.12 % 16,054 16,353
Holiday Village 09/01/25 4.10 % 7,619 7,777
Holiday Village- IN 11/01/25 3.96 % 8,176 8,349
Holly Acres Estates 10/05/21 6.50 % 2,119 2,158
Kinnebrook Village 04/01/25 3.92 % 3,881 3,966
Lake Sherman Village 09/01/25 4.10 % 5,294 5,405
Meadows of Perrysburg 10/06/23 5.413 % 2,946 3,002
Northtowne Meadows 09/06/26 4.45 % 12,049 -0-
Olmsted Falls 04/01/25 3.98 % 2,007 2,051
Oxford Village 07/01/29 3.41 % 15,604 6,526
Perrysburg Estates 09/06/25 4.98 % 1,587 1,615
Pikewood Manor 11/29/28 5.00 % 14,420 14,723
Shady Hills 04/01/25 3.92 % 4,786 4,891
Somerset Estates and Whispering Pines 02/26/19 4.89 % -0- 32
Springfield Meadows 10/06/25 4.83 % 3,033 3,089
Suburban Estates 10/01/25 4.06 % 5,364 5,476
Sunny Acres 10/01/25 4.06 % 5,971 6,095
Southwind Village 01/01/20 5.94 % -0- 5,213
Trailmont 10/01/29 3.37 % 3,191 3,261
Twin Oaks 12/01/19 5.75 % 6,047 2,333
Valley Hills 06/01/26 4.32 % 3,285 3,348
Waterfalls 06/01/26 4.38 % 4,474 4,559
Weatherly Estates 04/01/25 3.92 % 7,785 7,956
Wellington Estates 01/01/23 6.35 % 2,316 2,367
Woods Edge 01/07/26 4.30 % 6,214 6,477
Worthington Arms 09/01/25 4.10 % 8,976 9,163
Various (2 properties) 02/01/27 4.56 % 13,583 13,821
Various (2 properties) 08/01/28 4.27 % 13,132 13,354
Various (2 properties) 07/01/29 3.41 % 22,810 -0-
Various (4 properties) 07/01/23 4.975 % 7,765 7,926
Various (5 properties) 01/01/22 4.25 % 13,061 13,413
Various (5 properties) 12/06/22 4.75 % 6,853 7,007
Various (6 properties) 08/01/27 4.18 % 12,829 13,068
Various (13 properties) 03/01/23 4.065 % 46,781 47,932
Total Mortgages Payable 377,045 334,411
Unamortized Debt Issuance Costs (3,387 ) (3,318 )
Total Mortgages Payable, net of $ 373,658 $ 331,093 </t>
  </si>
  <si>
    <t>Schedule of Aggregate Principal Payments of All Mortgages Payable</t>
  </si>
  <si>
    <t xml:space="preserve">The aggregate principal
payments of all mortgages payable are scheduled as follows (in thousands)
Year Ended December 31,
2020 $ 8,524
2021 23,276
2022 15,213
2023 68,645
2024 7,389
Thereafter 253,998
Total $ 377,045 </t>
  </si>
  <si>
    <t>Stock Compensation Plan (Tables)</t>
  </si>
  <si>
    <t>Share-based Payment Arrangement [Abstract]</t>
  </si>
  <si>
    <t>Schedule of Fair Value of Option Grant of Weighted-average Assumptions</t>
  </si>
  <si>
    <t xml:space="preserve">The fair value of each
option grant is estimated on the date of grant using the Black-Scholes option pricing model with the following weighted average
assumptions used for grants in the following years:
2019 2018 2017
Dividend yield 5.13 % 4.79 % 5.80 %
Expected volatility 24.04 % 25.78 % 26.30 %
Risk-free interest rate 2.50 % 2.74 % 2.37 %
Expected lives 10 10 10
Estimated forfeitures -0- -0- -0- </t>
  </si>
  <si>
    <t>Schedule of Stock Option Plans and Changes in Stock Options</t>
  </si>
  <si>
    <t xml:space="preserve">A summary of the status
of the Company’s stock option plans as of December 31, 2019, 2018 and 2017 and changes during the years then ended are as
follows (in thousands)
2019 2018 2017
Weighted- Weighted- Weighted-
Average Average Average
Exercise Exercise Exercise
Shares Price Shares Price Shares Price
Outstanding at beginning of year 2,253 $ 12.09 1,778 $ 11.60 1,760 $ 9.97
Granted 644 13.67 605 13.26 576 14.96
Exercised (240 ) 10.84 (129 ) 10.78 (548 ) 9.92
Forfeited (20 ) 13.50 (1 ) 12.41 (10 ) 9.77
Expired -0- -0- -0- -0- -0- -0-
Outstanding at end of year 2,637 12.05 2,253 12.09 1,778 11.60
Options exercisable at end of year 1,196 1,648 1,202
Weighted average fair value of options granted during the year $ 1.72 $ 2.05 $ 1.81 </t>
  </si>
  <si>
    <t>Summary of Stock Options Outstanding</t>
  </si>
  <si>
    <t>The following is a summary
of stock options outstanding as of December 31, 2019 (in thousands)
Date of Grant Number of Employees Number of Shares Option Price Expiration Date
08/29/12 4 26 11.29 08/29/20
06/26/13 8 159 10.08 06/26/21
06/11/14 7 142 9.85 06/11/22
06/24/15 8 240 9.82 06/24/23
04/05/16 16 329 9.77 04/05/24
01/19/17 2 60 14.25 01/19/27
04/04/17 32 505 15.04 04/04/27
04/02/18 35 478 13.09 04/02/28
07/09/18 4 40 15.75 07/09/28
12/10/18 1 25 12.94 12/10/28
01/02/19 2 60 * 11.42 01/02/29
04/02/19 37 573 * 13.90 04/02/29
2,637 * Unexercisable</t>
  </si>
  <si>
    <t>Schedule of Nonvested Restricted Stock Awards</t>
  </si>
  <si>
    <t xml:space="preserve">A summary of the status
of the Company’s non-vested restricted stock awards as of December 31, 2019, 2018 and 2017, and changes during the year ended
December 31, 2019, 2018 and 2017 are presented below ( in thousands)
2019 2018 2017
Weighted- Weighted- Weighted-
Average Average Average
Grant Date Grant Date Grant Date
Shares Fair Value Shares Fair Value Shares Fair Value
Non-vested at beginning of year 161 $ 12.44 147 $ 11.98 133 $ 10.04
Granted 118 11.12 47 13.11 56 15.10
Dividend Reinvested Shares 11 13.51 8 13.37 7 14.83
Forfeited -0- -0- -0- -0- -0- -0-
Vested (52 ) 5.69 (41 ) 11.76 (49 ) 10.67
Non-vested at end of year 238 $ 13.33 161 $ 12.44 147 $ 11.98 </t>
  </si>
  <si>
    <t>Shareholders' Equity (Tables)</t>
  </si>
  <si>
    <t>Schedule of Amount Received in Connection with DRIP</t>
  </si>
  <si>
    <t xml:space="preserve">Amounts received in connection
with the DRIP for the years ended December 31, 2019, 2018 and 2017 were as follows (in thousands)
2019 2018 2017
Amounts Received $ 31,501 $ 35,114 $ 60,365
Less: Dividends Reinvested (7,705 ) (5,076 ) (2,859 )
Amounts Received, net $ 23,796 $ 30,038 $ 57,506
Number of Shares Issued 2,468 2,655 4,095 </t>
  </si>
  <si>
    <t>Distributions (Tables)</t>
  </si>
  <si>
    <t>Summary of Payment of Distributions to Shareholders</t>
  </si>
  <si>
    <t xml:space="preserve">The following cash distributions,
including dividends reinvested, were paid to common shareholders during the three years ended December 31, 2019, 2018 and 2017:
2019 2018 2017
Quarter Ended Amount Per Share Amount Per Share Amount Per Share
March 31 $ 6,980,052 $ 0.18 $ 6,492,774 $ 0.18 $ 5,416,827 $ 0.18
June 30 7,159,331 0.18 6,600,506 0.18 5,700,036 0.18
September 30 7,321,730 0.18 6,693,069 0.18 6,188,961 0.18
December 31 7,364,054 0.18 6,824,288 0.18 6,333,573 0.18
$ 28,825,167 $ 0.72 $ 26,610,637 $ 0.72 $ 23,639,397 $ 0.72 </t>
  </si>
  <si>
    <t>Summary of Payment of Dividends to Preferred Shareholders</t>
  </si>
  <si>
    <t xml:space="preserve">The following dividends
were paid to holders of our Series A Preferred Stock during the year ended December 31, 2017:
Declaration Date Record Date Payment Date Dividend Dividend per Share
1/19/2017 2/15/2017 3/15/2017 $ 1,889,147 $ 0.515625
4/3/2017 5/15/2017 6/15/2017 1,889,147 0.515625
7/3/2017 8/15/2017 9/15/2017 1,889,147 0.515625
$ 5,667,441 $ 1.546875 The following dividends
were paid to holders of our Series B Preferred Stock during the years ended December 31, 2019, 2018 and 2017:
Declaration Date Record Date Payment Date Dividend Dividend per Share
1/15/2019 2/15/2019 3/15/2019 $ 1,900,600 $ 0.50
4/1/2019 5/15/2019 6/17/2019 1,900,600 0.50
7/1/2019 8/15/2019 9/16/2019 1,900,600 0.50
10/1/2019 11/15/2019 12/16/2019 1,900,600 0.50
$ 7,602,400 $ 2.00
1/15/2018 2/15/2018 3/15/2018 $ 1,900,600 $ 0.50
4/1/2018 5/15/2018 6/15/2018 1,900,600 0.50
7/1/2018 8/15/2018 9/17/2018 1,900,600 0.50
10/1/2018 11/15/2018 12/17/2018 1,900,600 0.50
$ 7,602,400 $ 2.00
1/19/2017 2/15/2017 3/15/2017 $ 1,900,600 $ 0.50
4/3/2017 5/15/2017 6/15/2017 1,900,600 0.50
7/3/2017 8/15/2017 9/15/2017 1,900,600 0.50
10/2/2017 11/15/2017 12/15/2017 1,900,600 0.50
$ 7,602,400 $ 2.00 The following dividends
were paid to holders of our Series C Preferred Stock during the years ended December 31, 2019, 2018 and 2017:
Declaration Date Record Date Payment Date Dividend Dividend per Share
1/15/2019 2/15/2019 3/15/2019 $ 2,425,781 $ 0.421875
4/1/2019 5/15/2019 6/17/2019 4,113,281 0.421875
7/1/2019 8/15/2019 9/16/2019 4,113,281 0.421875
10/1/2019 11/15/2019 12/16/2019 4,113,281 0.421875
$ 14,765,624 $ 1.68750
1/15/2018 2/15/2018 3/15/2018 $ 2,425,781 $ 0.421875
4/1/2018 5/15/2018 6/15/2018 2,425,781 0.421875
7/1/2018 8/15/2018 9/17/2018 2,425,781 0.421875
10/1/2018 11/15/2018 12/17/2018 2,425,781 0.421875
$ 9,703,124 $ 1.68750
7/3/2017 8/15/2017 9/15/2017 $ 970,313 $ 0.168750
10/2/2017 11/15/2017 12/15/2017 2,425,781 0.421875
$ 3,396,094 $ 0.590625 The following dividends
were paid to holders of our Series D Preferred Stock during the years ended December 31, 2019 and 2018:
Declaration Date Record Date Payment Date Dividend Dividend per Share
1/15/2019 2/15/2019 3/15/2019 $ 796,876 $ 0.3984375
4/1/2019 5/15/2019 6/17/2019 796,876 0.3984375
7/1/2019 8/15/2019 9/16/2019 796,876 0.3984375
10/1/2019 11/15/2019 12/16/2019 950,760 0.3984375
$ 3,341,388 $ 1.59375
1/15/2018 2/15/2018 3/15/2018 $ 354,166 $ 0.1770830
4/1/2018 5/15/2018 6/15/2018 796,876 0.3984375
7/1/2018 8/15/2018 9/17/2018 796,876 0.3984375
10/1/2018 11/15/2018 12/17/2018 796,876 0.3984375
$ 2,744,794 $ 1.372396 </t>
  </si>
  <si>
    <t>Federal Income Taxes (Tables)</t>
  </si>
  <si>
    <t>Schedule of Characterized Distributions Paid Per Common Share</t>
  </si>
  <si>
    <t>The following table characterizes
the distributions paid for the years ended December 31, 2019, 2018 and 2017:
2019 2018 2017
Amount Percent Amount Percent Amount Percent
Common Stock
Ordinary income $ -0- -0- % $ -0- -0- % $ -0- -0- %
Capital gains -0- -0- % -0- -0- % -0- -0- %
Return of capital 0.72 100.00 % 0.72 100.00 % 0.72 100.00 %
$ 0.72 100.00 % $ 0.72 100.00 % $ 0.72 100.00 %
2019 2018 2017
Amount Percent Amount Percent Amount Percent
Preferred Stock - Series A
Ordinary income $ -0- -0- % $ -0- -0- % $ 0.494148 31.95 %
Capital gains -0- -0- % -0- -0- % 0.138204 8.93 %
Return of capital -0- -0- % -0- -0- % 0.914523 59.12 %
$ -0- -0- % $ -0- -0- % $ 1.546875 100.00 %
Preferred Stock - Series B
Ordinary income $ 1.18476 59.24 % $ 1.288868 64.44 % $ 0.638896 31.95 %
Capital gains 0.05394 2.70 % -0- -0- % 0.178688 8.93 %
Return of capital 0.76130 38.06 % 0.711132 35.56 % 1.182416 59.12 %
$ 2.00000 100.00 % $ 2.00000 100.00 % $ 2.00000 100.00 %
Preferred Stock - Series C
Ordinary income $ 0.999640 59.24 % $ 1.087484 64.44 % $ 0.188674 31.95 %
Capital gains 0.045508 2.70 % -0- -0- % 0.052769 8.93 %
Return of capital 0.642352 38.06 % 0.600016 35.56 % 0.349182 59.12 %
$ 1.687500 100.00 % $ 1.687500 100.00 % $ 0.590625 100.00 %
Preferred Stock - Series D
Ordinary income $ 0.94410 59.24 % $ 0.884419 64.44 % $ -0- -0- %
Capital gains 0.04298 2.70 % -0- -0- % -0- -0- %
Return of capital 0.60667 38.06 % 0.487978 35.56 % -0- -0- %
$ 1.593750 100.00 % $ 1.372397 100.00 % $ -0- -0-</t>
  </si>
  <si>
    <t>Fair Value Measurements (Tables)</t>
  </si>
  <si>
    <t>Summary of Financial Assets and Liabilities Recognized at Fair Value on a Recurring Basis</t>
  </si>
  <si>
    <t xml:space="preserve">The fair value of these
certain financial assets and liabilities was determined using the following inputs at December 31, 2019 and 2018 (in thousands)
Fair Value Measurements at Reporting Date Using
Total
Quoted Prices in Active Markets for Identical Assets (Level 1) Significant Other Observable Inputs (Level 2)
Significant Unobservable
Inputs (Level 3)
December 31, 2019:
Equity Securities - Preferred Stock $ 3,516 $ 3,516 $ -0- $ -0-
Equity Securities - Common Stock 112,670 112,670 -0- -0-
Total $ 116,186 $ 116,186 $ -0- $ -0-
December 31, 2018:
Equity Securities - Preferred Stock $ 3,400 $ 3,400 $ -0- $ -0-
Equity Securities - Common Stock 96,196 96,196 -0- -0-
Total $ 99,596 $ 99,596 $ -0- $ -0- </t>
  </si>
  <si>
    <t>Pro Forma Financial Information (Unaudited) (Tables)</t>
  </si>
  <si>
    <t>Summary of Pro Forma Financial Information</t>
  </si>
  <si>
    <t>The unaudited pro forma
condensed financial information is not indicative of the results of operations that would have been achieved had the acquisitions
reflected herein been consummated on the dates indicated or that will be achieved in the future (in thousands)
For the years ended December 31,
2019 2018
Rental and Related Income $ 131,819 $ 123,986
Community Operating Expenses 63,018 58,155
Net Income (Loss) Attributable to Common Shareholders 2,019 (59,150 )
Net Income (Loss) Attributable to Common Shareholders per Share:
Basic 0.05 (1.59 )
Diluted 0.05 (1.59 )</t>
  </si>
  <si>
    <t>Selected Quarterly Financial Data (Unaudited) (Tables)</t>
  </si>
  <si>
    <t>Summary of Selected Quarterly Financial Data</t>
  </si>
  <si>
    <t>SELECTED QUARTERLY FINANCIAL DATA (UNAUDITED) THREE MONTHS ENDED (in thousands except per
share amounts)
2019 March 31 June 30 September 30 December 31
Total Income $ 34,287 $ 37,230 $ 37,329 $ 37,745
Total Expenses 29,750 32,588 32,387 31,857
Other Income (Expense) 6,521 (3,906 ) 7,519 (2,282 )
Net Income (Loss) from continuing operations 11,037 749 12,432 3,531
Net Income (Loss) Attributable to Common Shareholders 5,914 (5,537 ) 5,622 (3,433 )
Net Income (Loss) Attributable to Common
Basic 0.16 (0.15 ) 0.14 (0.08 )
Diluted 0.15 (0.15 ) 0.14 (0.08 )
2018 March 31 June 30 September 30 December 31
Total Income $ 29,796 $ 32,099 $ 33,447 $ 34,245
Total Expenses 25,492 27,761 28,436 29,321
Other Income (Expense) (26,496 ) 15,800 (11,333 ) (32,633 )
Net Income (Loss) from continuing operations (22,208 ) 20,072 (6,349 ) (27,731 )
Net Income (Loss) Attributable to Common Shareholders (27,155 ) 14,949 (11,473 ) (32,853 )
Net Income (Loss) Attributable to Common (0.76 ) 0.41 (0.31 ) (0.87 )</t>
  </si>
  <si>
    <t>Organization (Details Narrative)</t>
  </si>
  <si>
    <t>Dec. 31, 2019Number</t>
  </si>
  <si>
    <t>Maximum percentage of undepreciated assets</t>
  </si>
  <si>
    <t>15.00%</t>
  </si>
  <si>
    <t>Real Estate Investment Trusts [Member]</t>
  </si>
  <si>
    <t>Number of operates manufacture home communities</t>
  </si>
  <si>
    <t>Number of developed home sites company own and operates</t>
  </si>
  <si>
    <t>Portfolio of gross assets</t>
  </si>
  <si>
    <t>The Company also owns a portfolio of REIT securities which the Company generally limits to no more than approximately 15% of its undepreciated assets (which is the Company's total assets excluding accumulated depreciation).</t>
  </si>
  <si>
    <t>Summary of Significant Accounting Policies (Details Narrative) shares in Thousands, $ in Thousands</t>
  </si>
  <si>
    <t>Jan. 02, 2018USD ($)</t>
  </si>
  <si>
    <t>Dec. 31, 2019USD ($)Numbershares</t>
  </si>
  <si>
    <t>Dec. 31, 2018USD ($)shares</t>
  </si>
  <si>
    <t>Dec. 31, 2017USD ($)shares</t>
  </si>
  <si>
    <t>Total net unrealized gains (loss)</t>
  </si>
  <si>
    <t>Notes receivable</t>
  </si>
  <si>
    <t>Reserves for uncollectible accounts, notes and other receivables</t>
  </si>
  <si>
    <t>Provisions for uncollectible notes and other receivables</t>
  </si>
  <si>
    <t>Charge-offs and other adjustments related to repossessed homes</t>
  </si>
  <si>
    <t>Weighted average interest rate on loan</t>
  </si>
  <si>
    <t>7.80%</t>
  </si>
  <si>
    <t>Weighted average maturity of loan</t>
  </si>
  <si>
    <t>12 years</t>
  </si>
  <si>
    <t>Accumulated amortization of deferred finance cost</t>
  </si>
  <si>
    <t>Estimated amortization expense of finance cost for 2020</t>
  </si>
  <si>
    <t>Estimated amortization expense of finance cost for 2021</t>
  </si>
  <si>
    <t>Estimated amortization expense of finance cost for 2022</t>
  </si>
  <si>
    <t>Estimated amortization expense of finance cost for 2023</t>
  </si>
  <si>
    <t>Estimated amortization expense of finance cost for 2024</t>
  </si>
  <si>
    <t>Estimated amortization expense of finance cost, thereafter</t>
  </si>
  <si>
    <t>Fair value of interest rate swaps</t>
  </si>
  <si>
    <t>Number of rental units owned | Number</t>
  </si>
  <si>
    <t>Weighted average common shares outstanding basic and diluted | shares</t>
  </si>
  <si>
    <t>Common stock equivalents, employee stock option to purchase shares | shares</t>
  </si>
  <si>
    <t>Number of employee stock option to purchase shares | shares</t>
  </si>
  <si>
    <t>Compensation costs</t>
  </si>
  <si>
    <t>Description for applicable income tax provisions</t>
  </si>
  <si>
    <t>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t>
  </si>
  <si>
    <t>Operating lease, right-of-use asset</t>
  </si>
  <si>
    <t>Weighted average remaining lease term</t>
  </si>
  <si>
    <t>143 years 2 months 12 days</t>
  </si>
  <si>
    <t>Right of use assets and lease liabilities, interest rate</t>
  </si>
  <si>
    <t>5.00%</t>
  </si>
  <si>
    <t>Unrealized holding gains, net</t>
  </si>
  <si>
    <t>General and Administrative Expense [Member]</t>
  </si>
  <si>
    <t>One-time Charge [Member]</t>
  </si>
  <si>
    <t>Common Stock Amounted Shares [Member]</t>
  </si>
  <si>
    <t>Lease Liabilities [Member]</t>
  </si>
  <si>
    <t>Operating lease liability</t>
  </si>
  <si>
    <t>Sites and Buildings [Member] | Minimum [Member]</t>
  </si>
  <si>
    <t>Investment property and equipment, estimated useful lives</t>
  </si>
  <si>
    <t>15 years</t>
  </si>
  <si>
    <t>Sites and Buildings [Member] | Maximum [Member]</t>
  </si>
  <si>
    <t>27 years 6 months</t>
  </si>
  <si>
    <t>Improvements of Investment Property and Equipment [Member] | Minimum [Member]</t>
  </si>
  <si>
    <t>3 years</t>
  </si>
  <si>
    <t>Improvements of Investment Property and Equipment [Member] | Maximum [Member]</t>
  </si>
  <si>
    <t>Subsidiary [Member]</t>
  </si>
  <si>
    <t>Ownership percentage in subsidiaries</t>
  </si>
  <si>
    <t>100.00%</t>
  </si>
  <si>
    <t>Summary of Significant Accounting Policies - Schedule of Future Minimum Lease Payments (Details) $ in Thousands</t>
  </si>
  <si>
    <t>Dec. 31, 2019USD ($)</t>
  </si>
  <si>
    <t>2020</t>
  </si>
  <si>
    <t>2021</t>
  </si>
  <si>
    <t>2022</t>
  </si>
  <si>
    <t>2023</t>
  </si>
  <si>
    <t>2024</t>
  </si>
  <si>
    <t>Thereafter</t>
  </si>
  <si>
    <t>Total Lease Payments</t>
  </si>
  <si>
    <t>Summary of Significant Accounting Policies - Schedule of Cash, Cash Equivalents and Restricted Cash (Details) - USD ($) $ in Thousands</t>
  </si>
  <si>
    <t>Dec. 31, 2016</t>
  </si>
  <si>
    <t>Restricted Cash</t>
  </si>
  <si>
    <t>Cash, Cash Equivalents And Restricted Cash</t>
  </si>
  <si>
    <t>Investment Property and Equipment (Details Narrative) $ in Thousands</t>
  </si>
  <si>
    <t>Aug. 27, 2019USD ($)aNumber</t>
  </si>
  <si>
    <t>Jul. 30, 2019USD ($)aNumber</t>
  </si>
  <si>
    <t>Jul. 03, 2019USD ($)aNumber</t>
  </si>
  <si>
    <t>Dec. 31, 2018USD ($)</t>
  </si>
  <si>
    <t>Dec. 19, 2018USD ($)aNumber</t>
  </si>
  <si>
    <t>Nov. 30, 2018USD ($)aNumber</t>
  </si>
  <si>
    <t>Aug. 31, 2018USD ($)aNumber</t>
  </si>
  <si>
    <t>Jul. 13, 2018USD ($)</t>
  </si>
  <si>
    <t>May 30, 2018USD ($)aNumber</t>
  </si>
  <si>
    <t>May 31, 2017USD ($)</t>
  </si>
  <si>
    <t>Dec. 31, 2017USD ($)</t>
  </si>
  <si>
    <t>Purchase price of acquired entity</t>
  </si>
  <si>
    <t>Mortgage loan, net of unamortized debt issuance costs</t>
  </si>
  <si>
    <t>Amortization of principal repayments term</t>
  </si>
  <si>
    <t>6 years</t>
  </si>
  <si>
    <t>6 years 3 months 19 days</t>
  </si>
  <si>
    <t>Transaction costs</t>
  </si>
  <si>
    <t>Bonus payment</t>
  </si>
  <si>
    <t>Pikewood Manor [Member]</t>
  </si>
  <si>
    <t>Percentage of average occupancy</t>
  </si>
  <si>
    <t>67.00%</t>
  </si>
  <si>
    <t>Number of manufactured home communities acquired | Number</t>
  </si>
  <si>
    <t>Number of property sites | Number</t>
  </si>
  <si>
    <t>Area of acquired real estate property | a</t>
  </si>
  <si>
    <t>Term of mortgage</t>
  </si>
  <si>
    <t>10 years</t>
  </si>
  <si>
    <t>Interest rate on mortgage</t>
  </si>
  <si>
    <t>25 years</t>
  </si>
  <si>
    <t>Indiana Manufactured Home Communities [Member]</t>
  </si>
  <si>
    <t>91.00%</t>
  </si>
  <si>
    <t>Unsecured line of credit</t>
  </si>
  <si>
    <t>4.27%</t>
  </si>
  <si>
    <t>30 years</t>
  </si>
  <si>
    <t>Summit Village Indiana [Member]</t>
  </si>
  <si>
    <t>60.00%</t>
  </si>
  <si>
    <t>Ohio Manufactured Home Communities [Member]</t>
  </si>
  <si>
    <t>79.00%</t>
  </si>
  <si>
    <t>Friendly Village [Member]</t>
  </si>
  <si>
    <t>Mortgage value</t>
  </si>
  <si>
    <t>4.6175%</t>
  </si>
  <si>
    <t>Friendly Village [Member] | Perrysburg and Ohio [Member]</t>
  </si>
  <si>
    <t>46.00%</t>
  </si>
  <si>
    <t>New Colony and 51 Estates [Member] | Two Communities [Member]</t>
  </si>
  <si>
    <t>76.00%</t>
  </si>
  <si>
    <t>Northtowne Meadows [Member]</t>
  </si>
  <si>
    <t>4.45%</t>
  </si>
  <si>
    <t>Northtowne Meadows [Member] | Erie, Michigan [Member]</t>
  </si>
  <si>
    <t>88.00%</t>
  </si>
  <si>
    <t>Investment Property and Equipment - Schedule of Estimated Fair Value of Assets Acquired (Details) - USD ($) $ in Thousands</t>
  </si>
  <si>
    <t>2019 Acquisitions [Member]</t>
  </si>
  <si>
    <t>Depreciable Property</t>
  </si>
  <si>
    <t>Notes Receivable and Other</t>
  </si>
  <si>
    <t>Total Assets Acquired</t>
  </si>
  <si>
    <t>2018 Acquisitions [Member]</t>
  </si>
  <si>
    <t>Investment Property and Equipment - Schedule of Community Net Operating Income and Net Income (Loss) Acquired (Details) - USD ($) $ in Thousands</t>
  </si>
  <si>
    <t>Community NOI</t>
  </si>
  <si>
    <t>Community NOI is defined as rental and related income less community operating expenses.</t>
  </si>
  <si>
    <t>Investment Property and Equipment - Summary of Accumulated Depreciation By Major Classes of Assets (Details) - USD ($) $ in Thousands</t>
  </si>
  <si>
    <t>Total Accumulated Depreciation</t>
  </si>
  <si>
    <t>Site and Land Improvements [Member]</t>
  </si>
  <si>
    <t>Buildings and Improvements [Member]</t>
  </si>
  <si>
    <t>Rental Homes and Accessories [Member]</t>
  </si>
  <si>
    <t>Equipment and Vehicles [Member]</t>
  </si>
  <si>
    <t>Marketable Securities (Details Narrative) - USD ($) $ in Thousands</t>
  </si>
  <si>
    <t>Jan. 02, 2018</t>
  </si>
  <si>
    <t>Maximum percentage of available for sale securities held</t>
  </si>
  <si>
    <t>10.00%</t>
  </si>
  <si>
    <t>Total net unrealized holding gains (losses) in reit securities portfolio</t>
  </si>
  <si>
    <t>Proceeds from sales of securities available for sale</t>
  </si>
  <si>
    <t>Margin loan outstanding</t>
  </si>
  <si>
    <t>Marketable Securities - Summary of Marketable Securities (Details) - USD ($) shares in Thousands, $ in Thousands</t>
  </si>
  <si>
    <t>Cost</t>
  </si>
  <si>
    <t>Market Value</t>
  </si>
  <si>
    <t>CBL &amp; Associates Properties, Inc Preferred Stock Series D [Member]</t>
  </si>
  <si>
    <t>Interest Rate</t>
  </si>
  <si>
    <t>7.375%</t>
  </si>
  <si>
    <t>Number of Shares</t>
  </si>
  <si>
    <t>CBL &amp; Associates Properties, Inc Preferred Stock Series E [Member]</t>
  </si>
  <si>
    <t>6.625%</t>
  </si>
  <si>
    <t>Cedar Realty Trust, Inc Preferred Stock Series B [Member]</t>
  </si>
  <si>
    <t>7.25%</t>
  </si>
  <si>
    <t>Cedar Realty Trust, Inc Preferred Stock Series C [Member]</t>
  </si>
  <si>
    <t>6.50%</t>
  </si>
  <si>
    <t>Colony Capital Inc. Preferred Stock Series I [Member]</t>
  </si>
  <si>
    <t>7.15%</t>
  </si>
  <si>
    <t>Investors Real Estate Trust Preferred Stock Series C [Member]</t>
  </si>
  <si>
    <t>Pennsylvania Real Estate Investment Trust Preferred Stock Series B [Member]</t>
  </si>
  <si>
    <t>Pennsylvania Real Estate Investment Trust Preferred Stock Series D [Member]</t>
  </si>
  <si>
    <t>6.875%</t>
  </si>
  <si>
    <t>Urstadt Biddle Properties, Inc Preferred Stock Series H [Member]</t>
  </si>
  <si>
    <t>6.25%</t>
  </si>
  <si>
    <t>Preferred Stock [Member]</t>
  </si>
  <si>
    <t>CBL &amp; Associates Properties, Inc [Member]</t>
  </si>
  <si>
    <t>Franklin Street Properties Corporation [Member]</t>
  </si>
  <si>
    <t>Office Properties Income Trust [Member]</t>
  </si>
  <si>
    <t>Industrial Logistics Properties Trust [Member]</t>
  </si>
  <si>
    <t>Kimco Realty Corporation [Member]</t>
  </si>
  <si>
    <t>Monmouth Real Estate Investment Corporation [Member]</t>
  </si>
  <si>
    <t>Pennsylvania Real Estate Investment Trust [Member]</t>
  </si>
  <si>
    <t>Diversified Healthcare Trust [Member]</t>
  </si>
  <si>
    <t>Tanger Factory Outlet [Member]</t>
  </si>
  <si>
    <t>Urstadt Biddle Properties, Inc [Member]</t>
  </si>
  <si>
    <t>Vereit, Inc [Member]</t>
  </si>
  <si>
    <t>Washington Prime Group [Member]</t>
  </si>
  <si>
    <t>Urstadt Biddle Properties, Inc Preferred Stock Series G [Member]</t>
  </si>
  <si>
    <t>Government Properties Income Trust [Member]</t>
  </si>
  <si>
    <t>Senior Housing Properties Trust [Member]</t>
  </si>
  <si>
    <t>Related entity - See Note 8.</t>
  </si>
  <si>
    <t>Marketable Securities - Summary of Gain (Loss) on Securities Transactions (Details) - USD ($) $ in Thousands</t>
  </si>
  <si>
    <t>Gross realized gains</t>
  </si>
  <si>
    <t>Gross realized losses</t>
  </si>
  <si>
    <t>Total Realized Gain on Sales of Securities, net</t>
  </si>
  <si>
    <t>Loans and Mortgages Payable (Details Narrative) - USD ($) shares in Thousands, $ in Thousands</t>
  </si>
  <si>
    <t>Aug. 27, 2019</t>
  </si>
  <si>
    <t>Jul. 03, 2019</t>
  </si>
  <si>
    <t>Jul. 02, 2019</t>
  </si>
  <si>
    <t>Dec. 18, 2018</t>
  </si>
  <si>
    <t>Nov. 30, 2018</t>
  </si>
  <si>
    <t>Nov. 29, 2018</t>
  </si>
  <si>
    <t>Nov. 28, 2018</t>
  </si>
  <si>
    <t>Jul. 13, 2018</t>
  </si>
  <si>
    <t>Apr. 30, 2019</t>
  </si>
  <si>
    <t>Sep. 30, 2019</t>
  </si>
  <si>
    <t>Percentage of margin loan interest rate</t>
  </si>
  <si>
    <t>2.25%</t>
  </si>
  <si>
    <t>2.75%</t>
  </si>
  <si>
    <t>Outstanding on margin loan</t>
  </si>
  <si>
    <t>Number of coverage ratio, description</t>
  </si>
  <si>
    <t>The Company must maintain a coverage ratio of approximately 2 times.</t>
  </si>
  <si>
    <t>Weighted average interest rate</t>
  </si>
  <si>
    <t>4.10%</t>
  </si>
  <si>
    <t>4.30%</t>
  </si>
  <si>
    <t>Weighted average interest rate, including unamortized debt issuance costs</t>
  </si>
  <si>
    <t>4.20%</t>
  </si>
  <si>
    <t>Weighted average loan maturity term</t>
  </si>
  <si>
    <t>Mortgage loans on real estate, carrying amount</t>
  </si>
  <si>
    <t>Accumulated capitalized interest costs</t>
  </si>
  <si>
    <t>Maturity date of mortgages</t>
  </si>
  <si>
    <t>May 6,
		2023</t>
  </si>
  <si>
    <t>Sep. 6,
		2026</t>
  </si>
  <si>
    <t>Twin Oaks I &amp; II [Member]</t>
  </si>
  <si>
    <t>5.75%</t>
  </si>
  <si>
    <t>3.37%</t>
  </si>
  <si>
    <t>Maturity and principal repayments term, description</t>
  </si>
  <si>
    <t xml:space="preserve">This mortgage matures on October 1, 2029, with principal repayments based on a 30-year amortization schedule. </t>
  </si>
  <si>
    <t>Oct. 1,
		2029</t>
  </si>
  <si>
    <t>Principal repayments, term</t>
  </si>
  <si>
    <t>Repayment of mortgages</t>
  </si>
  <si>
    <t>Line of credit facility, maturity date</t>
  </si>
  <si>
    <t>Nov. 29,
		2028</t>
  </si>
  <si>
    <t>Line of credit facility, description</t>
  </si>
  <si>
    <t>The interest rate will be reset after five years to the weekly average yield on U.S. Treasury Securities plus 2.25%. Principal repayments are based on a 25-year amortization schedule.</t>
  </si>
  <si>
    <t>Meadows of Perrysburg [Member]</t>
  </si>
  <si>
    <t>Oct. 6,
		2023</t>
  </si>
  <si>
    <t>5.4125%</t>
  </si>
  <si>
    <t>Perrysburg Estates [Member]</t>
  </si>
  <si>
    <t>Sep. 6,
		2025</t>
  </si>
  <si>
    <t>4.98%</t>
  </si>
  <si>
    <t>Minimum [Member]</t>
  </si>
  <si>
    <t>Maximum [Member]</t>
  </si>
  <si>
    <t>Automotive Loans [Member]</t>
  </si>
  <si>
    <t>4.71%</t>
  </si>
  <si>
    <t>Bank automotive loans</t>
  </si>
  <si>
    <t>Two Federal National Mortgage Association Mortgages [Member] | Oxford Village, Southwind Village and Woodlawn Village [Member]</t>
  </si>
  <si>
    <t>3.41%</t>
  </si>
  <si>
    <t>These mortgages mature on July 1, 2029, with principal repayments based on a 30-year amortization schedule.</t>
  </si>
  <si>
    <t>Jul. 1,
		2029</t>
  </si>
  <si>
    <t>Two Federal National Mortgage Association Mortgages [Member] | Oxford Village and Southwind Village [Member]</t>
  </si>
  <si>
    <t>5.94%</t>
  </si>
  <si>
    <t>OceanFirst Bank [Member]</t>
  </si>
  <si>
    <t>Line of credit facility, maximum borrowing capacity</t>
  </si>
  <si>
    <t>Interest rate of line of credit</t>
  </si>
  <si>
    <t>5.50%</t>
  </si>
  <si>
    <t>Lines of credit</t>
  </si>
  <si>
    <t>Line of credit facility increase decrease, description</t>
  </si>
  <si>
    <t>In April 2019, the Company expanded its revolving line of credit with OceanFirst Bank ("OceanFirst Line") from $10 million to $15 million.</t>
  </si>
  <si>
    <t>Jun. 1,
		2020</t>
  </si>
  <si>
    <t>Line of credit facility interest rate, description</t>
  </si>
  <si>
    <t>Interest rate on this line of credit was reduced to prime plus 25 basis points.</t>
  </si>
  <si>
    <t>Revolving Credit Facility [Member]</t>
  </si>
  <si>
    <t>5.87%</t>
  </si>
  <si>
    <t>7.04%</t>
  </si>
  <si>
    <t>Unsecured Revolving Credit Facility [Member]</t>
  </si>
  <si>
    <t>Nov. 29,
		2022</t>
  </si>
  <si>
    <t>Interest rates on borrowings are based on the Company's overall leverage ratio and decreased from LIBOR plus 1.75% to 2.50% or BMO's prime lending rate plus 0.75% to 1.50%, at the Company's option, to LIBOR plus 1.50% to 2.20%, or BMO's prime lending rate plus 0.50% to 1.20%. Based on the Company's current leverage ratio, borrowings under the Facility will bear interest at LIBOR plus 1.60% or at BMO's prime lending rate plus 0.60%.</t>
  </si>
  <si>
    <t>Line of credit facility, available borrowings</t>
  </si>
  <si>
    <t>Line of credit accordion feature</t>
  </si>
  <si>
    <t>Borrowing capacity, description</t>
  </si>
  <si>
    <t>The Facility is syndicated with two banks led by BMO Capital Markets Corp. ("BMO"), as sole lead arranger and sole book runner, with Bank of Montreal as administrative agent, and includes JPMorgan Chase Bank, N.A. ("J.P. Morgan") as the sole syndication agent. The Amendment provides for an increase from $50 million in available borrowings to $75 million in available borrowings with a $50 million accordion feature, bringing the total potential availability up to $125 million, subject to certain conditions including obtaining commitments from additional lenders. The Amendment also extends the maturity date of the Facility from March 27, 2020 to November 29, 2022, with a one-year extension available at the Company's option, subject to certain conditions including payment of an extension fee. Availability under the Facility is limited to 60% of the value of the unencumbered communities which the Company has placed in the Facility's unencumbered asset pool ("Borrowing Base"). The Amendment increased the value of the Borrowing Base communities by reducing the capitalization rate applied to the Net Operating Income ("NOI") generated by the communities in the Borrowing Base from 7.5% to 7.0%.</t>
  </si>
  <si>
    <t>After 5 Years [Member] | Pikewood Manor [Member]</t>
  </si>
  <si>
    <t>LIBOR [Member] | Unsecured Revolving Credit Facility [Member]</t>
  </si>
  <si>
    <t>Lines of credit, interest rate</t>
  </si>
  <si>
    <t>1.60%</t>
  </si>
  <si>
    <t>LIBOR [Member] | Unsecured Revolving Credit Facility [Member] | Minimum [Member]</t>
  </si>
  <si>
    <t>1.50%</t>
  </si>
  <si>
    <t>1.75%</t>
  </si>
  <si>
    <t>LIBOR [Member] | Unsecured Revolving Credit Facility [Member] | Maximum [Member]</t>
  </si>
  <si>
    <t>2.20%</t>
  </si>
  <si>
    <t>2.50%</t>
  </si>
  <si>
    <t>Prime Rate [Member] | Unsecured Revolving Credit Facility [Member]</t>
  </si>
  <si>
    <t>3.40%</t>
  </si>
  <si>
    <t>0.60%</t>
  </si>
  <si>
    <t>Prime Rate [Member] | Unsecured Revolving Credit Facility [Member] | Minimum [Member]</t>
  </si>
  <si>
    <t>0.50%</t>
  </si>
  <si>
    <t>0.75%</t>
  </si>
  <si>
    <t>Prime Rate [Member] | Unsecured Revolving Credit Facility [Member] | Maximum [Member]</t>
  </si>
  <si>
    <t>1.20%</t>
  </si>
  <si>
    <t>21st Mortgage Corporation [Member]</t>
  </si>
  <si>
    <t>6.99%</t>
  </si>
  <si>
    <t>Mortgage loans term</t>
  </si>
  <si>
    <t>Loans outstanding</t>
  </si>
  <si>
    <t>21st Mortgage Corporation [Member] | New Units [Member]</t>
  </si>
  <si>
    <t>Origination fee, percentage</t>
  </si>
  <si>
    <t>2.00%</t>
  </si>
  <si>
    <t>21st Mortgage Corporation [Member] | Existing Units [Member]</t>
  </si>
  <si>
    <t>3.00%</t>
  </si>
  <si>
    <t>21st Mortgage Corporation [Member] | LIBOR [Member]</t>
  </si>
  <si>
    <t>6.00%</t>
  </si>
  <si>
    <t>21st Mortgage Corporation [Member] | LIBOR [Member] | After 2 Years [Member]</t>
  </si>
  <si>
    <t>7.75%</t>
  </si>
  <si>
    <t>Two River Community Bank [Member]</t>
  </si>
  <si>
    <t>4.625%</t>
  </si>
  <si>
    <t>Shares of monmouth real estate investment corporation pledged as collateral</t>
  </si>
  <si>
    <t>Federal Home Loan Mortgage Corporation [Member]</t>
  </si>
  <si>
    <t>Aug. 1,
		2028</t>
  </si>
  <si>
    <t>Principal repayments are based on a 30-year amortization schedule.</t>
  </si>
  <si>
    <t>Credit Agreements to Finance Inventory Purchases [Member]</t>
  </si>
  <si>
    <t>Loans and Mortgages Payable - Schedule of Aggregate Principal Payments of All Loans Payable Including Credit Facility (Details) - USD ($) $ in Thousands</t>
  </si>
  <si>
    <t>Total Loans Payable</t>
  </si>
  <si>
    <t>Unamortized Debt Issuance Costs</t>
  </si>
  <si>
    <t>Total Loans Payable, net of Unamortized Debt Issuance Costs</t>
  </si>
  <si>
    <t>Loans and Mortgages Payable - Summary of Mortgages Payable (Details) - USD ($) $ in Thousands</t>
  </si>
  <si>
    <t>Total Mortgages Payable</t>
  </si>
  <si>
    <t>Unamortized debt issuance costs</t>
  </si>
  <si>
    <t>Total Mortgages Payable, net of Unamortized Debt Issuance Costs</t>
  </si>
  <si>
    <t>Allentown [Member]</t>
  </si>
  <si>
    <t>Due Date</t>
  </si>
  <si>
    <t>Oct. 1,
		2025</t>
  </si>
  <si>
    <t>4.06%</t>
  </si>
  <si>
    <t>Brookview Village [Member]</t>
  </si>
  <si>
    <t>Apr. 1,
		2025</t>
  </si>
  <si>
    <t>3.92%</t>
  </si>
  <si>
    <t>Candlewick Court [Member]</t>
  </si>
  <si>
    <t>Sep. 1,
		2025</t>
  </si>
  <si>
    <t>Catalina [Member]</t>
  </si>
  <si>
    <t>Aug. 19,
		2025</t>
  </si>
  <si>
    <t>Cedarcrest Village [Member]</t>
  </si>
  <si>
    <t>3.71%</t>
  </si>
  <si>
    <t>Clinton Mobile Home Resort [Member]</t>
  </si>
  <si>
    <t>Cranberry Village [Member]</t>
  </si>
  <si>
    <t>D &amp; R Village [Member]</t>
  </si>
  <si>
    <t>Mar. 1,
		2025</t>
  </si>
  <si>
    <t>3.85%</t>
  </si>
  <si>
    <t>Fairview Manor [Member]</t>
  </si>
  <si>
    <t>Nov. 1,
		2026</t>
  </si>
  <si>
    <t>Forest Park Village [Member]</t>
  </si>
  <si>
    <t>4.618%</t>
  </si>
  <si>
    <t>Hayden Heights [Member]</t>
  </si>
  <si>
    <t>Highland Estates [Member]</t>
  </si>
  <si>
    <t>Jun. 1,
		2027</t>
  </si>
  <si>
    <t>4.12%</t>
  </si>
  <si>
    <t>Holiday Village [Member]</t>
  </si>
  <si>
    <t>Holiday Village- IN [Member]</t>
  </si>
  <si>
    <t>Nov. 1,
		2025</t>
  </si>
  <si>
    <t>3.96%</t>
  </si>
  <si>
    <t>Holly Acres Estates [Member]</t>
  </si>
  <si>
    <t>Oct. 5,
		2021</t>
  </si>
  <si>
    <t>Kinnebrook Village [Member]</t>
  </si>
  <si>
    <t>Lake Sherman Village [Member]</t>
  </si>
  <si>
    <t>5.413%</t>
  </si>
  <si>
    <t>Olmsted Falls [Member]</t>
  </si>
  <si>
    <t>3.98%</t>
  </si>
  <si>
    <t>Oxford Village [Member]</t>
  </si>
  <si>
    <t>Shady Hills [Member]</t>
  </si>
  <si>
    <t>Somerset Estates and Whispering Pines [Member]</t>
  </si>
  <si>
    <t>Feb. 26,
		2019</t>
  </si>
  <si>
    <t>4.89%</t>
  </si>
  <si>
    <t>Springfield Meadows [Member]</t>
  </si>
  <si>
    <t>Oct. 6,
		2025</t>
  </si>
  <si>
    <t>4.83%</t>
  </si>
  <si>
    <t>Suburban Estates [Member]</t>
  </si>
  <si>
    <t>Sunny Acres [Member]</t>
  </si>
  <si>
    <t>Southwind Village [Member]</t>
  </si>
  <si>
    <t>Jan. 1,
		2020</t>
  </si>
  <si>
    <t>Trailmont [Member]</t>
  </si>
  <si>
    <t>Twin Oaks [Member]</t>
  </si>
  <si>
    <t>Dec. 1,
		2019</t>
  </si>
  <si>
    <t>Valley Hills [Member]</t>
  </si>
  <si>
    <t>Jun. 1,
		2026</t>
  </si>
  <si>
    <t>4.32%</t>
  </si>
  <si>
    <t>Waterfalls [Member]</t>
  </si>
  <si>
    <t>4.38%</t>
  </si>
  <si>
    <t>Weatherly Estates [Member]</t>
  </si>
  <si>
    <t>Wellington Estates [Member]</t>
  </si>
  <si>
    <t>Jan. 1,
		2023</t>
  </si>
  <si>
    <t>6.35%</t>
  </si>
  <si>
    <t>Woods Edge [Member]</t>
  </si>
  <si>
    <t>Jan. 7,
		2026</t>
  </si>
  <si>
    <t>Worthington Arms [Member]</t>
  </si>
  <si>
    <t>Various (2 properties) [Member]</t>
  </si>
  <si>
    <t>Feb. 1,
		2027</t>
  </si>
  <si>
    <t>4.56%</t>
  </si>
  <si>
    <t>Various (4 properties) [Member]</t>
  </si>
  <si>
    <t>Jul. 1,
		2023</t>
  </si>
  <si>
    <t>4.975%</t>
  </si>
  <si>
    <t>Various (5 properties) [Member]</t>
  </si>
  <si>
    <t>Jan. 1,
		2022</t>
  </si>
  <si>
    <t>4.25%</t>
  </si>
  <si>
    <t>Dec. 6,
		2022</t>
  </si>
  <si>
    <t>4.75%</t>
  </si>
  <si>
    <t>Various (6 properties) [Member]</t>
  </si>
  <si>
    <t>Aug. 1,
		2027</t>
  </si>
  <si>
    <t>4.18%</t>
  </si>
  <si>
    <t>Various (13 properties) [Member]</t>
  </si>
  <si>
    <t>Mar. 1,
		2023</t>
  </si>
  <si>
    <t>4.065%</t>
  </si>
  <si>
    <t>Loans and Mortgages Payable - Schedule of Aggregate Principal Payments of All Mortgages Payable (Details) $ in Thousands</t>
  </si>
  <si>
    <t>Mortgages [Member]</t>
  </si>
  <si>
    <t>Stock Compensation Plan (Details Narrative) $ / shares in Units, shares in Thousands, $ in Thousands</t>
  </si>
  <si>
    <t>Apr. 02, 2019Numbershares</t>
  </si>
  <si>
    <t>Apr. 02, 2018Numbershares</t>
  </si>
  <si>
    <t>Sep. 27, 2017Numbershares</t>
  </si>
  <si>
    <t>Apr. 04, 2017Numbershares</t>
  </si>
  <si>
    <t>Dec. 31, 2019USD ($)$ / sharesshares</t>
  </si>
  <si>
    <t>Dec. 31, 2018USD ($)Number$ / sharesshares</t>
  </si>
  <si>
    <t>Dec. 31, 2017USD ($)$ / sharesshares</t>
  </si>
  <si>
    <t>Jun. 14, 2018shares</t>
  </si>
  <si>
    <t>Jun. 13, 2013shares</t>
  </si>
  <si>
    <t>Aggregate intrinsic value of outstanding | $</t>
  </si>
  <si>
    <t>Aggregate intrinsic value of options exercisable | $</t>
  </si>
  <si>
    <t>Intrinsic value of options exercised | $</t>
  </si>
  <si>
    <t>Weighted average remaining contractual term</t>
  </si>
  <si>
    <t>9 years 1 month 6 days</t>
  </si>
  <si>
    <t>7 years 10 months 25 days</t>
  </si>
  <si>
    <t>6 years 9 months 18 days</t>
  </si>
  <si>
    <t>Stock compensation expense of general and administrative expenses | $</t>
  </si>
  <si>
    <t>Restricted Stock [Member]</t>
  </si>
  <si>
    <t>Grants vest term</t>
  </si>
  <si>
    <t>5 years</t>
  </si>
  <si>
    <t>Unamortized stock option expense | $</t>
  </si>
  <si>
    <t>Number of granted, shares</t>
  </si>
  <si>
    <t>Number of participants in restricted stock grants awarded | Number</t>
  </si>
  <si>
    <t>Fair value of restricted stock grants | $</t>
  </si>
  <si>
    <t>Restricted stock, weighted average remaining period</t>
  </si>
  <si>
    <t>3 years 7 months 6 days</t>
  </si>
  <si>
    <t>Weighted average fair value | $ / shares</t>
  </si>
  <si>
    <t>Restricted Stock [Member] | Employment Agreement [Member]</t>
  </si>
  <si>
    <t>Unrestricted Common Stock [Member]</t>
  </si>
  <si>
    <t>Ten Directors [Member] | Restricted Stock [Member]</t>
  </si>
  <si>
    <t>Stock Options [Member]</t>
  </si>
  <si>
    <t>1 year</t>
  </si>
  <si>
    <t>Stock Options [Member] | Thirty Four Employees [Member]</t>
  </si>
  <si>
    <t>Number of shares granted for purchase during period</t>
  </si>
  <si>
    <t>Fair value of grant shares | $</t>
  </si>
  <si>
    <t>Stock Options [Member] | Forty One Employees [Member]</t>
  </si>
  <si>
    <t>Stock Options [Member] | Forty Employees [Member]</t>
  </si>
  <si>
    <t>Stock Options [Member] | Sixteen Employees [Member]</t>
  </si>
  <si>
    <t>Number of exercised shares</t>
  </si>
  <si>
    <t>Stock Options [Member] | Eight Employees [Member]</t>
  </si>
  <si>
    <t>Stock Options [Member] | Twenty Seven Employees [Member]</t>
  </si>
  <si>
    <t>Stock Options [Member] | One Employee [Member]</t>
  </si>
  <si>
    <t>Number of shares expired or forfeited</t>
  </si>
  <si>
    <t>2013 Stock Option and Stock Award Plan [Member]</t>
  </si>
  <si>
    <t>Stock option authorized to grant to officers and key employees</t>
  </si>
  <si>
    <t>Stock option granted period</t>
  </si>
  <si>
    <t>2013 Stock Option and Stock Award Plan [Member] | Restricted Stock [Member]</t>
  </si>
  <si>
    <t>Available for grant under plan</t>
  </si>
  <si>
    <t>2013 Incentive Award Plan [Member]</t>
  </si>
  <si>
    <t>Stock Compensation Plan - Schedule of Fair Value of Option Grant of Weighted-average Assumptions (Details) - USD ($)</t>
  </si>
  <si>
    <t>Dividend yield</t>
  </si>
  <si>
    <t>5.13%</t>
  </si>
  <si>
    <t>4.79%</t>
  </si>
  <si>
    <t>5.80%</t>
  </si>
  <si>
    <t>Expected volatility</t>
  </si>
  <si>
    <t>24.04%</t>
  </si>
  <si>
    <t>25.78%</t>
  </si>
  <si>
    <t>26.30%</t>
  </si>
  <si>
    <t>Risk-free interest rate</t>
  </si>
  <si>
    <t>2.74%</t>
  </si>
  <si>
    <t>2.37%</t>
  </si>
  <si>
    <t>Expected lives</t>
  </si>
  <si>
    <t>Estimated forfeitures</t>
  </si>
  <si>
    <t>Stock Compensation Plan - Schedule of Stock Option Plans and Changes in Stock Options (Details) - $ / shares shares in Thousands</t>
  </si>
  <si>
    <t>Outstanding at end of year, Shares</t>
  </si>
  <si>
    <t>Employee Stock Options [Member]</t>
  </si>
  <si>
    <t>Outstanding at beginning of year, Shares</t>
  </si>
  <si>
    <t>Granted, Shares</t>
  </si>
  <si>
    <t>Exercised, Shares</t>
  </si>
  <si>
    <t>Forfeited, shares</t>
  </si>
  <si>
    <t>Expired, Shares</t>
  </si>
  <si>
    <t>Options exercisable at end of year, Shares</t>
  </si>
  <si>
    <t>Outstanding at beginning of year, Weighted Average Exercise Price</t>
  </si>
  <si>
    <t>Weighted Average Exercise Price, Granted</t>
  </si>
  <si>
    <t>Weighted Average Exercise Price, Exercised</t>
  </si>
  <si>
    <t>Weighted Average Exercise Price, Forfeited</t>
  </si>
  <si>
    <t>Weighted Average Exercise Price, Expired</t>
  </si>
  <si>
    <t>Outstanding at end of year, Weighted Average Exercise Price</t>
  </si>
  <si>
    <t>Weighted average fair value of options granted during the year</t>
  </si>
  <si>
    <t>Stock Compensation Plan - Summary of Stock Options Outstanding (Details) shares in Thousands</t>
  </si>
  <si>
    <t>Dec. 31, 2019Number$ / sharesshares</t>
  </si>
  <si>
    <t>Stock Option Grant One [Member]</t>
  </si>
  <si>
    <t>Date of Grant</t>
  </si>
  <si>
    <t>Aug. 29,
		2012</t>
  </si>
  <si>
    <t>Number of Employees | Number</t>
  </si>
  <si>
    <t>Option Price | $ / shares</t>
  </si>
  <si>
    <t>Expiration Date</t>
  </si>
  <si>
    <t>Aug. 29,
		2020</t>
  </si>
  <si>
    <t>Stock Option Grant Two [Member]</t>
  </si>
  <si>
    <t>Jun. 26,
		2013</t>
  </si>
  <si>
    <t>Jun. 26,
		2021</t>
  </si>
  <si>
    <t>Stock Option Grant Three [Member]</t>
  </si>
  <si>
    <t>Jun. 11,
		2014</t>
  </si>
  <si>
    <t>Jun. 11,
		2022</t>
  </si>
  <si>
    <t>Stock Option Grant Four [Member]</t>
  </si>
  <si>
    <t>Jun. 24,
		2015</t>
  </si>
  <si>
    <t>Jun. 24,
		2023</t>
  </si>
  <si>
    <t>Stock Option Grant Five [Member]</t>
  </si>
  <si>
    <t>Apr. 5,
		2016</t>
  </si>
  <si>
    <t>Apr. 5,
		2024</t>
  </si>
  <si>
    <t>Stock Option Grant Six [Member]</t>
  </si>
  <si>
    <t>Jan. 19,
		2017</t>
  </si>
  <si>
    <t>Jan. 19,
		2027</t>
  </si>
  <si>
    <t>Stock Option Grant Seven [Member]</t>
  </si>
  <si>
    <t>Apr. 4,
		2017</t>
  </si>
  <si>
    <t>Apr. 4,
		2027</t>
  </si>
  <si>
    <t>Stock Option Grant Eight [Member]</t>
  </si>
  <si>
    <t>Apr. 2,
		2018</t>
  </si>
  <si>
    <t>Apr. 2,
		2028</t>
  </si>
  <si>
    <t>Stock Option Grant Nine [Member]</t>
  </si>
  <si>
    <t>Jul. 9,
		2018</t>
  </si>
  <si>
    <t>Jul. 9,
		2028</t>
  </si>
  <si>
    <t>Stock Option Grant Ten [Member]</t>
  </si>
  <si>
    <t>Dec. 10,
		2018</t>
  </si>
  <si>
    <t>Dec. 10,
		2028</t>
  </si>
  <si>
    <t>Stock Option Grant Eleven [Member]</t>
  </si>
  <si>
    <t>Jan. 2,
		2019</t>
  </si>
  <si>
    <t>Jan. 2,
		2029</t>
  </si>
  <si>
    <t>Stock Option Grant Twelve [Member]</t>
  </si>
  <si>
    <t>Apr. 2,
		2019</t>
  </si>
  <si>
    <t>Apr. 2,
		2029</t>
  </si>
  <si>
    <t>Unexercisable</t>
  </si>
  <si>
    <t>Stock Compensation Plan - Schedule of Nonvested Restricted Stock Awards (Details) - Restricted Stock [Member] - $ / shares shares in Thousands</t>
  </si>
  <si>
    <t>Apr. 04, 2017</t>
  </si>
  <si>
    <t>Share-based Compensation Arrangement by Share-based Payment Award [Line Items]</t>
  </si>
  <si>
    <t>Non-vested at beginning of year, Shares</t>
  </si>
  <si>
    <t>Dividend Reinvested Shares, Shares</t>
  </si>
  <si>
    <t>Forfeited, Shares</t>
  </si>
  <si>
    <t>Vested, Shares</t>
  </si>
  <si>
    <t>Non-vested at end of year, Shares</t>
  </si>
  <si>
    <t>Non-vested at beginning of year, Weighted Average Grant Date Fair Value</t>
  </si>
  <si>
    <t>Weighted Average Grant Date Fair Value, Granted</t>
  </si>
  <si>
    <t>Weighted Average Grant Date Fair Value, Dividend Reinvested Shares</t>
  </si>
  <si>
    <t>Weighted Average Grant Date Fair Value, Forfeited</t>
  </si>
  <si>
    <t>Weighted Average Grant Date Fair Value, Vested</t>
  </si>
  <si>
    <t>Non-vested at end of year, Weighted Average Grant Date Fair Value</t>
  </si>
  <si>
    <t>401(k) Plan (Details Narrative) - 401(k) Plan [Member] - USD ($) $ in Thousands</t>
  </si>
  <si>
    <t>Eligibility age of employees</t>
  </si>
  <si>
    <t>21 years</t>
  </si>
  <si>
    <t>Description of contribution</t>
  </si>
  <si>
    <t>The Company made matching contributions to the Plan of up to 100% of the first 3% of employee salary and 50% of the next 2% of employee salary.</t>
  </si>
  <si>
    <t>Total expense of contributions amount</t>
  </si>
  <si>
    <t>Related Party Transactions and Other Matters (Details Narrative) shares in Thousands</t>
  </si>
  <si>
    <t>Oct. 02, 2019USD ($)</t>
  </si>
  <si>
    <t>April 30, 2022 [Member]</t>
  </si>
  <si>
    <t>Lease payments</t>
  </si>
  <si>
    <t>May 1, 2022 Through April 30, 2027 [Member]</t>
  </si>
  <si>
    <t>Mr. Eugene and W. Landy [Member]</t>
  </si>
  <si>
    <t>Interest in the entity of landlord of the property</t>
  </si>
  <si>
    <t>24.00%</t>
  </si>
  <si>
    <t>Mr. Eugene W. Landy, Mr. Samuel A. Landy And Ms. Anna T. Chew [Member]</t>
  </si>
  <si>
    <t>Employment agreements term</t>
  </si>
  <si>
    <t>Approximate value of compensation</t>
  </si>
  <si>
    <t>Number of directors and shareholders | Number</t>
  </si>
  <si>
    <t>Number of shares owned in affiliate company | shares</t>
  </si>
  <si>
    <t>Percentage of shares owned in affiliate company</t>
  </si>
  <si>
    <t>2.60%</t>
  </si>
  <si>
    <t>Shareholders' Equity (Details Narrative) - USD ($) $ / shares in Units, shares in Thousands</t>
  </si>
  <si>
    <t>Oct. 21, 2019</t>
  </si>
  <si>
    <t>Aug. 14, 2019</t>
  </si>
  <si>
    <t>Apr. 29, 2019</t>
  </si>
  <si>
    <t>Apr. 26, 2019</t>
  </si>
  <si>
    <t>Jan. 15, 2019</t>
  </si>
  <si>
    <t>Sep. 17, 2018</t>
  </si>
  <si>
    <t>Jan. 22, 2018</t>
  </si>
  <si>
    <t>Aug. 31, 2017</t>
  </si>
  <si>
    <t>Aug. 02, 2017</t>
  </si>
  <si>
    <t>Jul. 26, 2017</t>
  </si>
  <si>
    <t>Jun. 05, 2017</t>
  </si>
  <si>
    <t>Jun. 02, 2017</t>
  </si>
  <si>
    <t>Aug. 11, 2016</t>
  </si>
  <si>
    <t>Apr. 05, 2016</t>
  </si>
  <si>
    <t>Apr. 04, 2016</t>
  </si>
  <si>
    <t>Oct. 20, 2015</t>
  </si>
  <si>
    <t>Mar. 31, 2019</t>
  </si>
  <si>
    <t>Sep. 30, 2018</t>
  </si>
  <si>
    <t>Jun. 30, 2018</t>
  </si>
  <si>
    <t>Mar. 31, 2018</t>
  </si>
  <si>
    <t>Sep. 30, 2017</t>
  </si>
  <si>
    <t>Jun. 30, 2017</t>
  </si>
  <si>
    <t>Mar. 31, 2017</t>
  </si>
  <si>
    <t>Proceeds from issuance of offering</t>
  </si>
  <si>
    <t>Purchase of common stock authorized</t>
  </si>
  <si>
    <t>Stock repurchased during period, value</t>
  </si>
  <si>
    <t>Preferred stock redemption charge</t>
  </si>
  <si>
    <t>Dividend declared per share, paid</t>
  </si>
  <si>
    <t>Net proceeds from issuance of shares</t>
  </si>
  <si>
    <t>Total number of shares authorized</t>
  </si>
  <si>
    <t>Common stock shares authorized</t>
  </si>
  <si>
    <t>Amendment [Member]</t>
  </si>
  <si>
    <t>Maryland State Department of Assessments and Taxation [Member]</t>
  </si>
  <si>
    <t>Increase in authorized number of shares</t>
  </si>
  <si>
    <t>Maryland State Department of Assessments and Taxation [Member] | Amendment [Member]</t>
  </si>
  <si>
    <t>Maryland State Department of Assessments and Taxation [Member] | ATM Program [Member]</t>
  </si>
  <si>
    <t>Maryland State Department of Assessments and Taxation [Member] | Articles of Amendment and Articles Supplementary [Member]</t>
  </si>
  <si>
    <t>8.25% Series A Cumulative Redeemable Preferred Stock [Member]</t>
  </si>
  <si>
    <t>Cumulative redeemable preferred stock, authorized</t>
  </si>
  <si>
    <t>Cumulative redeemable preferred stock percentage</t>
  </si>
  <si>
    <t>Preferred stock, liquidation preference per share</t>
  </si>
  <si>
    <t>Preferred stock, redemption price per share</t>
  </si>
  <si>
    <t>Dividends paid</t>
  </si>
  <si>
    <t>Dividend paid date</t>
  </si>
  <si>
    <t>Sep. 15,
		2017</t>
  </si>
  <si>
    <t>Record date of dividend</t>
  </si>
  <si>
    <t>Aug. 15,
		2017</t>
  </si>
  <si>
    <t>8.0% Series B Cumulative Redeemable Preferred Stock [Member]</t>
  </si>
  <si>
    <t>Mar. 15,
		2016</t>
  </si>
  <si>
    <t>Cumulative redemption price per share</t>
  </si>
  <si>
    <t>Description of preferred stock dividend</t>
  </si>
  <si>
    <t>Annual rate of $2.00 per share and will be payable quarterly in arrears at March 15, June 15, September 15, and December 15.</t>
  </si>
  <si>
    <t>Preferred stock par value</t>
  </si>
  <si>
    <t>Shares issued price per share</t>
  </si>
  <si>
    <t>Preferred stock, shares authorized</t>
  </si>
  <si>
    <t>Series B Cumulative Redeemable Preferred Stock [Member] | Maryland State Department of Assessments and Taxation [Member]</t>
  </si>
  <si>
    <t>Series B Cumulative Redeemable Preferred Stock [Member] | Maryland State Department of Assessments and Taxation [Member] | Amendment [Member]</t>
  </si>
  <si>
    <t>Series B Cumulative Redeemable Preferred Stock [Member] | Maryland State Department of Assessments and Taxation [Member] | Articles of Amendment and Articles Supplementary [Member]</t>
  </si>
  <si>
    <t>Number of stock sold during period</t>
  </si>
  <si>
    <t>Sale of stock price per share</t>
  </si>
  <si>
    <t>Proceeds from sale of common stock</t>
  </si>
  <si>
    <t>Series B Preferred Stock [Member] | Amendment [Member]</t>
  </si>
  <si>
    <t>Series B Preferred Stock [Member] | Maryland State Department of Assessments and Taxation [Member] | Amendment [Member]</t>
  </si>
  <si>
    <t>Series A Cumulative Redeemable Preferred Stock [Member]</t>
  </si>
  <si>
    <t>Series A Cumulative Redeemable Preferred Stock [Member] | Maryland State Department of Assessments and Taxation [Member]</t>
  </si>
  <si>
    <t>Series A Cumulative Redeemable Preferred Stock [Member] | Maryland State Department of Assessments and Taxation [Member] | Amendment [Member]</t>
  </si>
  <si>
    <t>Series A Preferred Stock [Member] | Amendment [Member]</t>
  </si>
  <si>
    <t>Common Stock [Member] | Maryland State Department of Assessments and Taxation [Member]</t>
  </si>
  <si>
    <t>Common Stock [Member] | Maryland State Department of Assessments and Taxation [Member] | Amendment [Member]</t>
  </si>
  <si>
    <t>6.75% Series C Cumulative Redeemable Preferred Stock [Member]</t>
  </si>
  <si>
    <t>Aug. 31,
		2017</t>
  </si>
  <si>
    <t>Annual rate of $1.6875 per share and will be payable quarterly in arrears on March 15,  June 15, September 15, and December 15.</t>
  </si>
  <si>
    <t>Exercised overallotment option and purchased additional shares</t>
  </si>
  <si>
    <t>Annual rate on dividend per share payable quarterly</t>
  </si>
  <si>
    <t>Series C Cumulative Redeemable Preferred Stock [Member] | Amendment [Member]</t>
  </si>
  <si>
    <t>Series C Cumulative Redeemable Preferred Stock [Member] | Maryland State Department of Assessments and Taxation [Member]</t>
  </si>
  <si>
    <t>Series C Cumulative Redeemable Preferred Stock [Member] | Maryland State Department of Assessments and Taxation [Member] | Amendment [Member]</t>
  </si>
  <si>
    <t>Reclassification of common shares to preferred stock</t>
  </si>
  <si>
    <t>Series C Cumulative Redeemable Preferred Stock [Member] | Maryland State Department of Assessments and Taxation [Member] | Articles of Amendment and Articles Supplementary [Member]</t>
  </si>
  <si>
    <t>Series A Preferred Shares [Member]</t>
  </si>
  <si>
    <t>Series B Preferred Shares [Member]</t>
  </si>
  <si>
    <t>Series C Preferred Shares [Member]</t>
  </si>
  <si>
    <t>Series D Preferred Stock [Member] | ATM Program [Member] | B. Riley FBR, Inc [Member]</t>
  </si>
  <si>
    <t>Gross proceeds from issuance of stock</t>
  </si>
  <si>
    <t>Series D Preferred Stock [Member] | Maryland State Department of Assessments and Taxation [Member] | Amendment [Member]</t>
  </si>
  <si>
    <t>Series D Preferred Stock [Member] | Maryland State Department of Assessments and Taxation [Member] | Articles of Amendment and Articles Supplementary [Member]</t>
  </si>
  <si>
    <t>6.375% Series D Cumulative Redeemable Preferred Stock [Member]</t>
  </si>
  <si>
    <t>Aug. 31,
		2018</t>
  </si>
  <si>
    <t>Aug. 15,
		2018</t>
  </si>
  <si>
    <t>Arrears on March 15, June 15, September 15, and December 15 at an annual rate of $1.59375 per share.</t>
  </si>
  <si>
    <t>Series C and Series D Preferred Stock [Member] | ATM Program [Member] | B. Riley FBR, Inc [Member]</t>
  </si>
  <si>
    <t>Preferred stock maximum sales price</t>
  </si>
  <si>
    <t>Stock repurchased during period, shares</t>
  </si>
  <si>
    <t>Common Stock [Member] | Amendment [Member]</t>
  </si>
  <si>
    <t>Common Stock [Member] | Maryland State Department of Assessments and Taxation [Member] | Articles of Amendment and Articles Supplementary [Member]</t>
  </si>
  <si>
    <t>Common Stock [Member] | Series B Cumulative Redeemable Preferred Stock [Member]</t>
  </si>
  <si>
    <t>Common Stock [Member] | Series C Cumulative Redeemable Preferred Stock [Member]</t>
  </si>
  <si>
    <t>Common Stock [Member] | Series C Cumulative Redeemable Preferred Stock [Member] | Maryland State Department of Assessments and Taxation [Member] | Amendment [Member]</t>
  </si>
  <si>
    <t>Common Stock [Member] | Series D Preferred Stock [Member] | Maryland State Department of Assessments and Taxation [Member] | Amendment [Member]</t>
  </si>
  <si>
    <t>Common Stock [Member] | Series D Preferred Stock [Member]</t>
  </si>
  <si>
    <t>Issuer Purchases of Equity Securities [Member]</t>
  </si>
  <si>
    <t>Weighted average price per shares</t>
  </si>
  <si>
    <t>8.25% Series A Cumulative Redeemable Preferred Stock [Member] | Maryland State Department of Assessments and Taxation [Member]</t>
  </si>
  <si>
    <t>8.25% Series A Cumulative Redeemable Preferred Stock One [Member] | Maryland State Department of Assessments and Taxation [Member]</t>
  </si>
  <si>
    <t>8.0% Series B Cumulative Redeemable Preferred Stock [Member] | Maryland State Department of Assessments and Taxation [Member]</t>
  </si>
  <si>
    <t>Amount of optional cash payments</t>
  </si>
  <si>
    <t>Minimum [Member] | Maryland State Department of Assessments and Taxation [Member] | Amendment [Member]</t>
  </si>
  <si>
    <t>Minimum [Member] | Maryland State Department of Assessments and Taxation [Member] | ATM Program [Member]</t>
  </si>
  <si>
    <t>Minimum [Member] | Series B Cumulative Redeemable Preferred Stock [Member] | Amendment [Member]</t>
  </si>
  <si>
    <t>Minimum [Member] | Series B Cumulative Redeemable Preferred Stock [Member] | Maryland State Department of Assessments and Taxation [Member] | Amendment [Member]</t>
  </si>
  <si>
    <t>Minimum [Member] | Series C Cumulative Redeemable Preferred Stock [Member] | Amendment [Member]</t>
  </si>
  <si>
    <t>Minimum [Member] | Series C Cumulative Redeemable Preferred Stock [Member] | Maryland State Department of Assessments and Taxation [Member] | Amendment [Member]</t>
  </si>
  <si>
    <t>Minimum [Member] | Series D Preferred Stock [Member] | Amendment [Member]</t>
  </si>
  <si>
    <t>Minimum [Member] | Series D Preferred Stock [Member] | Maryland State Department of Assessments and Taxation [Member] | Amendment [Member]</t>
  </si>
  <si>
    <t>Minimum [Member] | Common Stock [Member] | Maryland State Department of Assessments and Taxation [Member]</t>
  </si>
  <si>
    <t>Minimum [Member] | Common Stock [Member] | Maryland State Department of Assessments and Taxation [Member] | Amendment [Member]</t>
  </si>
  <si>
    <t>Minimum [Member] | Common Stock [Member] | Series C Cumulative Redeemable Preferred Stock [Member] | Amendment [Member]</t>
  </si>
  <si>
    <t>Minimum [Member] | 8.25% Series A Cumulative Redeemable Preferred Stock [Member] | Maryland State Department of Assessments and Taxation [Member]</t>
  </si>
  <si>
    <t>Minimum [Member] | Common Stock One [Member] | Maryland State Department of Assessments and Taxation [Member]</t>
  </si>
  <si>
    <t>Minimum [Member] | 8.25% Series A Cumulative Redeemable Preferred Stock One [Member] | Maryland State Department of Assessments and Taxation [Member]</t>
  </si>
  <si>
    <t>Maximum [Member] | Maryland State Department of Assessments and Taxation [Member] | Amendment [Member]</t>
  </si>
  <si>
    <t>Maximum [Member] | Maryland State Department of Assessments and Taxation [Member] | ATM Program [Member]</t>
  </si>
  <si>
    <t>Maximum [Member] | Series B Cumulative Redeemable Preferred Stock [Member]</t>
  </si>
  <si>
    <t>Maximum [Member] | Series B Cumulative Redeemable Preferred Stock [Member] | Amendment [Member]</t>
  </si>
  <si>
    <t>Maximum [Member] | Series B Cumulative Redeemable Preferred Stock [Member] | Maryland State Department of Assessments and Taxation [Member] | Amendment [Member]</t>
  </si>
  <si>
    <t>Maximum [Member] | Series A Cumulative Redeemable Preferred Stock [Member] | Maryland State Department of Assessments and Taxation [Member] | Amendment [Member]</t>
  </si>
  <si>
    <t>Maximum [Member] | Common Stock [Member] | Maryland State Department of Assessments and Taxation [Member]</t>
  </si>
  <si>
    <t>Maximum [Member] | Series C Cumulative Redeemable Preferred Stock [Member] | Amendment [Member]</t>
  </si>
  <si>
    <t>Maximum [Member] | Series C Cumulative Redeemable Preferred Stock [Member] | Maryland State Department of Assessments and Taxation [Member]</t>
  </si>
  <si>
    <t>Maximum [Member] | Series C Cumulative Redeemable Preferred Stock [Member] | Maryland State Department of Assessments and Taxation [Member] | Amendment [Member]</t>
  </si>
  <si>
    <t>Maximum [Member] | Series A Preferred Shares [Member]</t>
  </si>
  <si>
    <t>Maximum [Member] | Series D Preferred Stock [Member] | Amendment [Member]</t>
  </si>
  <si>
    <t>Maximum [Member] | Series D Preferred Stock [Member] | Maryland State Department of Assessments and Taxation [Member] | Amendment [Member]</t>
  </si>
  <si>
    <t>Maximum [Member] | Common Stock [Member] | Maryland State Department of Assessments and Taxation [Member] | Amendment [Member]</t>
  </si>
  <si>
    <t>Maximum [Member] | Common Stock [Member] | Series C Cumulative Redeemable Preferred Stock [Member] | Amendment [Member]</t>
  </si>
  <si>
    <t>Maximum [Member] | Issuer Purchases of Equity Securities [Member]</t>
  </si>
  <si>
    <t>Maximum [Member] | Common Stock One [Member] | Maryland State Department of Assessments and Taxation [Member]</t>
  </si>
  <si>
    <t>Dividend Reinvestment Stock Purchase Plan [Member]</t>
  </si>
  <si>
    <t>Discount rate on purchase price under dividend reinvestment plan</t>
  </si>
  <si>
    <t>95.00%</t>
  </si>
  <si>
    <t>Maximum monthly amount granted for waivers for purchase of shares</t>
  </si>
  <si>
    <t>Dividend Reinvestment Stock Purchase Plan [Member] | Minimum [Member]</t>
  </si>
  <si>
    <t>Dividend Reinvestment Stock Purchase Plan [Member] | Maximum [Member]</t>
  </si>
  <si>
    <t>Shareholders' Equity - Schedule of Amount Received in Connection with DRIP (Details) - USD ($) shares in Thousands, $ in Thousands</t>
  </si>
  <si>
    <t>Class of Stock [Line Items]</t>
  </si>
  <si>
    <t>Amounts Received</t>
  </si>
  <si>
    <t>Less: Dividends Reinvested</t>
  </si>
  <si>
    <t>Amounts Received, net</t>
  </si>
  <si>
    <t>Number of Shares Issued</t>
  </si>
  <si>
    <t>Distributions (Details Narrative) - $ / shares</t>
  </si>
  <si>
    <t>Jan. 15, 2020</t>
  </si>
  <si>
    <t>Preferred stock, dividend declared per share, paid</t>
  </si>
  <si>
    <t>Subsequent Event [Member]</t>
  </si>
  <si>
    <t>Dividends declared per share</t>
  </si>
  <si>
    <t>Record date</t>
  </si>
  <si>
    <t>Mar. 16,
		2020</t>
  </si>
  <si>
    <t>Payment date</t>
  </si>
  <si>
    <t>Feb. 18,
		2020</t>
  </si>
  <si>
    <t>Subsequent Event [Member] | Series B Preferred Shares [Member]</t>
  </si>
  <si>
    <t>Subsequent Event [Member] | Series C Preferred Shares [Member]</t>
  </si>
  <si>
    <t>Subsequent Event [Member] | Series D Preferred Shares [Member]</t>
  </si>
  <si>
    <t>Distributions - Summary of Payment of Distributions to Shareholders (Details) - USD ($)</t>
  </si>
  <si>
    <t>3 Months Ended</t>
  </si>
  <si>
    <t>Distributions including dividends reinvested paid to common shareholders</t>
  </si>
  <si>
    <t>Distributions - Summary of Payment of Dividends to Preferred Shareholders (Details) - USD ($)</t>
  </si>
  <si>
    <t>Amount of distributions paid for preferred stock</t>
  </si>
  <si>
    <t>Series A Preferred Stock [Member] | Dividend Payment Date One [Member]</t>
  </si>
  <si>
    <t>Declaration Date</t>
  </si>
  <si>
    <t>Record Date</t>
  </si>
  <si>
    <t>Feb. 15,
		2017</t>
  </si>
  <si>
    <t>Payment Date</t>
  </si>
  <si>
    <t>Mar. 15,
		2017</t>
  </si>
  <si>
    <t>Series A Preferred Stock [Member] | Dividend Payment Date Two [Member]</t>
  </si>
  <si>
    <t>Apr. 3,
		2017</t>
  </si>
  <si>
    <t>May 15,
		2017</t>
  </si>
  <si>
    <t>Jun. 15,
		2017</t>
  </si>
  <si>
    <t>Series A Preferred Stock [Member] | Dividend Payment Date Three [Member]</t>
  </si>
  <si>
    <t>Jul. 3,
		2017</t>
  </si>
  <si>
    <t>Series B Preferred Stock [Member] | Dividend Payment Date One [Member]</t>
  </si>
  <si>
    <t>Jan. 15,
		2019</t>
  </si>
  <si>
    <t>Jan. 15,
		2018</t>
  </si>
  <si>
    <t>Feb. 15,
		2019</t>
  </si>
  <si>
    <t>Feb. 15,
		2018</t>
  </si>
  <si>
    <t>Mar. 15,
		2019</t>
  </si>
  <si>
    <t>Mar. 15,
		2018</t>
  </si>
  <si>
    <t>Series B Preferred Stock [Member] | Dividend Payment Date Two [Member]</t>
  </si>
  <si>
    <t>Apr. 1,
		2019</t>
  </si>
  <si>
    <t>Apr. 1,
		2018</t>
  </si>
  <si>
    <t>May 15,
		2019</t>
  </si>
  <si>
    <t>May 15,
		2018</t>
  </si>
  <si>
    <t>Jun. 17,
		2019</t>
  </si>
  <si>
    <t>Jun. 15,
		2018</t>
  </si>
  <si>
    <t>Series B Preferred Stock [Member] | Dividend Payment Date Three [Member]</t>
  </si>
  <si>
    <t>Jul. 1,
		2019</t>
  </si>
  <si>
    <t>Jul. 1,
		2018</t>
  </si>
  <si>
    <t>Aug. 15,
		2019</t>
  </si>
  <si>
    <t>Sep. 16,
		2019</t>
  </si>
  <si>
    <t>Sep. 17,
		2018</t>
  </si>
  <si>
    <t>Series B Preferred Stock [Member] | Dividend Payment Date Four [Member]</t>
  </si>
  <si>
    <t>Oct. 1,
		2019</t>
  </si>
  <si>
    <t>Oct. 1,
		2018</t>
  </si>
  <si>
    <t>Oct. 2,
		2017</t>
  </si>
  <si>
    <t>Nov. 15,
		2019</t>
  </si>
  <si>
    <t>Nov. 15,
		2018</t>
  </si>
  <si>
    <t>Nov. 15,
		2017</t>
  </si>
  <si>
    <t>Dec. 16,
		2019</t>
  </si>
  <si>
    <t>Dec. 17,
		2018</t>
  </si>
  <si>
    <t>Dec. 15,
		2017</t>
  </si>
  <si>
    <t>Series C Preferred Stock [Member] | Dividend Payment Date One [Member]</t>
  </si>
  <si>
    <t>Series C Preferred Stock [Member] | Dividend Payment Date Two [Member]</t>
  </si>
  <si>
    <t>Series C Preferred Stock [Member] | Dividend Payment Date Three [Member]</t>
  </si>
  <si>
    <t>Series C Preferred Stock [Member] | Dividend Payment Date Four [Member]</t>
  </si>
  <si>
    <t>Series D Preferred Stock [Member] | Dividend Payment Date One [Member]</t>
  </si>
  <si>
    <t>Series D Preferred Stock [Member] | Dividend Payment Date Two [Member]</t>
  </si>
  <si>
    <t>Series D Preferred Stock [Member] | Dividend Payment Date Three [Member]</t>
  </si>
  <si>
    <t>Series D Preferred Stock [Member] | Dividend Payment Date Four [Member]</t>
  </si>
  <si>
    <t>Federal Income Taxes (Details Narrative) - S&amp;F Tax [Member] - USD ($) $ in Thousands</t>
  </si>
  <si>
    <t>Amount of operating losses of S&amp;F</t>
  </si>
  <si>
    <t>Federal state and franchise taxes included in general and administrative expenses</t>
  </si>
  <si>
    <t>Federal Income Taxes - Schedule of Characterized Distributions Paid per Common Share (Details) - $ / shares</t>
  </si>
  <si>
    <t>Characterization Of Distributions [Line Items]</t>
  </si>
  <si>
    <t>Amount of distributions paid per common share</t>
  </si>
  <si>
    <t>Percentage of distributions paid per common share</t>
  </si>
  <si>
    <t>Percentage of distributions paid per preferred stock</t>
  </si>
  <si>
    <t>0.00%</t>
  </si>
  <si>
    <t>Series D Preferred Shares [Member]</t>
  </si>
  <si>
    <t>Ordinary Income [Member]</t>
  </si>
  <si>
    <t>Ordinary Income [Member] | Series A Preferred Shares [Member]</t>
  </si>
  <si>
    <t>31.95%</t>
  </si>
  <si>
    <t>Ordinary Income [Member] | Series B Preferred Shares [Member]</t>
  </si>
  <si>
    <t>59.24%</t>
  </si>
  <si>
    <t>64.44%</t>
  </si>
  <si>
    <t>Ordinary Income [Member] | Series C Preferred Shares [Member]</t>
  </si>
  <si>
    <t>Ordinary Income [Member] | Series D Preferred Shares [Member]</t>
  </si>
  <si>
    <t>Capital Gains [Member]</t>
  </si>
  <si>
    <t>Capital Gains [Member] | Series A Preferred Shares [Member]</t>
  </si>
  <si>
    <t>8.93%</t>
  </si>
  <si>
    <t>Capital Gains [Member] | Series B Preferred Shares [Member]</t>
  </si>
  <si>
    <t>2.70%</t>
  </si>
  <si>
    <t>Capital Gains [Member] | Series C Preferred Shares [Member]</t>
  </si>
  <si>
    <t>Capital Gains [Member] | Series D Preferred Shares [Member]</t>
  </si>
  <si>
    <t>Return Of Capital [Member]</t>
  </si>
  <si>
    <t>Return Of Capital [Member] | Series A Preferred Shares [Member]</t>
  </si>
  <si>
    <t>59.12%</t>
  </si>
  <si>
    <t>Return Of Capital [Member] | Series B Preferred Shares [Member]</t>
  </si>
  <si>
    <t>38.06%</t>
  </si>
  <si>
    <t>35.56%</t>
  </si>
  <si>
    <t>Return Of Capital [Member] | Series C Preferred Shares [Member]</t>
  </si>
  <si>
    <t>Return Of Capital [Member] | Series D Preferred Shares [Member]</t>
  </si>
  <si>
    <t>Commitments, Contingencies and Legal Matters (Details Narrative) - 21st Mortgage Corporation [Member] - USD ($) $ in Thousands</t>
  </si>
  <si>
    <t>Total original loan amount</t>
  </si>
  <si>
    <t>Total loan balance</t>
  </si>
  <si>
    <t>Notes and other receivables</t>
  </si>
  <si>
    <t>Range of purchase price repossessed</t>
  </si>
  <si>
    <t>80.00%</t>
  </si>
  <si>
    <t>Minimum [Member] | Purchase Price [Member]</t>
  </si>
  <si>
    <t>55.00%</t>
  </si>
  <si>
    <t>Maximum [Member] | Purchase Price [Member]</t>
  </si>
  <si>
    <t>Fair Value Measurements (Details Narrative) - USD ($) $ in Thousands</t>
  </si>
  <si>
    <t>Fair value of fixed rate mortgages payable</t>
  </si>
  <si>
    <t>Carrying value of fixed rate mortgages payable</t>
  </si>
  <si>
    <t>Fair Value Measurements - Summary of Financial Assets and Liabilities Recognized at Fair Value on a Recurring Basis (Details) - USD ($) $ in Thousands</t>
  </si>
  <si>
    <t>Fair Value, Inputs, Level 1 [Member]</t>
  </si>
  <si>
    <t>Fair Value, Assets and Liabilities Measured on Recurring and Nonrecurring Basis [Line Items]</t>
  </si>
  <si>
    <t>Equity Securities</t>
  </si>
  <si>
    <t>Fair Value, Inputs, Level 2 [Member]</t>
  </si>
  <si>
    <t>Fair Value, Inputs, Level 3 [Member]</t>
  </si>
  <si>
    <t>Fair Value, Measurements, Recurring [Member]</t>
  </si>
  <si>
    <t>Fair Value, Measurements, Recurring [Member] | Preferred Stock [Member]</t>
  </si>
  <si>
    <t>Fair Value, Measurements, Recurring [Member] | Preferred Stock [Member] | Fair Value, Inputs, Level 1 [Member]</t>
  </si>
  <si>
    <t>Fair Value, Measurements, Recurring [Member] | Preferred Stock [Member] | Fair Value, Inputs, Level 2 [Member]</t>
  </si>
  <si>
    <t>Fair Value, Measurements, Recurring [Member] | Preferred Stock [Member] | Fair Value, Inputs, Level 3 [Member]</t>
  </si>
  <si>
    <t>Fair Value, Measurements, Recurring [Member] | Common Stock [Member]</t>
  </si>
  <si>
    <t>Fair Value, Measurements, Recurring [Member] | Common Stock [Member] | Fair Value, Inputs, Level 1 [Member]</t>
  </si>
  <si>
    <t>Fair Value, Measurements, Recurring [Member] | Common Stock [Member] | Fair Value, Inputs, Level 2 [Member]</t>
  </si>
  <si>
    <t>Fair Value, Measurements, Recurring [Member] | Common Stock [Member] | Fair Value, Inputs, Level 3 [Member]</t>
  </si>
  <si>
    <t>Supplemental Cash Flow Information (Details Narrative) - USD ($) $ in Thousands</t>
  </si>
  <si>
    <t>Cash paid for interest</t>
  </si>
  <si>
    <t>Assumed Mortgages for the acquisition of communities</t>
  </si>
  <si>
    <t>Interest cost capitalized to land development</t>
  </si>
  <si>
    <t>Reinvestment of dividends</t>
  </si>
  <si>
    <t>Subsequent Events (Details Narrative) - USD ($) $ / shares in Units, shares in Thousands, $ in Thousands</t>
  </si>
  <si>
    <t>2 Months Ended</t>
  </si>
  <si>
    <t>Feb. 28, 2020</t>
  </si>
  <si>
    <t>Procceds from preferred stock</t>
  </si>
  <si>
    <t>Subsequent Event [Member] | Series D Preferred Stock [Member]</t>
  </si>
  <si>
    <t>Sale of shares</t>
  </si>
  <si>
    <t>Weighted average price per share on issuance of prefeered stock</t>
  </si>
  <si>
    <t>Aggregate sales price</t>
  </si>
  <si>
    <t>Subsequent Event [Member] | Revolving Credit Facility [Member]</t>
  </si>
  <si>
    <t>Subsequent Event [Member] | Revolving Credit Agreement [Member]</t>
  </si>
  <si>
    <t>Finance inventory</t>
  </si>
  <si>
    <t>Pro Forma Financial Information (Unaudited) - Summary of Pro Forma Financial Information (Details) - USD ($) $ / shares in Units, $ in Thousands</t>
  </si>
  <si>
    <t>Net Income (Loss) Attributable to Common Shareholders per Share: Basic</t>
  </si>
  <si>
    <t>Net Income (Loss) Attributable to Common Shareholders per Share: Diluted</t>
  </si>
  <si>
    <t>Selected Quarterly Financial Data (Unaudited) - Summary of Selected Quarterly Financial Data (Details) - USD ($) $ / shares in Units, $ in Thousands</t>
  </si>
  <si>
    <t>Other Income (Expense)</t>
  </si>
  <si>
    <t>Net Income (Loss) from continuing operations</t>
  </si>
  <si>
    <t>Net Income (Loss) Attributable to Common Shareholders per Share - Basic</t>
  </si>
  <si>
    <t>Net Income (Loss) Attributable to Common Shareholders per Share - Diluted</t>
  </si>
  <si>
    <t>Net Income (Loss) Attributable to Common Shareholders per Share - Basic and Diluted</t>
  </si>
  <si>
    <t>Schedule III - Real Estate and Accumulated Depreciation (Details) - USD ($) $ in Thousands</t>
  </si>
  <si>
    <t>Location</t>
  </si>
  <si>
    <t>Memphis, TN</t>
  </si>
  <si>
    <t>Date of Construction</t>
  </si>
  <si>
    <t>prior to 1980</t>
  </si>
  <si>
    <t>Date Acquired</t>
  </si>
  <si>
    <t>1986</t>
  </si>
  <si>
    <t>Depreciable Life (in years)</t>
  </si>
  <si>
    <t>5 to 27.5</t>
  </si>
  <si>
    <t>Encumbrances</t>
  </si>
  <si>
    <t>Site, Land &amp; Building Improvements and Rental Homes</t>
  </si>
  <si>
    <t>Capitalization Subsequent to Acquisition</t>
  </si>
  <si>
    <t>Land, gross</t>
  </si>
  <si>
    <t>[1],[2]</t>
  </si>
  <si>
    <t>Site, Land &amp; Building Improvements and Rental Homes, gross</t>
  </si>
  <si>
    <t>Arbor Estates [Member]</t>
  </si>
  <si>
    <t>Doylestown, PA</t>
  </si>
  <si>
    <t>1959</t>
  </si>
  <si>
    <t>2013</t>
  </si>
  <si>
    <t>[3]</t>
  </si>
  <si>
    <t>Auburn Estates [Member]</t>
  </si>
  <si>
    <t>Orrville, OH</t>
  </si>
  <si>
    <t>1971/1985/1995</t>
  </si>
  <si>
    <t>[4]</t>
  </si>
  <si>
    <t>Birchwood Farms [Member]</t>
  </si>
  <si>
    <t>Birch Run, MI</t>
  </si>
  <si>
    <t>1976-1977</t>
  </si>
  <si>
    <t>Boardwalk [Member]</t>
  </si>
  <si>
    <t>Elkhart, IN</t>
  </si>
  <si>
    <t>1995-1996</t>
  </si>
  <si>
    <t>2017</t>
  </si>
  <si>
    <t>[5]</t>
  </si>
  <si>
    <t>Broadmore Estates [Member]</t>
  </si>
  <si>
    <t>Goshen, IN</t>
  </si>
  <si>
    <t>1950/1990</t>
  </si>
  <si>
    <t>Brookside [Member]</t>
  </si>
  <si>
    <t>Berwick, PA</t>
  </si>
  <si>
    <t>1973-1976</t>
  </si>
  <si>
    <t>2010</t>
  </si>
  <si>
    <t>Brookview [Member]</t>
  </si>
  <si>
    <t>Greenfield Ctr, NY</t>
  </si>
  <si>
    <t>prior to 1970</t>
  </si>
  <si>
    <t>1977</t>
  </si>
  <si>
    <t>Camelot Village [Member]</t>
  </si>
  <si>
    <t>Anderson, IN</t>
  </si>
  <si>
    <t>1998</t>
  </si>
  <si>
    <t>2018</t>
  </si>
  <si>
    <t>Owosso, MI</t>
  </si>
  <si>
    <t>1975</t>
  </si>
  <si>
    <t>2015</t>
  </si>
  <si>
    <t>Carsons [Member]</t>
  </si>
  <si>
    <t>Chambersburg, PA</t>
  </si>
  <si>
    <t>1963</t>
  </si>
  <si>
    <t>2012</t>
  </si>
  <si>
    <t>Middletown, OH</t>
  </si>
  <si>
    <t>1968-1976</t>
  </si>
  <si>
    <t>Vineland, NJ</t>
  </si>
  <si>
    <t>1973</t>
  </si>
  <si>
    <t>Chambersburg [Member]</t>
  </si>
  <si>
    <t>1955</t>
  </si>
  <si>
    <t>Chelsea [Member]</t>
  </si>
  <si>
    <t>Sayre, PA</t>
  </si>
  <si>
    <t>1972</t>
  </si>
  <si>
    <t>[6]</t>
  </si>
  <si>
    <t>Cinnamon Woods [Member]</t>
  </si>
  <si>
    <t>Conowingo, MD</t>
  </si>
  <si>
    <t>2005</t>
  </si>
  <si>
    <t>City View [Member]</t>
  </si>
  <si>
    <t>Lewistown, PA</t>
  </si>
  <si>
    <t>2011</t>
  </si>
  <si>
    <t>Clinton [Member]</t>
  </si>
  <si>
    <t>Tiffin, OH</t>
  </si>
  <si>
    <t>1968/1987</t>
  </si>
  <si>
    <t>Collingwood [Member]</t>
  </si>
  <si>
    <t>Horseheads, NY</t>
  </si>
  <si>
    <t>1970</t>
  </si>
  <si>
    <t>Colonial Heights [Member]</t>
  </si>
  <si>
    <t>Wintersville, OH</t>
  </si>
  <si>
    <t>Countryside Estates [Member]</t>
  </si>
  <si>
    <t>Muncie, IN</t>
  </si>
  <si>
    <t>1996</t>
  </si>
  <si>
    <t>Ravenna, OH</t>
  </si>
  <si>
    <t>2014</t>
  </si>
  <si>
    <t>Countryside Village [Member]</t>
  </si>
  <si>
    <t>Columbia, TN</t>
  </si>
  <si>
    <t>1988/1992</t>
  </si>
  <si>
    <t>Cranberry [Member]</t>
  </si>
  <si>
    <t>Cranberry Twp, PA</t>
  </si>
  <si>
    <t>1974</t>
  </si>
  <si>
    <t>Crestview [Member]</t>
  </si>
  <si>
    <t>Athens, PA</t>
  </si>
  <si>
    <t>1964</t>
  </si>
  <si>
    <t>Cross Keys [Member]</t>
  </si>
  <si>
    <t>Duncansville, PA</t>
  </si>
  <si>
    <t>1961</t>
  </si>
  <si>
    <t>1979</t>
  </si>
  <si>
    <t>Crossroads Village [Member]</t>
  </si>
  <si>
    <t>Mount Pleasant, PA</t>
  </si>
  <si>
    <t>1955/2004</t>
  </si>
  <si>
    <t>D&amp;R [Member]</t>
  </si>
  <si>
    <t>Clifton Park, NY</t>
  </si>
  <si>
    <t>1978</t>
  </si>
  <si>
    <t>Dallas Mobile Home [Member]</t>
  </si>
  <si>
    <t>Toronto, OH</t>
  </si>
  <si>
    <t>1950-1957</t>
  </si>
  <si>
    <t>Deer Meadows [Member]</t>
  </si>
  <si>
    <t>New Springfield, OH</t>
  </si>
  <si>
    <t>Evergreen Estates [Member]</t>
  </si>
  <si>
    <t>Lodi, OH</t>
  </si>
  <si>
    <t>1965</t>
  </si>
  <si>
    <t>Evergreen Manor [Member]</t>
  </si>
  <si>
    <t>Bedford, OH</t>
  </si>
  <si>
    <t>1960</t>
  </si>
  <si>
    <t>Evergreen Village [Member]</t>
  </si>
  <si>
    <t>Mantua, OH</t>
  </si>
  <si>
    <t>Millville, NJ</t>
  </si>
  <si>
    <t>1985</t>
  </si>
  <si>
    <t>Fifty One Estates [Member]</t>
  </si>
  <si>
    <t>Elizabeth, PA</t>
  </si>
  <si>
    <t>Forest Creek [Member]</t>
  </si>
  <si>
    <t>1996-1997</t>
  </si>
  <si>
    <t>Forest Park [Member]</t>
  </si>
  <si>
    <t>1982</t>
  </si>
  <si>
    <t>Fox Chapel Village [Member]</t>
  </si>
  <si>
    <t>Cheswick, PA</t>
  </si>
  <si>
    <t>Frieden Manor [Member]</t>
  </si>
  <si>
    <t>Schuylkill Haven, PA</t>
  </si>
  <si>
    <t>1969</t>
  </si>
  <si>
    <t>Perrysburg, OH</t>
  </si>
  <si>
    <t>Green Acres [Member]</t>
  </si>
  <si>
    <t>Gregory Courts [Member]</t>
  </si>
  <si>
    <t>Honey Brook, PA</t>
  </si>
  <si>
    <t>Dublin, OH</t>
  </si>
  <si>
    <t>Heather Highlands [Member]</t>
  </si>
  <si>
    <t>Inkerman, PA</t>
  </si>
  <si>
    <t>1992</t>
  </si>
  <si>
    <t>High View Acres [Member]</t>
  </si>
  <si>
    <t>Apollo, PA</t>
  </si>
  <si>
    <t>1984</t>
  </si>
  <si>
    <t>Highland [Member]</t>
  </si>
  <si>
    <t>Kutztown, PA</t>
  </si>
  <si>
    <t>1971</t>
  </si>
  <si>
    <t>Hillcrest Crossing [Member]</t>
  </si>
  <si>
    <t>Lower Burrell, PA</t>
  </si>
  <si>
    <t>Hillcrest Estates [Member]</t>
  </si>
  <si>
    <t>Marysville, OH</t>
  </si>
  <si>
    <t>1995</t>
  </si>
  <si>
    <t>Hillside Estates [Member]</t>
  </si>
  <si>
    <t>Greensburg, PA</t>
  </si>
  <si>
    <t>1980</t>
  </si>
  <si>
    <t>[7]</t>
  </si>
  <si>
    <t>Nashville, TN</t>
  </si>
  <si>
    <t>1967</t>
  </si>
  <si>
    <t>Holiday Village One [Member]</t>
  </si>
  <si>
    <t>1966</t>
  </si>
  <si>
    <t>Holly Acres [Member]</t>
  </si>
  <si>
    <t>Erie, PA</t>
  </si>
  <si>
    <t>1977/2007</t>
  </si>
  <si>
    <t>Hudson Estates [Member]</t>
  </si>
  <si>
    <t>Peninsula, OH</t>
  </si>
  <si>
    <t>1956</t>
  </si>
  <si>
    <t>Huntingdon Pointe [Member]</t>
  </si>
  <si>
    <t>Tarrs, PA</t>
  </si>
  <si>
    <t>2000</t>
  </si>
  <si>
    <t>Independence Park [Member]</t>
  </si>
  <si>
    <t>Clinton, PA</t>
  </si>
  <si>
    <t>1987</t>
  </si>
  <si>
    <t>Kinnebrook [Member]</t>
  </si>
  <si>
    <t>Monticello, NY</t>
  </si>
  <si>
    <t>1988</t>
  </si>
  <si>
    <t>Lake Sherman [Member]</t>
  </si>
  <si>
    <t>Navarre, OH</t>
  </si>
  <si>
    <t>Lakeview Meadows [Member]</t>
  </si>
  <si>
    <t>Lakeview, OH</t>
  </si>
  <si>
    <t>2016</t>
  </si>
  <si>
    <t>Laurel Woods [Member]</t>
  </si>
  <si>
    <t>Cresson, PA</t>
  </si>
  <si>
    <t>2001</t>
  </si>
  <si>
    <t>Little Chippewa [Member]</t>
  </si>
  <si>
    <t>1968</t>
  </si>
  <si>
    <t>Maple Manor [Member]</t>
  </si>
  <si>
    <t>Taylor, PA</t>
  </si>
  <si>
    <t>Marysville Estates [Member]</t>
  </si>
  <si>
    <t>1960s to 2015</t>
  </si>
  <si>
    <t>Meadowood [Member]</t>
  </si>
  <si>
    <t>New Middletown, OH</t>
  </si>
  <si>
    <t>1957</t>
  </si>
  <si>
    <t>Meadows [Member]</t>
  </si>
  <si>
    <t>Nappanee, IN</t>
  </si>
  <si>
    <t>1965-1973</t>
  </si>
  <si>
    <t>Melrose Village [Member]</t>
  </si>
  <si>
    <t>Wooster, OH</t>
  </si>
  <si>
    <t>1970-1978</t>
  </si>
  <si>
    <t>Melrose West [Member]</t>
  </si>
  <si>
    <t>Memphis Blues [Member]</t>
  </si>
  <si>
    <t>Monroe Valley [Member]</t>
  </si>
  <si>
    <t>Jonestown, PA</t>
  </si>
  <si>
    <t>Moosic Heights [Member]</t>
  </si>
  <si>
    <t>Avoca, PA</t>
  </si>
  <si>
    <t>Mount Pleasant Village [Member]</t>
  </si>
  <si>
    <t>1977-1986</t>
  </si>
  <si>
    <t>Mountaintop [Member]</t>
  </si>
  <si>
    <t>Narvon, PA</t>
  </si>
  <si>
    <t>New Colony [Member]</t>
  </si>
  <si>
    <t>West Mifflin, PA</t>
  </si>
  <si>
    <t>1930/1973</t>
  </si>
  <si>
    <t>Erie, MI</t>
  </si>
  <si>
    <t>Oak Ridge [Member]</t>
  </si>
  <si>
    <t>1990</t>
  </si>
  <si>
    <t>Oakwood Lake [Member]</t>
  </si>
  <si>
    <t>Tunkhannock, PA</t>
  </si>
  <si>
    <t>Olmsted Township, OH</t>
  </si>
  <si>
    <t>1953/1970</t>
  </si>
  <si>
    <t>Oxford [Member]</t>
  </si>
  <si>
    <t>West Grove, PA</t>
  </si>
  <si>
    <t>Parke Place [Member]</t>
  </si>
  <si>
    <t>Elyria, OH</t>
  </si>
  <si>
    <t>1962</t>
  </si>
  <si>
    <t>Pine Ridge/Pine Manor [Member]</t>
  </si>
  <si>
    <t>Carlisle, PA</t>
  </si>
  <si>
    <t>Pine Valley [Member]</t>
  </si>
  <si>
    <t>Pleasant View [Member]</t>
  </si>
  <si>
    <t>Bloomsburg, PA</t>
  </si>
  <si>
    <t>1960's</t>
  </si>
  <si>
    <t>Port Royal [Member]</t>
  </si>
  <si>
    <t>Belle Vernon, PA</t>
  </si>
  <si>
    <t>1983</t>
  </si>
  <si>
    <t>Redbud Estates [Member]</t>
  </si>
  <si>
    <t>1966/1998/2003</t>
  </si>
  <si>
    <t>River Valley [Member]</t>
  </si>
  <si>
    <t>Marion, OH</t>
  </si>
  <si>
    <t>1950</t>
  </si>
  <si>
    <t>Rolling Hills Estates [Member]</t>
  </si>
  <si>
    <t>1972-1975</t>
  </si>
  <si>
    <t>Rostraver Estates [Member]</t>
  </si>
  <si>
    <t>Sandy Valley [Member]</t>
  </si>
  <si>
    <t>Magnolia, OH</t>
  </si>
  <si>
    <t>1954</t>
  </si>
  <si>
    <t>Somerset/Whispering [Member]</t>
  </si>
  <si>
    <t>Somerset, PA</t>
  </si>
  <si>
    <t>2004</t>
  </si>
  <si>
    <t>Southern Terrace [Member]</t>
  </si>
  <si>
    <t>Columbiana, OH</t>
  </si>
  <si>
    <t>Southwind [Member]</t>
  </si>
  <si>
    <t>Jackson, NJ</t>
  </si>
  <si>
    <t>Spreading Oaks [Member]</t>
  </si>
  <si>
    <t>Athens, OH</t>
  </si>
  <si>
    <t>Springfield, OH</t>
  </si>
  <si>
    <t>1968/1980</t>
  </si>
  <si>
    <t>Summit Estates [Member]</t>
  </si>
  <si>
    <t>Summit Village [Member]</t>
  </si>
  <si>
    <t>Marion, IN</t>
  </si>
  <si>
    <t>Sunnyside [Member]</t>
  </si>
  <si>
    <t>Eagleville, PA</t>
  </si>
  <si>
    <t>Goodlettsville, TN</t>
  </si>
  <si>
    <t>1952/1997</t>
  </si>
  <si>
    <t>Twin Pines [Member]</t>
  </si>
  <si>
    <t>1956/1990</t>
  </si>
  <si>
    <t>Valley High [Member]</t>
  </si>
  <si>
    <t>Ruffs Dale, PA</t>
  </si>
  <si>
    <t>1960-1970</t>
  </si>
  <si>
    <t>Valley Stream [Member]</t>
  </si>
  <si>
    <t>Mountaintop, PA</t>
  </si>
  <si>
    <t>Valley View HB [Member]</t>
  </si>
  <si>
    <t>Honeybrook, PA</t>
  </si>
  <si>
    <t>Valley View I [Member]</t>
  </si>
  <si>
    <t>Ephrata, PA</t>
  </si>
  <si>
    <t>Valley View II [Member]</t>
  </si>
  <si>
    <t>1999</t>
  </si>
  <si>
    <t>Voyager Estates [Member]</t>
  </si>
  <si>
    <t>West Newton, PA</t>
  </si>
  <si>
    <t>Hamburg, NY</t>
  </si>
  <si>
    <t>1997</t>
  </si>
  <si>
    <t>Wayside [Member]</t>
  </si>
  <si>
    <t>Bellefontaine, OH</t>
  </si>
  <si>
    <t>Lebanon, TN</t>
  </si>
  <si>
    <t>2006</t>
  </si>
  <si>
    <t>Export, PA</t>
  </si>
  <si>
    <t>1970/1996</t>
  </si>
  <si>
    <t>Wood Valley [Member]</t>
  </si>
  <si>
    <t>Caledonia, OH</t>
  </si>
  <si>
    <t>Woodland Manor [Member]</t>
  </si>
  <si>
    <t>West Monroe, NY</t>
  </si>
  <si>
    <t>2003</t>
  </si>
  <si>
    <t>Woodlawn [Member]</t>
  </si>
  <si>
    <t>Eatontown, NJ</t>
  </si>
  <si>
    <t>West Lafayette, IN</t>
  </si>
  <si>
    <t>Lewis Center, OH</t>
  </si>
  <si>
    <t>Youngstown Estates [Member]</t>
  </si>
  <si>
    <t>Youngstown, NY</t>
  </si>
  <si>
    <t>Total [Member]</t>
  </si>
  <si>
    <t>Reconciliation</t>
  </si>
  <si>
    <t>[2]</t>
  </si>
  <si>
    <t>The aggregate cost for Federal tax purposes approximates historical cost.</t>
  </si>
  <si>
    <t>Represents one mortgage note payable secured by thirteen properties.</t>
  </si>
  <si>
    <t>Represents one mortgage note payable secured by five properties.</t>
  </si>
  <si>
    <t>Represents one mortgage note payable secured by two properties.</t>
  </si>
  <si>
    <t>Represents one mortgage note payable secured by six properties.</t>
  </si>
  <si>
    <t>Represents one mortgage note payable secured by four properties.</t>
  </si>
  <si>
    <t>Schedule III - Real Estate and Accumulated Depreciation - Schedule of Real Estate Investment (Details) - USD ($) $ in Thousands</t>
  </si>
  <si>
    <t>Balance - Beginning of Year</t>
  </si>
  <si>
    <t>Improvements</t>
  </si>
  <si>
    <t>Total Additions</t>
  </si>
  <si>
    <t>Deletions</t>
  </si>
  <si>
    <t>Balance - End of Year</t>
  </si>
  <si>
    <t>Schedule III - Real Estate and Accumulated Depreciation - Schedule of Accumulated Depreciation (Details) - USD ($)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00_);_(&quot;$ &quot;(#,##0.00000)" numFmtId="167"/>
    <numFmt formatCode="_(&quot;$ &quot;#,##0.0000_);_(&quot;$ &quot;(#,##0.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15</v>
      </c>
    </row>
    <row r="16" spans="1:4">
      <c r="A16" s="4" t="s">
        <v>27</v>
      </c>
      <c r="B16" s="4" t="s">
        <v>15</v>
      </c>
    </row>
    <row r="17" spans="1:4">
      <c r="A17" s="4" t="s">
        <v>28</v>
      </c>
      <c r="B17" s="4" t="s">
        <v>15</v>
      </c>
    </row>
    <row r="18" spans="1:4">
      <c r="A18" s="4" t="s">
        <v>29</v>
      </c>
      <c r="D18" s="5" t="n">
        <v>460400000</v>
      </c>
    </row>
    <row r="19" spans="1:4">
      <c r="A19" s="4" t="s">
        <v>30</v>
      </c>
      <c r="C19" s="6" t="n">
        <v>41203958</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v>
      </c>
    </row>
    <row r="3" spans="1:2">
      <c r="A3" s="3" t="s">
        <v>216</v>
      </c>
    </row>
    <row r="4" spans="1:2">
      <c r="A4" s="4" t="s">
        <v>37</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236</v>
      </c>
    </row>
    <row r="4" spans="1:2">
      <c r="A4" s="4" t="s">
        <v>159</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2459</v>
      </c>
      <c r="C3" s="5" t="n">
        <v>68154</v>
      </c>
    </row>
    <row r="4" spans="1:3">
      <c r="A4" s="4" t="s">
        <v>39</v>
      </c>
      <c r="B4" s="6" t="n">
        <v>618041</v>
      </c>
      <c r="C4" s="6" t="n">
        <v>533547</v>
      </c>
    </row>
    <row r="5" spans="1:3">
      <c r="A5" s="4" t="s">
        <v>40</v>
      </c>
      <c r="B5" s="6" t="n">
        <v>27380</v>
      </c>
      <c r="C5" s="6" t="n">
        <v>25156</v>
      </c>
    </row>
    <row r="6" spans="1:3">
      <c r="A6" s="4" t="s">
        <v>41</v>
      </c>
      <c r="B6" s="6" t="n">
        <v>297401</v>
      </c>
      <c r="C6" s="6" t="n">
        <v>254599</v>
      </c>
    </row>
    <row r="7" spans="1:3">
      <c r="A7" s="4" t="s">
        <v>42</v>
      </c>
      <c r="B7" s="6" t="n">
        <v>1015281</v>
      </c>
      <c r="C7" s="6" t="n">
        <v>881456</v>
      </c>
    </row>
    <row r="8" spans="1:3">
      <c r="A8" s="4" t="s">
        <v>43</v>
      </c>
      <c r="B8" s="6" t="n">
        <v>21145</v>
      </c>
      <c r="C8" s="6" t="n">
        <v>18792</v>
      </c>
    </row>
    <row r="9" spans="1:3">
      <c r="A9" s="4" t="s">
        <v>44</v>
      </c>
      <c r="B9" s="6" t="n">
        <v>1036426</v>
      </c>
      <c r="C9" s="6" t="n">
        <v>900248</v>
      </c>
    </row>
    <row r="10" spans="1:3">
      <c r="A10" s="4" t="s">
        <v>45</v>
      </c>
      <c r="B10" s="6" t="n">
        <v>-232783</v>
      </c>
      <c r="C10" s="6" t="n">
        <v>-197208</v>
      </c>
    </row>
    <row r="11" spans="1:3">
      <c r="A11" s="4" t="s">
        <v>46</v>
      </c>
      <c r="B11" s="6" t="n">
        <v>803643</v>
      </c>
      <c r="C11" s="6" t="n">
        <v>703040</v>
      </c>
    </row>
    <row r="12" spans="1:3">
      <c r="A12" s="3" t="s">
        <v>47</v>
      </c>
    </row>
    <row r="13" spans="1:3">
      <c r="A13" s="4" t="s">
        <v>48</v>
      </c>
      <c r="B13" s="6" t="n">
        <v>12902</v>
      </c>
      <c r="C13" s="6" t="n">
        <v>7433</v>
      </c>
    </row>
    <row r="14" spans="1:3">
      <c r="A14" s="4" t="s">
        <v>49</v>
      </c>
      <c r="B14" s="6" t="n">
        <v>116186</v>
      </c>
      <c r="C14" s="6" t="n">
        <v>99596</v>
      </c>
    </row>
    <row r="15" spans="1:3">
      <c r="A15" s="4" t="s">
        <v>50</v>
      </c>
      <c r="B15" s="6" t="n">
        <v>31967</v>
      </c>
      <c r="C15" s="6" t="n">
        <v>23703</v>
      </c>
    </row>
    <row r="16" spans="1:3">
      <c r="A16" s="4" t="s">
        <v>51</v>
      </c>
      <c r="B16" s="6" t="n">
        <v>37995</v>
      </c>
      <c r="C16" s="6" t="n">
        <v>31494</v>
      </c>
    </row>
    <row r="17" spans="1:3">
      <c r="A17" s="4" t="s">
        <v>52</v>
      </c>
      <c r="B17" s="6" t="n">
        <v>10762</v>
      </c>
      <c r="C17" s="6" t="n">
        <v>6195</v>
      </c>
    </row>
    <row r="18" spans="1:3">
      <c r="A18" s="4" t="s">
        <v>53</v>
      </c>
      <c r="B18" s="6" t="n">
        <v>11998</v>
      </c>
      <c r="C18" s="6" t="n">
        <v>9441</v>
      </c>
    </row>
    <row r="19" spans="1:3">
      <c r="A19" s="4" t="s">
        <v>54</v>
      </c>
      <c r="B19" s="6" t="n">
        <v>221810</v>
      </c>
      <c r="C19" s="6" t="n">
        <v>177862</v>
      </c>
    </row>
    <row r="20" spans="1:3">
      <c r="A20" s="4" t="s">
        <v>55</v>
      </c>
      <c r="B20" s="6" t="n">
        <v>1025453</v>
      </c>
      <c r="C20" s="6" t="n">
        <v>880902</v>
      </c>
    </row>
    <row r="21" spans="1:3">
      <c r="A21" s="3" t="s">
        <v>56</v>
      </c>
    </row>
    <row r="22" spans="1:3">
      <c r="A22" s="4" t="s">
        <v>57</v>
      </c>
      <c r="B22" s="6" t="n">
        <v>373658</v>
      </c>
      <c r="C22" s="6" t="n">
        <v>331093</v>
      </c>
    </row>
    <row r="23" spans="1:3">
      <c r="A23" s="3" t="s">
        <v>58</v>
      </c>
    </row>
    <row r="24" spans="1:3">
      <c r="A24" s="4" t="s">
        <v>59</v>
      </c>
      <c r="B24" s="6" t="n">
        <v>4572</v>
      </c>
      <c r="C24" s="6" t="n">
        <v>3873</v>
      </c>
    </row>
    <row r="25" spans="1:3">
      <c r="A25" s="4" t="s">
        <v>60</v>
      </c>
      <c r="B25" s="6" t="n">
        <v>83686</v>
      </c>
      <c r="C25" s="6" t="n">
        <v>107985</v>
      </c>
    </row>
    <row r="26" spans="1:3">
      <c r="A26" s="4" t="s">
        <v>61</v>
      </c>
      <c r="B26" s="6" t="n">
        <v>10575</v>
      </c>
      <c r="C26" s="6" t="n">
        <v>7411</v>
      </c>
    </row>
    <row r="27" spans="1:3">
      <c r="A27" s="4" t="s">
        <v>62</v>
      </c>
      <c r="B27" s="6" t="n">
        <v>6623</v>
      </c>
      <c r="C27" s="6" t="n">
        <v>5842</v>
      </c>
    </row>
    <row r="28" spans="1:3">
      <c r="A28" s="4" t="s">
        <v>63</v>
      </c>
      <c r="B28" s="6" t="n">
        <v>105456</v>
      </c>
      <c r="C28" s="6" t="n">
        <v>125111</v>
      </c>
    </row>
    <row r="29" spans="1:3">
      <c r="A29" s="4" t="s">
        <v>64</v>
      </c>
      <c r="B29" s="6" t="n">
        <v>479114</v>
      </c>
      <c r="C29" s="6" t="n">
        <v>456204</v>
      </c>
    </row>
    <row r="30" spans="1:3">
      <c r="A30" s="4" t="s">
        <v>65</v>
      </c>
      <c r="B30" s="4" t="s">
        <v>66</v>
      </c>
      <c r="C30" s="4" t="s">
        <v>66</v>
      </c>
    </row>
    <row r="31" spans="1:3">
      <c r="A31" s="3" t="s">
        <v>67</v>
      </c>
    </row>
    <row r="32" spans="1:3">
      <c r="A32" s="4" t="s">
        <v>68</v>
      </c>
      <c r="B32" s="6" t="n">
        <v>95030</v>
      </c>
      <c r="C32" s="6" t="n">
        <v>95030</v>
      </c>
    </row>
    <row r="33" spans="1:3">
      <c r="A33" s="4" t="s">
        <v>69</v>
      </c>
      <c r="B33" s="6" t="n">
        <v>243750</v>
      </c>
      <c r="C33" s="6" t="n">
        <v>143750</v>
      </c>
    </row>
    <row r="34" spans="1:3">
      <c r="A34" s="4" t="s">
        <v>70</v>
      </c>
      <c r="B34" s="6" t="n">
        <v>66268</v>
      </c>
      <c r="C34" s="6" t="n">
        <v>50000</v>
      </c>
    </row>
    <row r="35" spans="1:3">
      <c r="A35" s="4" t="s">
        <v>71</v>
      </c>
      <c r="B35" s="6" t="n">
        <v>4113</v>
      </c>
      <c r="C35" s="6" t="n">
        <v>3832</v>
      </c>
    </row>
    <row r="36" spans="1:3">
      <c r="A36" s="4" t="s">
        <v>72</v>
      </c>
      <c r="B36" s="6" t="n">
        <v>0</v>
      </c>
      <c r="C36" s="6" t="n">
        <v>0</v>
      </c>
    </row>
    <row r="37" spans="1:3">
      <c r="A37" s="4" t="s">
        <v>73</v>
      </c>
      <c r="B37" s="6" t="n">
        <v>162542</v>
      </c>
      <c r="C37" s="6" t="n">
        <v>157450</v>
      </c>
    </row>
    <row r="38" spans="1:3">
      <c r="A38" s="4" t="s">
        <v>74</v>
      </c>
      <c r="B38" s="6" t="n">
        <v>-25364</v>
      </c>
      <c r="C38" s="6" t="n">
        <v>-25364</v>
      </c>
    </row>
    <row r="39" spans="1:3">
      <c r="A39" s="4" t="s">
        <v>75</v>
      </c>
      <c r="B39" s="6" t="n">
        <v>546339</v>
      </c>
      <c r="C39" s="6" t="n">
        <v>424698</v>
      </c>
    </row>
    <row r="40" spans="1:3">
      <c r="A40" s="4" t="s">
        <v>76</v>
      </c>
      <c r="B40" s="5" t="n">
        <v>1025453</v>
      </c>
      <c r="C40" s="5" t="n">
        <v>880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row r="6" spans="1:2">
      <c r="A6" s="4" t="s">
        <v>268</v>
      </c>
      <c r="B6" s="4" t="s">
        <v>269</v>
      </c>
    </row>
    <row r="7" spans="1:2">
      <c r="A7" s="4" t="s">
        <v>270</v>
      </c>
      <c r="B7" s="4" t="s">
        <v>271</v>
      </c>
    </row>
    <row r="8" spans="1:2">
      <c r="A8" s="4" t="s">
        <v>48</v>
      </c>
      <c r="B8" s="4" t="s">
        <v>272</v>
      </c>
    </row>
    <row r="9" spans="1:2">
      <c r="A9" s="4" t="s">
        <v>218</v>
      </c>
      <c r="B9" s="4" t="s">
        <v>273</v>
      </c>
    </row>
    <row r="10" spans="1:2">
      <c r="A10" s="4" t="s">
        <v>50</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24</v>
      </c>
      <c r="B16" s="4" t="s">
        <v>285</v>
      </c>
    </row>
    <row r="17" spans="1:2">
      <c r="A17" s="4" t="s">
        <v>286</v>
      </c>
      <c r="B17" s="4" t="s">
        <v>287</v>
      </c>
    </row>
    <row r="18" spans="1:2">
      <c r="A18" s="4" t="s">
        <v>134</v>
      </c>
      <c r="B18" s="4" t="s">
        <v>288</v>
      </c>
    </row>
    <row r="19" spans="1:2">
      <c r="A19" s="4" t="s">
        <v>289</v>
      </c>
      <c r="B19" s="4" t="s">
        <v>290</v>
      </c>
    </row>
    <row r="20" spans="1:2">
      <c r="A20" s="4" t="s">
        <v>291</v>
      </c>
      <c r="B20" s="4" t="s">
        <v>292</v>
      </c>
    </row>
    <row r="21" spans="1:2">
      <c r="A21" s="4" t="s">
        <v>293</v>
      </c>
      <c r="B21"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v>
      </c>
      <c r="B1" s="2" t="s">
        <v>2</v>
      </c>
      <c r="C1" s="2" t="s">
        <v>36</v>
      </c>
    </row>
    <row r="2" spans="1:3">
      <c r="A2" s="4" t="s">
        <v>78</v>
      </c>
      <c r="B2" s="6" t="n">
        <v>123664</v>
      </c>
      <c r="C2" s="6" t="n">
        <v>111364</v>
      </c>
    </row>
    <row r="3" spans="1:3">
      <c r="A3" s="4" t="s">
        <v>79</v>
      </c>
      <c r="B3" s="6" t="n">
        <v>41130</v>
      </c>
      <c r="C3" s="6" t="n">
        <v>38320</v>
      </c>
    </row>
    <row r="4" spans="1:3">
      <c r="A4" s="4" t="s">
        <v>80</v>
      </c>
      <c r="B4" s="6" t="n">
        <v>41130</v>
      </c>
      <c r="C4" s="6" t="n">
        <v>38320</v>
      </c>
    </row>
    <row r="5" spans="1:3">
      <c r="A5" s="4" t="s">
        <v>81</v>
      </c>
      <c r="B5" s="7" t="n">
        <v>0.1</v>
      </c>
      <c r="C5" s="7" t="n">
        <v>0.1</v>
      </c>
    </row>
    <row r="6" spans="1:3">
      <c r="A6" s="4" t="s">
        <v>82</v>
      </c>
      <c r="B6" s="6" t="n">
        <v>3000</v>
      </c>
      <c r="C6" s="6" t="n">
        <v>3000</v>
      </c>
    </row>
    <row r="7" spans="1:3">
      <c r="A7" s="4" t="s">
        <v>83</v>
      </c>
      <c r="B7" s="4" t="s">
        <v>66</v>
      </c>
      <c r="C7" s="4" t="s">
        <v>66</v>
      </c>
    </row>
    <row r="8" spans="1:3">
      <c r="A8" s="4" t="s">
        <v>84</v>
      </c>
      <c r="B8" s="4" t="s">
        <v>66</v>
      </c>
      <c r="C8" s="4" t="s">
        <v>66</v>
      </c>
    </row>
    <row r="9" spans="1:3">
      <c r="A9" s="4" t="s">
        <v>85</v>
      </c>
    </row>
    <row r="10" spans="1:3">
      <c r="A10" s="4" t="s">
        <v>86</v>
      </c>
      <c r="B10" s="4" t="s">
        <v>87</v>
      </c>
      <c r="C10" s="4" t="s">
        <v>87</v>
      </c>
    </row>
    <row r="11" spans="1:3">
      <c r="A11" s="4" t="s">
        <v>88</v>
      </c>
      <c r="B11" s="7" t="n">
        <v>0.1</v>
      </c>
      <c r="C11" s="7" t="n">
        <v>0.1</v>
      </c>
    </row>
    <row r="12" spans="1:3">
      <c r="A12" s="4" t="s">
        <v>89</v>
      </c>
      <c r="B12" s="6" t="n">
        <v>4000</v>
      </c>
      <c r="C12" s="6" t="n">
        <v>4000</v>
      </c>
    </row>
    <row r="13" spans="1:3">
      <c r="A13" s="4" t="s">
        <v>90</v>
      </c>
      <c r="B13" s="6" t="n">
        <v>3801</v>
      </c>
      <c r="C13" s="6" t="n">
        <v>3801</v>
      </c>
    </row>
    <row r="14" spans="1:3">
      <c r="A14" s="4" t="s">
        <v>91</v>
      </c>
      <c r="B14" s="6" t="n">
        <v>3801</v>
      </c>
      <c r="C14" s="6" t="n">
        <v>3801</v>
      </c>
    </row>
    <row r="15" spans="1:3">
      <c r="A15" s="4" t="s">
        <v>92</v>
      </c>
    </row>
    <row r="16" spans="1:3">
      <c r="A16" s="4" t="s">
        <v>86</v>
      </c>
      <c r="B16" s="4" t="s">
        <v>93</v>
      </c>
      <c r="C16" s="4" t="s">
        <v>93</v>
      </c>
    </row>
    <row r="17" spans="1:3">
      <c r="A17" s="4" t="s">
        <v>88</v>
      </c>
      <c r="B17" s="7" t="n">
        <v>0.1</v>
      </c>
      <c r="C17" s="7" t="n">
        <v>0.1</v>
      </c>
    </row>
    <row r="18" spans="1:3">
      <c r="A18" s="4" t="s">
        <v>89</v>
      </c>
      <c r="B18" s="6" t="n">
        <v>13750</v>
      </c>
      <c r="C18" s="6" t="n">
        <v>5750</v>
      </c>
    </row>
    <row r="19" spans="1:3">
      <c r="A19" s="4" t="s">
        <v>90</v>
      </c>
      <c r="B19" s="6" t="n">
        <v>9750</v>
      </c>
      <c r="C19" s="6" t="n">
        <v>5750</v>
      </c>
    </row>
    <row r="20" spans="1:3">
      <c r="A20" s="4" t="s">
        <v>91</v>
      </c>
      <c r="B20" s="6" t="n">
        <v>9750</v>
      </c>
      <c r="C20" s="6" t="n">
        <v>5750</v>
      </c>
    </row>
    <row r="21" spans="1:3">
      <c r="A21" s="4" t="s">
        <v>94</v>
      </c>
    </row>
    <row r="22" spans="1:3">
      <c r="A22" s="4" t="s">
        <v>86</v>
      </c>
      <c r="B22" s="4" t="s">
        <v>95</v>
      </c>
      <c r="C22" s="4" t="s">
        <v>95</v>
      </c>
    </row>
    <row r="23" spans="1:3">
      <c r="A23" s="4" t="s">
        <v>88</v>
      </c>
      <c r="B23" s="7" t="n">
        <v>0.1</v>
      </c>
      <c r="C23" s="7" t="n">
        <v>0.1</v>
      </c>
    </row>
    <row r="24" spans="1:3">
      <c r="A24" s="4" t="s">
        <v>89</v>
      </c>
      <c r="B24" s="6" t="n">
        <v>6000</v>
      </c>
      <c r="C24" s="6" t="n">
        <v>2300</v>
      </c>
    </row>
    <row r="25" spans="1:3">
      <c r="A25" s="4" t="s">
        <v>90</v>
      </c>
      <c r="B25" s="6" t="n">
        <v>2651</v>
      </c>
      <c r="C25" s="6" t="n">
        <v>2000</v>
      </c>
    </row>
    <row r="26" spans="1:3">
      <c r="A26" s="4" t="s">
        <v>91</v>
      </c>
      <c r="B26" s="6" t="n">
        <v>2651</v>
      </c>
      <c r="C26" s="6"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1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34</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39</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5</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54</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57</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350</v>
      </c>
    </row>
    <row r="3" spans="1:2">
      <c r="A3" s="4" t="s">
        <v>351</v>
      </c>
      <c r="B3" s="4" t="s">
        <v>352</v>
      </c>
    </row>
    <row r="4" spans="1:2">
      <c r="A4" s="4" t="s">
        <v>353</v>
      </c>
    </row>
    <row r="5" spans="1:2">
      <c r="A5" s="4" t="s">
        <v>351</v>
      </c>
      <c r="B5" s="4" t="s">
        <v>352</v>
      </c>
    </row>
    <row r="6" spans="1:2">
      <c r="A6" s="4" t="s">
        <v>354</v>
      </c>
      <c r="B6" s="6" t="n">
        <v>122</v>
      </c>
    </row>
    <row r="7" spans="1:2">
      <c r="A7" s="4" t="s">
        <v>355</v>
      </c>
      <c r="B7" s="6" t="n">
        <v>23100</v>
      </c>
    </row>
    <row r="8" spans="1:2">
      <c r="A8" s="4" t="s">
        <v>356</v>
      </c>
      <c r="B8"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6</v>
      </c>
      <c r="D2" s="2" t="s">
        <v>97</v>
      </c>
    </row>
    <row r="3" spans="1:4">
      <c r="A3" s="3" t="s">
        <v>98</v>
      </c>
    </row>
    <row r="4" spans="1:4">
      <c r="A4" s="4" t="s">
        <v>99</v>
      </c>
      <c r="B4" s="5" t="n">
        <v>128611</v>
      </c>
      <c r="C4" s="5" t="n">
        <v>113833</v>
      </c>
      <c r="D4" s="5" t="n">
        <v>101801</v>
      </c>
    </row>
    <row r="5" spans="1:4">
      <c r="A5" s="4" t="s">
        <v>100</v>
      </c>
      <c r="B5" s="6" t="n">
        <v>17980</v>
      </c>
      <c r="C5" s="6" t="n">
        <v>15754</v>
      </c>
      <c r="D5" s="6" t="n">
        <v>10847</v>
      </c>
    </row>
    <row r="6" spans="1:4">
      <c r="A6" s="4" t="s">
        <v>101</v>
      </c>
      <c r="B6" s="6" t="n">
        <v>146591</v>
      </c>
      <c r="C6" s="6" t="n">
        <v>129587</v>
      </c>
      <c r="D6" s="6" t="n">
        <v>112648</v>
      </c>
    </row>
    <row r="7" spans="1:4">
      <c r="A7" s="3" t="s">
        <v>102</v>
      </c>
    </row>
    <row r="8" spans="1:4">
      <c r="A8" s="4" t="s">
        <v>103</v>
      </c>
      <c r="B8" s="6" t="n">
        <v>61708</v>
      </c>
      <c r="C8" s="6" t="n">
        <v>52949</v>
      </c>
      <c r="D8" s="6" t="n">
        <v>47847</v>
      </c>
    </row>
    <row r="9" spans="1:4">
      <c r="A9" s="4" t="s">
        <v>104</v>
      </c>
      <c r="B9" s="6" t="n">
        <v>12938</v>
      </c>
      <c r="C9" s="6" t="n">
        <v>11716</v>
      </c>
      <c r="D9" s="6" t="n">
        <v>8471</v>
      </c>
    </row>
    <row r="10" spans="1:4">
      <c r="A10" s="4" t="s">
        <v>105</v>
      </c>
      <c r="B10" s="6" t="n">
        <v>5079</v>
      </c>
      <c r="C10" s="6" t="n">
        <v>3774</v>
      </c>
      <c r="D10" s="6" t="n">
        <v>3095</v>
      </c>
    </row>
    <row r="11" spans="1:4">
      <c r="A11" s="4" t="s">
        <v>106</v>
      </c>
      <c r="B11" s="6" t="n">
        <v>10046</v>
      </c>
      <c r="C11" s="6" t="n">
        <v>10880</v>
      </c>
      <c r="D11" s="6" t="n">
        <v>9646</v>
      </c>
    </row>
    <row r="12" spans="1:4">
      <c r="A12" s="4" t="s">
        <v>107</v>
      </c>
      <c r="B12" s="6" t="n">
        <v>36811</v>
      </c>
      <c r="C12" s="6" t="n">
        <v>31691</v>
      </c>
      <c r="D12" s="6" t="n">
        <v>27558</v>
      </c>
    </row>
    <row r="13" spans="1:4">
      <c r="A13" s="4" t="s">
        <v>108</v>
      </c>
      <c r="B13" s="6" t="n">
        <v>126582</v>
      </c>
      <c r="C13" s="6" t="n">
        <v>111010</v>
      </c>
      <c r="D13" s="6" t="n">
        <v>96617</v>
      </c>
    </row>
    <row r="14" spans="1:4">
      <c r="A14" s="3" t="s">
        <v>109</v>
      </c>
    </row>
    <row r="15" spans="1:4">
      <c r="A15" s="4" t="s">
        <v>110</v>
      </c>
      <c r="B15" s="6" t="n">
        <v>2619</v>
      </c>
      <c r="C15" s="6" t="n">
        <v>2255</v>
      </c>
      <c r="D15" s="6" t="n">
        <v>2007</v>
      </c>
    </row>
    <row r="16" spans="1:4">
      <c r="A16" s="4" t="s">
        <v>111</v>
      </c>
      <c r="B16" s="6" t="n">
        <v>7535</v>
      </c>
      <c r="C16" s="6" t="n">
        <v>10367</v>
      </c>
      <c r="D16" s="6" t="n">
        <v>8135</v>
      </c>
    </row>
    <row r="17" spans="1:4">
      <c r="A17" s="4" t="s">
        <v>112</v>
      </c>
      <c r="B17" s="6" t="n">
        <v>0</v>
      </c>
      <c r="C17" s="6" t="n">
        <v>20</v>
      </c>
      <c r="D17" s="6" t="n">
        <v>1748</v>
      </c>
    </row>
    <row r="18" spans="1:4">
      <c r="A18" s="4" t="s">
        <v>113</v>
      </c>
      <c r="B18" s="6" t="n">
        <v>14915</v>
      </c>
      <c r="C18" s="6" t="n">
        <v>-51675</v>
      </c>
      <c r="D18" s="6" t="n">
        <v>0</v>
      </c>
    </row>
    <row r="19" spans="1:4">
      <c r="A19" s="4" t="s">
        <v>114</v>
      </c>
      <c r="B19" s="6" t="n">
        <v>588</v>
      </c>
      <c r="C19" s="6" t="n">
        <v>410</v>
      </c>
      <c r="D19" s="6" t="n">
        <v>705</v>
      </c>
    </row>
    <row r="20" spans="1:4">
      <c r="A20" s="4" t="s">
        <v>115</v>
      </c>
      <c r="B20" s="6" t="n">
        <v>-17805</v>
      </c>
      <c r="C20" s="6" t="n">
        <v>-16039</v>
      </c>
      <c r="D20" s="6" t="n">
        <v>-15877</v>
      </c>
    </row>
    <row r="21" spans="1:4">
      <c r="A21" s="4" t="s">
        <v>116</v>
      </c>
      <c r="B21" s="6" t="n">
        <v>7852</v>
      </c>
      <c r="C21" s="6" t="n">
        <v>-54662</v>
      </c>
      <c r="D21" s="6" t="n">
        <v>-3282</v>
      </c>
    </row>
    <row r="22" spans="1:4">
      <c r="A22" s="4" t="s">
        <v>117</v>
      </c>
      <c r="B22" s="6" t="n">
        <v>27861</v>
      </c>
      <c r="C22" s="6" t="n">
        <v>-36085</v>
      </c>
      <c r="D22" s="6" t="n">
        <v>12749</v>
      </c>
    </row>
    <row r="23" spans="1:4">
      <c r="A23" s="4" t="s">
        <v>118</v>
      </c>
      <c r="B23" s="6" t="n">
        <v>-111</v>
      </c>
      <c r="C23" s="6" t="n">
        <v>-131</v>
      </c>
      <c r="D23" s="6" t="n">
        <v>-81</v>
      </c>
    </row>
    <row r="24" spans="1:4">
      <c r="A24" s="4" t="s">
        <v>119</v>
      </c>
      <c r="B24" s="6" t="n">
        <v>27750</v>
      </c>
      <c r="C24" s="6" t="n">
        <v>-36216</v>
      </c>
      <c r="D24" s="6" t="n">
        <v>12668</v>
      </c>
    </row>
    <row r="25" spans="1:4">
      <c r="A25" s="4" t="s">
        <v>120</v>
      </c>
      <c r="B25" s="6" t="n">
        <v>-25184</v>
      </c>
      <c r="C25" s="6" t="n">
        <v>-20316</v>
      </c>
      <c r="D25" s="6" t="n">
        <v>-16845</v>
      </c>
    </row>
    <row r="26" spans="1:4">
      <c r="A26" s="4" t="s">
        <v>121</v>
      </c>
      <c r="B26" s="6" t="n">
        <v>0</v>
      </c>
      <c r="C26" s="6" t="n">
        <v>0</v>
      </c>
      <c r="D26" s="6" t="n">
        <v>-3502</v>
      </c>
    </row>
    <row r="27" spans="1:4">
      <c r="A27" s="4" t="s">
        <v>122</v>
      </c>
      <c r="B27" s="5" t="n">
        <v>2566</v>
      </c>
      <c r="C27" s="5" t="n">
        <v>-56532</v>
      </c>
      <c r="D27" s="5" t="n">
        <v>-7679</v>
      </c>
    </row>
    <row r="28" spans="1:4">
      <c r="A28" s="3" t="s">
        <v>123</v>
      </c>
    </row>
    <row r="29" spans="1:4">
      <c r="A29" s="4" t="s">
        <v>119</v>
      </c>
      <c r="B29" s="7" t="n">
        <v>0.7</v>
      </c>
      <c r="C29" s="7" t="n">
        <v>-0.98</v>
      </c>
      <c r="D29" s="7" t="n">
        <v>0.39</v>
      </c>
    </row>
    <row r="30" spans="1:4">
      <c r="A30" s="4" t="s">
        <v>120</v>
      </c>
      <c r="B30" s="8" t="n">
        <v>-0.63</v>
      </c>
      <c r="C30" s="8" t="n">
        <v>-0.55</v>
      </c>
      <c r="D30" s="8" t="n">
        <v>-0.52</v>
      </c>
    </row>
    <row r="31" spans="1:4">
      <c r="A31" s="4" t="s">
        <v>121</v>
      </c>
      <c r="B31" s="6" t="n">
        <v>0</v>
      </c>
      <c r="C31" s="6" t="n">
        <v>0</v>
      </c>
      <c r="D31" s="8" t="n">
        <v>-0.11</v>
      </c>
    </row>
    <row r="32" spans="1:4">
      <c r="A32" s="4" t="s">
        <v>122</v>
      </c>
      <c r="B32" s="8" t="n">
        <v>0.07000000000000001</v>
      </c>
      <c r="C32" s="8" t="n">
        <v>-1.53</v>
      </c>
      <c r="D32" s="8" t="n">
        <v>-0.24</v>
      </c>
    </row>
    <row r="33" spans="1:4">
      <c r="A33" s="3" t="s">
        <v>124</v>
      </c>
    </row>
    <row r="34" spans="1:4">
      <c r="A34" s="4" t="s">
        <v>119</v>
      </c>
      <c r="B34" s="8" t="n">
        <v>0.6899999999999999</v>
      </c>
      <c r="C34" s="8" t="n">
        <v>-0.98</v>
      </c>
      <c r="D34" s="8" t="n">
        <v>0.39</v>
      </c>
    </row>
    <row r="35" spans="1:4">
      <c r="A35" s="4" t="s">
        <v>120</v>
      </c>
      <c r="B35" s="8" t="n">
        <v>-0.63</v>
      </c>
      <c r="C35" s="8" t="n">
        <v>-0.55</v>
      </c>
      <c r="D35" s="8" t="n">
        <v>-0.52</v>
      </c>
    </row>
    <row r="36" spans="1:4">
      <c r="A36" s="4" t="s">
        <v>121</v>
      </c>
      <c r="B36" s="6" t="n">
        <v>0</v>
      </c>
      <c r="C36" s="6" t="n">
        <v>0</v>
      </c>
      <c r="D36" s="8" t="n">
        <v>-0.11</v>
      </c>
    </row>
    <row r="37" spans="1:4">
      <c r="A37" s="4" t="s">
        <v>122</v>
      </c>
      <c r="B37" s="7" t="n">
        <v>0.06</v>
      </c>
      <c r="C37" s="7" t="n">
        <v>-1.53</v>
      </c>
      <c r="D37" s="7" t="n">
        <v>-0.24</v>
      </c>
    </row>
    <row r="38" spans="1:4">
      <c r="A38" s="3" t="s">
        <v>125</v>
      </c>
    </row>
    <row r="39" spans="1:4">
      <c r="A39" s="4" t="s">
        <v>126</v>
      </c>
      <c r="B39" s="6" t="n">
        <v>39909</v>
      </c>
      <c r="C39" s="6" t="n">
        <v>36871</v>
      </c>
      <c r="D39" s="6" t="n">
        <v>32676</v>
      </c>
    </row>
    <row r="40" spans="1:4">
      <c r="A40" s="4" t="s">
        <v>127</v>
      </c>
      <c r="B40" s="6" t="n">
        <v>40203</v>
      </c>
      <c r="C40" s="6" t="n">
        <v>36871</v>
      </c>
      <c r="D40" s="6" t="n">
        <v>326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27"/>
  </cols>
  <sheetData>
    <row r="1" spans="1:5">
      <c r="A1" s="1" t="s">
        <v>358</v>
      </c>
      <c r="B1" s="2" t="s">
        <v>359</v>
      </c>
      <c r="C1" s="2" t="s">
        <v>360</v>
      </c>
      <c r="D1" s="2" t="s">
        <v>361</v>
      </c>
      <c r="E1" s="2" t="s">
        <v>362</v>
      </c>
    </row>
    <row r="2" spans="1:5">
      <c r="A2" s="4" t="s">
        <v>363</v>
      </c>
      <c r="B2" s="5" t="n">
        <v>-11500</v>
      </c>
      <c r="C2" s="5" t="n">
        <v>-25200</v>
      </c>
      <c r="D2" s="5" t="n">
        <v>-40200</v>
      </c>
      <c r="E2" s="5" t="n">
        <v>11500</v>
      </c>
    </row>
    <row r="3" spans="1:5">
      <c r="A3" s="4" t="s">
        <v>364</v>
      </c>
      <c r="C3" s="6" t="n">
        <v>36400</v>
      </c>
      <c r="D3" s="6" t="n">
        <v>29700</v>
      </c>
    </row>
    <row r="4" spans="1:5">
      <c r="A4" s="4" t="s">
        <v>365</v>
      </c>
      <c r="C4" s="6" t="n">
        <v>1300</v>
      </c>
      <c r="D4" s="6" t="n">
        <v>1100</v>
      </c>
    </row>
    <row r="5" spans="1:5">
      <c r="A5" s="4" t="s">
        <v>366</v>
      </c>
      <c r="C5" s="6" t="n">
        <v>1408</v>
      </c>
      <c r="D5" s="6" t="n">
        <v>1231</v>
      </c>
      <c r="E5" s="6" t="n">
        <v>1274</v>
      </c>
    </row>
    <row r="6" spans="1:5">
      <c r="A6" s="4" t="s">
        <v>367</v>
      </c>
      <c r="C6" s="5" t="n">
        <v>1200</v>
      </c>
      <c r="D6" s="6" t="n">
        <v>1400</v>
      </c>
      <c r="E6" s="5" t="n">
        <v>1200</v>
      </c>
    </row>
    <row r="7" spans="1:5">
      <c r="A7" s="4" t="s">
        <v>368</v>
      </c>
      <c r="C7" s="4" t="s">
        <v>369</v>
      </c>
    </row>
    <row r="8" spans="1:5">
      <c r="A8" s="4" t="s">
        <v>370</v>
      </c>
      <c r="C8" s="4" t="s">
        <v>371</v>
      </c>
    </row>
    <row r="9" spans="1:5">
      <c r="A9" s="4" t="s">
        <v>372</v>
      </c>
      <c r="C9" s="5" t="n">
        <v>5100</v>
      </c>
      <c r="D9" s="6" t="n">
        <v>4400</v>
      </c>
    </row>
    <row r="10" spans="1:5">
      <c r="A10" s="4" t="s">
        <v>373</v>
      </c>
      <c r="C10" s="6" t="n">
        <v>794</v>
      </c>
    </row>
    <row r="11" spans="1:5">
      <c r="A11" s="4" t="s">
        <v>374</v>
      </c>
      <c r="C11" s="6" t="n">
        <v>729</v>
      </c>
    </row>
    <row r="12" spans="1:5">
      <c r="A12" s="4" t="s">
        <v>375</v>
      </c>
      <c r="C12" s="6" t="n">
        <v>658</v>
      </c>
    </row>
    <row r="13" spans="1:5">
      <c r="A13" s="4" t="s">
        <v>376</v>
      </c>
      <c r="C13" s="6" t="n">
        <v>476</v>
      </c>
    </row>
    <row r="14" spans="1:5">
      <c r="A14" s="4" t="s">
        <v>377</v>
      </c>
      <c r="C14" s="6" t="n">
        <v>430</v>
      </c>
    </row>
    <row r="15" spans="1:5">
      <c r="A15" s="4" t="s">
        <v>378</v>
      </c>
      <c r="C15" s="6" t="n">
        <v>657</v>
      </c>
    </row>
    <row r="16" spans="1:5">
      <c r="A16" s="4" t="s">
        <v>379</v>
      </c>
      <c r="C16" s="4" t="s">
        <v>66</v>
      </c>
      <c r="D16" s="4" t="s">
        <v>66</v>
      </c>
    </row>
    <row r="17" spans="1:5">
      <c r="A17" s="4" t="s">
        <v>380</v>
      </c>
      <c r="C17" s="6" t="n">
        <v>7400</v>
      </c>
    </row>
    <row r="18" spans="1:5">
      <c r="A18" s="4" t="s">
        <v>381</v>
      </c>
      <c r="C18" s="6" t="n">
        <v>39900</v>
      </c>
      <c r="D18" s="6" t="n">
        <v>36900</v>
      </c>
      <c r="E18" s="6" t="n">
        <v>32700</v>
      </c>
    </row>
    <row r="19" spans="1:5">
      <c r="A19" s="4" t="s">
        <v>382</v>
      </c>
      <c r="C19" s="6" t="n">
        <v>2600</v>
      </c>
    </row>
    <row r="20" spans="1:5">
      <c r="A20" s="4" t="s">
        <v>383</v>
      </c>
      <c r="D20" s="6" t="n">
        <v>2300</v>
      </c>
      <c r="E20" s="6" t="n">
        <v>1800</v>
      </c>
    </row>
    <row r="21" spans="1:5">
      <c r="A21" s="4" t="s">
        <v>384</v>
      </c>
      <c r="C21" s="5" t="n">
        <v>1939</v>
      </c>
      <c r="D21" s="5" t="n">
        <v>1613</v>
      </c>
      <c r="E21" s="5" t="n">
        <v>1314</v>
      </c>
    </row>
    <row r="22" spans="1:5">
      <c r="A22" s="4" t="s">
        <v>385</v>
      </c>
      <c r="C22" s="4" t="s">
        <v>386</v>
      </c>
    </row>
    <row r="23" spans="1:5">
      <c r="A23" s="4" t="s">
        <v>387</v>
      </c>
      <c r="C23" s="5" t="n">
        <v>3900</v>
      </c>
    </row>
    <row r="24" spans="1:5">
      <c r="A24" s="4" t="s">
        <v>388</v>
      </c>
      <c r="C24" s="4" t="s">
        <v>389</v>
      </c>
    </row>
    <row r="25" spans="1:5">
      <c r="A25" s="4" t="s">
        <v>390</v>
      </c>
      <c r="C25" s="4" t="s">
        <v>391</v>
      </c>
    </row>
    <row r="26" spans="1:5">
      <c r="A26" s="4" t="s">
        <v>392</v>
      </c>
      <c r="B26" s="5" t="n">
        <v>11500</v>
      </c>
    </row>
    <row r="27" spans="1:5">
      <c r="A27" s="4" t="s">
        <v>393</v>
      </c>
    </row>
    <row r="28" spans="1:5">
      <c r="A28" s="4" t="s">
        <v>384</v>
      </c>
      <c r="C28" s="5" t="n">
        <v>1900</v>
      </c>
      <c r="D28" s="6" t="n">
        <v>1600</v>
      </c>
      <c r="E28" s="6" t="n">
        <v>1300</v>
      </c>
    </row>
    <row r="29" spans="1:5">
      <c r="A29" s="4" t="s">
        <v>394</v>
      </c>
    </row>
    <row r="30" spans="1:5">
      <c r="A30" s="4" t="s">
        <v>384</v>
      </c>
      <c r="C30" s="5" t="n">
        <v>179</v>
      </c>
      <c r="D30" s="5" t="n">
        <v>210</v>
      </c>
      <c r="E30" s="5" t="n">
        <v>201</v>
      </c>
    </row>
    <row r="31" spans="1:5">
      <c r="A31" s="4" t="s">
        <v>395</v>
      </c>
    </row>
    <row r="32" spans="1:5">
      <c r="A32" s="4" t="s">
        <v>382</v>
      </c>
      <c r="C32" s="6" t="n">
        <v>294</v>
      </c>
    </row>
    <row r="33" spans="1:5">
      <c r="A33" s="4" t="s">
        <v>396</v>
      </c>
    </row>
    <row r="34" spans="1:5">
      <c r="A34" s="4" t="s">
        <v>397</v>
      </c>
      <c r="C34" s="5" t="n">
        <v>3900</v>
      </c>
    </row>
    <row r="35" spans="1:5">
      <c r="A35" s="4" t="s">
        <v>398</v>
      </c>
    </row>
    <row r="36" spans="1:5">
      <c r="A36" s="4" t="s">
        <v>399</v>
      </c>
      <c r="C36" s="4" t="s">
        <v>400</v>
      </c>
    </row>
    <row r="37" spans="1:5">
      <c r="A37" s="4" t="s">
        <v>401</v>
      </c>
    </row>
    <row r="38" spans="1:5">
      <c r="A38" s="4" t="s">
        <v>399</v>
      </c>
      <c r="C38" s="4" t="s">
        <v>402</v>
      </c>
    </row>
    <row r="39" spans="1:5">
      <c r="A39" s="4" t="s">
        <v>403</v>
      </c>
    </row>
    <row r="40" spans="1:5">
      <c r="A40" s="4" t="s">
        <v>399</v>
      </c>
      <c r="C40" s="4" t="s">
        <v>404</v>
      </c>
    </row>
    <row r="41" spans="1:5">
      <c r="A41" s="4" t="s">
        <v>405</v>
      </c>
    </row>
    <row r="42" spans="1:5">
      <c r="A42" s="4" t="s">
        <v>399</v>
      </c>
      <c r="C42" s="4" t="s">
        <v>402</v>
      </c>
    </row>
    <row r="43" spans="1:5">
      <c r="A43" s="4" t="s">
        <v>406</v>
      </c>
    </row>
    <row r="44" spans="1:5">
      <c r="A44" s="4" t="s">
        <v>407</v>
      </c>
      <c r="C44" s="4" t="s">
        <v>4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212</v>
      </c>
    </row>
    <row r="3" spans="1:2">
      <c r="A3" s="4" t="s">
        <v>411</v>
      </c>
      <c r="B3" s="5" t="n">
        <v>427</v>
      </c>
    </row>
    <row r="4" spans="1:2">
      <c r="A4" s="4" t="s">
        <v>412</v>
      </c>
      <c r="B4" s="6" t="n">
        <v>427</v>
      </c>
    </row>
    <row r="5" spans="1:2">
      <c r="A5" s="4" t="s">
        <v>413</v>
      </c>
      <c r="B5" s="6" t="n">
        <v>417</v>
      </c>
    </row>
    <row r="6" spans="1:2">
      <c r="A6" s="4" t="s">
        <v>414</v>
      </c>
      <c r="B6" s="6" t="n">
        <v>384</v>
      </c>
    </row>
    <row r="7" spans="1:2">
      <c r="A7" s="4" t="s">
        <v>415</v>
      </c>
      <c r="B7" s="6" t="n">
        <v>384</v>
      </c>
    </row>
    <row r="8" spans="1:2">
      <c r="A8" s="4" t="s">
        <v>416</v>
      </c>
      <c r="B8" s="6" t="n">
        <v>8502</v>
      </c>
    </row>
    <row r="9" spans="1:2">
      <c r="A9" s="4" t="s">
        <v>417</v>
      </c>
      <c r="B9" s="5" t="n">
        <v>105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36</v>
      </c>
      <c r="D1" s="2" t="s">
        <v>97</v>
      </c>
      <c r="E1" s="2" t="s">
        <v>419</v>
      </c>
    </row>
    <row r="2" spans="1:5">
      <c r="A2" s="3" t="s">
        <v>212</v>
      </c>
    </row>
    <row r="3" spans="1:5">
      <c r="A3" s="4" t="s">
        <v>48</v>
      </c>
      <c r="B3" s="5" t="n">
        <v>12902</v>
      </c>
      <c r="C3" s="5" t="n">
        <v>7433</v>
      </c>
      <c r="D3" s="5" t="n">
        <v>23242</v>
      </c>
    </row>
    <row r="4" spans="1:5">
      <c r="A4" s="4" t="s">
        <v>420</v>
      </c>
      <c r="B4" s="6" t="n">
        <v>6094</v>
      </c>
      <c r="C4" s="6" t="n">
        <v>5344</v>
      </c>
      <c r="D4" s="6" t="n">
        <v>4649</v>
      </c>
    </row>
    <row r="5" spans="1:5">
      <c r="A5" s="4" t="s">
        <v>421</v>
      </c>
      <c r="B5" s="5" t="n">
        <v>18996</v>
      </c>
      <c r="C5" s="5" t="n">
        <v>12777</v>
      </c>
      <c r="D5" s="5" t="n">
        <v>27891</v>
      </c>
      <c r="E5" s="5" t="n">
        <v>93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69"/>
    <col customWidth="1" max="2" min="2" width="28"/>
    <col customWidth="1" max="3" min="3" width="28"/>
    <col customWidth="1" max="4" min="4" width="28"/>
    <col customWidth="1" max="5" min="5" width="21"/>
    <col customWidth="1" max="6" min="6" width="28"/>
    <col customWidth="1" max="7" min="7" width="28"/>
    <col customWidth="1" max="8" min="8" width="28"/>
    <col customWidth="1" max="9" min="9" width="21"/>
    <col customWidth="1" max="10" min="10" width="27"/>
    <col customWidth="1" max="11" min="11" width="20"/>
    <col customWidth="1" max="12" min="12" width="21"/>
    <col customWidth="1" max="13" min="13" width="25"/>
    <col customWidth="1" max="14" min="14" width="21"/>
  </cols>
  <sheetData>
    <row r="1" spans="1:14">
      <c r="A1" s="1" t="s">
        <v>422</v>
      </c>
      <c r="B1" s="2" t="s">
        <v>423</v>
      </c>
      <c r="C1" s="2" t="s">
        <v>424</v>
      </c>
      <c r="D1" s="2" t="s">
        <v>425</v>
      </c>
      <c r="E1" s="2" t="s">
        <v>426</v>
      </c>
      <c r="F1" s="2" t="s">
        <v>427</v>
      </c>
      <c r="G1" s="2" t="s">
        <v>428</v>
      </c>
      <c r="H1" s="2" t="s">
        <v>429</v>
      </c>
      <c r="I1" s="2" t="s">
        <v>430</v>
      </c>
      <c r="J1" s="2" t="s">
        <v>431</v>
      </c>
      <c r="K1" s="2" t="s">
        <v>432</v>
      </c>
      <c r="L1" s="2" t="s">
        <v>410</v>
      </c>
      <c r="M1" s="2" t="s">
        <v>426</v>
      </c>
      <c r="N1" s="2" t="s">
        <v>433</v>
      </c>
    </row>
    <row r="2" spans="1:14">
      <c r="A2" s="4" t="s">
        <v>434</v>
      </c>
      <c r="L2" s="5" t="n">
        <v>38799</v>
      </c>
      <c r="M2" s="5" t="n">
        <v>55880</v>
      </c>
      <c r="N2" s="5" t="n">
        <v>61670</v>
      </c>
    </row>
    <row r="3" spans="1:14">
      <c r="A3" s="4" t="s">
        <v>435</v>
      </c>
      <c r="E3" s="5" t="n">
        <v>331093</v>
      </c>
      <c r="L3" s="5" t="n">
        <v>373658</v>
      </c>
      <c r="M3" s="5" t="n">
        <v>331093</v>
      </c>
    </row>
    <row r="4" spans="1:14">
      <c r="A4" s="4" t="s">
        <v>436</v>
      </c>
      <c r="L4" s="4" t="s">
        <v>437</v>
      </c>
      <c r="M4" s="4" t="s">
        <v>438</v>
      </c>
    </row>
    <row r="5" spans="1:14">
      <c r="A5" s="4" t="s">
        <v>439</v>
      </c>
      <c r="E5" s="5" t="n">
        <v>2100</v>
      </c>
    </row>
    <row r="6" spans="1:14">
      <c r="A6" s="4" t="s">
        <v>440</v>
      </c>
      <c r="K6" s="5" t="n">
        <v>252</v>
      </c>
    </row>
    <row r="7" spans="1:14">
      <c r="A7" s="4" t="s">
        <v>441</v>
      </c>
    </row>
    <row r="8" spans="1:14">
      <c r="A8" s="4" t="s">
        <v>442</v>
      </c>
      <c r="G8" s="4" t="s">
        <v>443</v>
      </c>
    </row>
    <row r="9" spans="1:14">
      <c r="A9" s="4" t="s">
        <v>444</v>
      </c>
      <c r="G9" s="6" t="n">
        <v>1</v>
      </c>
    </row>
    <row r="10" spans="1:14">
      <c r="A10" s="4" t="s">
        <v>434</v>
      </c>
      <c r="G10" s="5" t="n">
        <v>23000</v>
      </c>
    </row>
    <row r="11" spans="1:14">
      <c r="A11" s="4" t="s">
        <v>445</v>
      </c>
      <c r="G11" s="6" t="n">
        <v>488</v>
      </c>
    </row>
    <row r="12" spans="1:14">
      <c r="A12" s="4" t="s">
        <v>446</v>
      </c>
      <c r="G12" s="6" t="n">
        <v>117</v>
      </c>
    </row>
    <row r="13" spans="1:14">
      <c r="A13" s="4" t="s">
        <v>447</v>
      </c>
      <c r="G13" s="4" t="s">
        <v>448</v>
      </c>
    </row>
    <row r="14" spans="1:14">
      <c r="A14" s="4" t="s">
        <v>435</v>
      </c>
      <c r="G14" s="5" t="n">
        <v>14800</v>
      </c>
    </row>
    <row r="15" spans="1:14">
      <c r="A15" s="4" t="s">
        <v>449</v>
      </c>
      <c r="G15" s="4" t="s">
        <v>391</v>
      </c>
    </row>
    <row r="16" spans="1:14">
      <c r="A16" s="4" t="s">
        <v>436</v>
      </c>
      <c r="G16" s="4" t="s">
        <v>450</v>
      </c>
    </row>
    <row r="17" spans="1:14">
      <c r="A17" s="4" t="s">
        <v>451</v>
      </c>
    </row>
    <row r="18" spans="1:14">
      <c r="A18" s="4" t="s">
        <v>442</v>
      </c>
      <c r="J18" s="4" t="s">
        <v>452</v>
      </c>
    </row>
    <row r="19" spans="1:14">
      <c r="A19" s="4" t="s">
        <v>444</v>
      </c>
      <c r="J19" s="6" t="n">
        <v>2</v>
      </c>
    </row>
    <row r="20" spans="1:14">
      <c r="A20" s="4" t="s">
        <v>434</v>
      </c>
      <c r="J20" s="5" t="n">
        <v>20500</v>
      </c>
    </row>
    <row r="21" spans="1:14">
      <c r="A21" s="4" t="s">
        <v>445</v>
      </c>
      <c r="J21" s="6" t="n">
        <v>669</v>
      </c>
    </row>
    <row r="22" spans="1:14">
      <c r="A22" s="4" t="s">
        <v>446</v>
      </c>
      <c r="J22" s="6" t="n">
        <v>231</v>
      </c>
    </row>
    <row r="23" spans="1:14">
      <c r="A23" s="4" t="s">
        <v>453</v>
      </c>
      <c r="J23" s="5" t="n">
        <v>20000</v>
      </c>
    </row>
    <row r="24" spans="1:14">
      <c r="A24" s="4" t="s">
        <v>447</v>
      </c>
      <c r="I24" s="4" t="s">
        <v>448</v>
      </c>
    </row>
    <row r="25" spans="1:14">
      <c r="A25" s="4" t="s">
        <v>435</v>
      </c>
      <c r="I25" s="5" t="n">
        <v>13400</v>
      </c>
    </row>
    <row r="26" spans="1:14">
      <c r="A26" s="4" t="s">
        <v>449</v>
      </c>
      <c r="I26" s="4" t="s">
        <v>454</v>
      </c>
    </row>
    <row r="27" spans="1:14">
      <c r="A27" s="4" t="s">
        <v>436</v>
      </c>
      <c r="I27" s="4" t="s">
        <v>455</v>
      </c>
    </row>
    <row r="28" spans="1:14">
      <c r="A28" s="4" t="s">
        <v>456</v>
      </c>
    </row>
    <row r="29" spans="1:14">
      <c r="A29" s="4" t="s">
        <v>442</v>
      </c>
      <c r="H29" s="4" t="s">
        <v>457</v>
      </c>
    </row>
    <row r="30" spans="1:14">
      <c r="A30" s="4" t="s">
        <v>444</v>
      </c>
      <c r="H30" s="6" t="n">
        <v>1</v>
      </c>
    </row>
    <row r="31" spans="1:14">
      <c r="A31" s="4" t="s">
        <v>434</v>
      </c>
      <c r="H31" s="5" t="n">
        <v>3500</v>
      </c>
    </row>
    <row r="32" spans="1:14">
      <c r="A32" s="4" t="s">
        <v>445</v>
      </c>
      <c r="H32" s="6" t="n">
        <v>134</v>
      </c>
    </row>
    <row r="33" spans="1:14">
      <c r="A33" s="4" t="s">
        <v>446</v>
      </c>
      <c r="H33" s="6" t="n">
        <v>58</v>
      </c>
    </row>
    <row r="34" spans="1:14">
      <c r="A34" s="4" t="s">
        <v>458</v>
      </c>
    </row>
    <row r="35" spans="1:14">
      <c r="A35" s="4" t="s">
        <v>442</v>
      </c>
      <c r="F35" s="4" t="s">
        <v>459</v>
      </c>
    </row>
    <row r="36" spans="1:14">
      <c r="A36" s="4" t="s">
        <v>444</v>
      </c>
      <c r="F36" s="6" t="n">
        <v>2</v>
      </c>
    </row>
    <row r="37" spans="1:14">
      <c r="A37" s="4" t="s">
        <v>434</v>
      </c>
      <c r="F37" s="5" t="n">
        <v>12100</v>
      </c>
    </row>
    <row r="38" spans="1:14">
      <c r="A38" s="4" t="s">
        <v>445</v>
      </c>
      <c r="F38" s="6" t="n">
        <v>324</v>
      </c>
    </row>
    <row r="39" spans="1:14">
      <c r="A39" s="4" t="s">
        <v>446</v>
      </c>
      <c r="F39" s="6" t="n">
        <v>88</v>
      </c>
    </row>
    <row r="40" spans="1:14">
      <c r="A40" s="4" t="s">
        <v>435</v>
      </c>
      <c r="F40" s="5" t="n">
        <v>4600</v>
      </c>
    </row>
    <row r="41" spans="1:14">
      <c r="A41" s="4" t="s">
        <v>460</v>
      </c>
    </row>
    <row r="42" spans="1:14">
      <c r="A42" s="4" t="s">
        <v>461</v>
      </c>
      <c r="D42" s="5" t="n">
        <v>7300</v>
      </c>
    </row>
    <row r="43" spans="1:14">
      <c r="A43" s="4" t="s">
        <v>449</v>
      </c>
      <c r="D43" s="4" t="s">
        <v>462</v>
      </c>
    </row>
    <row r="44" spans="1:14">
      <c r="A44" s="4" t="s">
        <v>463</v>
      </c>
    </row>
    <row r="45" spans="1:14">
      <c r="A45" s="4" t="s">
        <v>434</v>
      </c>
      <c r="D45" s="5" t="n">
        <v>19400</v>
      </c>
    </row>
    <row r="46" spans="1:14">
      <c r="A46" s="4" t="s">
        <v>445</v>
      </c>
      <c r="D46" s="6" t="n">
        <v>824</v>
      </c>
    </row>
    <row r="47" spans="1:14">
      <c r="A47" s="4" t="s">
        <v>446</v>
      </c>
      <c r="D47" s="6" t="n">
        <v>101</v>
      </c>
    </row>
    <row r="48" spans="1:14">
      <c r="A48" s="4" t="s">
        <v>442</v>
      </c>
      <c r="D48" s="4" t="s">
        <v>464</v>
      </c>
    </row>
    <row r="49" spans="1:14">
      <c r="A49" s="4" t="s">
        <v>461</v>
      </c>
      <c r="D49" s="5" t="n">
        <v>7300</v>
      </c>
    </row>
    <row r="50" spans="1:14">
      <c r="A50" s="4" t="s">
        <v>465</v>
      </c>
    </row>
    <row r="51" spans="1:14">
      <c r="A51" s="4" t="s">
        <v>434</v>
      </c>
      <c r="C51" s="5" t="n">
        <v>11700</v>
      </c>
    </row>
    <row r="52" spans="1:14">
      <c r="A52" s="4" t="s">
        <v>445</v>
      </c>
      <c r="C52" s="6" t="n">
        <v>285</v>
      </c>
    </row>
    <row r="53" spans="1:14">
      <c r="A53" s="4" t="s">
        <v>446</v>
      </c>
      <c r="C53" s="6" t="n">
        <v>61</v>
      </c>
    </row>
    <row r="54" spans="1:14">
      <c r="A54" s="4" t="s">
        <v>442</v>
      </c>
      <c r="C54" s="4" t="s">
        <v>466</v>
      </c>
    </row>
    <row r="55" spans="1:14">
      <c r="A55" s="4" t="s">
        <v>467</v>
      </c>
    </row>
    <row r="56" spans="1:14">
      <c r="A56" s="4" t="s">
        <v>461</v>
      </c>
      <c r="B56" s="5" t="n">
        <v>12100</v>
      </c>
    </row>
    <row r="57" spans="1:14">
      <c r="A57" s="4" t="s">
        <v>449</v>
      </c>
      <c r="B57" s="4" t="s">
        <v>468</v>
      </c>
    </row>
    <row r="58" spans="1:14">
      <c r="A58" s="4" t="s">
        <v>469</v>
      </c>
    </row>
    <row r="59" spans="1:14">
      <c r="A59" s="4" t="s">
        <v>434</v>
      </c>
      <c r="B59" s="5" t="n">
        <v>25200</v>
      </c>
    </row>
    <row r="60" spans="1:14">
      <c r="A60" s="4" t="s">
        <v>445</v>
      </c>
      <c r="B60" s="6" t="n">
        <v>386</v>
      </c>
    </row>
    <row r="61" spans="1:14">
      <c r="A61" s="4" t="s">
        <v>446</v>
      </c>
      <c r="B61" s="6" t="n">
        <v>85</v>
      </c>
    </row>
    <row r="62" spans="1:14">
      <c r="A62" s="4" t="s">
        <v>442</v>
      </c>
      <c r="B62" s="4" t="s">
        <v>470</v>
      </c>
    </row>
    <row r="63" spans="1:14">
      <c r="A63" s="4" t="s">
        <v>461</v>
      </c>
      <c r="B63" s="5" t="n">
        <v>12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6</v>
      </c>
    </row>
    <row r="2" spans="1:3">
      <c r="A2" s="4" t="s">
        <v>472</v>
      </c>
    </row>
    <row r="3" spans="1:3">
      <c r="A3" s="4" t="s">
        <v>38</v>
      </c>
      <c r="B3" s="5" t="n">
        <v>4296</v>
      </c>
    </row>
    <row r="4" spans="1:3">
      <c r="A4" s="4" t="s">
        <v>473</v>
      </c>
      <c r="B4" s="6" t="n">
        <v>53909</v>
      </c>
    </row>
    <row r="5" spans="1:3">
      <c r="A5" s="4" t="s">
        <v>474</v>
      </c>
      <c r="B5" s="6" t="n">
        <v>127</v>
      </c>
    </row>
    <row r="6" spans="1:3">
      <c r="A6" s="4" t="s">
        <v>475</v>
      </c>
      <c r="B6" s="5" t="n">
        <v>58332</v>
      </c>
    </row>
    <row r="7" spans="1:3">
      <c r="A7" s="4" t="s">
        <v>476</v>
      </c>
    </row>
    <row r="8" spans="1:3">
      <c r="A8" s="4" t="s">
        <v>38</v>
      </c>
      <c r="C8" s="5" t="n">
        <v>6463</v>
      </c>
    </row>
    <row r="9" spans="1:3">
      <c r="A9" s="4" t="s">
        <v>473</v>
      </c>
      <c r="C9" s="6" t="n">
        <v>53206</v>
      </c>
    </row>
    <row r="10" spans="1:3">
      <c r="A10" s="4" t="s">
        <v>474</v>
      </c>
      <c r="C10" s="6" t="n">
        <v>835</v>
      </c>
    </row>
    <row r="11" spans="1:3">
      <c r="A11" s="4" t="s">
        <v>475</v>
      </c>
      <c r="C11" s="5" t="n">
        <v>605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7</v>
      </c>
      <c r="C1" s="2" t="s">
        <v>1</v>
      </c>
    </row>
    <row r="2" spans="1:5">
      <c r="C2" s="2" t="s">
        <v>2</v>
      </c>
      <c r="D2" s="2" t="s">
        <v>36</v>
      </c>
      <c r="E2" s="2" t="s">
        <v>97</v>
      </c>
    </row>
    <row r="3" spans="1:5">
      <c r="A3" s="4" t="s">
        <v>119</v>
      </c>
      <c r="C3" s="5" t="n">
        <v>27750</v>
      </c>
      <c r="D3" s="5" t="n">
        <v>-36216</v>
      </c>
      <c r="E3" s="5" t="n">
        <v>12668</v>
      </c>
    </row>
    <row r="4" spans="1:5">
      <c r="A4" s="4" t="s">
        <v>472</v>
      </c>
    </row>
    <row r="5" spans="1:5">
      <c r="A5" s="4" t="s">
        <v>101</v>
      </c>
      <c r="C5" s="6" t="n">
        <v>2308</v>
      </c>
    </row>
    <row r="6" spans="1:5">
      <c r="A6" s="4" t="s">
        <v>478</v>
      </c>
      <c r="B6" s="4" t="s">
        <v>148</v>
      </c>
      <c r="C6" s="6" t="n">
        <v>1347</v>
      </c>
    </row>
    <row r="7" spans="1:5">
      <c r="A7" s="4" t="s">
        <v>119</v>
      </c>
      <c r="C7" s="6" t="n">
        <v>-205</v>
      </c>
    </row>
    <row r="8" spans="1:5">
      <c r="A8" s="4" t="s">
        <v>476</v>
      </c>
    </row>
    <row r="9" spans="1:5">
      <c r="A9" s="4" t="s">
        <v>101</v>
      </c>
      <c r="C9" s="6" t="n">
        <v>6276</v>
      </c>
      <c r="D9" s="6" t="n">
        <v>1634</v>
      </c>
    </row>
    <row r="10" spans="1:5">
      <c r="A10" s="4" t="s">
        <v>478</v>
      </c>
      <c r="B10" s="4" t="s">
        <v>148</v>
      </c>
      <c r="C10" s="6" t="n">
        <v>2198</v>
      </c>
      <c r="D10" s="6" t="n">
        <v>932</v>
      </c>
    </row>
    <row r="11" spans="1:5">
      <c r="A11" s="4" t="s">
        <v>119</v>
      </c>
      <c r="C11" s="5" t="n">
        <v>-2053</v>
      </c>
      <c r="D11" s="5" t="n">
        <v>-311</v>
      </c>
    </row>
    <row r="12" spans="1:5"/>
    <row r="13" spans="1:5">
      <c r="A13" s="4" t="s">
        <v>148</v>
      </c>
      <c r="B13" s="4" t="s">
        <v>479</v>
      </c>
    </row>
  </sheetData>
  <mergeCells count="4">
    <mergeCell ref="A1:B2"/>
    <mergeCell ref="C1:E1"/>
    <mergeCell ref="A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6</v>
      </c>
    </row>
    <row r="2" spans="1:3">
      <c r="A2" s="4" t="s">
        <v>481</v>
      </c>
      <c r="B2" s="5" t="n">
        <v>232783</v>
      </c>
      <c r="C2" s="5" t="n">
        <v>197208</v>
      </c>
    </row>
    <row r="3" spans="1:3">
      <c r="A3" s="4" t="s">
        <v>482</v>
      </c>
    </row>
    <row r="4" spans="1:3">
      <c r="A4" s="4" t="s">
        <v>481</v>
      </c>
      <c r="B4" s="6" t="n">
        <v>152456</v>
      </c>
      <c r="C4" s="6" t="n">
        <v>132121</v>
      </c>
    </row>
    <row r="5" spans="1:3">
      <c r="A5" s="4" t="s">
        <v>483</v>
      </c>
    </row>
    <row r="6" spans="1:3">
      <c r="A6" s="4" t="s">
        <v>481</v>
      </c>
      <c r="B6" s="6" t="n">
        <v>7720</v>
      </c>
      <c r="C6" s="6" t="n">
        <v>6690</v>
      </c>
    </row>
    <row r="7" spans="1:3">
      <c r="A7" s="4" t="s">
        <v>484</v>
      </c>
    </row>
    <row r="8" spans="1:3">
      <c r="A8" s="4" t="s">
        <v>481</v>
      </c>
      <c r="B8" s="6" t="n">
        <v>56808</v>
      </c>
      <c r="C8" s="6" t="n">
        <v>44337</v>
      </c>
    </row>
    <row r="9" spans="1:3">
      <c r="A9" s="4" t="s">
        <v>485</v>
      </c>
    </row>
    <row r="10" spans="1:3">
      <c r="A10" s="4" t="s">
        <v>481</v>
      </c>
      <c r="B10" s="5" t="n">
        <v>15799</v>
      </c>
      <c r="C10" s="5" t="n">
        <v>140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86</v>
      </c>
      <c r="B1" s="2" t="s">
        <v>487</v>
      </c>
      <c r="C1" s="2" t="s">
        <v>2</v>
      </c>
      <c r="D1" s="2" t="s">
        <v>36</v>
      </c>
      <c r="E1" s="2" t="s">
        <v>97</v>
      </c>
    </row>
    <row r="2" spans="1:5">
      <c r="A2" s="3" t="s">
        <v>219</v>
      </c>
    </row>
    <row r="3" spans="1:5">
      <c r="A3" s="4" t="s">
        <v>488</v>
      </c>
      <c r="C3" s="4" t="s">
        <v>489</v>
      </c>
    </row>
    <row r="4" spans="1:5">
      <c r="A4" s="4" t="s">
        <v>351</v>
      </c>
      <c r="C4" s="4" t="s">
        <v>352</v>
      </c>
    </row>
    <row r="5" spans="1:5">
      <c r="A5" s="4" t="s">
        <v>490</v>
      </c>
      <c r="B5" s="5" t="n">
        <v>-11500</v>
      </c>
      <c r="C5" s="5" t="n">
        <v>-25200</v>
      </c>
      <c r="D5" s="5" t="n">
        <v>-40200</v>
      </c>
      <c r="E5" s="5" t="n">
        <v>11500</v>
      </c>
    </row>
    <row r="6" spans="1:5">
      <c r="A6" s="4" t="s">
        <v>491</v>
      </c>
      <c r="C6" s="6" t="n">
        <v>125</v>
      </c>
      <c r="D6" s="6" t="n">
        <v>269</v>
      </c>
      <c r="E6" s="5" t="n">
        <v>17400</v>
      </c>
    </row>
    <row r="7" spans="1:5">
      <c r="A7" s="4" t="s">
        <v>492</v>
      </c>
      <c r="C7" s="5" t="n">
        <v>37500</v>
      </c>
      <c r="D7" s="5" t="n">
        <v>3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493</v>
      </c>
      <c r="C1" s="2" t="s">
        <v>2</v>
      </c>
      <c r="D1" s="2" t="s">
        <v>36</v>
      </c>
    </row>
    <row r="2" spans="1:4">
      <c r="A2" s="4" t="s">
        <v>494</v>
      </c>
      <c r="C2" s="5" t="n">
        <v>141426</v>
      </c>
      <c r="D2" s="5" t="n">
        <v>139752</v>
      </c>
    </row>
    <row r="3" spans="1:4">
      <c r="A3" s="4" t="s">
        <v>495</v>
      </c>
      <c r="C3" s="5" t="n">
        <v>116186</v>
      </c>
      <c r="D3" s="5" t="n">
        <v>99596</v>
      </c>
    </row>
    <row r="4" spans="1:4">
      <c r="A4" s="4" t="s">
        <v>496</v>
      </c>
    </row>
    <row r="5" spans="1:4">
      <c r="A5" s="4" t="s">
        <v>497</v>
      </c>
      <c r="C5" s="4" t="s">
        <v>498</v>
      </c>
      <c r="D5" s="4" t="s">
        <v>498</v>
      </c>
    </row>
    <row r="6" spans="1:4">
      <c r="A6" s="4" t="s">
        <v>499</v>
      </c>
      <c r="C6" s="6" t="n">
        <v>2</v>
      </c>
      <c r="D6" s="6" t="n">
        <v>2</v>
      </c>
    </row>
    <row r="7" spans="1:4">
      <c r="A7" s="4" t="s">
        <v>494</v>
      </c>
      <c r="C7" s="5" t="n">
        <v>50</v>
      </c>
      <c r="D7" s="5" t="n">
        <v>50</v>
      </c>
    </row>
    <row r="8" spans="1:4">
      <c r="A8" s="4" t="s">
        <v>495</v>
      </c>
      <c r="C8" s="5" t="n">
        <v>10</v>
      </c>
      <c r="D8" s="5" t="n">
        <v>21</v>
      </c>
    </row>
    <row r="9" spans="1:4">
      <c r="A9" s="4" t="s">
        <v>500</v>
      </c>
    </row>
    <row r="10" spans="1:4">
      <c r="A10" s="4" t="s">
        <v>497</v>
      </c>
      <c r="C10" s="4" t="s">
        <v>501</v>
      </c>
      <c r="D10" s="4" t="s">
        <v>501</v>
      </c>
    </row>
    <row r="11" spans="1:4">
      <c r="A11" s="4" t="s">
        <v>499</v>
      </c>
      <c r="C11" s="6" t="n">
        <v>63</v>
      </c>
      <c r="D11" s="6" t="n">
        <v>63</v>
      </c>
    </row>
    <row r="12" spans="1:4">
      <c r="A12" s="4" t="s">
        <v>494</v>
      </c>
      <c r="C12" s="5" t="n">
        <v>1487</v>
      </c>
      <c r="D12" s="5" t="n">
        <v>1487</v>
      </c>
    </row>
    <row r="13" spans="1:4">
      <c r="A13" s="4" t="s">
        <v>495</v>
      </c>
      <c r="C13" s="5" t="n">
        <v>294</v>
      </c>
      <c r="D13" s="5" t="n">
        <v>600</v>
      </c>
    </row>
    <row r="14" spans="1:4">
      <c r="A14" s="4" t="s">
        <v>502</v>
      </c>
    </row>
    <row r="15" spans="1:4">
      <c r="A15" s="4" t="s">
        <v>497</v>
      </c>
      <c r="C15" s="4" t="s">
        <v>503</v>
      </c>
      <c r="D15" s="4" t="s">
        <v>503</v>
      </c>
    </row>
    <row r="16" spans="1:4">
      <c r="A16" s="4" t="s">
        <v>499</v>
      </c>
      <c r="C16" s="6" t="n">
        <v>9</v>
      </c>
      <c r="D16" s="6" t="n">
        <v>8</v>
      </c>
    </row>
    <row r="17" spans="1:4">
      <c r="A17" s="4" t="s">
        <v>494</v>
      </c>
      <c r="C17" s="5" t="n">
        <v>203</v>
      </c>
      <c r="D17" s="5" t="n">
        <v>189</v>
      </c>
    </row>
    <row r="18" spans="1:4">
      <c r="A18" s="4" t="s">
        <v>495</v>
      </c>
      <c r="C18" s="5" t="n">
        <v>219</v>
      </c>
      <c r="D18" s="5" t="n">
        <v>186</v>
      </c>
    </row>
    <row r="19" spans="1:4">
      <c r="A19" s="4" t="s">
        <v>504</v>
      </c>
    </row>
    <row r="20" spans="1:4">
      <c r="A20" s="4" t="s">
        <v>497</v>
      </c>
      <c r="C20" s="4" t="s">
        <v>505</v>
      </c>
      <c r="D20" s="4" t="s">
        <v>505</v>
      </c>
    </row>
    <row r="21" spans="1:4">
      <c r="A21" s="4" t="s">
        <v>499</v>
      </c>
      <c r="C21" s="6" t="n">
        <v>20</v>
      </c>
      <c r="D21" s="6" t="n">
        <v>20</v>
      </c>
    </row>
    <row r="22" spans="1:4">
      <c r="A22" s="4" t="s">
        <v>494</v>
      </c>
      <c r="C22" s="5" t="n">
        <v>494</v>
      </c>
      <c r="D22" s="5" t="n">
        <v>494</v>
      </c>
    </row>
    <row r="23" spans="1:4">
      <c r="A23" s="4" t="s">
        <v>495</v>
      </c>
      <c r="C23" s="5" t="n">
        <v>464</v>
      </c>
      <c r="D23" s="5" t="n">
        <v>380</v>
      </c>
    </row>
    <row r="24" spans="1:4">
      <c r="A24" s="4" t="s">
        <v>506</v>
      </c>
    </row>
    <row r="25" spans="1:4">
      <c r="A25" s="4" t="s">
        <v>497</v>
      </c>
      <c r="C25" s="4" t="s">
        <v>507</v>
      </c>
      <c r="D25" s="4" t="s">
        <v>507</v>
      </c>
    </row>
    <row r="26" spans="1:4">
      <c r="A26" s="4" t="s">
        <v>499</v>
      </c>
      <c r="C26" s="6" t="n">
        <v>20</v>
      </c>
      <c r="D26" s="6" t="n">
        <v>20</v>
      </c>
    </row>
    <row r="27" spans="1:4">
      <c r="A27" s="4" t="s">
        <v>494</v>
      </c>
      <c r="C27" s="5" t="n">
        <v>500</v>
      </c>
      <c r="D27" s="5" t="n">
        <v>500</v>
      </c>
    </row>
    <row r="28" spans="1:4">
      <c r="A28" s="4" t="s">
        <v>495</v>
      </c>
      <c r="C28" s="5" t="n">
        <v>483</v>
      </c>
      <c r="D28" s="5" t="n">
        <v>369</v>
      </c>
    </row>
    <row r="29" spans="1:4">
      <c r="A29" s="4" t="s">
        <v>508</v>
      </c>
    </row>
    <row r="30" spans="1:4">
      <c r="A30" s="4" t="s">
        <v>497</v>
      </c>
      <c r="C30" s="4" t="s">
        <v>501</v>
      </c>
      <c r="D30" s="4" t="s">
        <v>501</v>
      </c>
    </row>
    <row r="31" spans="1:4">
      <c r="A31" s="4" t="s">
        <v>499</v>
      </c>
      <c r="C31" s="6" t="n">
        <v>20</v>
      </c>
      <c r="D31" s="6" t="n">
        <v>20</v>
      </c>
    </row>
    <row r="32" spans="1:4">
      <c r="A32" s="4" t="s">
        <v>494</v>
      </c>
      <c r="C32" s="5" t="n">
        <v>500</v>
      </c>
      <c r="D32" s="5" t="n">
        <v>500</v>
      </c>
    </row>
    <row r="33" spans="1:4">
      <c r="A33" s="4" t="s">
        <v>495</v>
      </c>
      <c r="C33" s="5" t="n">
        <v>525</v>
      </c>
      <c r="D33" s="5" t="n">
        <v>462</v>
      </c>
    </row>
    <row r="34" spans="1:4">
      <c r="A34" s="4" t="s">
        <v>509</v>
      </c>
    </row>
    <row r="35" spans="1:4">
      <c r="A35" s="4" t="s">
        <v>497</v>
      </c>
      <c r="C35" s="4" t="s">
        <v>498</v>
      </c>
      <c r="D35" s="4" t="s">
        <v>498</v>
      </c>
    </row>
    <row r="36" spans="1:4">
      <c r="A36" s="4" t="s">
        <v>499</v>
      </c>
      <c r="C36" s="6" t="n">
        <v>40</v>
      </c>
      <c r="D36" s="6" t="n">
        <v>40</v>
      </c>
    </row>
    <row r="37" spans="1:4">
      <c r="A37" s="4" t="s">
        <v>494</v>
      </c>
      <c r="C37" s="5" t="n">
        <v>1000</v>
      </c>
      <c r="D37" s="5" t="n">
        <v>1000</v>
      </c>
    </row>
    <row r="38" spans="1:4">
      <c r="A38" s="4" t="s">
        <v>495</v>
      </c>
      <c r="C38" s="5" t="n">
        <v>802</v>
      </c>
      <c r="D38" s="5" t="n">
        <v>654</v>
      </c>
    </row>
    <row r="39" spans="1:4">
      <c r="A39" s="4" t="s">
        <v>510</v>
      </c>
    </row>
    <row r="40" spans="1:4">
      <c r="A40" s="4" t="s">
        <v>497</v>
      </c>
      <c r="C40" s="4" t="s">
        <v>511</v>
      </c>
      <c r="D40" s="4" t="s">
        <v>511</v>
      </c>
    </row>
    <row r="41" spans="1:4">
      <c r="A41" s="4" t="s">
        <v>499</v>
      </c>
      <c r="C41" s="6" t="n">
        <v>20</v>
      </c>
      <c r="D41" s="6" t="n">
        <v>20</v>
      </c>
    </row>
    <row r="42" spans="1:4">
      <c r="A42" s="4" t="s">
        <v>494</v>
      </c>
      <c r="C42" s="5" t="n">
        <v>498</v>
      </c>
      <c r="D42" s="5" t="n">
        <v>498</v>
      </c>
    </row>
    <row r="43" spans="1:4">
      <c r="A43" s="4" t="s">
        <v>495</v>
      </c>
      <c r="C43" s="5" t="n">
        <v>386</v>
      </c>
      <c r="D43" s="5" t="n">
        <v>311</v>
      </c>
    </row>
    <row r="44" spans="1:4">
      <c r="A44" s="4" t="s">
        <v>512</v>
      </c>
    </row>
    <row r="45" spans="1:4">
      <c r="A45" s="4" t="s">
        <v>497</v>
      </c>
      <c r="C45" s="4" t="s">
        <v>513</v>
      </c>
      <c r="D45" s="4" t="s">
        <v>513</v>
      </c>
    </row>
    <row r="46" spans="1:4">
      <c r="A46" s="4" t="s">
        <v>499</v>
      </c>
      <c r="C46" s="6" t="n">
        <v>13</v>
      </c>
      <c r="D46" s="6" t="n">
        <v>13</v>
      </c>
    </row>
    <row r="47" spans="1:4">
      <c r="A47" s="4" t="s">
        <v>494</v>
      </c>
      <c r="C47" s="5" t="n">
        <v>313</v>
      </c>
      <c r="D47" s="5" t="n">
        <v>313</v>
      </c>
    </row>
    <row r="48" spans="1:4">
      <c r="A48" s="4" t="s">
        <v>495</v>
      </c>
      <c r="C48" s="6" t="n">
        <v>333</v>
      </c>
      <c r="D48" s="6" t="n">
        <v>293</v>
      </c>
    </row>
    <row r="49" spans="1:4">
      <c r="A49" s="4" t="s">
        <v>514</v>
      </c>
    </row>
    <row r="50" spans="1:4">
      <c r="A50" s="4" t="s">
        <v>494</v>
      </c>
      <c r="C50" s="6" t="n">
        <v>5045</v>
      </c>
      <c r="D50" s="6" t="n">
        <v>5156</v>
      </c>
    </row>
    <row r="51" spans="1:4">
      <c r="A51" s="4" t="s">
        <v>495</v>
      </c>
      <c r="C51" s="5" t="n">
        <v>3516</v>
      </c>
      <c r="D51" s="5" t="n">
        <v>3400</v>
      </c>
    </row>
    <row r="52" spans="1:4">
      <c r="A52" s="4" t="s">
        <v>515</v>
      </c>
    </row>
    <row r="53" spans="1:4">
      <c r="A53" s="4" t="s">
        <v>499</v>
      </c>
      <c r="C53" s="6" t="n">
        <v>1600</v>
      </c>
      <c r="D53" s="6" t="n">
        <v>1600</v>
      </c>
    </row>
    <row r="54" spans="1:4">
      <c r="A54" s="4" t="s">
        <v>494</v>
      </c>
      <c r="C54" s="5" t="n">
        <v>16692</v>
      </c>
      <c r="D54" s="5" t="n">
        <v>16692</v>
      </c>
    </row>
    <row r="55" spans="1:4">
      <c r="A55" s="4" t="s">
        <v>495</v>
      </c>
      <c r="C55" s="5" t="n">
        <v>1680</v>
      </c>
      <c r="D55" s="5" t="n">
        <v>3072</v>
      </c>
    </row>
    <row r="56" spans="1:4">
      <c r="A56" s="4" t="s">
        <v>516</v>
      </c>
    </row>
    <row r="57" spans="1:4">
      <c r="A57" s="4" t="s">
        <v>499</v>
      </c>
      <c r="C57" s="6" t="n">
        <v>220</v>
      </c>
      <c r="D57" s="6" t="n">
        <v>220</v>
      </c>
    </row>
    <row r="58" spans="1:4">
      <c r="A58" s="4" t="s">
        <v>494</v>
      </c>
      <c r="C58" s="5" t="n">
        <v>2219</v>
      </c>
      <c r="D58" s="5" t="n">
        <v>2219</v>
      </c>
    </row>
    <row r="59" spans="1:4">
      <c r="A59" s="4" t="s">
        <v>495</v>
      </c>
      <c r="C59" s="5" t="n">
        <v>1883</v>
      </c>
      <c r="D59" s="5" t="n">
        <v>1371</v>
      </c>
    </row>
    <row r="60" spans="1:4">
      <c r="A60" s="4" t="s">
        <v>517</v>
      </c>
    </row>
    <row r="61" spans="1:4">
      <c r="A61" s="4" t="s">
        <v>499</v>
      </c>
      <c r="C61" s="6" t="n">
        <v>562</v>
      </c>
    </row>
    <row r="62" spans="1:4">
      <c r="A62" s="4" t="s">
        <v>494</v>
      </c>
      <c r="C62" s="5" t="n">
        <v>36418</v>
      </c>
    </row>
    <row r="63" spans="1:4">
      <c r="A63" s="4" t="s">
        <v>495</v>
      </c>
      <c r="C63" s="5" t="n">
        <v>18047</v>
      </c>
    </row>
    <row r="64" spans="1:4">
      <c r="A64" s="4" t="s">
        <v>518</v>
      </c>
    </row>
    <row r="65" spans="1:4">
      <c r="A65" s="4" t="s">
        <v>499</v>
      </c>
      <c r="C65" s="6" t="n">
        <v>502</v>
      </c>
      <c r="D65" s="6" t="n">
        <v>502</v>
      </c>
    </row>
    <row r="66" spans="1:4">
      <c r="A66" s="4" t="s">
        <v>494</v>
      </c>
      <c r="C66" s="5" t="n">
        <v>9951</v>
      </c>
      <c r="D66" s="5" t="n">
        <v>9951</v>
      </c>
    </row>
    <row r="67" spans="1:4">
      <c r="A67" s="4" t="s">
        <v>495</v>
      </c>
      <c r="C67" s="5" t="n">
        <v>11261</v>
      </c>
      <c r="D67" s="5" t="n">
        <v>9879</v>
      </c>
    </row>
    <row r="68" spans="1:4">
      <c r="A68" s="4" t="s">
        <v>519</v>
      </c>
    </row>
    <row r="69" spans="1:4">
      <c r="A69" s="4" t="s">
        <v>499</v>
      </c>
      <c r="C69" s="6" t="n">
        <v>910</v>
      </c>
      <c r="D69" s="6" t="n">
        <v>910</v>
      </c>
    </row>
    <row r="70" spans="1:4">
      <c r="A70" s="4" t="s">
        <v>494</v>
      </c>
      <c r="C70" s="5" t="n">
        <v>17052</v>
      </c>
      <c r="D70" s="5" t="n">
        <v>17052</v>
      </c>
    </row>
    <row r="71" spans="1:4">
      <c r="A71" s="4" t="s">
        <v>495</v>
      </c>
      <c r="C71" s="5" t="n">
        <v>18846</v>
      </c>
      <c r="D71" s="5" t="n">
        <v>13332</v>
      </c>
    </row>
    <row r="72" spans="1:4">
      <c r="A72" s="4" t="s">
        <v>520</v>
      </c>
    </row>
    <row r="73" spans="1:4">
      <c r="A73" s="4" t="s">
        <v>499</v>
      </c>
      <c r="B73" s="4" t="s">
        <v>148</v>
      </c>
      <c r="C73" s="6" t="n">
        <v>2573</v>
      </c>
      <c r="D73" s="6" t="n">
        <v>2446</v>
      </c>
    </row>
    <row r="74" spans="1:4">
      <c r="A74" s="4" t="s">
        <v>494</v>
      </c>
      <c r="B74" s="4" t="s">
        <v>148</v>
      </c>
      <c r="C74" s="5" t="n">
        <v>23987</v>
      </c>
      <c r="D74" s="5" t="n">
        <v>22292</v>
      </c>
    </row>
    <row r="75" spans="1:4">
      <c r="A75" s="4" t="s">
        <v>495</v>
      </c>
      <c r="B75" s="4" t="s">
        <v>148</v>
      </c>
      <c r="C75" s="5" t="n">
        <v>37251</v>
      </c>
      <c r="D75" s="5" t="n">
        <v>30331</v>
      </c>
    </row>
    <row r="76" spans="1:4">
      <c r="A76" s="4" t="s">
        <v>521</v>
      </c>
    </row>
    <row r="77" spans="1:4">
      <c r="A77" s="4" t="s">
        <v>499</v>
      </c>
      <c r="C77" s="6" t="n">
        <v>222</v>
      </c>
      <c r="D77" s="6" t="n">
        <v>210</v>
      </c>
    </row>
    <row r="78" spans="1:4">
      <c r="A78" s="4" t="s">
        <v>494</v>
      </c>
      <c r="C78" s="5" t="n">
        <v>2316</v>
      </c>
      <c r="D78" s="5" t="n">
        <v>2226</v>
      </c>
    </row>
    <row r="79" spans="1:4">
      <c r="A79" s="4" t="s">
        <v>495</v>
      </c>
      <c r="C79" s="5" t="n">
        <v>1183</v>
      </c>
      <c r="D79" s="5" t="n">
        <v>1247</v>
      </c>
    </row>
    <row r="80" spans="1:4">
      <c r="A80" s="4" t="s">
        <v>522</v>
      </c>
    </row>
    <row r="81" spans="1:4">
      <c r="A81" s="4" t="s">
        <v>499</v>
      </c>
      <c r="C81" s="6" t="n">
        <v>171</v>
      </c>
    </row>
    <row r="82" spans="1:4">
      <c r="A82" s="4" t="s">
        <v>494</v>
      </c>
      <c r="C82" s="5" t="n">
        <v>2920</v>
      </c>
    </row>
    <row r="83" spans="1:4">
      <c r="A83" s="4" t="s">
        <v>495</v>
      </c>
      <c r="C83" s="5" t="n">
        <v>1443</v>
      </c>
    </row>
    <row r="84" spans="1:4">
      <c r="A84" s="4" t="s">
        <v>523</v>
      </c>
    </row>
    <row r="85" spans="1:4">
      <c r="A85" s="4" t="s">
        <v>499</v>
      </c>
      <c r="C85" s="6" t="n">
        <v>180</v>
      </c>
      <c r="D85" s="6" t="n">
        <v>180</v>
      </c>
    </row>
    <row r="86" spans="1:4">
      <c r="A86" s="4" t="s">
        <v>494</v>
      </c>
      <c r="C86" s="5" t="n">
        <v>4229</v>
      </c>
      <c r="D86" s="5" t="n">
        <v>4229</v>
      </c>
    </row>
    <row r="87" spans="1:4">
      <c r="A87" s="4" t="s">
        <v>495</v>
      </c>
      <c r="C87" s="5" t="n">
        <v>2651</v>
      </c>
      <c r="D87" s="5" t="n">
        <v>3640</v>
      </c>
    </row>
    <row r="88" spans="1:4">
      <c r="A88" s="4" t="s">
        <v>524</v>
      </c>
    </row>
    <row r="89" spans="1:4">
      <c r="A89" s="4" t="s">
        <v>499</v>
      </c>
      <c r="C89" s="6" t="n">
        <v>100</v>
      </c>
      <c r="D89" s="6" t="n">
        <v>100</v>
      </c>
    </row>
    <row r="90" spans="1:4">
      <c r="A90" s="4" t="s">
        <v>494</v>
      </c>
      <c r="C90" s="5" t="n">
        <v>2049</v>
      </c>
      <c r="D90" s="5" t="n">
        <v>2049</v>
      </c>
    </row>
    <row r="91" spans="1:4">
      <c r="A91" s="4" t="s">
        <v>495</v>
      </c>
      <c r="C91" s="5" t="n">
        <v>2484</v>
      </c>
      <c r="D91" s="5" t="n">
        <v>1922</v>
      </c>
    </row>
    <row r="92" spans="1:4">
      <c r="A92" s="4" t="s">
        <v>525</v>
      </c>
    </row>
    <row r="93" spans="1:4">
      <c r="A93" s="4" t="s">
        <v>499</v>
      </c>
      <c r="C93" s="6" t="n">
        <v>1410</v>
      </c>
      <c r="D93" s="6" t="n">
        <v>1410</v>
      </c>
    </row>
    <row r="94" spans="1:4">
      <c r="A94" s="4" t="s">
        <v>494</v>
      </c>
      <c r="C94" s="5" t="n">
        <v>12059</v>
      </c>
      <c r="D94" s="5" t="n">
        <v>12059</v>
      </c>
    </row>
    <row r="95" spans="1:4">
      <c r="A95" s="4" t="s">
        <v>495</v>
      </c>
      <c r="C95" s="5" t="n">
        <v>13029</v>
      </c>
      <c r="D95" s="5" t="n">
        <v>10082</v>
      </c>
    </row>
    <row r="96" spans="1:4">
      <c r="A96" s="4" t="s">
        <v>526</v>
      </c>
    </row>
    <row r="97" spans="1:4">
      <c r="A97" s="4" t="s">
        <v>499</v>
      </c>
      <c r="C97" s="6" t="n">
        <v>800</v>
      </c>
      <c r="D97" s="6" t="n">
        <v>800</v>
      </c>
    </row>
    <row r="98" spans="1:4">
      <c r="A98" s="4" t="s">
        <v>494</v>
      </c>
      <c r="C98" s="5" t="n">
        <v>6489</v>
      </c>
      <c r="D98" s="5" t="n">
        <v>6489</v>
      </c>
    </row>
    <row r="99" spans="1:4">
      <c r="A99" s="4" t="s">
        <v>495</v>
      </c>
      <c r="C99" s="6" t="n">
        <v>2912</v>
      </c>
      <c r="D99" s="6" t="n">
        <v>3887</v>
      </c>
    </row>
    <row r="100" spans="1:4">
      <c r="A100" s="4" t="s">
        <v>137</v>
      </c>
    </row>
    <row r="101" spans="1:4">
      <c r="A101" s="4" t="s">
        <v>494</v>
      </c>
      <c r="C101" s="6" t="n">
        <v>136381</v>
      </c>
      <c r="D101" s="6" t="n">
        <v>134596</v>
      </c>
    </row>
    <row r="102" spans="1:4">
      <c r="A102" s="4" t="s">
        <v>495</v>
      </c>
      <c r="C102" s="5" t="n">
        <v>112670</v>
      </c>
      <c r="D102" s="5" t="n">
        <v>96196</v>
      </c>
    </row>
    <row r="103" spans="1:4">
      <c r="A103" s="4" t="s">
        <v>527</v>
      </c>
    </row>
    <row r="104" spans="1:4">
      <c r="A104" s="4" t="s">
        <v>497</v>
      </c>
      <c r="D104" s="4" t="s">
        <v>93</v>
      </c>
    </row>
    <row r="105" spans="1:4">
      <c r="A105" s="4" t="s">
        <v>499</v>
      </c>
      <c r="D105" s="6" t="n">
        <v>5</v>
      </c>
    </row>
    <row r="106" spans="1:4">
      <c r="A106" s="4" t="s">
        <v>494</v>
      </c>
      <c r="D106" s="5" t="n">
        <v>125</v>
      </c>
    </row>
    <row r="107" spans="1:4">
      <c r="A107" s="4" t="s">
        <v>495</v>
      </c>
      <c r="D107" s="5" t="n">
        <v>124</v>
      </c>
    </row>
    <row r="108" spans="1:4">
      <c r="A108" s="4" t="s">
        <v>528</v>
      </c>
    </row>
    <row r="109" spans="1:4">
      <c r="A109" s="4" t="s">
        <v>499</v>
      </c>
      <c r="D109" s="6" t="n">
        <v>2246</v>
      </c>
    </row>
    <row r="110" spans="1:4">
      <c r="A110" s="4" t="s">
        <v>494</v>
      </c>
      <c r="D110" s="5" t="n">
        <v>36418</v>
      </c>
    </row>
    <row r="111" spans="1:4">
      <c r="A111" s="4" t="s">
        <v>495</v>
      </c>
      <c r="D111" s="5" t="n">
        <v>15430</v>
      </c>
    </row>
    <row r="112" spans="1:4">
      <c r="A112" s="4" t="s">
        <v>529</v>
      </c>
    </row>
    <row r="113" spans="1:4">
      <c r="A113" s="4" t="s">
        <v>499</v>
      </c>
      <c r="D113" s="6" t="n">
        <v>171</v>
      </c>
    </row>
    <row r="114" spans="1:4">
      <c r="A114" s="4" t="s">
        <v>494</v>
      </c>
      <c r="D114" s="5" t="n">
        <v>2920</v>
      </c>
    </row>
    <row r="115" spans="1:4">
      <c r="A115" s="4" t="s">
        <v>495</v>
      </c>
      <c r="D115" s="5" t="n">
        <v>2003</v>
      </c>
    </row>
    <row r="116" spans="1:4"/>
    <row r="117" spans="1:4">
      <c r="A117" s="4" t="s">
        <v>148</v>
      </c>
      <c r="B117" s="4" t="s">
        <v>530</v>
      </c>
    </row>
  </sheetData>
  <mergeCells count="3">
    <mergeCell ref="A1:B1"/>
    <mergeCell ref="A116:C116"/>
    <mergeCell ref="B117:C1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6</v>
      </c>
      <c r="D2" s="2" t="s">
        <v>97</v>
      </c>
    </row>
    <row r="3" spans="1:4">
      <c r="A3" s="3" t="s">
        <v>219</v>
      </c>
    </row>
    <row r="4" spans="1:4">
      <c r="A4" s="4" t="s">
        <v>532</v>
      </c>
      <c r="B4" s="5" t="n">
        <v>0</v>
      </c>
      <c r="C4" s="5" t="n">
        <v>20</v>
      </c>
      <c r="D4" s="5" t="n">
        <v>1749</v>
      </c>
    </row>
    <row r="5" spans="1:4">
      <c r="A5" s="4" t="s">
        <v>533</v>
      </c>
      <c r="B5" s="6" t="n">
        <v>0</v>
      </c>
      <c r="C5" s="6" t="n">
        <v>0</v>
      </c>
      <c r="D5" s="6" t="n">
        <v>-1</v>
      </c>
    </row>
    <row r="6" spans="1:4">
      <c r="A6" s="4" t="s">
        <v>534</v>
      </c>
      <c r="B6" s="5" t="n">
        <v>0</v>
      </c>
      <c r="C6" s="5" t="n">
        <v>20</v>
      </c>
      <c r="D6" s="5" t="n">
        <v>17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6</v>
      </c>
      <c r="D2" s="2" t="s">
        <v>97</v>
      </c>
    </row>
    <row r="3" spans="1:4">
      <c r="A3" s="3" t="s">
        <v>129</v>
      </c>
    </row>
    <row r="4" spans="1:4">
      <c r="A4" s="4" t="s">
        <v>119</v>
      </c>
      <c r="B4" s="5" t="n">
        <v>27750</v>
      </c>
      <c r="C4" s="5" t="n">
        <v>-36216</v>
      </c>
      <c r="D4" s="5" t="n">
        <v>12668</v>
      </c>
    </row>
    <row r="5" spans="1:4">
      <c r="A5" s="3" t="s">
        <v>130</v>
      </c>
    </row>
    <row r="6" spans="1:4">
      <c r="A6" s="4" t="s">
        <v>131</v>
      </c>
      <c r="B6" s="6" t="n">
        <v>0</v>
      </c>
      <c r="C6" s="6" t="n">
        <v>0</v>
      </c>
      <c r="D6" s="6" t="n">
        <v>-3449</v>
      </c>
    </row>
    <row r="7" spans="1:4">
      <c r="A7" s="4" t="s">
        <v>132</v>
      </c>
      <c r="B7" s="6" t="n">
        <v>0</v>
      </c>
      <c r="C7" s="6" t="n">
        <v>0</v>
      </c>
      <c r="D7" s="6" t="n">
        <v>-1748</v>
      </c>
    </row>
    <row r="8" spans="1:4">
      <c r="A8" s="4" t="s">
        <v>133</v>
      </c>
      <c r="B8" s="6" t="n">
        <v>0</v>
      </c>
      <c r="C8" s="6" t="n">
        <v>0</v>
      </c>
      <c r="D8" s="6" t="n">
        <v>4</v>
      </c>
    </row>
    <row r="9" spans="1:4">
      <c r="A9" s="4" t="s">
        <v>134</v>
      </c>
      <c r="B9" s="6" t="n">
        <v>27750</v>
      </c>
      <c r="C9" s="6" t="n">
        <v>-36216</v>
      </c>
      <c r="D9" s="6" t="n">
        <v>7475</v>
      </c>
    </row>
    <row r="10" spans="1:4">
      <c r="A10" s="4" t="s">
        <v>120</v>
      </c>
      <c r="B10" s="6" t="n">
        <v>-25184</v>
      </c>
      <c r="C10" s="6" t="n">
        <v>-20316</v>
      </c>
      <c r="D10" s="6" t="n">
        <v>-16845</v>
      </c>
    </row>
    <row r="11" spans="1:4">
      <c r="A11" s="4" t="s">
        <v>121</v>
      </c>
      <c r="B11" s="6" t="n">
        <v>0</v>
      </c>
      <c r="C11" s="6" t="n">
        <v>0</v>
      </c>
      <c r="D11" s="6" t="n">
        <v>-3502</v>
      </c>
    </row>
    <row r="12" spans="1:4">
      <c r="A12" s="4" t="s">
        <v>135</v>
      </c>
      <c r="B12" s="5" t="n">
        <v>2566</v>
      </c>
      <c r="C12" s="5" t="n">
        <v>-56532</v>
      </c>
      <c r="D12" s="5" t="n">
        <v>-128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5"/>
    <col customWidth="1" max="6" min="6" width="80"/>
    <col customWidth="1" max="7" min="7" width="80"/>
    <col customWidth="1" max="8" min="8" width="14"/>
    <col customWidth="1" max="9" min="9" width="67"/>
    <col customWidth="1" max="10" min="10" width="80"/>
    <col customWidth="1" max="11" min="11" width="80"/>
    <col customWidth="1" max="12" min="12" width="69"/>
    <col customWidth="1" max="13" min="13" width="25"/>
    <col customWidth="1" max="14" min="14" width="14"/>
  </cols>
  <sheetData>
    <row r="1" spans="1:14">
      <c r="A1" s="1" t="s">
        <v>535</v>
      </c>
      <c r="B1" s="2" t="s">
        <v>536</v>
      </c>
      <c r="C1" s="2" t="s">
        <v>537</v>
      </c>
      <c r="D1" s="2" t="s">
        <v>538</v>
      </c>
      <c r="E1" s="2" t="s">
        <v>539</v>
      </c>
      <c r="F1" s="2" t="s">
        <v>540</v>
      </c>
      <c r="G1" s="2" t="s">
        <v>541</v>
      </c>
      <c r="H1" s="2" t="s">
        <v>542</v>
      </c>
      <c r="I1" s="2" t="s">
        <v>543</v>
      </c>
      <c r="J1" s="2" t="s">
        <v>544</v>
      </c>
      <c r="K1" s="2" t="s">
        <v>545</v>
      </c>
      <c r="L1" s="2" t="s">
        <v>2</v>
      </c>
      <c r="M1" s="2" t="s">
        <v>36</v>
      </c>
      <c r="N1" s="2" t="s">
        <v>97</v>
      </c>
    </row>
    <row r="2" spans="1:14">
      <c r="A2" s="4" t="s">
        <v>546</v>
      </c>
      <c r="L2" s="4" t="s">
        <v>547</v>
      </c>
      <c r="M2" s="4" t="s">
        <v>548</v>
      </c>
    </row>
    <row r="3" spans="1:14">
      <c r="A3" s="4" t="s">
        <v>549</v>
      </c>
      <c r="L3" s="5" t="n">
        <v>37500</v>
      </c>
      <c r="M3" s="5" t="n">
        <v>32000</v>
      </c>
    </row>
    <row r="4" spans="1:14">
      <c r="A4" s="4" t="s">
        <v>550</v>
      </c>
      <c r="L4" s="4" t="s">
        <v>551</v>
      </c>
    </row>
    <row r="5" spans="1:14">
      <c r="A5" s="4" t="s">
        <v>552</v>
      </c>
      <c r="L5" s="4" t="s">
        <v>553</v>
      </c>
      <c r="M5" s="4" t="s">
        <v>554</v>
      </c>
    </row>
    <row r="6" spans="1:14">
      <c r="A6" s="4" t="s">
        <v>555</v>
      </c>
      <c r="L6" s="4" t="s">
        <v>556</v>
      </c>
      <c r="M6" s="4" t="s">
        <v>554</v>
      </c>
    </row>
    <row r="7" spans="1:14">
      <c r="A7" s="4" t="s">
        <v>435</v>
      </c>
      <c r="L7" s="5" t="n">
        <v>373658</v>
      </c>
      <c r="M7" s="5" t="n">
        <v>331093</v>
      </c>
    </row>
    <row r="8" spans="1:14">
      <c r="A8" s="4" t="s">
        <v>557</v>
      </c>
      <c r="L8" s="4" t="s">
        <v>437</v>
      </c>
      <c r="M8" s="4" t="s">
        <v>438</v>
      </c>
    </row>
    <row r="9" spans="1:14">
      <c r="A9" s="4" t="s">
        <v>558</v>
      </c>
      <c r="L9" s="5" t="n">
        <v>695500</v>
      </c>
      <c r="M9" s="5" t="n">
        <v>614300</v>
      </c>
    </row>
    <row r="10" spans="1:14">
      <c r="A10" s="4" t="s">
        <v>559</v>
      </c>
      <c r="L10" s="5" t="n">
        <v>1500</v>
      </c>
      <c r="M10" s="5" t="n">
        <v>1000</v>
      </c>
      <c r="N10" s="5" t="n">
        <v>501</v>
      </c>
    </row>
    <row r="11" spans="1:14">
      <c r="A11" s="4" t="s">
        <v>460</v>
      </c>
    </row>
    <row r="12" spans="1:14">
      <c r="A12" s="4" t="s">
        <v>449</v>
      </c>
      <c r="C12" s="4" t="s">
        <v>462</v>
      </c>
    </row>
    <row r="13" spans="1:14">
      <c r="A13" s="4" t="s">
        <v>461</v>
      </c>
      <c r="C13" s="5" t="n">
        <v>7300</v>
      </c>
    </row>
    <row r="14" spans="1:14">
      <c r="A14" s="4" t="s">
        <v>560</v>
      </c>
      <c r="C14" s="4" t="s">
        <v>561</v>
      </c>
    </row>
    <row r="15" spans="1:14">
      <c r="A15" s="4" t="s">
        <v>467</v>
      </c>
    </row>
    <row r="16" spans="1:14">
      <c r="A16" s="4" t="s">
        <v>449</v>
      </c>
      <c r="B16" s="4" t="s">
        <v>468</v>
      </c>
    </row>
    <row r="17" spans="1:14">
      <c r="A17" s="4" t="s">
        <v>461</v>
      </c>
      <c r="B17" s="5" t="n">
        <v>12100</v>
      </c>
    </row>
    <row r="18" spans="1:14">
      <c r="A18" s="4" t="s">
        <v>560</v>
      </c>
      <c r="B18" s="4" t="s">
        <v>562</v>
      </c>
    </row>
    <row r="19" spans="1:14">
      <c r="A19" s="4" t="s">
        <v>563</v>
      </c>
    </row>
    <row r="20" spans="1:14">
      <c r="A20" s="4" t="s">
        <v>552</v>
      </c>
      <c r="K20" s="4" t="s">
        <v>564</v>
      </c>
    </row>
    <row r="21" spans="1:14">
      <c r="A21" s="4" t="s">
        <v>449</v>
      </c>
      <c r="K21" s="4" t="s">
        <v>565</v>
      </c>
    </row>
    <row r="22" spans="1:14">
      <c r="A22" s="4" t="s">
        <v>461</v>
      </c>
      <c r="K22" s="5" t="n">
        <v>6100</v>
      </c>
    </row>
    <row r="23" spans="1:14">
      <c r="A23" s="4" t="s">
        <v>566</v>
      </c>
      <c r="K23" s="4" t="s">
        <v>567</v>
      </c>
    </row>
    <row r="24" spans="1:14">
      <c r="A24" s="4" t="s">
        <v>560</v>
      </c>
      <c r="K24" s="4" t="s">
        <v>568</v>
      </c>
    </row>
    <row r="25" spans="1:14">
      <c r="A25" s="4" t="s">
        <v>569</v>
      </c>
      <c r="K25" s="4" t="s">
        <v>455</v>
      </c>
    </row>
    <row r="26" spans="1:14">
      <c r="A26" s="4" t="s">
        <v>570</v>
      </c>
      <c r="K26" s="5" t="n">
        <v>2300</v>
      </c>
    </row>
    <row r="27" spans="1:14">
      <c r="A27" s="4" t="s">
        <v>441</v>
      </c>
    </row>
    <row r="28" spans="1:14">
      <c r="A28" s="4" t="s">
        <v>571</v>
      </c>
      <c r="F28" s="4" t="s">
        <v>572</v>
      </c>
    </row>
    <row r="29" spans="1:14">
      <c r="A29" s="4" t="s">
        <v>449</v>
      </c>
      <c r="F29" s="4" t="s">
        <v>391</v>
      </c>
    </row>
    <row r="30" spans="1:14">
      <c r="A30" s="4" t="s">
        <v>435</v>
      </c>
      <c r="F30" s="5" t="n">
        <v>14800</v>
      </c>
    </row>
    <row r="31" spans="1:14">
      <c r="A31" s="4" t="s">
        <v>573</v>
      </c>
      <c r="F31" s="4" t="s">
        <v>574</v>
      </c>
    </row>
    <row r="32" spans="1:14">
      <c r="A32" s="4" t="s">
        <v>575</v>
      </c>
    </row>
    <row r="33" spans="1:14">
      <c r="A33" s="4" t="s">
        <v>571</v>
      </c>
      <c r="E33" s="4" t="s">
        <v>576</v>
      </c>
    </row>
    <row r="34" spans="1:14">
      <c r="A34" s="4" t="s">
        <v>449</v>
      </c>
      <c r="E34" s="4" t="s">
        <v>577</v>
      </c>
    </row>
    <row r="35" spans="1:14">
      <c r="A35" s="4" t="s">
        <v>435</v>
      </c>
      <c r="E35" s="5" t="n">
        <v>3000</v>
      </c>
    </row>
    <row r="36" spans="1:14">
      <c r="A36" s="4" t="s">
        <v>578</v>
      </c>
    </row>
    <row r="37" spans="1:14">
      <c r="A37" s="4" t="s">
        <v>571</v>
      </c>
      <c r="E37" s="4" t="s">
        <v>579</v>
      </c>
    </row>
    <row r="38" spans="1:14">
      <c r="A38" s="4" t="s">
        <v>449</v>
      </c>
      <c r="E38" s="4" t="s">
        <v>580</v>
      </c>
    </row>
    <row r="39" spans="1:14">
      <c r="A39" s="4" t="s">
        <v>435</v>
      </c>
      <c r="E39" s="5" t="n">
        <v>1600</v>
      </c>
    </row>
    <row r="40" spans="1:14">
      <c r="A40" s="4" t="s">
        <v>581</v>
      </c>
    </row>
    <row r="41" spans="1:14">
      <c r="A41" s="4" t="s">
        <v>449</v>
      </c>
      <c r="L41" s="4" t="s">
        <v>565</v>
      </c>
    </row>
    <row r="42" spans="1:14">
      <c r="A42" s="4" t="s">
        <v>582</v>
      </c>
    </row>
    <row r="43" spans="1:14">
      <c r="A43" s="4" t="s">
        <v>449</v>
      </c>
      <c r="L43" s="4" t="s">
        <v>505</v>
      </c>
    </row>
    <row r="44" spans="1:14">
      <c r="A44" s="4" t="s">
        <v>583</v>
      </c>
    </row>
    <row r="45" spans="1:14">
      <c r="A45" s="4" t="s">
        <v>552</v>
      </c>
      <c r="L45" s="4" t="s">
        <v>584</v>
      </c>
    </row>
    <row r="46" spans="1:14">
      <c r="A46" s="4" t="s">
        <v>585</v>
      </c>
      <c r="L46" s="5" t="n">
        <v>1900</v>
      </c>
    </row>
    <row r="47" spans="1:14">
      <c r="A47" s="4" t="s">
        <v>586</v>
      </c>
    </row>
    <row r="48" spans="1:14">
      <c r="A48" s="4" t="s">
        <v>449</v>
      </c>
      <c r="D48" s="4" t="s">
        <v>587</v>
      </c>
    </row>
    <row r="49" spans="1:14">
      <c r="A49" s="4" t="s">
        <v>461</v>
      </c>
      <c r="D49" s="5" t="n">
        <v>38800</v>
      </c>
    </row>
    <row r="50" spans="1:14">
      <c r="A50" s="4" t="s">
        <v>566</v>
      </c>
      <c r="D50" s="4" t="s">
        <v>588</v>
      </c>
    </row>
    <row r="51" spans="1:14">
      <c r="A51" s="4" t="s">
        <v>560</v>
      </c>
      <c r="D51" s="4" t="s">
        <v>589</v>
      </c>
    </row>
    <row r="52" spans="1:14">
      <c r="A52" s="4" t="s">
        <v>569</v>
      </c>
      <c r="D52" s="4" t="s">
        <v>455</v>
      </c>
    </row>
    <row r="53" spans="1:14">
      <c r="A53" s="4" t="s">
        <v>590</v>
      </c>
    </row>
    <row r="54" spans="1:14">
      <c r="A54" s="4" t="s">
        <v>552</v>
      </c>
      <c r="D54" s="4" t="s">
        <v>591</v>
      </c>
    </row>
    <row r="55" spans="1:14">
      <c r="A55" s="4" t="s">
        <v>570</v>
      </c>
      <c r="D55" s="5" t="n">
        <v>11500</v>
      </c>
    </row>
    <row r="56" spans="1:14">
      <c r="A56" s="4" t="s">
        <v>592</v>
      </c>
    </row>
    <row r="57" spans="1:14">
      <c r="A57" s="4" t="s">
        <v>593</v>
      </c>
      <c r="J57" s="5" t="n">
        <v>15000</v>
      </c>
    </row>
    <row r="58" spans="1:14">
      <c r="A58" s="4" t="s">
        <v>594</v>
      </c>
      <c r="L58" s="4" t="s">
        <v>391</v>
      </c>
      <c r="M58" s="4" t="s">
        <v>595</v>
      </c>
    </row>
    <row r="59" spans="1:14">
      <c r="A59" s="4" t="s">
        <v>596</v>
      </c>
      <c r="L59" s="5" t="n">
        <v>10000</v>
      </c>
      <c r="M59" s="5" t="n">
        <v>4000</v>
      </c>
    </row>
    <row r="60" spans="1:14">
      <c r="A60" s="4" t="s">
        <v>597</v>
      </c>
      <c r="J60" s="4" t="s">
        <v>598</v>
      </c>
    </row>
    <row r="61" spans="1:14">
      <c r="A61" s="4" t="s">
        <v>571</v>
      </c>
      <c r="J61" s="4" t="s">
        <v>599</v>
      </c>
    </row>
    <row r="62" spans="1:14">
      <c r="A62" s="4" t="s">
        <v>600</v>
      </c>
      <c r="J62" s="4" t="s">
        <v>601</v>
      </c>
    </row>
    <row r="63" spans="1:14">
      <c r="A63" s="4" t="s">
        <v>602</v>
      </c>
    </row>
    <row r="64" spans="1:14">
      <c r="A64" s="4" t="s">
        <v>596</v>
      </c>
      <c r="L64" s="5" t="n">
        <v>19300</v>
      </c>
      <c r="M64" s="5" t="n">
        <v>15900</v>
      </c>
    </row>
    <row r="65" spans="1:14">
      <c r="A65" s="4" t="s">
        <v>552</v>
      </c>
      <c r="L65" s="4" t="s">
        <v>603</v>
      </c>
      <c r="M65" s="4" t="s">
        <v>604</v>
      </c>
    </row>
    <row r="66" spans="1:14">
      <c r="A66" s="4" t="s">
        <v>605</v>
      </c>
    </row>
    <row r="67" spans="1:14">
      <c r="A67" s="4" t="s">
        <v>593</v>
      </c>
      <c r="G67" s="5" t="n">
        <v>125000</v>
      </c>
    </row>
    <row r="68" spans="1:14">
      <c r="A68" s="4" t="s">
        <v>596</v>
      </c>
      <c r="L68" s="5" t="n">
        <v>15000</v>
      </c>
      <c r="M68" s="5" t="n">
        <v>50000</v>
      </c>
    </row>
    <row r="69" spans="1:14">
      <c r="A69" s="4" t="s">
        <v>571</v>
      </c>
      <c r="G69" s="4" t="s">
        <v>606</v>
      </c>
    </row>
    <row r="70" spans="1:14">
      <c r="A70" s="4" t="s">
        <v>600</v>
      </c>
      <c r="G70" s="4" t="s">
        <v>607</v>
      </c>
    </row>
    <row r="71" spans="1:14">
      <c r="A71" s="4" t="s">
        <v>608</v>
      </c>
      <c r="G71" s="5" t="n">
        <v>75000</v>
      </c>
    </row>
    <row r="72" spans="1:14">
      <c r="A72" s="4" t="s">
        <v>609</v>
      </c>
      <c r="G72" s="5" t="n">
        <v>50000</v>
      </c>
    </row>
    <row r="73" spans="1:14">
      <c r="A73" s="4" t="s">
        <v>610</v>
      </c>
      <c r="G73" s="4" t="s">
        <v>611</v>
      </c>
    </row>
    <row r="74" spans="1:14">
      <c r="A74" s="4" t="s">
        <v>612</v>
      </c>
    </row>
    <row r="75" spans="1:14">
      <c r="A75" s="4" t="s">
        <v>449</v>
      </c>
      <c r="F75" s="4" t="s">
        <v>547</v>
      </c>
    </row>
    <row r="76" spans="1:14">
      <c r="A76" s="4" t="s">
        <v>613</v>
      </c>
    </row>
    <row r="77" spans="1:14">
      <c r="A77" s="4" t="s">
        <v>614</v>
      </c>
      <c r="M77" s="4" t="s">
        <v>615</v>
      </c>
    </row>
    <row r="78" spans="1:14">
      <c r="A78" s="4" t="s">
        <v>616</v>
      </c>
    </row>
    <row r="79" spans="1:14">
      <c r="A79" s="4" t="s">
        <v>614</v>
      </c>
      <c r="G79" s="4" t="s">
        <v>617</v>
      </c>
      <c r="H79" s="4" t="s">
        <v>618</v>
      </c>
    </row>
    <row r="80" spans="1:14">
      <c r="A80" s="4" t="s">
        <v>619</v>
      </c>
    </row>
    <row r="81" spans="1:14">
      <c r="A81" s="4" t="s">
        <v>614</v>
      </c>
      <c r="G81" s="4" t="s">
        <v>620</v>
      </c>
      <c r="H81" s="4" t="s">
        <v>621</v>
      </c>
    </row>
    <row r="82" spans="1:14">
      <c r="A82" s="4" t="s">
        <v>622</v>
      </c>
    </row>
    <row r="83" spans="1:14">
      <c r="A83" s="4" t="s">
        <v>614</v>
      </c>
      <c r="L83" s="4" t="s">
        <v>623</v>
      </c>
      <c r="M83" s="4" t="s">
        <v>624</v>
      </c>
    </row>
    <row r="84" spans="1:14">
      <c r="A84" s="4" t="s">
        <v>625</v>
      </c>
    </row>
    <row r="85" spans="1:14">
      <c r="A85" s="4" t="s">
        <v>614</v>
      </c>
      <c r="G85" s="4" t="s">
        <v>626</v>
      </c>
      <c r="H85" s="4" t="s">
        <v>627</v>
      </c>
    </row>
    <row r="86" spans="1:14">
      <c r="A86" s="4" t="s">
        <v>628</v>
      </c>
    </row>
    <row r="87" spans="1:14">
      <c r="A87" s="4" t="s">
        <v>614</v>
      </c>
      <c r="G87" s="4" t="s">
        <v>629</v>
      </c>
      <c r="H87" s="4" t="s">
        <v>617</v>
      </c>
    </row>
    <row r="88" spans="1:14">
      <c r="A88" s="4" t="s">
        <v>630</v>
      </c>
    </row>
    <row r="89" spans="1:14">
      <c r="A89" s="4" t="s">
        <v>449</v>
      </c>
      <c r="L89" s="4" t="s">
        <v>631</v>
      </c>
    </row>
    <row r="90" spans="1:14">
      <c r="A90" s="4" t="s">
        <v>632</v>
      </c>
      <c r="L90" s="4" t="s">
        <v>448</v>
      </c>
    </row>
    <row r="91" spans="1:14">
      <c r="A91" s="4" t="s">
        <v>633</v>
      </c>
      <c r="L91" s="5" t="n">
        <v>322</v>
      </c>
      <c r="M91" s="5" t="n">
        <v>373</v>
      </c>
    </row>
    <row r="92" spans="1:14">
      <c r="A92" s="4" t="s">
        <v>634</v>
      </c>
    </row>
    <row r="93" spans="1:14">
      <c r="A93" s="4" t="s">
        <v>635</v>
      </c>
      <c r="L93" s="4" t="s">
        <v>636</v>
      </c>
    </row>
    <row r="94" spans="1:14">
      <c r="A94" s="4" t="s">
        <v>637</v>
      </c>
    </row>
    <row r="95" spans="1:14">
      <c r="A95" s="4" t="s">
        <v>635</v>
      </c>
      <c r="L95" s="4" t="s">
        <v>638</v>
      </c>
    </row>
    <row r="96" spans="1:14">
      <c r="A96" s="4" t="s">
        <v>639</v>
      </c>
    </row>
    <row r="97" spans="1:14">
      <c r="A97" s="4" t="s">
        <v>594</v>
      </c>
      <c r="L97" s="4" t="s">
        <v>640</v>
      </c>
    </row>
    <row r="98" spans="1:14">
      <c r="A98" s="4" t="s">
        <v>641</v>
      </c>
    </row>
    <row r="99" spans="1:14">
      <c r="A99" s="4" t="s">
        <v>594</v>
      </c>
      <c r="L99" s="4" t="s">
        <v>642</v>
      </c>
    </row>
    <row r="100" spans="1:14">
      <c r="A100" s="4" t="s">
        <v>643</v>
      </c>
    </row>
    <row r="101" spans="1:14">
      <c r="A101" s="4" t="s">
        <v>596</v>
      </c>
      <c r="L101" s="5" t="n">
        <v>4000</v>
      </c>
    </row>
    <row r="102" spans="1:14">
      <c r="A102" s="4" t="s">
        <v>449</v>
      </c>
      <c r="L102" s="4" t="s">
        <v>644</v>
      </c>
    </row>
    <row r="103" spans="1:14">
      <c r="A103" s="4" t="s">
        <v>645</v>
      </c>
      <c r="L103" s="6" t="n">
        <v>1000</v>
      </c>
    </row>
    <row r="104" spans="1:14">
      <c r="A104" s="4" t="s">
        <v>646</v>
      </c>
    </row>
    <row r="105" spans="1:14">
      <c r="A105" s="4" t="s">
        <v>571</v>
      </c>
      <c r="I105" s="4" t="s">
        <v>647</v>
      </c>
    </row>
    <row r="106" spans="1:14">
      <c r="A106" s="4" t="s">
        <v>449</v>
      </c>
      <c r="I106" s="4" t="s">
        <v>454</v>
      </c>
    </row>
    <row r="107" spans="1:14">
      <c r="A107" s="4" t="s">
        <v>435</v>
      </c>
      <c r="I107" s="5" t="n">
        <v>13400</v>
      </c>
    </row>
    <row r="108" spans="1:14">
      <c r="A108" s="4" t="s">
        <v>573</v>
      </c>
      <c r="I108" s="4" t="s">
        <v>648</v>
      </c>
    </row>
    <row r="109" spans="1:14">
      <c r="A109" s="4" t="s">
        <v>649</v>
      </c>
    </row>
    <row r="110" spans="1:14">
      <c r="A110" s="4" t="s">
        <v>593</v>
      </c>
      <c r="L110" s="5" t="n">
        <v>28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6</v>
      </c>
    </row>
    <row r="2" spans="1:3">
      <c r="A2" s="3" t="s">
        <v>222</v>
      </c>
    </row>
    <row r="3" spans="1:3">
      <c r="A3" s="4" t="s">
        <v>411</v>
      </c>
      <c r="B3" s="5" t="n">
        <v>67655</v>
      </c>
    </row>
    <row r="4" spans="1:3">
      <c r="A4" s="4" t="s">
        <v>412</v>
      </c>
      <c r="B4" s="6" t="n">
        <v>640</v>
      </c>
    </row>
    <row r="5" spans="1:3">
      <c r="A5" s="4" t="s">
        <v>413</v>
      </c>
      <c r="B5" s="6" t="n">
        <v>15450</v>
      </c>
    </row>
    <row r="6" spans="1:3">
      <c r="A6" s="4" t="s">
        <v>414</v>
      </c>
      <c r="B6" s="6" t="n">
        <v>184</v>
      </c>
    </row>
    <row r="7" spans="1:3">
      <c r="A7" s="4" t="s">
        <v>415</v>
      </c>
      <c r="B7" s="6" t="n">
        <v>115</v>
      </c>
    </row>
    <row r="8" spans="1:3">
      <c r="A8" s="4" t="s">
        <v>416</v>
      </c>
      <c r="B8" s="6" t="n">
        <v>0</v>
      </c>
    </row>
    <row r="9" spans="1:3">
      <c r="A9" s="4" t="s">
        <v>651</v>
      </c>
      <c r="B9" s="6" t="n">
        <v>84044</v>
      </c>
    </row>
    <row r="10" spans="1:3">
      <c r="A10" s="4" t="s">
        <v>652</v>
      </c>
      <c r="B10" s="6" t="n">
        <v>-358</v>
      </c>
    </row>
    <row r="11" spans="1:3">
      <c r="A11" s="4" t="s">
        <v>653</v>
      </c>
      <c r="B11" s="5" t="n">
        <v>83686</v>
      </c>
      <c r="C11" s="5" t="n">
        <v>1079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6</v>
      </c>
    </row>
    <row r="3" spans="1:3">
      <c r="A3" s="4" t="s">
        <v>655</v>
      </c>
      <c r="B3" s="5" t="n">
        <v>377045</v>
      </c>
      <c r="C3" s="5" t="n">
        <v>334411</v>
      </c>
    </row>
    <row r="4" spans="1:3">
      <c r="A4" s="4" t="s">
        <v>656</v>
      </c>
      <c r="B4" s="6" t="n">
        <v>-3387</v>
      </c>
      <c r="C4" s="6" t="n">
        <v>-3318</v>
      </c>
    </row>
    <row r="5" spans="1:3">
      <c r="A5" s="4" t="s">
        <v>657</v>
      </c>
      <c r="B5" s="5" t="n">
        <v>373658</v>
      </c>
      <c r="C5" s="6" t="n">
        <v>331093</v>
      </c>
    </row>
    <row r="6" spans="1:3">
      <c r="A6" s="4" t="s">
        <v>658</v>
      </c>
    </row>
    <row r="7" spans="1:3">
      <c r="A7" s="4" t="s">
        <v>659</v>
      </c>
      <c r="B7" s="4" t="s">
        <v>660</v>
      </c>
    </row>
    <row r="8" spans="1:3">
      <c r="A8" s="4" t="s">
        <v>497</v>
      </c>
      <c r="B8" s="4" t="s">
        <v>661</v>
      </c>
    </row>
    <row r="9" spans="1:3">
      <c r="A9" s="4" t="s">
        <v>655</v>
      </c>
      <c r="B9" s="5" t="n">
        <v>12865</v>
      </c>
      <c r="C9" s="6" t="n">
        <v>13133</v>
      </c>
    </row>
    <row r="10" spans="1:3">
      <c r="A10" s="4" t="s">
        <v>662</v>
      </c>
    </row>
    <row r="11" spans="1:3">
      <c r="A11" s="4" t="s">
        <v>659</v>
      </c>
      <c r="B11" s="4" t="s">
        <v>663</v>
      </c>
    </row>
    <row r="12" spans="1:3">
      <c r="A12" s="4" t="s">
        <v>497</v>
      </c>
      <c r="B12" s="4" t="s">
        <v>664</v>
      </c>
    </row>
    <row r="13" spans="1:3">
      <c r="A13" s="4" t="s">
        <v>655</v>
      </c>
      <c r="B13" s="5" t="n">
        <v>2664</v>
      </c>
      <c r="C13" s="6" t="n">
        <v>2722</v>
      </c>
    </row>
    <row r="14" spans="1:3">
      <c r="A14" s="4" t="s">
        <v>665</v>
      </c>
    </row>
    <row r="15" spans="1:3">
      <c r="A15" s="4" t="s">
        <v>659</v>
      </c>
      <c r="B15" s="4" t="s">
        <v>666</v>
      </c>
    </row>
    <row r="16" spans="1:3">
      <c r="A16" s="4" t="s">
        <v>497</v>
      </c>
      <c r="B16" s="4" t="s">
        <v>553</v>
      </c>
    </row>
    <row r="17" spans="1:3">
      <c r="A17" s="4" t="s">
        <v>655</v>
      </c>
      <c r="B17" s="5" t="n">
        <v>4294</v>
      </c>
      <c r="C17" s="6" t="n">
        <v>4383</v>
      </c>
    </row>
    <row r="18" spans="1:3">
      <c r="A18" s="4" t="s">
        <v>667</v>
      </c>
    </row>
    <row r="19" spans="1:3">
      <c r="A19" s="4" t="s">
        <v>659</v>
      </c>
      <c r="B19" s="4" t="s">
        <v>668</v>
      </c>
    </row>
    <row r="20" spans="1:3">
      <c r="A20" s="4" t="s">
        <v>497</v>
      </c>
      <c r="B20" s="4" t="s">
        <v>556</v>
      </c>
    </row>
    <row r="21" spans="1:3">
      <c r="A21" s="4" t="s">
        <v>655</v>
      </c>
      <c r="B21" s="5" t="n">
        <v>5095</v>
      </c>
      <c r="C21" s="6" t="n">
        <v>5319</v>
      </c>
    </row>
    <row r="22" spans="1:3">
      <c r="A22" s="4" t="s">
        <v>669</v>
      </c>
    </row>
    <row r="23" spans="1:3">
      <c r="A23" s="4" t="s">
        <v>659</v>
      </c>
      <c r="B23" s="4" t="s">
        <v>663</v>
      </c>
    </row>
    <row r="24" spans="1:3">
      <c r="A24" s="4" t="s">
        <v>497</v>
      </c>
      <c r="B24" s="4" t="s">
        <v>670</v>
      </c>
    </row>
    <row r="25" spans="1:3">
      <c r="A25" s="4" t="s">
        <v>655</v>
      </c>
      <c r="B25" s="5" t="n">
        <v>11510</v>
      </c>
      <c r="C25" s="6" t="n">
        <v>11772</v>
      </c>
    </row>
    <row r="26" spans="1:3">
      <c r="A26" s="4" t="s">
        <v>671</v>
      </c>
    </row>
    <row r="27" spans="1:3">
      <c r="A27" s="4" t="s">
        <v>659</v>
      </c>
      <c r="B27" s="4" t="s">
        <v>660</v>
      </c>
    </row>
    <row r="28" spans="1:3">
      <c r="A28" s="4" t="s">
        <v>497</v>
      </c>
      <c r="B28" s="4" t="s">
        <v>661</v>
      </c>
    </row>
    <row r="29" spans="1:3">
      <c r="A29" s="4" t="s">
        <v>655</v>
      </c>
      <c r="B29" s="5" t="n">
        <v>3376</v>
      </c>
      <c r="C29" s="6" t="n">
        <v>3447</v>
      </c>
    </row>
    <row r="30" spans="1:3">
      <c r="A30" s="4" t="s">
        <v>672</v>
      </c>
    </row>
    <row r="31" spans="1:3">
      <c r="A31" s="4" t="s">
        <v>659</v>
      </c>
      <c r="B31" s="4" t="s">
        <v>663</v>
      </c>
    </row>
    <row r="32" spans="1:3">
      <c r="A32" s="4" t="s">
        <v>497</v>
      </c>
      <c r="B32" s="4" t="s">
        <v>664</v>
      </c>
    </row>
    <row r="33" spans="1:3">
      <c r="A33" s="4" t="s">
        <v>655</v>
      </c>
      <c r="B33" s="5" t="n">
        <v>7305</v>
      </c>
      <c r="C33" s="6" t="n">
        <v>7466</v>
      </c>
    </row>
    <row r="34" spans="1:3">
      <c r="A34" s="4" t="s">
        <v>673</v>
      </c>
    </row>
    <row r="35" spans="1:3">
      <c r="A35" s="4" t="s">
        <v>659</v>
      </c>
      <c r="B35" s="4" t="s">
        <v>674</v>
      </c>
    </row>
    <row r="36" spans="1:3">
      <c r="A36" s="4" t="s">
        <v>497</v>
      </c>
      <c r="B36" s="4" t="s">
        <v>675</v>
      </c>
    </row>
    <row r="37" spans="1:3">
      <c r="A37" s="4" t="s">
        <v>655</v>
      </c>
      <c r="B37" s="5" t="n">
        <v>7362</v>
      </c>
      <c r="C37" s="6" t="n">
        <v>7527</v>
      </c>
    </row>
    <row r="38" spans="1:3">
      <c r="A38" s="4" t="s">
        <v>676</v>
      </c>
    </row>
    <row r="39" spans="1:3">
      <c r="A39" s="4" t="s">
        <v>659</v>
      </c>
      <c r="B39" s="4" t="s">
        <v>677</v>
      </c>
    </row>
    <row r="40" spans="1:3">
      <c r="A40" s="4" t="s">
        <v>497</v>
      </c>
      <c r="B40" s="4" t="s">
        <v>675</v>
      </c>
    </row>
    <row r="41" spans="1:3">
      <c r="A41" s="4" t="s">
        <v>655</v>
      </c>
      <c r="B41" s="5" t="n">
        <v>15399</v>
      </c>
      <c r="C41" s="6" t="n">
        <v>15711</v>
      </c>
    </row>
    <row r="42" spans="1:3">
      <c r="A42" s="4" t="s">
        <v>678</v>
      </c>
    </row>
    <row r="43" spans="1:3">
      <c r="A43" s="4" t="s">
        <v>659</v>
      </c>
      <c r="B43" s="4" t="s">
        <v>666</v>
      </c>
    </row>
    <row r="44" spans="1:3">
      <c r="A44" s="4" t="s">
        <v>497</v>
      </c>
      <c r="B44" s="4" t="s">
        <v>553</v>
      </c>
    </row>
    <row r="45" spans="1:3">
      <c r="A45" s="4" t="s">
        <v>655</v>
      </c>
      <c r="B45" s="5" t="n">
        <v>8006</v>
      </c>
      <c r="C45" s="6" t="n">
        <v>8173</v>
      </c>
    </row>
    <row r="46" spans="1:3">
      <c r="A46" s="4" t="s">
        <v>460</v>
      </c>
    </row>
    <row r="47" spans="1:3">
      <c r="A47" s="4" t="s">
        <v>659</v>
      </c>
      <c r="B47" s="4" t="s">
        <v>561</v>
      </c>
    </row>
    <row r="48" spans="1:3">
      <c r="A48" s="4" t="s">
        <v>497</v>
      </c>
      <c r="B48" s="4" t="s">
        <v>679</v>
      </c>
    </row>
    <row r="49" spans="1:3">
      <c r="A49" s="4" t="s">
        <v>655</v>
      </c>
      <c r="B49" s="5" t="n">
        <v>7150</v>
      </c>
      <c r="C49" s="6" t="n">
        <v>0</v>
      </c>
    </row>
    <row r="50" spans="1:3">
      <c r="A50" s="4" t="s">
        <v>680</v>
      </c>
    </row>
    <row r="51" spans="1:3">
      <c r="A51" s="4" t="s">
        <v>659</v>
      </c>
      <c r="B51" s="4" t="s">
        <v>663</v>
      </c>
    </row>
    <row r="52" spans="1:3">
      <c r="A52" s="4" t="s">
        <v>497</v>
      </c>
      <c r="B52" s="4" t="s">
        <v>664</v>
      </c>
    </row>
    <row r="53" spans="1:3">
      <c r="A53" s="4" t="s">
        <v>655</v>
      </c>
      <c r="B53" s="5" t="n">
        <v>2007</v>
      </c>
      <c r="C53" s="6" t="n">
        <v>2052</v>
      </c>
    </row>
    <row r="54" spans="1:3">
      <c r="A54" s="4" t="s">
        <v>681</v>
      </c>
    </row>
    <row r="55" spans="1:3">
      <c r="A55" s="4" t="s">
        <v>659</v>
      </c>
      <c r="B55" s="4" t="s">
        <v>682</v>
      </c>
    </row>
    <row r="56" spans="1:3">
      <c r="A56" s="4" t="s">
        <v>497</v>
      </c>
      <c r="B56" s="4" t="s">
        <v>683</v>
      </c>
    </row>
    <row r="57" spans="1:3">
      <c r="A57" s="4" t="s">
        <v>655</v>
      </c>
      <c r="B57" s="5" t="n">
        <v>16054</v>
      </c>
      <c r="C57" s="6" t="n">
        <v>16353</v>
      </c>
    </row>
    <row r="58" spans="1:3">
      <c r="A58" s="4" t="s">
        <v>684</v>
      </c>
    </row>
    <row r="59" spans="1:3">
      <c r="A59" s="4" t="s">
        <v>659</v>
      </c>
      <c r="B59" s="4" t="s">
        <v>666</v>
      </c>
    </row>
    <row r="60" spans="1:3">
      <c r="A60" s="4" t="s">
        <v>497</v>
      </c>
      <c r="B60" s="4" t="s">
        <v>553</v>
      </c>
    </row>
    <row r="61" spans="1:3">
      <c r="A61" s="4" t="s">
        <v>655</v>
      </c>
      <c r="B61" s="5" t="n">
        <v>7619</v>
      </c>
      <c r="C61" s="6" t="n">
        <v>7777</v>
      </c>
    </row>
    <row r="62" spans="1:3">
      <c r="A62" s="4" t="s">
        <v>685</v>
      </c>
    </row>
    <row r="63" spans="1:3">
      <c r="A63" s="4" t="s">
        <v>659</v>
      </c>
      <c r="B63" s="4" t="s">
        <v>686</v>
      </c>
    </row>
    <row r="64" spans="1:3">
      <c r="A64" s="4" t="s">
        <v>497</v>
      </c>
      <c r="B64" s="4" t="s">
        <v>687</v>
      </c>
    </row>
    <row r="65" spans="1:3">
      <c r="A65" s="4" t="s">
        <v>655</v>
      </c>
      <c r="B65" s="5" t="n">
        <v>8176</v>
      </c>
      <c r="C65" s="6" t="n">
        <v>8349</v>
      </c>
    </row>
    <row r="66" spans="1:3">
      <c r="A66" s="4" t="s">
        <v>688</v>
      </c>
    </row>
    <row r="67" spans="1:3">
      <c r="A67" s="4" t="s">
        <v>659</v>
      </c>
      <c r="B67" s="4" t="s">
        <v>689</v>
      </c>
    </row>
    <row r="68" spans="1:3">
      <c r="A68" s="4" t="s">
        <v>497</v>
      </c>
      <c r="B68" s="4" t="s">
        <v>505</v>
      </c>
    </row>
    <row r="69" spans="1:3">
      <c r="A69" s="4" t="s">
        <v>655</v>
      </c>
      <c r="B69" s="5" t="n">
        <v>2119</v>
      </c>
      <c r="C69" s="6" t="n">
        <v>2158</v>
      </c>
    </row>
    <row r="70" spans="1:3">
      <c r="A70" s="4" t="s">
        <v>690</v>
      </c>
    </row>
    <row r="71" spans="1:3">
      <c r="A71" s="4" t="s">
        <v>659</v>
      </c>
      <c r="B71" s="4" t="s">
        <v>663</v>
      </c>
    </row>
    <row r="72" spans="1:3">
      <c r="A72" s="4" t="s">
        <v>497</v>
      </c>
      <c r="B72" s="4" t="s">
        <v>664</v>
      </c>
    </row>
    <row r="73" spans="1:3">
      <c r="A73" s="4" t="s">
        <v>655</v>
      </c>
      <c r="B73" s="5" t="n">
        <v>3881</v>
      </c>
      <c r="C73" s="6" t="n">
        <v>3966</v>
      </c>
    </row>
    <row r="74" spans="1:3">
      <c r="A74" s="4" t="s">
        <v>691</v>
      </c>
    </row>
    <row r="75" spans="1:3">
      <c r="A75" s="4" t="s">
        <v>659</v>
      </c>
      <c r="B75" s="4" t="s">
        <v>666</v>
      </c>
    </row>
    <row r="76" spans="1:3">
      <c r="A76" s="4" t="s">
        <v>497</v>
      </c>
      <c r="B76" s="4" t="s">
        <v>553</v>
      </c>
    </row>
    <row r="77" spans="1:3">
      <c r="A77" s="4" t="s">
        <v>655</v>
      </c>
      <c r="B77" s="5" t="n">
        <v>5294</v>
      </c>
      <c r="C77" s="6" t="n">
        <v>5405</v>
      </c>
    </row>
    <row r="78" spans="1:3">
      <c r="A78" s="4" t="s">
        <v>575</v>
      </c>
    </row>
    <row r="79" spans="1:3">
      <c r="A79" s="4" t="s">
        <v>659</v>
      </c>
      <c r="B79" s="4" t="s">
        <v>576</v>
      </c>
    </row>
    <row r="80" spans="1:3">
      <c r="A80" s="4" t="s">
        <v>497</v>
      </c>
      <c r="B80" s="4" t="s">
        <v>692</v>
      </c>
    </row>
    <row r="81" spans="1:3">
      <c r="A81" s="4" t="s">
        <v>655</v>
      </c>
      <c r="B81" s="5" t="n">
        <v>2946</v>
      </c>
      <c r="C81" s="6" t="n">
        <v>3002</v>
      </c>
    </row>
    <row r="82" spans="1:3">
      <c r="A82" s="4" t="s">
        <v>467</v>
      </c>
    </row>
    <row r="83" spans="1:3">
      <c r="A83" s="4" t="s">
        <v>659</v>
      </c>
      <c r="B83" s="4" t="s">
        <v>562</v>
      </c>
    </row>
    <row r="84" spans="1:3">
      <c r="A84" s="4" t="s">
        <v>497</v>
      </c>
      <c r="B84" s="4" t="s">
        <v>468</v>
      </c>
    </row>
    <row r="85" spans="1:3">
      <c r="A85" s="4" t="s">
        <v>655</v>
      </c>
      <c r="B85" s="5" t="n">
        <v>12049</v>
      </c>
      <c r="C85" s="6" t="n">
        <v>0</v>
      </c>
    </row>
    <row r="86" spans="1:3">
      <c r="A86" s="4" t="s">
        <v>693</v>
      </c>
    </row>
    <row r="87" spans="1:3">
      <c r="A87" s="4" t="s">
        <v>659</v>
      </c>
      <c r="B87" s="4" t="s">
        <v>663</v>
      </c>
    </row>
    <row r="88" spans="1:3">
      <c r="A88" s="4" t="s">
        <v>497</v>
      </c>
      <c r="B88" s="4" t="s">
        <v>694</v>
      </c>
    </row>
    <row r="89" spans="1:3">
      <c r="A89" s="4" t="s">
        <v>655</v>
      </c>
      <c r="B89" s="5" t="n">
        <v>2007</v>
      </c>
      <c r="C89" s="6" t="n">
        <v>2051</v>
      </c>
    </row>
    <row r="90" spans="1:3">
      <c r="A90" s="4" t="s">
        <v>695</v>
      </c>
    </row>
    <row r="91" spans="1:3">
      <c r="A91" s="4" t="s">
        <v>659</v>
      </c>
      <c r="B91" s="4" t="s">
        <v>589</v>
      </c>
    </row>
    <row r="92" spans="1:3">
      <c r="A92" s="4" t="s">
        <v>497</v>
      </c>
      <c r="B92" s="4" t="s">
        <v>587</v>
      </c>
    </row>
    <row r="93" spans="1:3">
      <c r="A93" s="4" t="s">
        <v>655</v>
      </c>
      <c r="B93" s="5" t="n">
        <v>15604</v>
      </c>
      <c r="C93" s="6" t="n">
        <v>6526</v>
      </c>
    </row>
    <row r="94" spans="1:3">
      <c r="A94" s="4" t="s">
        <v>578</v>
      </c>
    </row>
    <row r="95" spans="1:3">
      <c r="A95" s="4" t="s">
        <v>659</v>
      </c>
      <c r="B95" s="4" t="s">
        <v>579</v>
      </c>
    </row>
    <row r="96" spans="1:3">
      <c r="A96" s="4" t="s">
        <v>497</v>
      </c>
      <c r="B96" s="4" t="s">
        <v>580</v>
      </c>
    </row>
    <row r="97" spans="1:3">
      <c r="A97" s="4" t="s">
        <v>655</v>
      </c>
      <c r="B97" s="5" t="n">
        <v>1587</v>
      </c>
      <c r="C97" s="6" t="n">
        <v>1615</v>
      </c>
    </row>
    <row r="98" spans="1:3">
      <c r="A98" s="4" t="s">
        <v>441</v>
      </c>
    </row>
    <row r="99" spans="1:3">
      <c r="A99" s="4" t="s">
        <v>659</v>
      </c>
      <c r="B99" s="4" t="s">
        <v>572</v>
      </c>
    </row>
    <row r="100" spans="1:3">
      <c r="A100" s="4" t="s">
        <v>497</v>
      </c>
      <c r="B100" s="4" t="s">
        <v>391</v>
      </c>
    </row>
    <row r="101" spans="1:3">
      <c r="A101" s="4" t="s">
        <v>655</v>
      </c>
      <c r="B101" s="5" t="n">
        <v>14420</v>
      </c>
      <c r="C101" s="6" t="n">
        <v>14723</v>
      </c>
    </row>
    <row r="102" spans="1:3">
      <c r="A102" s="4" t="s">
        <v>696</v>
      </c>
    </row>
    <row r="103" spans="1:3">
      <c r="A103" s="4" t="s">
        <v>659</v>
      </c>
      <c r="B103" s="4" t="s">
        <v>663</v>
      </c>
    </row>
    <row r="104" spans="1:3">
      <c r="A104" s="4" t="s">
        <v>497</v>
      </c>
      <c r="B104" s="4" t="s">
        <v>664</v>
      </c>
    </row>
    <row r="105" spans="1:3">
      <c r="A105" s="4" t="s">
        <v>655</v>
      </c>
      <c r="B105" s="5" t="n">
        <v>4786</v>
      </c>
      <c r="C105" s="6" t="n">
        <v>4891</v>
      </c>
    </row>
    <row r="106" spans="1:3">
      <c r="A106" s="4" t="s">
        <v>697</v>
      </c>
    </row>
    <row r="107" spans="1:3">
      <c r="A107" s="4" t="s">
        <v>659</v>
      </c>
      <c r="B107" s="4" t="s">
        <v>698</v>
      </c>
    </row>
    <row r="108" spans="1:3">
      <c r="A108" s="4" t="s">
        <v>497</v>
      </c>
      <c r="B108" s="4" t="s">
        <v>699</v>
      </c>
    </row>
    <row r="109" spans="1:3">
      <c r="A109" s="4" t="s">
        <v>655</v>
      </c>
      <c r="B109" s="5" t="n">
        <v>0</v>
      </c>
      <c r="C109" s="6" t="n">
        <v>32</v>
      </c>
    </row>
    <row r="110" spans="1:3">
      <c r="A110" s="4" t="s">
        <v>700</v>
      </c>
    </row>
    <row r="111" spans="1:3">
      <c r="A111" s="4" t="s">
        <v>659</v>
      </c>
      <c r="B111" s="4" t="s">
        <v>701</v>
      </c>
    </row>
    <row r="112" spans="1:3">
      <c r="A112" s="4" t="s">
        <v>497</v>
      </c>
      <c r="B112" s="4" t="s">
        <v>702</v>
      </c>
    </row>
    <row r="113" spans="1:3">
      <c r="A113" s="4" t="s">
        <v>655</v>
      </c>
      <c r="B113" s="5" t="n">
        <v>3033</v>
      </c>
      <c r="C113" s="6" t="n">
        <v>3089</v>
      </c>
    </row>
    <row r="114" spans="1:3">
      <c r="A114" s="4" t="s">
        <v>703</v>
      </c>
    </row>
    <row r="115" spans="1:3">
      <c r="A115" s="4" t="s">
        <v>659</v>
      </c>
      <c r="B115" s="4" t="s">
        <v>660</v>
      </c>
    </row>
    <row r="116" spans="1:3">
      <c r="A116" s="4" t="s">
        <v>497</v>
      </c>
      <c r="B116" s="4" t="s">
        <v>661</v>
      </c>
    </row>
    <row r="117" spans="1:3">
      <c r="A117" s="4" t="s">
        <v>655</v>
      </c>
      <c r="B117" s="5" t="n">
        <v>5364</v>
      </c>
      <c r="C117" s="6" t="n">
        <v>5476</v>
      </c>
    </row>
    <row r="118" spans="1:3">
      <c r="A118" s="4" t="s">
        <v>704</v>
      </c>
    </row>
    <row r="119" spans="1:3">
      <c r="A119" s="4" t="s">
        <v>659</v>
      </c>
      <c r="B119" s="4" t="s">
        <v>660</v>
      </c>
    </row>
    <row r="120" spans="1:3">
      <c r="A120" s="4" t="s">
        <v>497</v>
      </c>
      <c r="B120" s="4" t="s">
        <v>661</v>
      </c>
    </row>
    <row r="121" spans="1:3">
      <c r="A121" s="4" t="s">
        <v>655</v>
      </c>
      <c r="B121" s="5" t="n">
        <v>5971</v>
      </c>
      <c r="C121" s="6" t="n">
        <v>6095</v>
      </c>
    </row>
    <row r="122" spans="1:3">
      <c r="A122" s="4" t="s">
        <v>705</v>
      </c>
    </row>
    <row r="123" spans="1:3">
      <c r="A123" s="4" t="s">
        <v>659</v>
      </c>
      <c r="B123" s="4" t="s">
        <v>706</v>
      </c>
    </row>
    <row r="124" spans="1:3">
      <c r="A124" s="4" t="s">
        <v>497</v>
      </c>
      <c r="B124" s="4" t="s">
        <v>591</v>
      </c>
    </row>
    <row r="125" spans="1:3">
      <c r="A125" s="4" t="s">
        <v>655</v>
      </c>
      <c r="B125" s="5" t="n">
        <v>0</v>
      </c>
      <c r="C125" s="6" t="n">
        <v>5213</v>
      </c>
    </row>
    <row r="126" spans="1:3">
      <c r="A126" s="4" t="s">
        <v>707</v>
      </c>
    </row>
    <row r="127" spans="1:3">
      <c r="A127" s="4" t="s">
        <v>659</v>
      </c>
      <c r="B127" s="4" t="s">
        <v>568</v>
      </c>
    </row>
    <row r="128" spans="1:3">
      <c r="A128" s="4" t="s">
        <v>497</v>
      </c>
      <c r="B128" s="4" t="s">
        <v>565</v>
      </c>
    </row>
    <row r="129" spans="1:3">
      <c r="A129" s="4" t="s">
        <v>655</v>
      </c>
      <c r="B129" s="5" t="n">
        <v>3191</v>
      </c>
      <c r="C129" s="6" t="n">
        <v>3261</v>
      </c>
    </row>
    <row r="130" spans="1:3">
      <c r="A130" s="4" t="s">
        <v>708</v>
      </c>
    </row>
    <row r="131" spans="1:3">
      <c r="A131" s="4" t="s">
        <v>659</v>
      </c>
      <c r="B131" s="4" t="s">
        <v>709</v>
      </c>
    </row>
    <row r="132" spans="1:3">
      <c r="A132" s="4" t="s">
        <v>497</v>
      </c>
      <c r="B132" s="4" t="s">
        <v>564</v>
      </c>
    </row>
    <row r="133" spans="1:3">
      <c r="A133" s="4" t="s">
        <v>655</v>
      </c>
      <c r="B133" s="5" t="n">
        <v>6047</v>
      </c>
      <c r="C133" s="6" t="n">
        <v>2333</v>
      </c>
    </row>
    <row r="134" spans="1:3">
      <c r="A134" s="4" t="s">
        <v>710</v>
      </c>
    </row>
    <row r="135" spans="1:3">
      <c r="A135" s="4" t="s">
        <v>659</v>
      </c>
      <c r="B135" s="4" t="s">
        <v>711</v>
      </c>
    </row>
    <row r="136" spans="1:3">
      <c r="A136" s="4" t="s">
        <v>497</v>
      </c>
      <c r="B136" s="4" t="s">
        <v>712</v>
      </c>
    </row>
    <row r="137" spans="1:3">
      <c r="A137" s="4" t="s">
        <v>655</v>
      </c>
      <c r="B137" s="5" t="n">
        <v>3285</v>
      </c>
      <c r="C137" s="6" t="n">
        <v>3348</v>
      </c>
    </row>
    <row r="138" spans="1:3">
      <c r="A138" s="4" t="s">
        <v>713</v>
      </c>
    </row>
    <row r="139" spans="1:3">
      <c r="A139" s="4" t="s">
        <v>659</v>
      </c>
      <c r="B139" s="4" t="s">
        <v>711</v>
      </c>
    </row>
    <row r="140" spans="1:3">
      <c r="A140" s="4" t="s">
        <v>497</v>
      </c>
      <c r="B140" s="4" t="s">
        <v>714</v>
      </c>
    </row>
    <row r="141" spans="1:3">
      <c r="A141" s="4" t="s">
        <v>655</v>
      </c>
      <c r="B141" s="5" t="n">
        <v>4474</v>
      </c>
      <c r="C141" s="6" t="n">
        <v>4559</v>
      </c>
    </row>
    <row r="142" spans="1:3">
      <c r="A142" s="4" t="s">
        <v>715</v>
      </c>
    </row>
    <row r="143" spans="1:3">
      <c r="A143" s="4" t="s">
        <v>659</v>
      </c>
      <c r="B143" s="4" t="s">
        <v>663</v>
      </c>
    </row>
    <row r="144" spans="1:3">
      <c r="A144" s="4" t="s">
        <v>497</v>
      </c>
      <c r="B144" s="4" t="s">
        <v>664</v>
      </c>
    </row>
    <row r="145" spans="1:3">
      <c r="A145" s="4" t="s">
        <v>655</v>
      </c>
      <c r="B145" s="5" t="n">
        <v>7785</v>
      </c>
      <c r="C145" s="6" t="n">
        <v>7956</v>
      </c>
    </row>
    <row r="146" spans="1:3">
      <c r="A146" s="4" t="s">
        <v>716</v>
      </c>
    </row>
    <row r="147" spans="1:3">
      <c r="A147" s="4" t="s">
        <v>659</v>
      </c>
      <c r="B147" s="4" t="s">
        <v>717</v>
      </c>
    </row>
    <row r="148" spans="1:3">
      <c r="A148" s="4" t="s">
        <v>497</v>
      </c>
      <c r="B148" s="4" t="s">
        <v>718</v>
      </c>
    </row>
    <row r="149" spans="1:3">
      <c r="A149" s="4" t="s">
        <v>655</v>
      </c>
      <c r="B149" s="5" t="n">
        <v>2316</v>
      </c>
      <c r="C149" s="6" t="n">
        <v>2367</v>
      </c>
    </row>
    <row r="150" spans="1:3">
      <c r="A150" s="4" t="s">
        <v>719</v>
      </c>
    </row>
    <row r="151" spans="1:3">
      <c r="A151" s="4" t="s">
        <v>659</v>
      </c>
      <c r="B151" s="4" t="s">
        <v>720</v>
      </c>
    </row>
    <row r="152" spans="1:3">
      <c r="A152" s="4" t="s">
        <v>497</v>
      </c>
      <c r="B152" s="4" t="s">
        <v>554</v>
      </c>
    </row>
    <row r="153" spans="1:3">
      <c r="A153" s="4" t="s">
        <v>655</v>
      </c>
      <c r="B153" s="5" t="n">
        <v>6214</v>
      </c>
      <c r="C153" s="6" t="n">
        <v>6477</v>
      </c>
    </row>
    <row r="154" spans="1:3">
      <c r="A154" s="4" t="s">
        <v>721</v>
      </c>
    </row>
    <row r="155" spans="1:3">
      <c r="A155" s="4" t="s">
        <v>659</v>
      </c>
      <c r="B155" s="4" t="s">
        <v>666</v>
      </c>
    </row>
    <row r="156" spans="1:3">
      <c r="A156" s="4" t="s">
        <v>497</v>
      </c>
      <c r="B156" s="4" t="s">
        <v>553</v>
      </c>
    </row>
    <row r="157" spans="1:3">
      <c r="A157" s="4" t="s">
        <v>655</v>
      </c>
      <c r="B157" s="5" t="n">
        <v>8976</v>
      </c>
      <c r="C157" s="6" t="n">
        <v>9163</v>
      </c>
    </row>
    <row r="158" spans="1:3">
      <c r="A158" s="4" t="s">
        <v>722</v>
      </c>
    </row>
    <row r="159" spans="1:3">
      <c r="A159" s="4" t="s">
        <v>659</v>
      </c>
      <c r="B159" s="4" t="s">
        <v>723</v>
      </c>
    </row>
    <row r="160" spans="1:3">
      <c r="A160" s="4" t="s">
        <v>497</v>
      </c>
      <c r="B160" s="4" t="s">
        <v>724</v>
      </c>
    </row>
    <row r="161" spans="1:3">
      <c r="A161" s="4" t="s">
        <v>655</v>
      </c>
      <c r="B161" s="5" t="n">
        <v>13583</v>
      </c>
      <c r="C161" s="6" t="n">
        <v>13821</v>
      </c>
    </row>
    <row r="162" spans="1:3">
      <c r="A162" s="4" t="s">
        <v>722</v>
      </c>
    </row>
    <row r="163" spans="1:3">
      <c r="A163" s="4" t="s">
        <v>659</v>
      </c>
      <c r="B163" s="4" t="s">
        <v>647</v>
      </c>
    </row>
    <row r="164" spans="1:3">
      <c r="A164" s="4" t="s">
        <v>497</v>
      </c>
      <c r="B164" s="4" t="s">
        <v>454</v>
      </c>
    </row>
    <row r="165" spans="1:3">
      <c r="A165" s="4" t="s">
        <v>655</v>
      </c>
      <c r="B165" s="5" t="n">
        <v>13132</v>
      </c>
      <c r="C165" s="6" t="n">
        <v>13354</v>
      </c>
    </row>
    <row r="166" spans="1:3">
      <c r="A166" s="4" t="s">
        <v>722</v>
      </c>
    </row>
    <row r="167" spans="1:3">
      <c r="A167" s="4" t="s">
        <v>659</v>
      </c>
      <c r="B167" s="4" t="s">
        <v>589</v>
      </c>
    </row>
    <row r="168" spans="1:3">
      <c r="A168" s="4" t="s">
        <v>497</v>
      </c>
      <c r="B168" s="4" t="s">
        <v>587</v>
      </c>
    </row>
    <row r="169" spans="1:3">
      <c r="A169" s="4" t="s">
        <v>655</v>
      </c>
      <c r="B169" s="5" t="n">
        <v>22810</v>
      </c>
      <c r="C169" s="6" t="n">
        <v>0</v>
      </c>
    </row>
    <row r="170" spans="1:3">
      <c r="A170" s="4" t="s">
        <v>725</v>
      </c>
    </row>
    <row r="171" spans="1:3">
      <c r="A171" s="4" t="s">
        <v>659</v>
      </c>
      <c r="B171" s="4" t="s">
        <v>726</v>
      </c>
    </row>
    <row r="172" spans="1:3">
      <c r="A172" s="4" t="s">
        <v>497</v>
      </c>
      <c r="B172" s="4" t="s">
        <v>727</v>
      </c>
    </row>
    <row r="173" spans="1:3">
      <c r="A173" s="4" t="s">
        <v>655</v>
      </c>
      <c r="B173" s="5" t="n">
        <v>7765</v>
      </c>
      <c r="C173" s="6" t="n">
        <v>7926</v>
      </c>
    </row>
    <row r="174" spans="1:3">
      <c r="A174" s="4" t="s">
        <v>728</v>
      </c>
    </row>
    <row r="175" spans="1:3">
      <c r="A175" s="4" t="s">
        <v>659</v>
      </c>
      <c r="B175" s="4" t="s">
        <v>729</v>
      </c>
    </row>
    <row r="176" spans="1:3">
      <c r="A176" s="4" t="s">
        <v>497</v>
      </c>
      <c r="B176" s="4" t="s">
        <v>730</v>
      </c>
    </row>
    <row r="177" spans="1:3">
      <c r="A177" s="4" t="s">
        <v>655</v>
      </c>
      <c r="B177" s="5" t="n">
        <v>13061</v>
      </c>
      <c r="C177" s="6" t="n">
        <v>13413</v>
      </c>
    </row>
    <row r="178" spans="1:3">
      <c r="A178" s="4" t="s">
        <v>728</v>
      </c>
    </row>
    <row r="179" spans="1:3">
      <c r="A179" s="4" t="s">
        <v>659</v>
      </c>
      <c r="B179" s="4" t="s">
        <v>731</v>
      </c>
    </row>
    <row r="180" spans="1:3">
      <c r="A180" s="4" t="s">
        <v>497</v>
      </c>
      <c r="B180" s="4" t="s">
        <v>732</v>
      </c>
    </row>
    <row r="181" spans="1:3">
      <c r="A181" s="4" t="s">
        <v>655</v>
      </c>
      <c r="B181" s="5" t="n">
        <v>6853</v>
      </c>
      <c r="C181" s="6" t="n">
        <v>7007</v>
      </c>
    </row>
    <row r="182" spans="1:3">
      <c r="A182" s="4" t="s">
        <v>733</v>
      </c>
    </row>
    <row r="183" spans="1:3">
      <c r="A183" s="4" t="s">
        <v>659</v>
      </c>
      <c r="B183" s="4" t="s">
        <v>734</v>
      </c>
    </row>
    <row r="184" spans="1:3">
      <c r="A184" s="4" t="s">
        <v>497</v>
      </c>
      <c r="B184" s="4" t="s">
        <v>735</v>
      </c>
    </row>
    <row r="185" spans="1:3">
      <c r="A185" s="4" t="s">
        <v>655</v>
      </c>
      <c r="B185" s="5" t="n">
        <v>12829</v>
      </c>
      <c r="C185" s="6" t="n">
        <v>13068</v>
      </c>
    </row>
    <row r="186" spans="1:3">
      <c r="A186" s="4" t="s">
        <v>736</v>
      </c>
    </row>
    <row r="187" spans="1:3">
      <c r="A187" s="4" t="s">
        <v>659</v>
      </c>
      <c r="B187" s="4" t="s">
        <v>737</v>
      </c>
    </row>
    <row r="188" spans="1:3">
      <c r="A188" s="4" t="s">
        <v>497</v>
      </c>
      <c r="B188" s="4" t="s">
        <v>738</v>
      </c>
    </row>
    <row r="189" spans="1:3">
      <c r="A189" s="4" t="s">
        <v>655</v>
      </c>
      <c r="B189" s="5" t="n">
        <v>46781</v>
      </c>
      <c r="C189" s="5" t="n">
        <v>479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410</v>
      </c>
    </row>
    <row r="2" spans="1:2">
      <c r="A2" s="4" t="s">
        <v>411</v>
      </c>
      <c r="B2" s="5" t="n">
        <v>67655</v>
      </c>
    </row>
    <row r="3" spans="1:2">
      <c r="A3" s="4" t="s">
        <v>412</v>
      </c>
      <c r="B3" s="6" t="n">
        <v>640</v>
      </c>
    </row>
    <row r="4" spans="1:2">
      <c r="A4" s="4" t="s">
        <v>413</v>
      </c>
      <c r="B4" s="6" t="n">
        <v>15450</v>
      </c>
    </row>
    <row r="5" spans="1:2">
      <c r="A5" s="4" t="s">
        <v>414</v>
      </c>
      <c r="B5" s="6" t="n">
        <v>184</v>
      </c>
    </row>
    <row r="6" spans="1:2">
      <c r="A6" s="4" t="s">
        <v>415</v>
      </c>
      <c r="B6" s="6" t="n">
        <v>115</v>
      </c>
    </row>
    <row r="7" spans="1:2">
      <c r="A7" s="4" t="s">
        <v>416</v>
      </c>
      <c r="B7" s="6" t="n">
        <v>0</v>
      </c>
    </row>
    <row r="8" spans="1:2">
      <c r="A8" s="4" t="s">
        <v>144</v>
      </c>
      <c r="B8" s="6" t="n">
        <v>84044</v>
      </c>
    </row>
    <row r="9" spans="1:2">
      <c r="A9" s="4" t="s">
        <v>740</v>
      </c>
    </row>
    <row r="10" spans="1:2">
      <c r="A10" s="4" t="s">
        <v>411</v>
      </c>
      <c r="B10" s="6" t="n">
        <v>8524</v>
      </c>
    </row>
    <row r="11" spans="1:2">
      <c r="A11" s="4" t="s">
        <v>412</v>
      </c>
      <c r="B11" s="6" t="n">
        <v>23276</v>
      </c>
    </row>
    <row r="12" spans="1:2">
      <c r="A12" s="4" t="s">
        <v>413</v>
      </c>
      <c r="B12" s="6" t="n">
        <v>15213</v>
      </c>
    </row>
    <row r="13" spans="1:2">
      <c r="A13" s="4" t="s">
        <v>414</v>
      </c>
      <c r="B13" s="6" t="n">
        <v>68645</v>
      </c>
    </row>
    <row r="14" spans="1:2">
      <c r="A14" s="4" t="s">
        <v>415</v>
      </c>
      <c r="B14" s="6" t="n">
        <v>7389</v>
      </c>
    </row>
    <row r="15" spans="1:2">
      <c r="A15" s="4" t="s">
        <v>416</v>
      </c>
      <c r="B15" s="6" t="n">
        <v>253998</v>
      </c>
    </row>
    <row r="16" spans="1:2">
      <c r="A16" s="4" t="s">
        <v>144</v>
      </c>
      <c r="B16" s="5" t="n">
        <v>3770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37"/>
    <col customWidth="1" max="7" min="7" width="43"/>
    <col customWidth="1" max="8" min="8" width="37"/>
    <col customWidth="1" max="9" min="9" width="20"/>
    <col customWidth="1" max="10" min="10" width="20"/>
  </cols>
  <sheetData>
    <row r="1" spans="1:10">
      <c r="A1" s="1" t="s">
        <v>741</v>
      </c>
      <c r="B1" s="2" t="s">
        <v>742</v>
      </c>
      <c r="C1" s="2" t="s">
        <v>743</v>
      </c>
      <c r="D1" s="2" t="s">
        <v>744</v>
      </c>
      <c r="E1" s="2" t="s">
        <v>745</v>
      </c>
      <c r="F1" s="2" t="s">
        <v>746</v>
      </c>
      <c r="G1" s="2" t="s">
        <v>747</v>
      </c>
      <c r="H1" s="2" t="s">
        <v>748</v>
      </c>
      <c r="I1" s="2" t="s">
        <v>749</v>
      </c>
      <c r="J1" s="2" t="s">
        <v>750</v>
      </c>
    </row>
    <row r="2" spans="1:10">
      <c r="A2" s="4" t="s">
        <v>751</v>
      </c>
      <c r="F2" s="5" t="n">
        <v>8300</v>
      </c>
      <c r="G2" s="5" t="n">
        <v>2000</v>
      </c>
      <c r="H2" s="5" t="n">
        <v>5900</v>
      </c>
    </row>
    <row r="3" spans="1:10">
      <c r="A3" s="4" t="s">
        <v>752</v>
      </c>
      <c r="F3" s="6" t="n">
        <v>6900</v>
      </c>
      <c r="G3" s="6" t="n">
        <v>2000</v>
      </c>
      <c r="H3" s="6" t="n">
        <v>5900</v>
      </c>
    </row>
    <row r="4" spans="1:10">
      <c r="A4" s="4" t="s">
        <v>753</v>
      </c>
      <c r="F4" s="5" t="n">
        <v>914</v>
      </c>
      <c r="G4" s="5" t="n">
        <v>510</v>
      </c>
      <c r="H4" s="5" t="n">
        <v>3000</v>
      </c>
    </row>
    <row r="5" spans="1:10">
      <c r="A5" s="4" t="s">
        <v>754</v>
      </c>
      <c r="F5" s="4" t="s">
        <v>755</v>
      </c>
      <c r="G5" s="4" t="s">
        <v>756</v>
      </c>
      <c r="H5" s="4" t="s">
        <v>757</v>
      </c>
    </row>
    <row r="6" spans="1:10">
      <c r="A6" s="4" t="s">
        <v>758</v>
      </c>
      <c r="F6" s="5" t="n">
        <v>1200</v>
      </c>
      <c r="G6" s="5" t="n">
        <v>1100</v>
      </c>
      <c r="H6" s="5" t="n">
        <v>929</v>
      </c>
    </row>
    <row r="7" spans="1:10">
      <c r="A7" s="4" t="s">
        <v>759</v>
      </c>
    </row>
    <row r="8" spans="1:10">
      <c r="A8" s="4" t="s">
        <v>760</v>
      </c>
      <c r="F8" s="4" t="s">
        <v>761</v>
      </c>
    </row>
    <row r="9" spans="1:10">
      <c r="A9" s="4" t="s">
        <v>762</v>
      </c>
      <c r="F9" s="5" t="n">
        <v>2300</v>
      </c>
    </row>
    <row r="10" spans="1:10">
      <c r="A10" s="4" t="s">
        <v>758</v>
      </c>
      <c r="F10" s="5" t="n">
        <v>723</v>
      </c>
      <c r="G10" s="5" t="n">
        <v>498</v>
      </c>
      <c r="H10" s="5" t="n">
        <v>386</v>
      </c>
    </row>
    <row r="11" spans="1:10">
      <c r="A11" s="4" t="s">
        <v>763</v>
      </c>
      <c r="E11" s="6" t="n">
        <v>45</v>
      </c>
      <c r="F11" s="6" t="n">
        <v>118</v>
      </c>
      <c r="G11" s="6" t="n">
        <v>47</v>
      </c>
      <c r="H11" s="6" t="n">
        <v>56</v>
      </c>
    </row>
    <row r="12" spans="1:10">
      <c r="A12" s="4" t="s">
        <v>764</v>
      </c>
      <c r="E12" s="6" t="n">
        <v>2</v>
      </c>
    </row>
    <row r="13" spans="1:10">
      <c r="A13" s="4" t="s">
        <v>765</v>
      </c>
      <c r="F13" s="5" t="n">
        <v>1600</v>
      </c>
      <c r="G13" s="5" t="n">
        <v>616</v>
      </c>
      <c r="H13" s="5" t="n">
        <v>846</v>
      </c>
    </row>
    <row r="14" spans="1:10">
      <c r="A14" s="4" t="s">
        <v>766</v>
      </c>
      <c r="F14" s="4" t="s">
        <v>767</v>
      </c>
    </row>
    <row r="15" spans="1:10">
      <c r="A15" s="4" t="s">
        <v>768</v>
      </c>
      <c r="F15" s="7" t="n">
        <v>11.12</v>
      </c>
      <c r="G15" s="7" t="n">
        <v>13.11</v>
      </c>
      <c r="H15" s="7" t="n">
        <v>15.1</v>
      </c>
    </row>
    <row r="16" spans="1:10">
      <c r="A16" s="4" t="s">
        <v>769</v>
      </c>
    </row>
    <row r="17" spans="1:10">
      <c r="A17" s="4" t="s">
        <v>763</v>
      </c>
      <c r="B17" s="6" t="n">
        <v>118</v>
      </c>
      <c r="C17" s="6" t="n">
        <v>45</v>
      </c>
    </row>
    <row r="18" spans="1:10">
      <c r="A18" s="4" t="s">
        <v>764</v>
      </c>
      <c r="B18" s="6" t="n">
        <v>2</v>
      </c>
      <c r="C18" s="6" t="n">
        <v>2</v>
      </c>
    </row>
    <row r="19" spans="1:10">
      <c r="A19" s="4" t="s">
        <v>770</v>
      </c>
    </row>
    <row r="20" spans="1:10">
      <c r="A20" s="4" t="s">
        <v>763</v>
      </c>
      <c r="F20" s="6" t="n">
        <v>4</v>
      </c>
      <c r="G20" s="6" t="n">
        <v>2</v>
      </c>
    </row>
    <row r="21" spans="1:10">
      <c r="A21" s="4" t="s">
        <v>768</v>
      </c>
      <c r="F21" s="7" t="n">
        <v>13.52</v>
      </c>
      <c r="G21" s="7" t="n">
        <v>15.13</v>
      </c>
    </row>
    <row r="22" spans="1:10">
      <c r="A22" s="4" t="s">
        <v>771</v>
      </c>
    </row>
    <row r="23" spans="1:10">
      <c r="A23" s="4" t="s">
        <v>763</v>
      </c>
      <c r="D23" s="6" t="n">
        <v>11</v>
      </c>
      <c r="G23" s="6" t="n">
        <v>2</v>
      </c>
    </row>
    <row r="24" spans="1:10">
      <c r="A24" s="4" t="s">
        <v>764</v>
      </c>
      <c r="D24" s="6" t="n">
        <v>10</v>
      </c>
      <c r="G24" s="6" t="n">
        <v>10</v>
      </c>
    </row>
    <row r="25" spans="1:10">
      <c r="A25" s="4" t="s">
        <v>772</v>
      </c>
    </row>
    <row r="26" spans="1:10">
      <c r="A26" s="4" t="s">
        <v>760</v>
      </c>
      <c r="F26" s="4" t="s">
        <v>773</v>
      </c>
    </row>
    <row r="27" spans="1:10">
      <c r="A27" s="4" t="s">
        <v>762</v>
      </c>
      <c r="F27" s="5" t="n">
        <v>210</v>
      </c>
    </row>
    <row r="28" spans="1:10">
      <c r="A28" s="4" t="s">
        <v>774</v>
      </c>
    </row>
    <row r="29" spans="1:10">
      <c r="A29" s="4" t="s">
        <v>775</v>
      </c>
      <c r="H29" s="6" t="n">
        <v>576</v>
      </c>
    </row>
    <row r="30" spans="1:10">
      <c r="A30" s="4" t="s">
        <v>776</v>
      </c>
      <c r="H30" s="5" t="n">
        <v>1000</v>
      </c>
    </row>
    <row r="31" spans="1:10">
      <c r="A31" s="4" t="s">
        <v>777</v>
      </c>
    </row>
    <row r="32" spans="1:10">
      <c r="A32" s="4" t="s">
        <v>775</v>
      </c>
      <c r="F32" s="6" t="n">
        <v>644</v>
      </c>
    </row>
    <row r="33" spans="1:10">
      <c r="A33" s="4" t="s">
        <v>776</v>
      </c>
      <c r="F33" s="5" t="n">
        <v>1100</v>
      </c>
    </row>
    <row r="34" spans="1:10">
      <c r="A34" s="4" t="s">
        <v>778</v>
      </c>
    </row>
    <row r="35" spans="1:10">
      <c r="A35" s="4" t="s">
        <v>775</v>
      </c>
      <c r="G35" s="6" t="n">
        <v>605</v>
      </c>
    </row>
    <row r="36" spans="1:10">
      <c r="A36" s="4" t="s">
        <v>776</v>
      </c>
      <c r="G36" s="5" t="n">
        <v>1200</v>
      </c>
    </row>
    <row r="37" spans="1:10">
      <c r="A37" s="4" t="s">
        <v>779</v>
      </c>
    </row>
    <row r="38" spans="1:10">
      <c r="A38" s="4" t="s">
        <v>780</v>
      </c>
      <c r="F38" s="6" t="n">
        <v>240</v>
      </c>
    </row>
    <row r="39" spans="1:10">
      <c r="A39" s="4" t="s">
        <v>781</v>
      </c>
    </row>
    <row r="40" spans="1:10">
      <c r="A40" s="4" t="s">
        <v>780</v>
      </c>
      <c r="G40" s="6" t="n">
        <v>129</v>
      </c>
    </row>
    <row r="41" spans="1:10">
      <c r="A41" s="4" t="s">
        <v>782</v>
      </c>
    </row>
    <row r="42" spans="1:10">
      <c r="A42" s="4" t="s">
        <v>780</v>
      </c>
      <c r="H42" s="6" t="n">
        <v>548</v>
      </c>
    </row>
    <row r="43" spans="1:10">
      <c r="A43" s="4" t="s">
        <v>783</v>
      </c>
    </row>
    <row r="44" spans="1:10">
      <c r="A44" s="4" t="s">
        <v>784</v>
      </c>
      <c r="F44" s="6" t="n">
        <v>20</v>
      </c>
      <c r="G44" s="6" t="n">
        <v>2</v>
      </c>
      <c r="H44" s="6" t="n">
        <v>10</v>
      </c>
    </row>
    <row r="45" spans="1:10">
      <c r="A45" s="4" t="s">
        <v>785</v>
      </c>
    </row>
    <row r="46" spans="1:10">
      <c r="A46" s="4" t="s">
        <v>786</v>
      </c>
      <c r="J46" s="6" t="n">
        <v>3000</v>
      </c>
    </row>
    <row r="47" spans="1:10">
      <c r="A47" s="4" t="s">
        <v>787</v>
      </c>
      <c r="F47" s="4" t="s">
        <v>448</v>
      </c>
    </row>
    <row r="48" spans="1:10">
      <c r="A48" s="4" t="s">
        <v>788</v>
      </c>
    </row>
    <row r="49" spans="1:10">
      <c r="A49" s="4" t="s">
        <v>789</v>
      </c>
      <c r="F49" s="6" t="n">
        <v>1200</v>
      </c>
    </row>
    <row r="50" spans="1:10">
      <c r="A50" s="4" t="s">
        <v>790</v>
      </c>
    </row>
    <row r="51" spans="1:10">
      <c r="A51" s="4" t="s">
        <v>786</v>
      </c>
      <c r="I51" s="6"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6</v>
      </c>
      <c r="D2" s="2" t="s">
        <v>97</v>
      </c>
    </row>
    <row r="3" spans="1:4">
      <c r="A3" s="3" t="s">
        <v>320</v>
      </c>
    </row>
    <row r="4" spans="1:4">
      <c r="A4" s="4" t="s">
        <v>792</v>
      </c>
      <c r="B4" s="4" t="s">
        <v>793</v>
      </c>
      <c r="C4" s="4" t="s">
        <v>794</v>
      </c>
      <c r="D4" s="4" t="s">
        <v>795</v>
      </c>
    </row>
    <row r="5" spans="1:4">
      <c r="A5" s="4" t="s">
        <v>796</v>
      </c>
      <c r="B5" s="4" t="s">
        <v>797</v>
      </c>
      <c r="C5" s="4" t="s">
        <v>798</v>
      </c>
      <c r="D5" s="4" t="s">
        <v>799</v>
      </c>
    </row>
    <row r="6" spans="1:4">
      <c r="A6" s="4" t="s">
        <v>800</v>
      </c>
      <c r="B6" s="4" t="s">
        <v>621</v>
      </c>
      <c r="C6" s="4" t="s">
        <v>801</v>
      </c>
      <c r="D6" s="4" t="s">
        <v>802</v>
      </c>
    </row>
    <row r="7" spans="1:4">
      <c r="A7" s="4" t="s">
        <v>803</v>
      </c>
      <c r="B7" s="4" t="s">
        <v>448</v>
      </c>
      <c r="C7" s="4" t="s">
        <v>448</v>
      </c>
      <c r="D7" s="4" t="s">
        <v>448</v>
      </c>
    </row>
    <row r="8" spans="1:4">
      <c r="A8" s="4" t="s">
        <v>804</v>
      </c>
      <c r="B8" s="5" t="n">
        <v>0</v>
      </c>
      <c r="C8" s="5" t="n">
        <v>0</v>
      </c>
      <c r="D8"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6</v>
      </c>
      <c r="D2" s="2" t="s">
        <v>97</v>
      </c>
    </row>
    <row r="3" spans="1:4">
      <c r="A3" s="4" t="s">
        <v>806</v>
      </c>
      <c r="B3" s="6" t="n">
        <v>2637</v>
      </c>
    </row>
    <row r="4" spans="1:4">
      <c r="A4" s="4" t="s">
        <v>807</v>
      </c>
    </row>
    <row r="5" spans="1:4">
      <c r="A5" s="4" t="s">
        <v>808</v>
      </c>
      <c r="B5" s="6" t="n">
        <v>2253</v>
      </c>
      <c r="C5" s="6" t="n">
        <v>1778</v>
      </c>
      <c r="D5" s="6" t="n">
        <v>1760</v>
      </c>
    </row>
    <row r="6" spans="1:4">
      <c r="A6" s="4" t="s">
        <v>809</v>
      </c>
      <c r="B6" s="6" t="n">
        <v>644</v>
      </c>
      <c r="C6" s="6" t="n">
        <v>605</v>
      </c>
      <c r="D6" s="6" t="n">
        <v>576</v>
      </c>
    </row>
    <row r="7" spans="1:4">
      <c r="A7" s="4" t="s">
        <v>810</v>
      </c>
      <c r="B7" s="6" t="n">
        <v>-240</v>
      </c>
      <c r="C7" s="6" t="n">
        <v>-129</v>
      </c>
      <c r="D7" s="6" t="n">
        <v>-548</v>
      </c>
    </row>
    <row r="8" spans="1:4">
      <c r="A8" s="4" t="s">
        <v>811</v>
      </c>
      <c r="B8" s="6" t="n">
        <v>-20</v>
      </c>
      <c r="C8" s="6" t="n">
        <v>-1</v>
      </c>
      <c r="D8" s="6" t="n">
        <v>-10</v>
      </c>
    </row>
    <row r="9" spans="1:4">
      <c r="A9" s="4" t="s">
        <v>812</v>
      </c>
      <c r="B9" s="6" t="n">
        <v>0</v>
      </c>
      <c r="C9" s="6" t="n">
        <v>0</v>
      </c>
      <c r="D9" s="6" t="n">
        <v>0</v>
      </c>
    </row>
    <row r="10" spans="1:4">
      <c r="A10" s="4" t="s">
        <v>806</v>
      </c>
      <c r="B10" s="6" t="n">
        <v>2637</v>
      </c>
      <c r="C10" s="6" t="n">
        <v>2253</v>
      </c>
      <c r="D10" s="6" t="n">
        <v>1778</v>
      </c>
    </row>
    <row r="11" spans="1:4">
      <c r="A11" s="4" t="s">
        <v>813</v>
      </c>
      <c r="B11" s="6" t="n">
        <v>1196</v>
      </c>
      <c r="C11" s="6" t="n">
        <v>1648</v>
      </c>
      <c r="D11" s="6" t="n">
        <v>1202</v>
      </c>
    </row>
    <row r="12" spans="1:4">
      <c r="A12" s="4" t="s">
        <v>814</v>
      </c>
      <c r="B12" s="7" t="n">
        <v>12.09</v>
      </c>
      <c r="C12" s="7" t="n">
        <v>11.6</v>
      </c>
      <c r="D12" s="7" t="n">
        <v>9.970000000000001</v>
      </c>
    </row>
    <row r="13" spans="1:4">
      <c r="A13" s="4" t="s">
        <v>815</v>
      </c>
      <c r="B13" s="8" t="n">
        <v>13.67</v>
      </c>
      <c r="C13" s="8" t="n">
        <v>13.26</v>
      </c>
      <c r="D13" s="8" t="n">
        <v>14.96</v>
      </c>
    </row>
    <row r="14" spans="1:4">
      <c r="A14" s="4" t="s">
        <v>816</v>
      </c>
      <c r="B14" s="8" t="n">
        <v>10.84</v>
      </c>
      <c r="C14" s="8" t="n">
        <v>10.78</v>
      </c>
      <c r="D14" s="8" t="n">
        <v>9.92</v>
      </c>
    </row>
    <row r="15" spans="1:4">
      <c r="A15" s="4" t="s">
        <v>817</v>
      </c>
      <c r="B15" s="8" t="n">
        <v>13.5</v>
      </c>
      <c r="C15" s="8" t="n">
        <v>12.41</v>
      </c>
      <c r="D15" s="8" t="n">
        <v>9.77</v>
      </c>
    </row>
    <row r="16" spans="1:4">
      <c r="A16" s="4" t="s">
        <v>818</v>
      </c>
      <c r="B16" s="6" t="n">
        <v>0</v>
      </c>
      <c r="C16" s="6" t="n">
        <v>0</v>
      </c>
      <c r="D16" s="6" t="n">
        <v>0</v>
      </c>
    </row>
    <row r="17" spans="1:4">
      <c r="A17" s="4" t="s">
        <v>819</v>
      </c>
      <c r="B17" s="8" t="n">
        <v>12.05</v>
      </c>
      <c r="C17" s="8" t="n">
        <v>12.09</v>
      </c>
      <c r="D17" s="8" t="n">
        <v>11.6</v>
      </c>
    </row>
    <row r="18" spans="1:4">
      <c r="A18" s="4" t="s">
        <v>820</v>
      </c>
      <c r="B18" s="7" t="n">
        <v>1.72</v>
      </c>
      <c r="C18" s="7" t="n">
        <v>2.05</v>
      </c>
      <c r="D18" s="7" t="n">
        <v>1.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821</v>
      </c>
      <c r="B1" s="2" t="s">
        <v>1</v>
      </c>
    </row>
    <row r="2" spans="1:3">
      <c r="B2" s="2" t="s">
        <v>822</v>
      </c>
    </row>
    <row r="3" spans="1:3">
      <c r="A3" s="4" t="s">
        <v>499</v>
      </c>
      <c r="B3" s="6" t="n">
        <v>2637</v>
      </c>
    </row>
    <row r="4" spans="1:3">
      <c r="A4" s="4" t="s">
        <v>823</v>
      </c>
    </row>
    <row r="5" spans="1:3">
      <c r="A5" s="4" t="s">
        <v>824</v>
      </c>
      <c r="B5" s="4" t="s">
        <v>825</v>
      </c>
    </row>
    <row r="6" spans="1:3">
      <c r="A6" s="4" t="s">
        <v>826</v>
      </c>
      <c r="B6" s="6" t="n">
        <v>4</v>
      </c>
    </row>
    <row r="7" spans="1:3">
      <c r="A7" s="4" t="s">
        <v>499</v>
      </c>
      <c r="B7" s="6" t="n">
        <v>26</v>
      </c>
    </row>
    <row r="8" spans="1:3">
      <c r="A8" s="4" t="s">
        <v>827</v>
      </c>
      <c r="B8" s="7" t="n">
        <v>11.29</v>
      </c>
    </row>
    <row r="9" spans="1:3">
      <c r="A9" s="4" t="s">
        <v>828</v>
      </c>
      <c r="B9" s="4" t="s">
        <v>829</v>
      </c>
    </row>
    <row r="10" spans="1:3">
      <c r="A10" s="4" t="s">
        <v>830</v>
      </c>
    </row>
    <row r="11" spans="1:3">
      <c r="A11" s="4" t="s">
        <v>824</v>
      </c>
      <c r="B11" s="4" t="s">
        <v>831</v>
      </c>
    </row>
    <row r="12" spans="1:3">
      <c r="A12" s="4" t="s">
        <v>826</v>
      </c>
      <c r="B12" s="6" t="n">
        <v>8</v>
      </c>
    </row>
    <row r="13" spans="1:3">
      <c r="A13" s="4" t="s">
        <v>499</v>
      </c>
      <c r="B13" s="6" t="n">
        <v>159</v>
      </c>
    </row>
    <row r="14" spans="1:3">
      <c r="A14" s="4" t="s">
        <v>827</v>
      </c>
      <c r="B14" s="7" t="n">
        <v>10.08</v>
      </c>
    </row>
    <row r="15" spans="1:3">
      <c r="A15" s="4" t="s">
        <v>828</v>
      </c>
      <c r="B15" s="4" t="s">
        <v>832</v>
      </c>
    </row>
    <row r="16" spans="1:3">
      <c r="A16" s="4" t="s">
        <v>833</v>
      </c>
    </row>
    <row r="17" spans="1:3">
      <c r="A17" s="4" t="s">
        <v>824</v>
      </c>
      <c r="B17" s="4" t="s">
        <v>834</v>
      </c>
    </row>
    <row r="18" spans="1:3">
      <c r="A18" s="4" t="s">
        <v>826</v>
      </c>
      <c r="B18" s="6" t="n">
        <v>7</v>
      </c>
    </row>
    <row r="19" spans="1:3">
      <c r="A19" s="4" t="s">
        <v>499</v>
      </c>
      <c r="B19" s="6" t="n">
        <v>142</v>
      </c>
    </row>
    <row r="20" spans="1:3">
      <c r="A20" s="4" t="s">
        <v>827</v>
      </c>
      <c r="B20" s="7" t="n">
        <v>9.85</v>
      </c>
    </row>
    <row r="21" spans="1:3">
      <c r="A21" s="4" t="s">
        <v>828</v>
      </c>
      <c r="B21" s="4" t="s">
        <v>835</v>
      </c>
    </row>
    <row r="22" spans="1:3">
      <c r="A22" s="4" t="s">
        <v>836</v>
      </c>
    </row>
    <row r="23" spans="1:3">
      <c r="A23" s="4" t="s">
        <v>824</v>
      </c>
      <c r="B23" s="4" t="s">
        <v>837</v>
      </c>
    </row>
    <row r="24" spans="1:3">
      <c r="A24" s="4" t="s">
        <v>826</v>
      </c>
      <c r="B24" s="6" t="n">
        <v>8</v>
      </c>
    </row>
    <row r="25" spans="1:3">
      <c r="A25" s="4" t="s">
        <v>499</v>
      </c>
      <c r="B25" s="6" t="n">
        <v>240</v>
      </c>
    </row>
    <row r="26" spans="1:3">
      <c r="A26" s="4" t="s">
        <v>827</v>
      </c>
      <c r="B26" s="7" t="n">
        <v>9.82</v>
      </c>
    </row>
    <row r="27" spans="1:3">
      <c r="A27" s="4" t="s">
        <v>828</v>
      </c>
      <c r="B27" s="4" t="s">
        <v>838</v>
      </c>
    </row>
    <row r="28" spans="1:3">
      <c r="A28" s="4" t="s">
        <v>839</v>
      </c>
    </row>
    <row r="29" spans="1:3">
      <c r="A29" s="4" t="s">
        <v>824</v>
      </c>
      <c r="B29" s="4" t="s">
        <v>840</v>
      </c>
    </row>
    <row r="30" spans="1:3">
      <c r="A30" s="4" t="s">
        <v>826</v>
      </c>
      <c r="B30" s="6" t="n">
        <v>16</v>
      </c>
    </row>
    <row r="31" spans="1:3">
      <c r="A31" s="4" t="s">
        <v>499</v>
      </c>
      <c r="B31" s="6" t="n">
        <v>329</v>
      </c>
    </row>
    <row r="32" spans="1:3">
      <c r="A32" s="4" t="s">
        <v>827</v>
      </c>
      <c r="B32" s="7" t="n">
        <v>9.77</v>
      </c>
    </row>
    <row r="33" spans="1:3">
      <c r="A33" s="4" t="s">
        <v>828</v>
      </c>
      <c r="B33" s="4" t="s">
        <v>841</v>
      </c>
    </row>
    <row r="34" spans="1:3">
      <c r="A34" s="4" t="s">
        <v>842</v>
      </c>
    </row>
    <row r="35" spans="1:3">
      <c r="A35" s="4" t="s">
        <v>824</v>
      </c>
      <c r="B35" s="4" t="s">
        <v>843</v>
      </c>
    </row>
    <row r="36" spans="1:3">
      <c r="A36" s="4" t="s">
        <v>826</v>
      </c>
      <c r="B36" s="6" t="n">
        <v>2</v>
      </c>
    </row>
    <row r="37" spans="1:3">
      <c r="A37" s="4" t="s">
        <v>499</v>
      </c>
      <c r="B37" s="6" t="n">
        <v>60</v>
      </c>
    </row>
    <row r="38" spans="1:3">
      <c r="A38" s="4" t="s">
        <v>827</v>
      </c>
      <c r="B38" s="7" t="n">
        <v>14.25</v>
      </c>
    </row>
    <row r="39" spans="1:3">
      <c r="A39" s="4" t="s">
        <v>828</v>
      </c>
      <c r="B39" s="4" t="s">
        <v>844</v>
      </c>
    </row>
    <row r="40" spans="1:3">
      <c r="A40" s="4" t="s">
        <v>845</v>
      </c>
    </row>
    <row r="41" spans="1:3">
      <c r="A41" s="4" t="s">
        <v>824</v>
      </c>
      <c r="B41" s="4" t="s">
        <v>846</v>
      </c>
    </row>
    <row r="42" spans="1:3">
      <c r="A42" s="4" t="s">
        <v>826</v>
      </c>
      <c r="B42" s="6" t="n">
        <v>32</v>
      </c>
    </row>
    <row r="43" spans="1:3">
      <c r="A43" s="4" t="s">
        <v>499</v>
      </c>
      <c r="B43" s="6" t="n">
        <v>505</v>
      </c>
    </row>
    <row r="44" spans="1:3">
      <c r="A44" s="4" t="s">
        <v>827</v>
      </c>
      <c r="B44" s="7" t="n">
        <v>15.04</v>
      </c>
    </row>
    <row r="45" spans="1:3">
      <c r="A45" s="4" t="s">
        <v>828</v>
      </c>
      <c r="B45" s="4" t="s">
        <v>847</v>
      </c>
    </row>
    <row r="46" spans="1:3">
      <c r="A46" s="4" t="s">
        <v>848</v>
      </c>
    </row>
    <row r="47" spans="1:3">
      <c r="A47" s="4" t="s">
        <v>824</v>
      </c>
      <c r="B47" s="4" t="s">
        <v>849</v>
      </c>
    </row>
    <row r="48" spans="1:3">
      <c r="A48" s="4" t="s">
        <v>826</v>
      </c>
      <c r="B48" s="6" t="n">
        <v>35</v>
      </c>
    </row>
    <row r="49" spans="1:3">
      <c r="A49" s="4" t="s">
        <v>499</v>
      </c>
      <c r="B49" s="6" t="n">
        <v>478</v>
      </c>
    </row>
    <row r="50" spans="1:3">
      <c r="A50" s="4" t="s">
        <v>827</v>
      </c>
      <c r="B50" s="7" t="n">
        <v>13.09</v>
      </c>
    </row>
    <row r="51" spans="1:3">
      <c r="A51" s="4" t="s">
        <v>828</v>
      </c>
      <c r="B51" s="4" t="s">
        <v>850</v>
      </c>
    </row>
    <row r="52" spans="1:3">
      <c r="A52" s="4" t="s">
        <v>851</v>
      </c>
    </row>
    <row r="53" spans="1:3">
      <c r="A53" s="4" t="s">
        <v>824</v>
      </c>
      <c r="B53" s="4" t="s">
        <v>852</v>
      </c>
    </row>
    <row r="54" spans="1:3">
      <c r="A54" s="4" t="s">
        <v>826</v>
      </c>
      <c r="B54" s="6" t="n">
        <v>4</v>
      </c>
    </row>
    <row r="55" spans="1:3">
      <c r="A55" s="4" t="s">
        <v>499</v>
      </c>
      <c r="B55" s="6" t="n">
        <v>40</v>
      </c>
    </row>
    <row r="56" spans="1:3">
      <c r="A56" s="4" t="s">
        <v>827</v>
      </c>
      <c r="B56" s="7" t="n">
        <v>15.75</v>
      </c>
    </row>
    <row r="57" spans="1:3">
      <c r="A57" s="4" t="s">
        <v>828</v>
      </c>
      <c r="B57" s="4" t="s">
        <v>853</v>
      </c>
    </row>
    <row r="58" spans="1:3">
      <c r="A58" s="4" t="s">
        <v>854</v>
      </c>
    </row>
    <row r="59" spans="1:3">
      <c r="A59" s="4" t="s">
        <v>824</v>
      </c>
      <c r="B59" s="4" t="s">
        <v>855</v>
      </c>
    </row>
    <row r="60" spans="1:3">
      <c r="A60" s="4" t="s">
        <v>826</v>
      </c>
      <c r="B60" s="6" t="n">
        <v>1</v>
      </c>
    </row>
    <row r="61" spans="1:3">
      <c r="A61" s="4" t="s">
        <v>499</v>
      </c>
      <c r="B61" s="6" t="n">
        <v>25</v>
      </c>
    </row>
    <row r="62" spans="1:3">
      <c r="A62" s="4" t="s">
        <v>827</v>
      </c>
      <c r="B62" s="7" t="n">
        <v>12.94</v>
      </c>
    </row>
    <row r="63" spans="1:3">
      <c r="A63" s="4" t="s">
        <v>828</v>
      </c>
      <c r="B63" s="4" t="s">
        <v>856</v>
      </c>
    </row>
    <row r="64" spans="1:3">
      <c r="A64" s="4" t="s">
        <v>857</v>
      </c>
    </row>
    <row r="65" spans="1:3">
      <c r="A65" s="4" t="s">
        <v>824</v>
      </c>
      <c r="B65" s="4" t="s">
        <v>858</v>
      </c>
    </row>
    <row r="66" spans="1:3">
      <c r="A66" s="4" t="s">
        <v>826</v>
      </c>
      <c r="B66" s="6" t="n">
        <v>2</v>
      </c>
    </row>
    <row r="67" spans="1:3">
      <c r="A67" s="4" t="s">
        <v>499</v>
      </c>
      <c r="B67" s="6" t="n">
        <v>60</v>
      </c>
      <c r="C67" s="4" t="s">
        <v>148</v>
      </c>
    </row>
    <row r="68" spans="1:3">
      <c r="A68" s="4" t="s">
        <v>827</v>
      </c>
      <c r="B68" s="7" t="n">
        <v>11.42</v>
      </c>
    </row>
    <row r="69" spans="1:3">
      <c r="A69" s="4" t="s">
        <v>828</v>
      </c>
      <c r="B69" s="4" t="s">
        <v>859</v>
      </c>
    </row>
    <row r="70" spans="1:3">
      <c r="A70" s="4" t="s">
        <v>860</v>
      </c>
    </row>
    <row r="71" spans="1:3">
      <c r="A71" s="4" t="s">
        <v>824</v>
      </c>
      <c r="B71" s="4" t="s">
        <v>861</v>
      </c>
    </row>
    <row r="72" spans="1:3">
      <c r="A72" s="4" t="s">
        <v>826</v>
      </c>
      <c r="B72" s="6" t="n">
        <v>37</v>
      </c>
    </row>
    <row r="73" spans="1:3">
      <c r="A73" s="4" t="s">
        <v>499</v>
      </c>
      <c r="B73" s="6" t="n">
        <v>573</v>
      </c>
      <c r="C73" s="4" t="s">
        <v>148</v>
      </c>
    </row>
    <row r="74" spans="1:3">
      <c r="A74" s="4" t="s">
        <v>827</v>
      </c>
      <c r="B74" s="7" t="n">
        <v>13.9</v>
      </c>
    </row>
    <row r="75" spans="1:3">
      <c r="A75" s="4" t="s">
        <v>828</v>
      </c>
      <c r="B75" s="4" t="s">
        <v>862</v>
      </c>
    </row>
    <row r="76" spans="1:3"/>
    <row r="77" spans="1:3">
      <c r="A77" s="4" t="s">
        <v>148</v>
      </c>
      <c r="B77" s="4" t="s">
        <v>863</v>
      </c>
    </row>
  </sheetData>
  <mergeCells count="5">
    <mergeCell ref="A1:A2"/>
    <mergeCell ref="B1:C1"/>
    <mergeCell ref="B2:C2"/>
    <mergeCell ref="A76:C76"/>
    <mergeCell ref="B77:C7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4</v>
      </c>
      <c r="B1" s="2" t="s">
        <v>865</v>
      </c>
      <c r="C1" s="2" t="s">
        <v>2</v>
      </c>
      <c r="D1" s="2" t="s">
        <v>36</v>
      </c>
      <c r="E1" s="2" t="s">
        <v>97</v>
      </c>
    </row>
    <row r="2" spans="1:5">
      <c r="A2" s="3" t="s">
        <v>866</v>
      </c>
    </row>
    <row r="3" spans="1:5">
      <c r="A3" s="4" t="s">
        <v>867</v>
      </c>
      <c r="C3" s="6" t="n">
        <v>161</v>
      </c>
      <c r="D3" s="6" t="n">
        <v>147</v>
      </c>
      <c r="E3" s="6" t="n">
        <v>133</v>
      </c>
    </row>
    <row r="4" spans="1:5">
      <c r="A4" s="4" t="s">
        <v>809</v>
      </c>
      <c r="B4" s="6" t="n">
        <v>45</v>
      </c>
      <c r="C4" s="6" t="n">
        <v>118</v>
      </c>
      <c r="D4" s="6" t="n">
        <v>47</v>
      </c>
      <c r="E4" s="6" t="n">
        <v>56</v>
      </c>
    </row>
    <row r="5" spans="1:5">
      <c r="A5" s="4" t="s">
        <v>868</v>
      </c>
      <c r="C5" s="6" t="n">
        <v>11</v>
      </c>
      <c r="D5" s="6" t="n">
        <v>8</v>
      </c>
      <c r="E5" s="6" t="n">
        <v>7</v>
      </c>
    </row>
    <row r="6" spans="1:5">
      <c r="A6" s="4" t="s">
        <v>869</v>
      </c>
      <c r="C6" s="6" t="n">
        <v>0</v>
      </c>
      <c r="D6" s="6" t="n">
        <v>0</v>
      </c>
      <c r="E6" s="6" t="n">
        <v>0</v>
      </c>
    </row>
    <row r="7" spans="1:5">
      <c r="A7" s="4" t="s">
        <v>870</v>
      </c>
      <c r="C7" s="6" t="n">
        <v>-52</v>
      </c>
      <c r="D7" s="6" t="n">
        <v>-41</v>
      </c>
      <c r="E7" s="6" t="n">
        <v>-49</v>
      </c>
    </row>
    <row r="8" spans="1:5">
      <c r="A8" s="4" t="s">
        <v>871</v>
      </c>
      <c r="C8" s="6" t="n">
        <v>238</v>
      </c>
      <c r="D8" s="6" t="n">
        <v>161</v>
      </c>
      <c r="E8" s="6" t="n">
        <v>147</v>
      </c>
    </row>
    <row r="9" spans="1:5">
      <c r="A9" s="4" t="s">
        <v>872</v>
      </c>
      <c r="C9" s="7" t="n">
        <v>12.44</v>
      </c>
      <c r="D9" s="7" t="n">
        <v>11.98</v>
      </c>
      <c r="E9" s="7" t="n">
        <v>10.04</v>
      </c>
    </row>
    <row r="10" spans="1:5">
      <c r="A10" s="4" t="s">
        <v>873</v>
      </c>
      <c r="C10" s="8" t="n">
        <v>11.12</v>
      </c>
      <c r="D10" s="8" t="n">
        <v>13.11</v>
      </c>
      <c r="E10" s="8" t="n">
        <v>15.1</v>
      </c>
    </row>
    <row r="11" spans="1:5">
      <c r="A11" s="4" t="s">
        <v>874</v>
      </c>
      <c r="C11" s="8" t="n">
        <v>13.51</v>
      </c>
      <c r="D11" s="8" t="n">
        <v>13.37</v>
      </c>
      <c r="E11" s="8" t="n">
        <v>14.83</v>
      </c>
    </row>
    <row r="12" spans="1:5">
      <c r="A12" s="4" t="s">
        <v>875</v>
      </c>
      <c r="C12" s="6" t="n">
        <v>0</v>
      </c>
      <c r="D12" s="6" t="n">
        <v>0</v>
      </c>
      <c r="E12" s="6" t="n">
        <v>0</v>
      </c>
    </row>
    <row r="13" spans="1:5">
      <c r="A13" s="4" t="s">
        <v>876</v>
      </c>
      <c r="C13" s="8" t="n">
        <v>5.69</v>
      </c>
      <c r="D13" s="8" t="n">
        <v>11.76</v>
      </c>
      <c r="E13" s="8" t="n">
        <v>10.67</v>
      </c>
    </row>
    <row r="14" spans="1:5">
      <c r="A14" s="4" t="s">
        <v>877</v>
      </c>
      <c r="C14" s="7" t="n">
        <v>13.33</v>
      </c>
      <c r="D14" s="7" t="n">
        <v>12.44</v>
      </c>
      <c r="E14" s="7" t="n">
        <v>11.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8</v>
      </c>
      <c r="B1" s="2" t="s">
        <v>1</v>
      </c>
    </row>
    <row r="2" spans="1:4">
      <c r="B2" s="2" t="s">
        <v>2</v>
      </c>
      <c r="C2" s="2" t="s">
        <v>36</v>
      </c>
      <c r="D2" s="2" t="s">
        <v>97</v>
      </c>
    </row>
    <row r="3" spans="1:4">
      <c r="A3" s="4" t="s">
        <v>879</v>
      </c>
      <c r="B3" s="4" t="s">
        <v>880</v>
      </c>
    </row>
    <row r="4" spans="1:4">
      <c r="A4" s="4" t="s">
        <v>881</v>
      </c>
      <c r="B4" s="4" t="s">
        <v>882</v>
      </c>
    </row>
    <row r="5" spans="1:4">
      <c r="A5" s="4" t="s">
        <v>883</v>
      </c>
      <c r="B5" s="5" t="n">
        <v>376</v>
      </c>
      <c r="C5" s="5" t="n">
        <v>344</v>
      </c>
      <c r="D5" s="5" t="n">
        <v>3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4"/>
    <col customWidth="1" max="5" min="5" width="34"/>
    <col customWidth="1" max="6" min="6" width="34"/>
    <col customWidth="1" max="7" min="7" width="34"/>
    <col customWidth="1" max="8" min="8" width="36"/>
    <col customWidth="1" max="9" min="9" width="55"/>
    <col customWidth="1" max="10" min="10" width="52"/>
    <col customWidth="1" max="11" min="11" width="11"/>
  </cols>
  <sheetData>
    <row r="1" spans="1:11">
      <c r="A1" s="1" t="s">
        <v>136</v>
      </c>
      <c r="C1" s="2" t="s">
        <v>137</v>
      </c>
      <c r="D1" s="2" t="s">
        <v>138</v>
      </c>
      <c r="E1" s="2" t="s">
        <v>139</v>
      </c>
      <c r="F1" s="2" t="s">
        <v>140</v>
      </c>
      <c r="G1" s="2" t="s">
        <v>94</v>
      </c>
      <c r="H1" s="2" t="s">
        <v>141</v>
      </c>
      <c r="I1" s="2" t="s">
        <v>142</v>
      </c>
      <c r="J1" s="2" t="s">
        <v>143</v>
      </c>
      <c r="K1" s="2" t="s">
        <v>144</v>
      </c>
    </row>
    <row r="2" spans="1:11">
      <c r="A2" s="4" t="s">
        <v>145</v>
      </c>
      <c r="C2" s="5" t="n">
        <v>2939</v>
      </c>
      <c r="D2" s="5" t="n">
        <v>91595</v>
      </c>
      <c r="E2" s="5" t="n">
        <v>95030</v>
      </c>
      <c r="F2" s="5" t="n">
        <v>0</v>
      </c>
      <c r="G2" s="5" t="n">
        <v>0</v>
      </c>
      <c r="H2" s="5" t="n">
        <v>111423</v>
      </c>
      <c r="I2" s="5" t="n">
        <v>16713</v>
      </c>
      <c r="J2" s="5" t="n">
        <v>-668</v>
      </c>
      <c r="K2" s="5" t="n">
        <v>317032</v>
      </c>
    </row>
    <row r="3" spans="1:11">
      <c r="A3" s="4" t="s">
        <v>146</v>
      </c>
      <c r="C3" s="6" t="n">
        <v>29389</v>
      </c>
    </row>
    <row r="4" spans="1:11">
      <c r="A4" s="4" t="s">
        <v>147</v>
      </c>
      <c r="B4" s="4" t="s">
        <v>148</v>
      </c>
      <c r="C4" s="5" t="n">
        <v>409</v>
      </c>
      <c r="D4" s="6" t="n">
        <v>0</v>
      </c>
      <c r="E4" s="6" t="n">
        <v>0</v>
      </c>
      <c r="F4" s="6" t="n">
        <v>0</v>
      </c>
      <c r="G4" s="6" t="n">
        <v>0</v>
      </c>
      <c r="H4" s="6" t="n">
        <v>59956</v>
      </c>
      <c r="I4" s="6" t="n">
        <v>0</v>
      </c>
      <c r="J4" s="6" t="n">
        <v>0</v>
      </c>
      <c r="K4" s="6" t="n">
        <v>60365</v>
      </c>
    </row>
    <row r="5" spans="1:11">
      <c r="A5" s="4" t="s">
        <v>149</v>
      </c>
      <c r="B5" s="4" t="s">
        <v>148</v>
      </c>
      <c r="C5" s="6" t="n">
        <v>4095</v>
      </c>
    </row>
    <row r="6" spans="1:11">
      <c r="A6" s="4" t="s">
        <v>150</v>
      </c>
      <c r="C6" s="5" t="n">
        <v>6</v>
      </c>
      <c r="D6" s="6" t="n">
        <v>0</v>
      </c>
      <c r="E6" s="6" t="n">
        <v>0</v>
      </c>
      <c r="F6" s="6" t="n">
        <v>0</v>
      </c>
      <c r="G6" s="6" t="n">
        <v>0</v>
      </c>
      <c r="H6" s="6" t="n">
        <v>-6</v>
      </c>
      <c r="I6" s="6" t="n">
        <v>0</v>
      </c>
      <c r="J6" s="6" t="n">
        <v>0</v>
      </c>
      <c r="K6" s="6" t="n">
        <v>0</v>
      </c>
    </row>
    <row r="7" spans="1:11">
      <c r="A7" s="4" t="s">
        <v>151</v>
      </c>
      <c r="C7" s="6" t="n">
        <v>56</v>
      </c>
    </row>
    <row r="8" spans="1:11">
      <c r="A8" s="4" t="s">
        <v>152</v>
      </c>
      <c r="C8" s="5" t="n">
        <v>55</v>
      </c>
      <c r="D8" s="6" t="n">
        <v>0</v>
      </c>
      <c r="E8" s="6" t="n">
        <v>0</v>
      </c>
      <c r="F8" s="6" t="n">
        <v>0</v>
      </c>
      <c r="G8" s="6" t="n">
        <v>0</v>
      </c>
      <c r="H8" s="6" t="n">
        <v>5381</v>
      </c>
      <c r="I8" s="6" t="n">
        <v>0</v>
      </c>
      <c r="J8" s="6" t="n">
        <v>0</v>
      </c>
      <c r="K8" s="6" t="n">
        <v>5436</v>
      </c>
    </row>
    <row r="9" spans="1:11">
      <c r="A9" s="4" t="s">
        <v>153</v>
      </c>
      <c r="C9" s="6" t="n">
        <v>548</v>
      </c>
    </row>
    <row r="10" spans="1:11">
      <c r="A10" s="4" t="s">
        <v>154</v>
      </c>
      <c r="C10" s="5" t="n">
        <v>140</v>
      </c>
      <c r="D10" s="6" t="n">
        <v>0</v>
      </c>
      <c r="E10" s="6" t="n">
        <v>0</v>
      </c>
      <c r="F10" s="6" t="n">
        <v>0</v>
      </c>
      <c r="G10" s="6" t="n">
        <v>0</v>
      </c>
      <c r="H10" s="6" t="n">
        <v>22378</v>
      </c>
      <c r="I10" s="6" t="n">
        <v>0</v>
      </c>
      <c r="J10" s="4" t="s">
        <v>66</v>
      </c>
      <c r="K10" s="6" t="n">
        <v>22518</v>
      </c>
    </row>
    <row r="11" spans="1:11">
      <c r="A11" s="4" t="s">
        <v>155</v>
      </c>
      <c r="C11" s="6" t="n">
        <v>1400</v>
      </c>
    </row>
    <row r="12" spans="1:11">
      <c r="A12" s="4" t="s">
        <v>156</v>
      </c>
      <c r="C12" s="5" t="n">
        <v>0</v>
      </c>
      <c r="D12" s="6" t="n">
        <v>0</v>
      </c>
      <c r="E12" s="6" t="n">
        <v>0</v>
      </c>
      <c r="F12" s="6" t="n">
        <v>143750</v>
      </c>
      <c r="G12" s="6" t="n">
        <v>0</v>
      </c>
      <c r="H12" s="6" t="n">
        <v>-4774</v>
      </c>
      <c r="I12" s="6" t="n">
        <v>0</v>
      </c>
      <c r="J12" s="6" t="n">
        <v>0</v>
      </c>
      <c r="K12" s="6" t="n">
        <v>138976</v>
      </c>
    </row>
    <row r="13" spans="1:11">
      <c r="A13" s="4" t="s">
        <v>157</v>
      </c>
      <c r="C13" s="6" t="n">
        <v>0</v>
      </c>
      <c r="D13" s="6" t="n">
        <v>0</v>
      </c>
      <c r="E13" s="6" t="n">
        <v>0</v>
      </c>
      <c r="F13" s="6" t="n">
        <v>0</v>
      </c>
      <c r="G13" s="6" t="n">
        <v>0</v>
      </c>
      <c r="H13" s="6" t="n">
        <v>0</v>
      </c>
      <c r="I13" s="6" t="n">
        <v>-5197</v>
      </c>
      <c r="J13" s="6" t="n">
        <v>0</v>
      </c>
      <c r="K13" s="6" t="n">
        <v>-5197</v>
      </c>
    </row>
    <row r="14" spans="1:11">
      <c r="A14" s="4" t="s">
        <v>158</v>
      </c>
      <c r="C14" s="6" t="n">
        <v>0</v>
      </c>
      <c r="D14" s="6" t="n">
        <v>-91595</v>
      </c>
      <c r="E14" s="6" t="n">
        <v>0</v>
      </c>
      <c r="F14" s="6" t="n">
        <v>0</v>
      </c>
      <c r="G14" s="6" t="n">
        <v>0</v>
      </c>
      <c r="H14" s="6" t="n">
        <v>3488</v>
      </c>
      <c r="I14" s="6" t="n">
        <v>0</v>
      </c>
      <c r="J14" s="6" t="n">
        <v>-3488</v>
      </c>
      <c r="K14" s="6" t="n">
        <v>-91595</v>
      </c>
    </row>
    <row r="15" spans="1:11">
      <c r="A15" s="4" t="s">
        <v>159</v>
      </c>
      <c r="C15" s="6" t="n">
        <v>0</v>
      </c>
      <c r="D15" s="6" t="n">
        <v>0</v>
      </c>
      <c r="E15" s="6" t="n">
        <v>0</v>
      </c>
      <c r="F15" s="6" t="n">
        <v>0</v>
      </c>
      <c r="G15" s="6" t="n">
        <v>0</v>
      </c>
      <c r="H15" s="6" t="n">
        <v>-31125</v>
      </c>
      <c r="I15" s="6" t="n">
        <v>0</v>
      </c>
      <c r="J15" s="6" t="n">
        <v>-9180</v>
      </c>
      <c r="K15" s="6" t="n">
        <v>-40305</v>
      </c>
    </row>
    <row r="16" spans="1:11">
      <c r="A16" s="4" t="s">
        <v>160</v>
      </c>
      <c r="C16" s="6" t="n">
        <v>0</v>
      </c>
      <c r="D16" s="6" t="n">
        <v>0</v>
      </c>
      <c r="E16" s="6" t="n">
        <v>0</v>
      </c>
      <c r="F16" s="6" t="n">
        <v>0</v>
      </c>
      <c r="G16" s="6" t="n">
        <v>0</v>
      </c>
      <c r="H16" s="6" t="n">
        <v>1314</v>
      </c>
      <c r="I16" s="6" t="n">
        <v>0</v>
      </c>
      <c r="J16" s="6" t="n">
        <v>0</v>
      </c>
      <c r="K16" s="6" t="n">
        <v>1314</v>
      </c>
    </row>
    <row r="17" spans="1:11">
      <c r="A17" s="4" t="s">
        <v>161</v>
      </c>
      <c r="C17" s="6" t="n">
        <v>0</v>
      </c>
      <c r="D17" s="6" t="n">
        <v>0</v>
      </c>
      <c r="E17" s="6" t="n">
        <v>0</v>
      </c>
      <c r="F17" s="6" t="n">
        <v>0</v>
      </c>
      <c r="G17" s="6" t="n">
        <v>0</v>
      </c>
      <c r="H17" s="6" t="n">
        <v>0</v>
      </c>
      <c r="I17" s="6" t="n">
        <v>4</v>
      </c>
      <c r="J17" s="6" t="n">
        <v>0</v>
      </c>
      <c r="K17" s="6" t="n">
        <v>4</v>
      </c>
    </row>
    <row r="18" spans="1:11">
      <c r="A18" s="4" t="s">
        <v>119</v>
      </c>
      <c r="C18" s="6" t="n">
        <v>0</v>
      </c>
      <c r="D18" s="6" t="n">
        <v>0</v>
      </c>
      <c r="E18" s="6" t="n">
        <v>0</v>
      </c>
      <c r="F18" s="6" t="n">
        <v>0</v>
      </c>
      <c r="G18" s="6" t="n">
        <v>0</v>
      </c>
      <c r="H18" s="6" t="n">
        <v>0</v>
      </c>
      <c r="I18" s="6" t="n">
        <v>0</v>
      </c>
      <c r="J18" s="6" t="n">
        <v>12668</v>
      </c>
      <c r="K18" s="6" t="n">
        <v>12668</v>
      </c>
    </row>
    <row r="19" spans="1:11">
      <c r="A19" s="4" t="s">
        <v>162</v>
      </c>
      <c r="C19" s="5" t="n">
        <v>3549</v>
      </c>
      <c r="D19" s="6" t="n">
        <v>0</v>
      </c>
      <c r="E19" s="6" t="n">
        <v>95030</v>
      </c>
      <c r="F19" s="6" t="n">
        <v>143750</v>
      </c>
      <c r="G19" s="6" t="n">
        <v>0</v>
      </c>
      <c r="H19" s="6" t="n">
        <v>168035</v>
      </c>
      <c r="I19" s="6" t="n">
        <v>11520</v>
      </c>
      <c r="J19" s="6" t="n">
        <v>-668</v>
      </c>
      <c r="K19" s="6" t="n">
        <v>421216</v>
      </c>
    </row>
    <row r="20" spans="1:11">
      <c r="A20" s="4" t="s">
        <v>163</v>
      </c>
      <c r="C20" s="6" t="n">
        <v>35488</v>
      </c>
    </row>
    <row r="21" spans="1:11">
      <c r="A21" s="4" t="s">
        <v>147</v>
      </c>
      <c r="B21" s="4" t="s">
        <v>148</v>
      </c>
      <c r="C21" s="5" t="n">
        <v>265</v>
      </c>
      <c r="D21" s="6" t="n">
        <v>0</v>
      </c>
      <c r="E21" s="6" t="n">
        <v>0</v>
      </c>
      <c r="F21" s="6" t="n">
        <v>0</v>
      </c>
      <c r="G21" s="6" t="n">
        <v>0</v>
      </c>
      <c r="H21" s="6" t="n">
        <v>34849</v>
      </c>
      <c r="I21" s="6" t="n">
        <v>0</v>
      </c>
      <c r="J21" s="6" t="n">
        <v>0</v>
      </c>
      <c r="K21" s="6" t="n">
        <v>35114</v>
      </c>
    </row>
    <row r="22" spans="1:11">
      <c r="A22" s="4" t="s">
        <v>149</v>
      </c>
      <c r="B22" s="4" t="s">
        <v>148</v>
      </c>
      <c r="C22" s="6" t="n">
        <v>2654</v>
      </c>
    </row>
    <row r="23" spans="1:11">
      <c r="A23" s="4" t="s">
        <v>150</v>
      </c>
      <c r="C23" s="5" t="n">
        <v>5</v>
      </c>
      <c r="D23" s="6" t="n">
        <v>0</v>
      </c>
      <c r="E23" s="6" t="n">
        <v>0</v>
      </c>
      <c r="F23" s="6" t="n">
        <v>0</v>
      </c>
      <c r="G23" s="6" t="n">
        <v>0</v>
      </c>
      <c r="H23" s="6" t="n">
        <v>-5</v>
      </c>
      <c r="I23" s="6" t="n">
        <v>0</v>
      </c>
      <c r="J23" s="6" t="n">
        <v>0</v>
      </c>
      <c r="K23" s="6" t="n">
        <v>0</v>
      </c>
    </row>
    <row r="24" spans="1:11">
      <c r="A24" s="4" t="s">
        <v>151</v>
      </c>
      <c r="C24" s="6" t="n">
        <v>49</v>
      </c>
    </row>
    <row r="25" spans="1:11">
      <c r="A25" s="4" t="s">
        <v>152</v>
      </c>
      <c r="C25" s="5" t="n">
        <v>13</v>
      </c>
      <c r="D25" s="6" t="n">
        <v>0</v>
      </c>
      <c r="E25" s="6" t="n">
        <v>0</v>
      </c>
      <c r="F25" s="6" t="n">
        <v>0</v>
      </c>
      <c r="G25" s="6" t="n">
        <v>0</v>
      </c>
      <c r="H25" s="6" t="n">
        <v>1372</v>
      </c>
      <c r="I25" s="6" t="n">
        <v>0</v>
      </c>
      <c r="J25" s="6" t="n">
        <v>0</v>
      </c>
      <c r="K25" s="6" t="n">
        <v>1385</v>
      </c>
    </row>
    <row r="26" spans="1:11">
      <c r="A26" s="4" t="s">
        <v>153</v>
      </c>
      <c r="C26" s="6" t="n">
        <v>129</v>
      </c>
    </row>
    <row r="27" spans="1:11">
      <c r="A27" s="4" t="s">
        <v>156</v>
      </c>
      <c r="C27" s="5" t="n">
        <v>0</v>
      </c>
      <c r="D27" s="6" t="n">
        <v>0</v>
      </c>
      <c r="E27" s="6" t="n">
        <v>0</v>
      </c>
      <c r="F27" s="6" t="n">
        <v>0</v>
      </c>
      <c r="G27" s="6" t="n">
        <v>50000</v>
      </c>
      <c r="H27" s="6" t="n">
        <v>-1753</v>
      </c>
      <c r="I27" s="6" t="n">
        <v>0</v>
      </c>
      <c r="J27" s="6" t="n">
        <v>0</v>
      </c>
      <c r="K27" s="6" t="n">
        <v>48247</v>
      </c>
    </row>
    <row r="28" spans="1:11">
      <c r="A28" s="4" t="s">
        <v>157</v>
      </c>
      <c r="C28" s="6" t="n">
        <v>0</v>
      </c>
      <c r="D28" s="6" t="n">
        <v>0</v>
      </c>
      <c r="E28" s="6" t="n">
        <v>0</v>
      </c>
      <c r="F28" s="6" t="n">
        <v>0</v>
      </c>
      <c r="G28" s="6" t="n">
        <v>0</v>
      </c>
      <c r="H28" s="6" t="n">
        <v>0</v>
      </c>
      <c r="I28" s="6" t="n">
        <v>-11520</v>
      </c>
      <c r="J28" s="6" t="n">
        <v>11520</v>
      </c>
      <c r="K28" s="6" t="n">
        <v>0</v>
      </c>
    </row>
    <row r="29" spans="1:11">
      <c r="A29" s="4" t="s">
        <v>159</v>
      </c>
      <c r="C29" s="6" t="n">
        <v>0</v>
      </c>
      <c r="D29" s="6" t="n">
        <v>0</v>
      </c>
      <c r="E29" s="6" t="n">
        <v>0</v>
      </c>
      <c r="F29" s="6" t="n">
        <v>0</v>
      </c>
      <c r="G29" s="6" t="n">
        <v>0</v>
      </c>
      <c r="H29" s="6" t="n">
        <v>-46661</v>
      </c>
      <c r="I29" s="6" t="n">
        <v>0</v>
      </c>
      <c r="J29" s="6" t="n">
        <v>0</v>
      </c>
      <c r="K29" s="6" t="n">
        <v>-46661</v>
      </c>
    </row>
    <row r="30" spans="1:11">
      <c r="A30" s="4" t="s">
        <v>160</v>
      </c>
      <c r="C30" s="6" t="n">
        <v>0</v>
      </c>
      <c r="D30" s="6" t="n">
        <v>0</v>
      </c>
      <c r="E30" s="6" t="n">
        <v>0</v>
      </c>
      <c r="F30" s="6" t="n">
        <v>0</v>
      </c>
      <c r="G30" s="6" t="n">
        <v>0</v>
      </c>
      <c r="H30" s="6" t="n">
        <v>1613</v>
      </c>
      <c r="I30" s="6" t="n">
        <v>0</v>
      </c>
      <c r="J30" s="6" t="n">
        <v>0</v>
      </c>
      <c r="K30" s="6" t="n">
        <v>1613</v>
      </c>
    </row>
    <row r="31" spans="1:11">
      <c r="A31" s="4" t="s">
        <v>161</v>
      </c>
      <c r="K31" s="6" t="n">
        <v>0</v>
      </c>
    </row>
    <row r="32" spans="1:11">
      <c r="A32" s="4" t="s">
        <v>119</v>
      </c>
      <c r="C32" s="6" t="n">
        <v>0</v>
      </c>
      <c r="F32" s="6" t="n">
        <v>0</v>
      </c>
      <c r="G32" s="6" t="n">
        <v>0</v>
      </c>
      <c r="H32" s="6" t="n">
        <v>0</v>
      </c>
      <c r="I32" s="6" t="n">
        <v>0</v>
      </c>
      <c r="J32" s="6" t="n">
        <v>-36216</v>
      </c>
      <c r="K32" s="6" t="n">
        <v>-36216</v>
      </c>
    </row>
    <row r="33" spans="1:11">
      <c r="A33" s="4" t="s">
        <v>164</v>
      </c>
      <c r="C33" s="5" t="n">
        <v>3832</v>
      </c>
      <c r="D33" s="6" t="n">
        <v>0</v>
      </c>
      <c r="E33" s="6" t="n">
        <v>95030</v>
      </c>
      <c r="F33" s="6" t="n">
        <v>143750</v>
      </c>
      <c r="G33" s="6" t="n">
        <v>50000</v>
      </c>
      <c r="H33" s="6" t="n">
        <v>157450</v>
      </c>
      <c r="I33" s="6" t="n">
        <v>0</v>
      </c>
      <c r="J33" s="6" t="n">
        <v>-25364</v>
      </c>
      <c r="K33" s="6" t="n">
        <v>424698</v>
      </c>
    </row>
    <row r="34" spans="1:11">
      <c r="A34" s="4" t="s">
        <v>165</v>
      </c>
      <c r="C34" s="6" t="n">
        <v>38320</v>
      </c>
    </row>
    <row r="35" spans="1:11">
      <c r="A35" s="4" t="s">
        <v>147</v>
      </c>
      <c r="B35" s="4" t="s">
        <v>148</v>
      </c>
      <c r="C35" s="5" t="n">
        <v>247</v>
      </c>
      <c r="D35" s="6" t="n">
        <v>0</v>
      </c>
      <c r="E35" s="6" t="n">
        <v>0</v>
      </c>
      <c r="F35" s="6" t="n">
        <v>0</v>
      </c>
      <c r="G35" s="6" t="n">
        <v>0</v>
      </c>
      <c r="H35" s="6" t="n">
        <v>31256</v>
      </c>
      <c r="I35" s="6" t="n">
        <v>0</v>
      </c>
      <c r="J35" s="6" t="n">
        <v>0</v>
      </c>
      <c r="K35" s="6" t="n">
        <v>31503</v>
      </c>
    </row>
    <row r="36" spans="1:11">
      <c r="A36" s="4" t="s">
        <v>149</v>
      </c>
      <c r="B36" s="4" t="s">
        <v>148</v>
      </c>
      <c r="C36" s="6" t="n">
        <v>2468</v>
      </c>
    </row>
    <row r="37" spans="1:11">
      <c r="A37" s="4" t="s">
        <v>150</v>
      </c>
      <c r="C37" s="5" t="n">
        <v>12</v>
      </c>
      <c r="D37" s="6" t="n">
        <v>0</v>
      </c>
      <c r="E37" s="6" t="n">
        <v>0</v>
      </c>
      <c r="F37" s="6" t="n">
        <v>0</v>
      </c>
      <c r="G37" s="6" t="n">
        <v>0</v>
      </c>
      <c r="H37" s="6" t="n">
        <v>-12</v>
      </c>
      <c r="I37" s="6" t="n">
        <v>0</v>
      </c>
      <c r="J37" s="6" t="n">
        <v>0</v>
      </c>
      <c r="K37" s="6" t="n">
        <v>0</v>
      </c>
    </row>
    <row r="38" spans="1:11">
      <c r="A38" s="4" t="s">
        <v>151</v>
      </c>
      <c r="C38" s="6" t="n">
        <v>122</v>
      </c>
    </row>
    <row r="39" spans="1:11">
      <c r="A39" s="4" t="s">
        <v>152</v>
      </c>
      <c r="C39" s="5" t="n">
        <v>24</v>
      </c>
      <c r="D39" s="6" t="n">
        <v>0</v>
      </c>
      <c r="E39" s="6" t="n">
        <v>0</v>
      </c>
      <c r="F39" s="6" t="n">
        <v>0</v>
      </c>
      <c r="G39" s="6" t="n">
        <v>0</v>
      </c>
      <c r="H39" s="6" t="n">
        <v>2579</v>
      </c>
      <c r="I39" s="6" t="n">
        <v>0</v>
      </c>
      <c r="J39" s="6" t="n">
        <v>0</v>
      </c>
      <c r="K39" s="6" t="n">
        <v>2603</v>
      </c>
    </row>
    <row r="40" spans="1:11">
      <c r="A40" s="4" t="s">
        <v>153</v>
      </c>
      <c r="C40" s="6" t="n">
        <v>240</v>
      </c>
    </row>
    <row r="41" spans="1:11">
      <c r="A41" s="4" t="s">
        <v>156</v>
      </c>
      <c r="C41" s="5" t="n">
        <v>0</v>
      </c>
      <c r="D41" s="6" t="n">
        <v>0</v>
      </c>
      <c r="E41" s="6" t="n">
        <v>0</v>
      </c>
      <c r="F41" s="6" t="n">
        <v>100000</v>
      </c>
      <c r="G41" s="6" t="n">
        <v>0</v>
      </c>
      <c r="H41" s="6" t="n">
        <v>-3312</v>
      </c>
      <c r="I41" s="6" t="n">
        <v>0</v>
      </c>
      <c r="J41" s="6" t="n">
        <v>0</v>
      </c>
      <c r="K41" s="6" t="n">
        <v>96688</v>
      </c>
    </row>
    <row r="42" spans="1:11">
      <c r="A42" s="4" t="s">
        <v>159</v>
      </c>
      <c r="C42" s="6" t="n">
        <v>0</v>
      </c>
      <c r="D42" s="6" t="n">
        <v>0</v>
      </c>
      <c r="E42" s="6" t="n">
        <v>0</v>
      </c>
      <c r="F42" s="6" t="n">
        <v>0</v>
      </c>
      <c r="G42" s="6" t="n">
        <v>0</v>
      </c>
      <c r="H42" s="6" t="n">
        <v>-26786</v>
      </c>
      <c r="I42" s="6" t="n">
        <v>0</v>
      </c>
      <c r="J42" s="6" t="n">
        <v>-27750</v>
      </c>
      <c r="K42" s="6" t="n">
        <v>-54536</v>
      </c>
    </row>
    <row r="43" spans="1:11">
      <c r="A43" s="4" t="s">
        <v>160</v>
      </c>
      <c r="C43" s="6" t="n">
        <v>0</v>
      </c>
      <c r="D43" s="6" t="n">
        <v>0</v>
      </c>
      <c r="E43" s="6" t="n">
        <v>0</v>
      </c>
      <c r="F43" s="6" t="n">
        <v>0</v>
      </c>
      <c r="G43" s="6" t="n">
        <v>0</v>
      </c>
      <c r="H43" s="6" t="n">
        <v>1939</v>
      </c>
      <c r="I43" s="6" t="n">
        <v>0</v>
      </c>
      <c r="J43" s="6" t="n">
        <v>0</v>
      </c>
      <c r="K43" s="6" t="n">
        <v>1939</v>
      </c>
    </row>
    <row r="44" spans="1:11">
      <c r="A44" s="4" t="s">
        <v>166</v>
      </c>
      <c r="C44" s="5" t="n">
        <v>-2</v>
      </c>
      <c r="D44" s="6" t="n">
        <v>0</v>
      </c>
      <c r="E44" s="6" t="n">
        <v>0</v>
      </c>
      <c r="F44" s="6" t="n">
        <v>0</v>
      </c>
      <c r="G44" s="6" t="n">
        <v>0</v>
      </c>
      <c r="H44" s="6" t="n">
        <v>-235</v>
      </c>
      <c r="I44" s="6" t="n">
        <v>0</v>
      </c>
      <c r="J44" s="6" t="n">
        <v>0</v>
      </c>
      <c r="K44" s="6" t="n">
        <v>-237</v>
      </c>
    </row>
    <row r="45" spans="1:11">
      <c r="A45" s="4" t="s">
        <v>167</v>
      </c>
      <c r="C45" s="6" t="n">
        <v>-20</v>
      </c>
    </row>
    <row r="46" spans="1:11">
      <c r="A46" s="4" t="s">
        <v>161</v>
      </c>
      <c r="K46" s="6" t="n">
        <v>0</v>
      </c>
    </row>
    <row r="47" spans="1:11">
      <c r="A47" s="4" t="s">
        <v>168</v>
      </c>
      <c r="C47" s="5" t="n">
        <v>0</v>
      </c>
      <c r="D47" s="6" t="n">
        <v>0</v>
      </c>
      <c r="E47" s="6" t="n">
        <v>0</v>
      </c>
      <c r="F47" s="6" t="n">
        <v>0</v>
      </c>
      <c r="G47" s="6" t="n">
        <v>16268</v>
      </c>
      <c r="H47" s="6" t="n">
        <v>-337</v>
      </c>
      <c r="I47" s="6" t="n">
        <v>0</v>
      </c>
      <c r="J47" s="6" t="n">
        <v>0</v>
      </c>
      <c r="K47" s="6" t="n">
        <v>15931</v>
      </c>
    </row>
    <row r="48" spans="1:11">
      <c r="A48" s="4" t="s">
        <v>119</v>
      </c>
      <c r="C48" s="6" t="n">
        <v>0</v>
      </c>
      <c r="D48" s="6" t="n">
        <v>0</v>
      </c>
      <c r="E48" s="6" t="n">
        <v>0</v>
      </c>
      <c r="F48" s="6" t="n">
        <v>0</v>
      </c>
      <c r="G48" s="6" t="n">
        <v>0</v>
      </c>
      <c r="H48" s="6" t="n">
        <v>0</v>
      </c>
      <c r="I48" s="6" t="n">
        <v>0</v>
      </c>
      <c r="J48" s="6" t="n">
        <v>27750</v>
      </c>
      <c r="K48" s="6" t="n">
        <v>27750</v>
      </c>
    </row>
    <row r="49" spans="1:11">
      <c r="A49" s="4" t="s">
        <v>169</v>
      </c>
      <c r="C49" s="5" t="n">
        <v>4113</v>
      </c>
      <c r="D49" s="5" t="n">
        <v>0</v>
      </c>
      <c r="E49" s="5" t="n">
        <v>95030</v>
      </c>
      <c r="F49" s="5" t="n">
        <v>243750</v>
      </c>
      <c r="G49" s="5" t="n">
        <v>66268</v>
      </c>
      <c r="H49" s="5" t="n">
        <v>162542</v>
      </c>
      <c r="I49" s="5" t="n">
        <v>0</v>
      </c>
      <c r="J49" s="5" t="n">
        <v>-25364</v>
      </c>
      <c r="K49" s="5" t="n">
        <v>546339</v>
      </c>
    </row>
    <row r="50" spans="1:11">
      <c r="A50" s="4" t="s">
        <v>170</v>
      </c>
      <c r="C50" s="6" t="n">
        <v>41130</v>
      </c>
    </row>
    <row r="51" spans="1:11"/>
    <row r="52" spans="1:11">
      <c r="A52" s="4" t="s">
        <v>148</v>
      </c>
      <c r="B52" s="4" t="s">
        <v>171</v>
      </c>
    </row>
  </sheetData>
  <mergeCells count="3">
    <mergeCell ref="A1:B1"/>
    <mergeCell ref="A51:J51"/>
    <mergeCell ref="B52:J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33"/>
  </cols>
  <sheetData>
    <row r="1" spans="1:3">
      <c r="A1" s="1" t="s">
        <v>884</v>
      </c>
      <c r="B1" s="2" t="s">
        <v>885</v>
      </c>
      <c r="C1" s="2" t="s">
        <v>360</v>
      </c>
    </row>
    <row r="2" spans="1:3">
      <c r="A2" s="4" t="s">
        <v>886</v>
      </c>
    </row>
    <row r="3" spans="1:3">
      <c r="A3" s="4" t="s">
        <v>887</v>
      </c>
      <c r="B3" s="5" t="n">
        <v>23098</v>
      </c>
    </row>
    <row r="4" spans="1:3">
      <c r="A4" s="4" t="s">
        <v>888</v>
      </c>
    </row>
    <row r="5" spans="1:3">
      <c r="A5" s="4" t="s">
        <v>887</v>
      </c>
      <c r="B5" s="5" t="n">
        <v>23302</v>
      </c>
    </row>
    <row r="6" spans="1:3">
      <c r="A6" s="4" t="s">
        <v>889</v>
      </c>
    </row>
    <row r="7" spans="1:3">
      <c r="A7" s="4" t="s">
        <v>890</v>
      </c>
      <c r="C7" s="4" t="s">
        <v>891</v>
      </c>
    </row>
    <row r="8" spans="1:3">
      <c r="A8" s="4" t="s">
        <v>892</v>
      </c>
    </row>
    <row r="9" spans="1:3">
      <c r="A9" s="4" t="s">
        <v>893</v>
      </c>
      <c r="C9" s="4" t="s">
        <v>404</v>
      </c>
    </row>
    <row r="10" spans="1:3">
      <c r="A10" s="4" t="s">
        <v>894</v>
      </c>
      <c r="C10" s="5" t="n">
        <v>1400000</v>
      </c>
    </row>
    <row r="11" spans="1:3">
      <c r="A11" s="4" t="s">
        <v>520</v>
      </c>
    </row>
    <row r="12" spans="1:3">
      <c r="A12" s="4" t="s">
        <v>895</v>
      </c>
      <c r="C12" s="6" t="n">
        <v>5</v>
      </c>
    </row>
    <row r="13" spans="1:3">
      <c r="A13" s="4" t="s">
        <v>896</v>
      </c>
      <c r="C13" s="6" t="n">
        <v>2600</v>
      </c>
    </row>
    <row r="14" spans="1:3">
      <c r="A14" s="4" t="s">
        <v>897</v>
      </c>
      <c r="C14" s="4" t="s">
        <v>8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J2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80"/>
    <col customWidth="1" max="11" min="11" width="16"/>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6"/>
  </cols>
  <sheetData>
    <row r="1" spans="1:36">
      <c r="A1" s="1" t="s">
        <v>899</v>
      </c>
      <c r="B1" s="2" t="s">
        <v>900</v>
      </c>
      <c r="C1" s="2" t="s">
        <v>900</v>
      </c>
      <c r="D1" s="2" t="s">
        <v>901</v>
      </c>
      <c r="E1" s="2" t="s">
        <v>902</v>
      </c>
      <c r="F1" s="2" t="s">
        <v>903</v>
      </c>
      <c r="G1" s="2" t="s">
        <v>903</v>
      </c>
      <c r="H1" s="2" t="s">
        <v>904</v>
      </c>
      <c r="I1" s="2" t="s">
        <v>905</v>
      </c>
      <c r="J1" s="2" t="s">
        <v>906</v>
      </c>
      <c r="K1" s="2" t="s">
        <v>907</v>
      </c>
      <c r="L1" s="2" t="s">
        <v>908</v>
      </c>
      <c r="M1" s="2" t="s">
        <v>909</v>
      </c>
      <c r="N1" s="2" t="s">
        <v>910</v>
      </c>
      <c r="O1" s="2" t="s">
        <v>911</v>
      </c>
      <c r="P1" s="2" t="s">
        <v>912</v>
      </c>
      <c r="Q1" s="2" t="s">
        <v>913</v>
      </c>
      <c r="R1" s="2" t="s">
        <v>914</v>
      </c>
      <c r="S1" s="2" t="s">
        <v>915</v>
      </c>
      <c r="T1" s="2" t="s">
        <v>2</v>
      </c>
      <c r="U1" s="2" t="s">
        <v>2</v>
      </c>
      <c r="V1" s="2" t="s">
        <v>545</v>
      </c>
      <c r="W1" s="2" t="s">
        <v>4</v>
      </c>
      <c r="X1" s="2" t="s">
        <v>916</v>
      </c>
      <c r="Y1" s="2" t="s">
        <v>36</v>
      </c>
      <c r="Z1" s="2" t="s">
        <v>917</v>
      </c>
      <c r="AA1" s="2" t="s">
        <v>918</v>
      </c>
      <c r="AB1" s="2" t="s">
        <v>919</v>
      </c>
      <c r="AC1" s="2" t="s">
        <v>97</v>
      </c>
      <c r="AD1" s="2" t="s">
        <v>920</v>
      </c>
      <c r="AE1" s="2" t="s">
        <v>921</v>
      </c>
      <c r="AF1" s="2" t="s">
        <v>922</v>
      </c>
      <c r="AG1" s="2" t="s">
        <v>2</v>
      </c>
      <c r="AH1" s="2" t="s">
        <v>36</v>
      </c>
      <c r="AI1" s="2" t="s">
        <v>97</v>
      </c>
      <c r="AJ1" s="2" t="s">
        <v>419</v>
      </c>
    </row>
    <row r="2" spans="1:36">
      <c r="A2" s="4" t="s">
        <v>923</v>
      </c>
      <c r="AG2" s="5" t="n">
        <v>15931000</v>
      </c>
      <c r="AH2" s="5" t="n">
        <v>0</v>
      </c>
      <c r="AI2" s="5" t="n">
        <v>0</v>
      </c>
    </row>
    <row r="3" spans="1:36">
      <c r="A3" s="4" t="s">
        <v>924</v>
      </c>
      <c r="AG3" s="6" t="n">
        <v>237000</v>
      </c>
      <c r="AH3" s="6" t="n">
        <v>0</v>
      </c>
      <c r="AI3" s="5" t="n">
        <v>0</v>
      </c>
    </row>
    <row r="4" spans="1:36">
      <c r="A4" s="4" t="s">
        <v>925</v>
      </c>
      <c r="AG4" s="6" t="n">
        <v>237000</v>
      </c>
    </row>
    <row r="5" spans="1:36">
      <c r="A5" s="4" t="s">
        <v>926</v>
      </c>
      <c r="T5" s="5" t="n">
        <v>95030000</v>
      </c>
      <c r="U5" s="5" t="n">
        <v>95030000</v>
      </c>
      <c r="Y5" s="5" t="n">
        <v>95030000</v>
      </c>
      <c r="AG5" s="5" t="n">
        <v>95030000</v>
      </c>
      <c r="AH5" s="5" t="n">
        <v>95030000</v>
      </c>
    </row>
    <row r="6" spans="1:36">
      <c r="A6" s="4" t="s">
        <v>927</v>
      </c>
      <c r="U6" s="7" t="n">
        <v>0.18</v>
      </c>
      <c r="V6" s="7" t="n">
        <v>0.18</v>
      </c>
      <c r="W6" s="7" t="n">
        <v>0.18</v>
      </c>
      <c r="X6" s="7" t="n">
        <v>0.18</v>
      </c>
      <c r="Y6" s="7" t="n">
        <v>0.18</v>
      </c>
      <c r="Z6" s="7" t="n">
        <v>0.18</v>
      </c>
      <c r="AA6" s="7" t="n">
        <v>0.18</v>
      </c>
      <c r="AB6" s="7" t="n">
        <v>0.18</v>
      </c>
      <c r="AC6" s="7" t="n">
        <v>0.18</v>
      </c>
      <c r="AD6" s="7" t="n">
        <v>0.18</v>
      </c>
      <c r="AE6" s="7" t="n">
        <v>0.18</v>
      </c>
      <c r="AF6" s="7" t="n">
        <v>0.18</v>
      </c>
      <c r="AG6" s="7" t="n">
        <v>0.72</v>
      </c>
      <c r="AH6" s="7" t="n">
        <v>0.72</v>
      </c>
      <c r="AI6" s="7" t="n">
        <v>0.72</v>
      </c>
    </row>
    <row r="7" spans="1:36">
      <c r="A7" s="4" t="s">
        <v>928</v>
      </c>
      <c r="AG7" s="5" t="n">
        <v>96688000</v>
      </c>
      <c r="AH7" s="5" t="n">
        <v>48247000</v>
      </c>
      <c r="AI7" s="5" t="n">
        <v>138976000</v>
      </c>
    </row>
    <row r="8" spans="1:36">
      <c r="A8" s="4" t="s">
        <v>929</v>
      </c>
      <c r="R8" s="6" t="n">
        <v>81700</v>
      </c>
    </row>
    <row r="9" spans="1:36">
      <c r="A9" s="4" t="s">
        <v>930</v>
      </c>
      <c r="T9" s="6" t="n">
        <v>123664</v>
      </c>
      <c r="U9" s="6" t="n">
        <v>123664</v>
      </c>
      <c r="Y9" s="6" t="n">
        <v>111364</v>
      </c>
      <c r="AG9" s="6" t="n">
        <v>123664</v>
      </c>
      <c r="AH9" s="6" t="n">
        <v>111364</v>
      </c>
    </row>
    <row r="10" spans="1:36">
      <c r="A10" s="4" t="s">
        <v>82</v>
      </c>
      <c r="T10" s="6" t="n">
        <v>3000</v>
      </c>
      <c r="U10" s="6" t="n">
        <v>3000</v>
      </c>
      <c r="Y10" s="6" t="n">
        <v>3000</v>
      </c>
      <c r="AG10" s="6" t="n">
        <v>3000</v>
      </c>
      <c r="AH10" s="6" t="n">
        <v>3000</v>
      </c>
    </row>
    <row r="11" spans="1:36">
      <c r="A11" s="4" t="s">
        <v>931</v>
      </c>
    </row>
    <row r="12" spans="1:36">
      <c r="A12" s="4" t="s">
        <v>82</v>
      </c>
      <c r="R12" s="6" t="n">
        <v>3000</v>
      </c>
    </row>
    <row r="13" spans="1:36">
      <c r="A13" s="4" t="s">
        <v>932</v>
      </c>
    </row>
    <row r="14" spans="1:36">
      <c r="A14" s="4" t="s">
        <v>933</v>
      </c>
      <c r="S14" s="6" t="n">
        <v>22000</v>
      </c>
    </row>
    <row r="15" spans="1:36">
      <c r="A15" s="4" t="s">
        <v>930</v>
      </c>
      <c r="S15" s="6" t="n">
        <v>48700</v>
      </c>
    </row>
    <row r="16" spans="1:36">
      <c r="A16" s="4" t="s">
        <v>82</v>
      </c>
      <c r="S16" s="6" t="n">
        <v>3000</v>
      </c>
    </row>
    <row r="17" spans="1:36">
      <c r="A17" s="4" t="s">
        <v>934</v>
      </c>
    </row>
    <row r="18" spans="1:36">
      <c r="A18" s="4" t="s">
        <v>933</v>
      </c>
      <c r="O18" s="6" t="n">
        <v>10000</v>
      </c>
    </row>
    <row r="19" spans="1:36">
      <c r="A19" s="4" t="s">
        <v>929</v>
      </c>
      <c r="P19" s="6" t="n">
        <v>85700</v>
      </c>
    </row>
    <row r="20" spans="1:36">
      <c r="A20" s="4" t="s">
        <v>82</v>
      </c>
      <c r="R20" s="6" t="n">
        <v>3000</v>
      </c>
    </row>
    <row r="21" spans="1:36">
      <c r="A21" s="4" t="s">
        <v>935</v>
      </c>
    </row>
    <row r="22" spans="1:36">
      <c r="A22" s="4" t="s">
        <v>933</v>
      </c>
      <c r="B22" s="6" t="n">
        <v>8000</v>
      </c>
    </row>
    <row r="23" spans="1:36">
      <c r="A23" s="4" t="s">
        <v>936</v>
      </c>
    </row>
    <row r="24" spans="1:36">
      <c r="A24" s="4" t="s">
        <v>929</v>
      </c>
      <c r="B24" s="6" t="n">
        <v>150400</v>
      </c>
      <c r="C24" s="6" t="n">
        <v>150400</v>
      </c>
    </row>
    <row r="25" spans="1:36">
      <c r="A25" s="4" t="s">
        <v>82</v>
      </c>
      <c r="B25" s="6" t="n">
        <v>3000</v>
      </c>
      <c r="C25" s="6" t="n">
        <v>3000</v>
      </c>
    </row>
    <row r="26" spans="1:36">
      <c r="A26" s="4" t="s">
        <v>937</v>
      </c>
    </row>
    <row r="27" spans="1:36">
      <c r="A27" s="4" t="s">
        <v>938</v>
      </c>
      <c r="K27" s="6" t="n">
        <v>3700</v>
      </c>
    </row>
    <row r="28" spans="1:36">
      <c r="A28" s="4" t="s">
        <v>939</v>
      </c>
      <c r="K28" s="4" t="s">
        <v>210</v>
      </c>
    </row>
    <row r="29" spans="1:36">
      <c r="A29" s="4" t="s">
        <v>940</v>
      </c>
      <c r="K29" s="5" t="n">
        <v>25</v>
      </c>
    </row>
    <row r="30" spans="1:36">
      <c r="A30" s="4" t="s">
        <v>941</v>
      </c>
      <c r="K30" s="5" t="n">
        <v>25</v>
      </c>
    </row>
    <row r="31" spans="1:36">
      <c r="A31" s="4" t="s">
        <v>926</v>
      </c>
      <c r="K31" s="5" t="n">
        <v>91600000</v>
      </c>
    </row>
    <row r="32" spans="1:36">
      <c r="A32" s="4" t="s">
        <v>942</v>
      </c>
      <c r="K32" s="5" t="n">
        <v>1900000</v>
      </c>
      <c r="AI32" s="5" t="n">
        <v>3500000</v>
      </c>
    </row>
    <row r="33" spans="1:36">
      <c r="A33" s="4" t="s">
        <v>927</v>
      </c>
      <c r="K33" s="9" t="n">
        <v>0.515625</v>
      </c>
    </row>
    <row r="34" spans="1:36">
      <c r="A34" s="4" t="s">
        <v>943</v>
      </c>
      <c r="K34" s="4" t="s">
        <v>944</v>
      </c>
    </row>
    <row r="35" spans="1:36">
      <c r="A35" s="4" t="s">
        <v>945</v>
      </c>
      <c r="K35" s="4" t="s">
        <v>946</v>
      </c>
    </row>
    <row r="36" spans="1:36">
      <c r="A36" s="4" t="s">
        <v>947</v>
      </c>
    </row>
    <row r="37" spans="1:36">
      <c r="A37" s="4" t="s">
        <v>942</v>
      </c>
      <c r="AJ37" s="5" t="n">
        <v>711000</v>
      </c>
    </row>
    <row r="38" spans="1:36">
      <c r="A38" s="4" t="s">
        <v>943</v>
      </c>
      <c r="AJ38" s="4" t="s">
        <v>948</v>
      </c>
    </row>
    <row r="39" spans="1:36">
      <c r="A39" s="4" t="s">
        <v>90</v>
      </c>
      <c r="S39" s="6" t="n">
        <v>1800</v>
      </c>
    </row>
    <row r="40" spans="1:36">
      <c r="A40" s="4" t="s">
        <v>86</v>
      </c>
      <c r="S40" s="4" t="s">
        <v>87</v>
      </c>
    </row>
    <row r="41" spans="1:36">
      <c r="A41" s="4" t="s">
        <v>949</v>
      </c>
      <c r="S41" s="5" t="n">
        <v>25</v>
      </c>
    </row>
    <row r="42" spans="1:36">
      <c r="A42" s="4" t="s">
        <v>928</v>
      </c>
      <c r="S42" s="5" t="n">
        <v>43000000</v>
      </c>
    </row>
    <row r="43" spans="1:36">
      <c r="A43" s="4" t="s">
        <v>950</v>
      </c>
      <c r="S43" s="4" t="s">
        <v>951</v>
      </c>
    </row>
    <row r="44" spans="1:36">
      <c r="A44" s="4" t="s">
        <v>952</v>
      </c>
      <c r="S44" s="7" t="n">
        <v>0.1</v>
      </c>
    </row>
    <row r="45" spans="1:36">
      <c r="A45" s="4" t="s">
        <v>953</v>
      </c>
      <c r="S45" s="5" t="n">
        <v>25</v>
      </c>
    </row>
    <row r="46" spans="1:36">
      <c r="A46" s="4" t="s">
        <v>85</v>
      </c>
    </row>
    <row r="47" spans="1:36">
      <c r="A47" s="4" t="s">
        <v>938</v>
      </c>
      <c r="J47" s="6" t="n">
        <v>4000</v>
      </c>
    </row>
    <row r="48" spans="1:36">
      <c r="A48" s="4" t="s">
        <v>90</v>
      </c>
      <c r="T48" s="6" t="n">
        <v>3801</v>
      </c>
      <c r="U48" s="6" t="n">
        <v>3801</v>
      </c>
      <c r="Y48" s="6" t="n">
        <v>3801</v>
      </c>
      <c r="AG48" s="6" t="n">
        <v>3801</v>
      </c>
      <c r="AH48" s="6" t="n">
        <v>3801</v>
      </c>
    </row>
    <row r="49" spans="1:36">
      <c r="A49" s="4" t="s">
        <v>86</v>
      </c>
      <c r="T49" s="4" t="s">
        <v>87</v>
      </c>
      <c r="U49" s="4" t="s">
        <v>87</v>
      </c>
      <c r="Y49" s="4" t="s">
        <v>87</v>
      </c>
      <c r="AG49" s="4" t="s">
        <v>87</v>
      </c>
      <c r="AH49" s="4" t="s">
        <v>87</v>
      </c>
    </row>
    <row r="50" spans="1:36">
      <c r="A50" s="4" t="s">
        <v>952</v>
      </c>
      <c r="T50" s="7" t="n">
        <v>0.1</v>
      </c>
      <c r="U50" s="7" t="n">
        <v>0.1</v>
      </c>
      <c r="Y50" s="7" t="n">
        <v>0.1</v>
      </c>
      <c r="AG50" s="7" t="n">
        <v>0.1</v>
      </c>
      <c r="AH50" s="7" t="n">
        <v>0.1</v>
      </c>
    </row>
    <row r="51" spans="1:36">
      <c r="A51" s="4" t="s">
        <v>954</v>
      </c>
      <c r="T51" s="6" t="n">
        <v>4000</v>
      </c>
      <c r="U51" s="6" t="n">
        <v>4000</v>
      </c>
      <c r="Y51" s="6" t="n">
        <v>4000</v>
      </c>
      <c r="AG51" s="6" t="n">
        <v>4000</v>
      </c>
      <c r="AH51" s="6" t="n">
        <v>4000</v>
      </c>
    </row>
    <row r="52" spans="1:36">
      <c r="A52" s="4" t="s">
        <v>955</v>
      </c>
    </row>
    <row r="53" spans="1:36">
      <c r="A53" s="4" t="s">
        <v>938</v>
      </c>
      <c r="R53" s="6" t="n">
        <v>2000</v>
      </c>
    </row>
    <row r="54" spans="1:36">
      <c r="A54" s="4" t="s">
        <v>82</v>
      </c>
      <c r="R54" s="6" t="n">
        <v>3000</v>
      </c>
    </row>
    <row r="55" spans="1:36">
      <c r="A55" s="4" t="s">
        <v>956</v>
      </c>
    </row>
    <row r="56" spans="1:36">
      <c r="A56" s="4" t="s">
        <v>938</v>
      </c>
      <c r="F56" s="6" t="n">
        <v>4000</v>
      </c>
      <c r="G56" s="6" t="n">
        <v>4000</v>
      </c>
      <c r="P56" s="6" t="n">
        <v>4000</v>
      </c>
    </row>
    <row r="57" spans="1:36">
      <c r="A57" s="4" t="s">
        <v>930</v>
      </c>
      <c r="R57" s="6" t="n">
        <v>2000</v>
      </c>
    </row>
    <row r="58" spans="1:36">
      <c r="A58" s="4" t="s">
        <v>957</v>
      </c>
    </row>
    <row r="59" spans="1:36">
      <c r="A59" s="4" t="s">
        <v>938</v>
      </c>
      <c r="B59" s="6" t="n">
        <v>4000</v>
      </c>
      <c r="C59" s="6" t="n">
        <v>4000</v>
      </c>
    </row>
    <row r="60" spans="1:36">
      <c r="A60" s="4" t="s">
        <v>139</v>
      </c>
    </row>
    <row r="61" spans="1:36">
      <c r="A61" s="4" t="s">
        <v>958</v>
      </c>
      <c r="Q61" s="6" t="n">
        <v>2000</v>
      </c>
    </row>
    <row r="62" spans="1:36">
      <c r="A62" s="4" t="s">
        <v>959</v>
      </c>
      <c r="Q62" s="7" t="n">
        <v>25.5</v>
      </c>
    </row>
    <row r="63" spans="1:36">
      <c r="A63" s="4" t="s">
        <v>960</v>
      </c>
      <c r="Q63" s="5" t="n">
        <v>49100000</v>
      </c>
    </row>
    <row r="64" spans="1:36">
      <c r="A64" s="4" t="s">
        <v>961</v>
      </c>
    </row>
    <row r="65" spans="1:36">
      <c r="A65" s="4" t="s">
        <v>938</v>
      </c>
      <c r="R65" s="6" t="n">
        <v>4000</v>
      </c>
    </row>
    <row r="66" spans="1:36">
      <c r="A66" s="4" t="s">
        <v>962</v>
      </c>
    </row>
    <row r="67" spans="1:36">
      <c r="A67" s="4" t="s">
        <v>930</v>
      </c>
      <c r="R67" s="6" t="n">
        <v>2000</v>
      </c>
    </row>
    <row r="68" spans="1:36">
      <c r="A68" s="4" t="s">
        <v>963</v>
      </c>
    </row>
    <row r="69" spans="1:36">
      <c r="A69" s="4" t="s">
        <v>938</v>
      </c>
      <c r="K69" s="6" t="n">
        <v>3700</v>
      </c>
      <c r="M69" s="6" t="n">
        <v>3700</v>
      </c>
    </row>
    <row r="70" spans="1:36">
      <c r="A70" s="4" t="s">
        <v>930</v>
      </c>
      <c r="K70" s="6" t="n">
        <v>113700</v>
      </c>
    </row>
    <row r="71" spans="1:36">
      <c r="A71" s="4" t="s">
        <v>964</v>
      </c>
    </row>
    <row r="72" spans="1:36">
      <c r="A72" s="4" t="s">
        <v>938</v>
      </c>
      <c r="R72" s="6" t="n">
        <v>3700</v>
      </c>
    </row>
    <row r="73" spans="1:36">
      <c r="A73" s="4" t="s">
        <v>965</v>
      </c>
    </row>
    <row r="74" spans="1:36">
      <c r="A74" s="4" t="s">
        <v>938</v>
      </c>
      <c r="P74" s="6" t="n">
        <v>3700</v>
      </c>
      <c r="R74" s="6" t="n">
        <v>3700</v>
      </c>
    </row>
    <row r="75" spans="1:36">
      <c r="A75" s="4" t="s">
        <v>966</v>
      </c>
    </row>
    <row r="76" spans="1:36">
      <c r="A76" s="4" t="s">
        <v>938</v>
      </c>
      <c r="R76" s="6" t="n">
        <v>3700</v>
      </c>
    </row>
    <row r="77" spans="1:36">
      <c r="A77" s="4" t="s">
        <v>967</v>
      </c>
    </row>
    <row r="78" spans="1:36">
      <c r="A78" s="4" t="s">
        <v>930</v>
      </c>
      <c r="M78" s="6" t="n">
        <v>85000</v>
      </c>
      <c r="P78" s="6" t="n">
        <v>71000</v>
      </c>
    </row>
    <row r="79" spans="1:36">
      <c r="A79" s="4" t="s">
        <v>968</v>
      </c>
    </row>
    <row r="80" spans="1:36">
      <c r="A80" s="4" t="s">
        <v>930</v>
      </c>
      <c r="P80" s="6" t="n">
        <v>75000</v>
      </c>
    </row>
    <row r="81" spans="1:36">
      <c r="A81" s="4" t="s">
        <v>969</v>
      </c>
    </row>
    <row r="82" spans="1:36">
      <c r="A82" s="4" t="s">
        <v>958</v>
      </c>
      <c r="E82" s="6" t="n">
        <v>4000</v>
      </c>
      <c r="M82" s="6" t="n">
        <v>5000</v>
      </c>
    </row>
    <row r="83" spans="1:36">
      <c r="A83" s="4" t="s">
        <v>923</v>
      </c>
      <c r="M83" s="5" t="n">
        <v>120800000</v>
      </c>
    </row>
    <row r="84" spans="1:36">
      <c r="A84" s="4" t="s">
        <v>938</v>
      </c>
      <c r="E84" s="6" t="n">
        <v>5800</v>
      </c>
      <c r="T84" s="6" t="n">
        <v>9800</v>
      </c>
      <c r="U84" s="6" t="n">
        <v>9800</v>
      </c>
      <c r="AG84" s="6" t="n">
        <v>9800</v>
      </c>
    </row>
    <row r="85" spans="1:36">
      <c r="A85" s="4" t="s">
        <v>939</v>
      </c>
      <c r="E85" s="4" t="s">
        <v>95</v>
      </c>
    </row>
    <row r="86" spans="1:36">
      <c r="A86" s="4" t="s">
        <v>940</v>
      </c>
      <c r="M86" s="5" t="n">
        <v>25</v>
      </c>
    </row>
    <row r="87" spans="1:36">
      <c r="A87" s="4" t="s">
        <v>941</v>
      </c>
      <c r="M87" s="5" t="n">
        <v>25</v>
      </c>
    </row>
    <row r="88" spans="1:36">
      <c r="A88" s="4" t="s">
        <v>942</v>
      </c>
      <c r="M88" s="5" t="n">
        <v>970000</v>
      </c>
    </row>
    <row r="89" spans="1:36">
      <c r="A89" s="4" t="s">
        <v>927</v>
      </c>
      <c r="M89" s="10" t="n">
        <v>0.16875</v>
      </c>
    </row>
    <row r="90" spans="1:36">
      <c r="A90" s="4" t="s">
        <v>943</v>
      </c>
      <c r="M90" s="4" t="s">
        <v>944</v>
      </c>
    </row>
    <row r="91" spans="1:36">
      <c r="A91" s="4" t="s">
        <v>945</v>
      </c>
      <c r="M91" s="4" t="s">
        <v>970</v>
      </c>
    </row>
    <row r="92" spans="1:36">
      <c r="A92" s="4" t="s">
        <v>90</v>
      </c>
      <c r="M92" s="6" t="n">
        <v>5000</v>
      </c>
    </row>
    <row r="93" spans="1:36">
      <c r="A93" s="4" t="s">
        <v>928</v>
      </c>
      <c r="L93" s="5" t="n">
        <v>18200000</v>
      </c>
    </row>
    <row r="94" spans="1:36">
      <c r="A94" s="4" t="s">
        <v>950</v>
      </c>
      <c r="M94" s="4" t="s">
        <v>971</v>
      </c>
    </row>
    <row r="95" spans="1:36">
      <c r="A95" s="4" t="s">
        <v>953</v>
      </c>
      <c r="E95" s="5" t="n">
        <v>25</v>
      </c>
    </row>
    <row r="96" spans="1:36">
      <c r="A96" s="4" t="s">
        <v>972</v>
      </c>
      <c r="E96" s="6" t="n">
        <v>400</v>
      </c>
      <c r="L96" s="6" t="n">
        <v>750</v>
      </c>
    </row>
    <row r="97" spans="1:36">
      <c r="A97" s="4" t="s">
        <v>973</v>
      </c>
      <c r="M97" s="11" t="n">
        <v>1.6875</v>
      </c>
    </row>
    <row r="98" spans="1:36">
      <c r="A98" s="4" t="s">
        <v>92</v>
      </c>
    </row>
    <row r="99" spans="1:36">
      <c r="A99" s="4" t="s">
        <v>958</v>
      </c>
      <c r="E99" s="6" t="n">
        <v>4000</v>
      </c>
    </row>
    <row r="100" spans="1:36">
      <c r="A100" s="4" t="s">
        <v>941</v>
      </c>
      <c r="M100" s="6" t="n">
        <v>25</v>
      </c>
    </row>
    <row r="101" spans="1:36">
      <c r="A101" s="4" t="s">
        <v>90</v>
      </c>
      <c r="T101" s="6" t="n">
        <v>9750</v>
      </c>
      <c r="U101" s="6" t="n">
        <v>9750</v>
      </c>
      <c r="Y101" s="6" t="n">
        <v>5750</v>
      </c>
      <c r="AG101" s="6" t="n">
        <v>9750</v>
      </c>
      <c r="AH101" s="6" t="n">
        <v>5750</v>
      </c>
    </row>
    <row r="102" spans="1:36">
      <c r="A102" s="4" t="s">
        <v>86</v>
      </c>
      <c r="T102" s="4" t="s">
        <v>93</v>
      </c>
      <c r="U102" s="4" t="s">
        <v>93</v>
      </c>
      <c r="Y102" s="4" t="s">
        <v>93</v>
      </c>
      <c r="AG102" s="4" t="s">
        <v>93</v>
      </c>
      <c r="AH102" s="4" t="s">
        <v>93</v>
      </c>
    </row>
    <row r="103" spans="1:36">
      <c r="A103" s="4" t="s">
        <v>952</v>
      </c>
      <c r="M103" s="7" t="n">
        <v>0.1</v>
      </c>
      <c r="T103" s="7" t="n">
        <v>0.1</v>
      </c>
      <c r="U103" s="7" t="n">
        <v>0.1</v>
      </c>
      <c r="Y103" s="7" t="n">
        <v>0.1</v>
      </c>
      <c r="AG103" s="7" t="n">
        <v>0.1</v>
      </c>
      <c r="AH103" s="7" t="n">
        <v>0.1</v>
      </c>
    </row>
    <row r="104" spans="1:36">
      <c r="A104" s="4" t="s">
        <v>933</v>
      </c>
      <c r="F104" s="6" t="n">
        <v>16000</v>
      </c>
    </row>
    <row r="105" spans="1:36">
      <c r="A105" s="4" t="s">
        <v>960</v>
      </c>
      <c r="E105" s="5" t="n">
        <v>96700000</v>
      </c>
    </row>
    <row r="106" spans="1:36">
      <c r="A106" s="4" t="s">
        <v>954</v>
      </c>
      <c r="T106" s="6" t="n">
        <v>13750</v>
      </c>
      <c r="U106" s="6" t="n">
        <v>13750</v>
      </c>
      <c r="Y106" s="6" t="n">
        <v>5750</v>
      </c>
      <c r="AG106" s="6" t="n">
        <v>13750</v>
      </c>
      <c r="AH106" s="6" t="n">
        <v>5750</v>
      </c>
    </row>
    <row r="107" spans="1:36">
      <c r="A107" s="4" t="s">
        <v>974</v>
      </c>
    </row>
    <row r="108" spans="1:36">
      <c r="A108" s="4" t="s">
        <v>929</v>
      </c>
      <c r="F108" s="6" t="n">
        <v>126400</v>
      </c>
      <c r="G108" s="6" t="n">
        <v>126400</v>
      </c>
    </row>
    <row r="109" spans="1:36">
      <c r="A109" s="4" t="s">
        <v>975</v>
      </c>
    </row>
    <row r="110" spans="1:36">
      <c r="A110" s="4" t="s">
        <v>933</v>
      </c>
      <c r="M110" s="6" t="n">
        <v>30800</v>
      </c>
    </row>
    <row r="111" spans="1:36">
      <c r="A111" s="4" t="s">
        <v>929</v>
      </c>
      <c r="M111" s="6" t="n">
        <v>95700</v>
      </c>
    </row>
    <row r="112" spans="1:36">
      <c r="A112" s="4" t="s">
        <v>82</v>
      </c>
      <c r="M112" s="6" t="n">
        <v>3000</v>
      </c>
    </row>
    <row r="113" spans="1:36">
      <c r="A113" s="4" t="s">
        <v>976</v>
      </c>
    </row>
    <row r="114" spans="1:36">
      <c r="A114" s="4" t="s">
        <v>938</v>
      </c>
      <c r="F114" s="6" t="n">
        <v>9800</v>
      </c>
      <c r="G114" s="6" t="n">
        <v>9800</v>
      </c>
    </row>
    <row r="115" spans="1:36">
      <c r="A115" s="4" t="s">
        <v>977</v>
      </c>
      <c r="G115" s="6" t="n">
        <v>4000</v>
      </c>
    </row>
    <row r="116" spans="1:36">
      <c r="A116" s="4" t="s">
        <v>82</v>
      </c>
      <c r="F116" s="6" t="n">
        <v>3000</v>
      </c>
      <c r="G116" s="6" t="n">
        <v>3000</v>
      </c>
    </row>
    <row r="117" spans="1:36">
      <c r="A117" s="4" t="s">
        <v>978</v>
      </c>
    </row>
    <row r="118" spans="1:36">
      <c r="A118" s="4" t="s">
        <v>938</v>
      </c>
      <c r="B118" s="6" t="n">
        <v>13800</v>
      </c>
      <c r="C118" s="6" t="n">
        <v>13800</v>
      </c>
    </row>
    <row r="119" spans="1:36">
      <c r="A119" s="4" t="s">
        <v>979</v>
      </c>
    </row>
    <row r="120" spans="1:36">
      <c r="A120" s="4" t="s">
        <v>938</v>
      </c>
      <c r="M120" s="6" t="n">
        <v>3700</v>
      </c>
    </row>
    <row r="121" spans="1:36">
      <c r="A121" s="4" t="s">
        <v>980</v>
      </c>
    </row>
    <row r="122" spans="1:36">
      <c r="A122" s="4" t="s">
        <v>938</v>
      </c>
      <c r="M122" s="6" t="n">
        <v>4000</v>
      </c>
    </row>
    <row r="123" spans="1:36">
      <c r="A123" s="4" t="s">
        <v>981</v>
      </c>
    </row>
    <row r="124" spans="1:36">
      <c r="A124" s="4" t="s">
        <v>938</v>
      </c>
      <c r="M124" s="6" t="n">
        <v>5800</v>
      </c>
    </row>
    <row r="125" spans="1:36">
      <c r="A125" s="4" t="s">
        <v>94</v>
      </c>
    </row>
    <row r="126" spans="1:36">
      <c r="A126" s="4" t="s">
        <v>938</v>
      </c>
      <c r="J126" s="6" t="n">
        <v>2300</v>
      </c>
    </row>
    <row r="127" spans="1:36">
      <c r="A127" s="4" t="s">
        <v>90</v>
      </c>
      <c r="T127" s="6" t="n">
        <v>2651</v>
      </c>
      <c r="U127" s="6" t="n">
        <v>2651</v>
      </c>
      <c r="Y127" s="6" t="n">
        <v>2000</v>
      </c>
      <c r="AG127" s="6" t="n">
        <v>2651</v>
      </c>
      <c r="AH127" s="6" t="n">
        <v>2000</v>
      </c>
    </row>
    <row r="128" spans="1:36">
      <c r="A128" s="4" t="s">
        <v>86</v>
      </c>
      <c r="T128" s="4" t="s">
        <v>95</v>
      </c>
      <c r="U128" s="4" t="s">
        <v>95</v>
      </c>
      <c r="Y128" s="4" t="s">
        <v>95</v>
      </c>
      <c r="AG128" s="4" t="s">
        <v>95</v>
      </c>
      <c r="AH128" s="4" t="s">
        <v>95</v>
      </c>
    </row>
    <row r="129" spans="1:36">
      <c r="A129" s="4" t="s">
        <v>952</v>
      </c>
      <c r="T129" s="7" t="n">
        <v>0.1</v>
      </c>
      <c r="U129" s="7" t="n">
        <v>0.1</v>
      </c>
      <c r="Y129" s="7" t="n">
        <v>0.1</v>
      </c>
      <c r="AG129" s="7" t="n">
        <v>0.1</v>
      </c>
      <c r="AH129" s="7" t="n">
        <v>0.1</v>
      </c>
    </row>
    <row r="130" spans="1:36">
      <c r="A130" s="4" t="s">
        <v>954</v>
      </c>
      <c r="T130" s="6" t="n">
        <v>6000</v>
      </c>
      <c r="U130" s="6" t="n">
        <v>6000</v>
      </c>
      <c r="Y130" s="6" t="n">
        <v>2300</v>
      </c>
      <c r="AG130" s="6" t="n">
        <v>6000</v>
      </c>
      <c r="AH130" s="6" t="n">
        <v>2300</v>
      </c>
    </row>
    <row r="131" spans="1:36">
      <c r="A131" s="4" t="s">
        <v>982</v>
      </c>
    </row>
    <row r="132" spans="1:36">
      <c r="A132" s="4" t="s">
        <v>958</v>
      </c>
      <c r="T132" s="6" t="n">
        <v>651</v>
      </c>
    </row>
    <row r="133" spans="1:36">
      <c r="A133" s="4" t="s">
        <v>959</v>
      </c>
      <c r="T133" s="7" t="n">
        <v>25.19</v>
      </c>
      <c r="U133" s="7" t="n">
        <v>25.19</v>
      </c>
      <c r="AG133" s="7" t="n">
        <v>25.19</v>
      </c>
    </row>
    <row r="134" spans="1:36">
      <c r="A134" s="4" t="s">
        <v>923</v>
      </c>
      <c r="T134" s="5" t="n">
        <v>15900000</v>
      </c>
    </row>
    <row r="135" spans="1:36">
      <c r="A135" s="4" t="s">
        <v>983</v>
      </c>
      <c r="T135" s="5" t="n">
        <v>16400000</v>
      </c>
    </row>
    <row r="136" spans="1:36">
      <c r="A136" s="4" t="s">
        <v>984</v>
      </c>
    </row>
    <row r="137" spans="1:36">
      <c r="A137" s="4" t="s">
        <v>938</v>
      </c>
      <c r="F137" s="6" t="n">
        <v>2300</v>
      </c>
      <c r="G137" s="6" t="n">
        <v>2300</v>
      </c>
    </row>
    <row r="138" spans="1:36">
      <c r="A138" s="4" t="s">
        <v>985</v>
      </c>
    </row>
    <row r="139" spans="1:36">
      <c r="A139" s="4" t="s">
        <v>938</v>
      </c>
      <c r="B139" s="6" t="n">
        <v>6000</v>
      </c>
      <c r="C139" s="6" t="n">
        <v>6000</v>
      </c>
    </row>
    <row r="140" spans="1:36">
      <c r="A140" s="4" t="s">
        <v>986</v>
      </c>
    </row>
    <row r="141" spans="1:36">
      <c r="A141" s="4" t="s">
        <v>958</v>
      </c>
      <c r="J141" s="6" t="n">
        <v>2000</v>
      </c>
    </row>
    <row r="142" spans="1:36">
      <c r="A142" s="4" t="s">
        <v>923</v>
      </c>
      <c r="J142" s="5" t="n">
        <v>48200000</v>
      </c>
    </row>
    <row r="143" spans="1:36">
      <c r="A143" s="4" t="s">
        <v>939</v>
      </c>
      <c r="J143" s="4" t="s">
        <v>95</v>
      </c>
    </row>
    <row r="144" spans="1:36">
      <c r="A144" s="4" t="s">
        <v>940</v>
      </c>
      <c r="J144" s="5" t="n">
        <v>25</v>
      </c>
    </row>
    <row r="145" spans="1:36">
      <c r="A145" s="4" t="s">
        <v>941</v>
      </c>
      <c r="J145" s="5" t="n">
        <v>25</v>
      </c>
    </row>
    <row r="146" spans="1:36">
      <c r="A146" s="4" t="s">
        <v>942</v>
      </c>
      <c r="I146" s="5" t="n">
        <v>797000</v>
      </c>
    </row>
    <row r="147" spans="1:36">
      <c r="A147" s="4" t="s">
        <v>927</v>
      </c>
      <c r="I147" s="12" t="n">
        <v>0.3984375</v>
      </c>
    </row>
    <row r="148" spans="1:36">
      <c r="A148" s="4" t="s">
        <v>943</v>
      </c>
      <c r="I148" s="4" t="s">
        <v>987</v>
      </c>
    </row>
    <row r="149" spans="1:36">
      <c r="A149" s="4" t="s">
        <v>945</v>
      </c>
      <c r="I149" s="4" t="s">
        <v>988</v>
      </c>
    </row>
    <row r="150" spans="1:36">
      <c r="A150" s="4" t="s">
        <v>90</v>
      </c>
      <c r="J150" s="6" t="n">
        <v>2000</v>
      </c>
    </row>
    <row r="151" spans="1:36">
      <c r="A151" s="4" t="s">
        <v>950</v>
      </c>
      <c r="J151" s="4" t="s">
        <v>989</v>
      </c>
    </row>
    <row r="152" spans="1:36">
      <c r="A152" s="4" t="s">
        <v>94</v>
      </c>
    </row>
    <row r="153" spans="1:36">
      <c r="A153" s="4" t="s">
        <v>941</v>
      </c>
      <c r="J153" s="5" t="n">
        <v>25</v>
      </c>
    </row>
    <row r="154" spans="1:36">
      <c r="A154" s="4" t="s">
        <v>952</v>
      </c>
      <c r="J154" s="7" t="n">
        <v>0.1</v>
      </c>
    </row>
    <row r="155" spans="1:36">
      <c r="A155" s="4" t="s">
        <v>929</v>
      </c>
      <c r="J155" s="6" t="n">
        <v>111400</v>
      </c>
    </row>
    <row r="156" spans="1:36">
      <c r="A156" s="4" t="s">
        <v>82</v>
      </c>
      <c r="J156" s="6" t="n">
        <v>3000</v>
      </c>
    </row>
    <row r="157" spans="1:36">
      <c r="A157" s="4" t="s">
        <v>140</v>
      </c>
    </row>
    <row r="158" spans="1:36">
      <c r="A158" s="4" t="s">
        <v>938</v>
      </c>
      <c r="J158" s="6" t="n">
        <v>5800</v>
      </c>
    </row>
    <row r="159" spans="1:36">
      <c r="A159" s="4" t="s">
        <v>990</v>
      </c>
    </row>
    <row r="160" spans="1:36">
      <c r="A160" s="4" t="s">
        <v>991</v>
      </c>
      <c r="C160" s="5" t="n">
        <v>100000000</v>
      </c>
    </row>
    <row r="161" spans="1:36">
      <c r="A161" s="4" t="s">
        <v>137</v>
      </c>
    </row>
    <row r="162" spans="1:36">
      <c r="A162" s="4" t="s">
        <v>958</v>
      </c>
      <c r="N162" s="6" t="n">
        <v>1400</v>
      </c>
    </row>
    <row r="163" spans="1:36">
      <c r="A163" s="4" t="s">
        <v>959</v>
      </c>
      <c r="N163" s="7" t="n">
        <v>16.6</v>
      </c>
    </row>
    <row r="164" spans="1:36">
      <c r="A164" s="4" t="s">
        <v>923</v>
      </c>
      <c r="N164" s="5" t="n">
        <v>22500000</v>
      </c>
    </row>
    <row r="165" spans="1:36">
      <c r="A165" s="4" t="s">
        <v>992</v>
      </c>
      <c r="AG165" s="6" t="n">
        <v>-20</v>
      </c>
    </row>
    <row r="166" spans="1:36">
      <c r="A166" s="4" t="s">
        <v>925</v>
      </c>
      <c r="AG166" s="5" t="n">
        <v>2000</v>
      </c>
    </row>
    <row r="167" spans="1:36">
      <c r="A167" s="4" t="s">
        <v>993</v>
      </c>
    </row>
    <row r="168" spans="1:36">
      <c r="A168" s="4" t="s">
        <v>930</v>
      </c>
      <c r="R168" s="6" t="n">
        <v>71000</v>
      </c>
    </row>
    <row r="169" spans="1:36">
      <c r="A169" s="4" t="s">
        <v>967</v>
      </c>
    </row>
    <row r="170" spans="1:36">
      <c r="A170" s="4" t="s">
        <v>930</v>
      </c>
      <c r="S170" s="6" t="n">
        <v>62000</v>
      </c>
    </row>
    <row r="171" spans="1:36">
      <c r="A171" s="4" t="s">
        <v>994</v>
      </c>
    </row>
    <row r="172" spans="1:36">
      <c r="A172" s="4" t="s">
        <v>930</v>
      </c>
      <c r="B172" s="6" t="n">
        <v>123700</v>
      </c>
      <c r="C172" s="6" t="n">
        <v>123700</v>
      </c>
    </row>
    <row r="173" spans="1:36">
      <c r="A173" s="4" t="s">
        <v>995</v>
      </c>
    </row>
    <row r="174" spans="1:36">
      <c r="A174" s="4" t="s">
        <v>930</v>
      </c>
      <c r="S174" s="6" t="n">
        <v>2000</v>
      </c>
    </row>
    <row r="175" spans="1:36">
      <c r="A175" s="4" t="s">
        <v>996</v>
      </c>
    </row>
    <row r="176" spans="1:36">
      <c r="A176" s="4" t="s">
        <v>930</v>
      </c>
      <c r="M176" s="6" t="n">
        <v>110000</v>
      </c>
    </row>
    <row r="177" spans="1:36">
      <c r="A177" s="4" t="s">
        <v>82</v>
      </c>
      <c r="M177" s="6" t="n">
        <v>3000</v>
      </c>
    </row>
    <row r="178" spans="1:36">
      <c r="A178" s="4" t="s">
        <v>997</v>
      </c>
    </row>
    <row r="179" spans="1:36">
      <c r="A179" s="4" t="s">
        <v>938</v>
      </c>
      <c r="B179" s="6" t="n">
        <v>4000</v>
      </c>
      <c r="C179" s="6" t="n">
        <v>4000</v>
      </c>
    </row>
    <row r="180" spans="1:36">
      <c r="A180" s="4" t="s">
        <v>929</v>
      </c>
      <c r="F180" s="6" t="n">
        <v>123400</v>
      </c>
      <c r="G180" s="6" t="n">
        <v>123400</v>
      </c>
    </row>
    <row r="181" spans="1:36">
      <c r="A181" s="4" t="s">
        <v>998</v>
      </c>
    </row>
    <row r="182" spans="1:36">
      <c r="A182" s="4" t="s">
        <v>938</v>
      </c>
      <c r="B182" s="6" t="n">
        <v>3700</v>
      </c>
      <c r="C182" s="6" t="n">
        <v>3700</v>
      </c>
    </row>
    <row r="183" spans="1:36">
      <c r="A183" s="4" t="s">
        <v>999</v>
      </c>
    </row>
    <row r="184" spans="1:36">
      <c r="A184" s="4" t="s">
        <v>930</v>
      </c>
      <c r="J184" s="6" t="n">
        <v>2300</v>
      </c>
    </row>
    <row r="185" spans="1:36">
      <c r="A185" s="4" t="s">
        <v>1000</v>
      </c>
    </row>
    <row r="186" spans="1:36">
      <c r="A186" s="4" t="s">
        <v>992</v>
      </c>
      <c r="AG186" s="6" t="n">
        <v>20</v>
      </c>
    </row>
    <row r="187" spans="1:36">
      <c r="A187" s="4" t="s">
        <v>925</v>
      </c>
      <c r="AG187" s="5" t="n">
        <v>237000</v>
      </c>
    </row>
    <row r="188" spans="1:36">
      <c r="A188" s="4" t="s">
        <v>1001</v>
      </c>
      <c r="T188" s="7" t="n">
        <v>11.87</v>
      </c>
      <c r="U188" s="7" t="n">
        <v>11.87</v>
      </c>
      <c r="AG188" s="7" t="n">
        <v>11.87</v>
      </c>
    </row>
    <row r="189" spans="1:36">
      <c r="A189" s="4" t="s">
        <v>1002</v>
      </c>
    </row>
    <row r="190" spans="1:36">
      <c r="A190" s="4" t="s">
        <v>82</v>
      </c>
      <c r="S190" s="6" t="n">
        <v>3000</v>
      </c>
    </row>
    <row r="191" spans="1:36">
      <c r="A191" s="4" t="s">
        <v>1003</v>
      </c>
    </row>
    <row r="192" spans="1:36">
      <c r="A192" s="4" t="s">
        <v>938</v>
      </c>
      <c r="S192" s="6" t="n">
        <v>3700</v>
      </c>
    </row>
    <row r="193" spans="1:36">
      <c r="A193" s="4" t="s">
        <v>82</v>
      </c>
      <c r="S193" s="6" t="n">
        <v>3000</v>
      </c>
    </row>
    <row r="194" spans="1:36">
      <c r="A194" s="4" t="s">
        <v>1004</v>
      </c>
    </row>
    <row r="195" spans="1:36">
      <c r="A195" s="4" t="s">
        <v>938</v>
      </c>
      <c r="S195" s="6" t="n">
        <v>2000</v>
      </c>
    </row>
    <row r="196" spans="1:36">
      <c r="A196" s="4" t="s">
        <v>581</v>
      </c>
    </row>
    <row r="197" spans="1:36">
      <c r="A197" s="4" t="s">
        <v>1005</v>
      </c>
      <c r="AG197" s="5" t="n">
        <v>500</v>
      </c>
    </row>
    <row r="198" spans="1:36">
      <c r="A198" s="4" t="s">
        <v>1006</v>
      </c>
    </row>
    <row r="199" spans="1:36">
      <c r="A199" s="4" t="s">
        <v>929</v>
      </c>
      <c r="B199" s="6" t="n">
        <v>142400</v>
      </c>
      <c r="C199" s="6" t="n">
        <v>142400</v>
      </c>
    </row>
    <row r="200" spans="1:36">
      <c r="A200" s="4" t="s">
        <v>1007</v>
      </c>
    </row>
    <row r="201" spans="1:36">
      <c r="A201" s="4" t="s">
        <v>82</v>
      </c>
      <c r="B201" s="6" t="n">
        <v>3000</v>
      </c>
      <c r="C201" s="6" t="n">
        <v>3000</v>
      </c>
    </row>
    <row r="202" spans="1:36">
      <c r="A202" s="4" t="s">
        <v>1008</v>
      </c>
    </row>
    <row r="203" spans="1:36">
      <c r="A203" s="4" t="s">
        <v>938</v>
      </c>
      <c r="F203" s="6" t="n">
        <v>4000</v>
      </c>
      <c r="G203" s="6" t="n">
        <v>4000</v>
      </c>
    </row>
    <row r="204" spans="1:36">
      <c r="A204" s="4" t="s">
        <v>1009</v>
      </c>
    </row>
    <row r="205" spans="1:36">
      <c r="A205" s="4" t="s">
        <v>938</v>
      </c>
      <c r="B205" s="6" t="n">
        <v>4000</v>
      </c>
      <c r="C205" s="6" t="n">
        <v>4000</v>
      </c>
    </row>
    <row r="206" spans="1:36">
      <c r="A206" s="4" t="s">
        <v>1010</v>
      </c>
    </row>
    <row r="207" spans="1:36">
      <c r="A207" s="4" t="s">
        <v>938</v>
      </c>
      <c r="F207" s="6" t="n">
        <v>5800</v>
      </c>
      <c r="G207" s="6" t="n">
        <v>5800</v>
      </c>
    </row>
    <row r="208" spans="1:36">
      <c r="A208" s="4" t="s">
        <v>929</v>
      </c>
      <c r="F208" s="6" t="n">
        <v>142400</v>
      </c>
      <c r="G208" s="6" t="n">
        <v>142400</v>
      </c>
    </row>
    <row r="209" spans="1:36">
      <c r="A209" s="4" t="s">
        <v>82</v>
      </c>
      <c r="F209" s="6" t="n">
        <v>3000</v>
      </c>
      <c r="G209" s="6" t="n">
        <v>3000</v>
      </c>
    </row>
    <row r="210" spans="1:36">
      <c r="A210" s="4" t="s">
        <v>1011</v>
      </c>
    </row>
    <row r="211" spans="1:36">
      <c r="A211" s="4" t="s">
        <v>938</v>
      </c>
      <c r="B211" s="6" t="n">
        <v>9800</v>
      </c>
      <c r="C211" s="6" t="n">
        <v>9800</v>
      </c>
    </row>
    <row r="212" spans="1:36">
      <c r="A212" s="4" t="s">
        <v>1012</v>
      </c>
    </row>
    <row r="213" spans="1:36">
      <c r="A213" s="4" t="s">
        <v>938</v>
      </c>
      <c r="F213" s="6" t="n">
        <v>2300</v>
      </c>
      <c r="G213" s="6" t="n">
        <v>2300</v>
      </c>
    </row>
    <row r="214" spans="1:36">
      <c r="A214" s="4" t="s">
        <v>1013</v>
      </c>
    </row>
    <row r="215" spans="1:36">
      <c r="A215" s="4" t="s">
        <v>938</v>
      </c>
      <c r="B215" s="6" t="n">
        <v>2300</v>
      </c>
      <c r="C215" s="6" t="n">
        <v>2300</v>
      </c>
    </row>
    <row r="216" spans="1:36">
      <c r="A216" s="4" t="s">
        <v>1014</v>
      </c>
    </row>
    <row r="217" spans="1:36">
      <c r="A217" s="4" t="s">
        <v>930</v>
      </c>
      <c r="R217" s="6" t="n">
        <v>62000</v>
      </c>
      <c r="S217" s="6" t="n">
        <v>42000</v>
      </c>
    </row>
    <row r="218" spans="1:36">
      <c r="A218" s="4" t="s">
        <v>1015</v>
      </c>
    </row>
    <row r="219" spans="1:36">
      <c r="A219" s="4" t="s">
        <v>930</v>
      </c>
      <c r="B219" s="6" t="n">
        <v>123400</v>
      </c>
      <c r="C219" s="6" t="n">
        <v>123400</v>
      </c>
    </row>
    <row r="220" spans="1:36">
      <c r="A220" s="4" t="s">
        <v>1016</v>
      </c>
    </row>
    <row r="221" spans="1:36">
      <c r="A221" s="4" t="s">
        <v>930</v>
      </c>
      <c r="F221" s="6" t="n">
        <v>127400</v>
      </c>
      <c r="G221" s="6" t="n">
        <v>127400</v>
      </c>
    </row>
    <row r="222" spans="1:36">
      <c r="A222" s="4" t="s">
        <v>1017</v>
      </c>
    </row>
    <row r="223" spans="1:36">
      <c r="A223" s="4" t="s">
        <v>938</v>
      </c>
      <c r="S223" s="6" t="n">
        <v>3700</v>
      </c>
    </row>
    <row r="224" spans="1:36">
      <c r="A224" s="4" t="s">
        <v>1018</v>
      </c>
    </row>
    <row r="225" spans="1:36">
      <c r="A225" s="4" t="s">
        <v>930</v>
      </c>
      <c r="S225" s="6" t="n">
        <v>64000</v>
      </c>
    </row>
    <row r="226" spans="1:36">
      <c r="A226" s="4" t="s">
        <v>1019</v>
      </c>
    </row>
    <row r="227" spans="1:36">
      <c r="A227" s="4" t="s">
        <v>938</v>
      </c>
      <c r="S227" s="6" t="n">
        <v>3700</v>
      </c>
    </row>
    <row r="228" spans="1:36">
      <c r="A228" s="4" t="s">
        <v>582</v>
      </c>
    </row>
    <row r="229" spans="1:36">
      <c r="A229" s="4" t="s">
        <v>1005</v>
      </c>
      <c r="AG229" s="5" t="n">
        <v>1000</v>
      </c>
    </row>
    <row r="230" spans="1:36">
      <c r="A230" s="4" t="s">
        <v>933</v>
      </c>
      <c r="R230" s="6" t="n">
        <v>11000</v>
      </c>
    </row>
    <row r="231" spans="1:36">
      <c r="A231" s="4" t="s">
        <v>929</v>
      </c>
      <c r="R231" s="6" t="n">
        <v>70700</v>
      </c>
    </row>
    <row r="232" spans="1:36">
      <c r="A232" s="4" t="s">
        <v>1020</v>
      </c>
    </row>
    <row r="233" spans="1:36">
      <c r="A233" s="4" t="s">
        <v>929</v>
      </c>
      <c r="B233" s="6" t="n">
        <v>150500</v>
      </c>
      <c r="C233" s="6" t="n">
        <v>150500</v>
      </c>
    </row>
    <row r="234" spans="1:36">
      <c r="A234" s="4" t="s">
        <v>82</v>
      </c>
      <c r="P234" s="6" t="n">
        <v>3000</v>
      </c>
    </row>
    <row r="235" spans="1:36">
      <c r="A235" s="4" t="s">
        <v>1021</v>
      </c>
    </row>
    <row r="236" spans="1:36">
      <c r="A236" s="4" t="s">
        <v>82</v>
      </c>
      <c r="B236" s="6" t="n">
        <v>3000</v>
      </c>
      <c r="C236" s="6" t="n">
        <v>3000</v>
      </c>
    </row>
    <row r="237" spans="1:36">
      <c r="A237" s="4" t="s">
        <v>1022</v>
      </c>
    </row>
    <row r="238" spans="1:36">
      <c r="A238" s="4" t="s">
        <v>938</v>
      </c>
      <c r="M238" s="6" t="n">
        <v>4000</v>
      </c>
    </row>
    <row r="239" spans="1:36">
      <c r="A239" s="4" t="s">
        <v>1023</v>
      </c>
    </row>
    <row r="240" spans="1:36">
      <c r="A240" s="4" t="s">
        <v>938</v>
      </c>
      <c r="F240" s="6" t="n">
        <v>4000</v>
      </c>
      <c r="G240" s="6" t="n">
        <v>4000</v>
      </c>
    </row>
    <row r="241" spans="1:36">
      <c r="A241" s="4" t="s">
        <v>1024</v>
      </c>
    </row>
    <row r="242" spans="1:36">
      <c r="A242" s="4" t="s">
        <v>938</v>
      </c>
      <c r="B242" s="6" t="n">
        <v>4000</v>
      </c>
      <c r="C242" s="6" t="n">
        <v>4000</v>
      </c>
      <c r="P242" s="6" t="n">
        <v>4000</v>
      </c>
    </row>
    <row r="243" spans="1:36">
      <c r="A243" s="4" t="s">
        <v>1025</v>
      </c>
    </row>
    <row r="244" spans="1:36">
      <c r="A244" s="4" t="s">
        <v>938</v>
      </c>
      <c r="P244" s="6" t="n">
        <v>3700</v>
      </c>
    </row>
    <row r="245" spans="1:36">
      <c r="A245" s="4" t="s">
        <v>1026</v>
      </c>
    </row>
    <row r="246" spans="1:36">
      <c r="A246" s="4" t="s">
        <v>930</v>
      </c>
      <c r="M246" s="6" t="n">
        <v>115800</v>
      </c>
    </row>
    <row r="247" spans="1:36">
      <c r="A247" s="4" t="s">
        <v>1027</v>
      </c>
    </row>
    <row r="248" spans="1:36">
      <c r="A248" s="4" t="s">
        <v>938</v>
      </c>
      <c r="F248" s="6" t="n">
        <v>5800</v>
      </c>
      <c r="G248" s="6" t="n">
        <v>5800</v>
      </c>
    </row>
    <row r="249" spans="1:36">
      <c r="A249" s="4" t="s">
        <v>82</v>
      </c>
      <c r="F249" s="6" t="n">
        <v>3000</v>
      </c>
      <c r="G249" s="6" t="n">
        <v>3000</v>
      </c>
    </row>
    <row r="250" spans="1:36">
      <c r="A250" s="4" t="s">
        <v>1028</v>
      </c>
    </row>
    <row r="251" spans="1:36">
      <c r="A251" s="4" t="s">
        <v>930</v>
      </c>
      <c r="M251" s="6" t="n">
        <v>126400</v>
      </c>
    </row>
    <row r="252" spans="1:36">
      <c r="A252" s="4" t="s">
        <v>1029</v>
      </c>
    </row>
    <row r="253" spans="1:36">
      <c r="A253" s="4" t="s">
        <v>938</v>
      </c>
      <c r="B253" s="6" t="n">
        <v>9800</v>
      </c>
      <c r="C253" s="6" t="n">
        <v>9800</v>
      </c>
    </row>
    <row r="254" spans="1:36">
      <c r="A254" s="4" t="s">
        <v>1030</v>
      </c>
    </row>
    <row r="255" spans="1:36">
      <c r="A255" s="4" t="s">
        <v>938</v>
      </c>
      <c r="M255" s="6" t="n">
        <v>3700</v>
      </c>
    </row>
    <row r="256" spans="1:36">
      <c r="A256" s="4" t="s">
        <v>1031</v>
      </c>
    </row>
    <row r="257" spans="1:36">
      <c r="A257" s="4" t="s">
        <v>938</v>
      </c>
      <c r="F257" s="6" t="n">
        <v>2300</v>
      </c>
      <c r="G257" s="6" t="n">
        <v>2300</v>
      </c>
    </row>
    <row r="258" spans="1:36">
      <c r="A258" s="4" t="s">
        <v>1032</v>
      </c>
    </row>
    <row r="259" spans="1:36">
      <c r="A259" s="4" t="s">
        <v>938</v>
      </c>
      <c r="B259" s="6" t="n">
        <v>2300</v>
      </c>
      <c r="C259" s="6" t="n">
        <v>2300</v>
      </c>
    </row>
    <row r="260" spans="1:36">
      <c r="A260" s="4" t="s">
        <v>1026</v>
      </c>
    </row>
    <row r="261" spans="1:36">
      <c r="A261" s="4" t="s">
        <v>933</v>
      </c>
      <c r="P261" s="6" t="n">
        <v>4000</v>
      </c>
    </row>
    <row r="262" spans="1:36">
      <c r="A262" s="4" t="s">
        <v>930</v>
      </c>
      <c r="R262" s="6" t="n">
        <v>73000</v>
      </c>
    </row>
    <row r="263" spans="1:36">
      <c r="A263" s="4" t="s">
        <v>82</v>
      </c>
      <c r="P263" s="6" t="n">
        <v>3000</v>
      </c>
    </row>
    <row r="264" spans="1:36">
      <c r="A264" s="4" t="s">
        <v>1033</v>
      </c>
    </row>
    <row r="265" spans="1:36">
      <c r="A265" s="4" t="s">
        <v>929</v>
      </c>
      <c r="P265" s="6" t="n">
        <v>81700</v>
      </c>
    </row>
    <row r="266" spans="1:36">
      <c r="A266" s="4" t="s">
        <v>930</v>
      </c>
      <c r="B266" s="6" t="n">
        <v>131400</v>
      </c>
      <c r="C266" s="6" t="n">
        <v>131400</v>
      </c>
    </row>
    <row r="267" spans="1:36">
      <c r="A267" s="4" t="s">
        <v>1034</v>
      </c>
    </row>
    <row r="268" spans="1:36">
      <c r="A268" s="4" t="s">
        <v>930</v>
      </c>
      <c r="F268" s="6" t="n">
        <v>111400</v>
      </c>
      <c r="G268" s="6" t="n">
        <v>111400</v>
      </c>
    </row>
    <row r="269" spans="1:36">
      <c r="A269" s="4" t="s">
        <v>1035</v>
      </c>
    </row>
    <row r="270" spans="1:36">
      <c r="A270" s="4" t="s">
        <v>924</v>
      </c>
      <c r="H270" s="5" t="n">
        <v>25000000</v>
      </c>
    </row>
    <row r="271" spans="1:36">
      <c r="A271" s="4" t="s">
        <v>1036</v>
      </c>
    </row>
    <row r="272" spans="1:36">
      <c r="A272" s="4" t="s">
        <v>929</v>
      </c>
      <c r="S272" s="6" t="n">
        <v>70700</v>
      </c>
    </row>
    <row r="273" spans="1:36">
      <c r="A273" s="4" t="s">
        <v>1037</v>
      </c>
    </row>
    <row r="274" spans="1:36">
      <c r="A274" s="4" t="s">
        <v>1038</v>
      </c>
      <c r="AG274" s="4" t="s">
        <v>1039</v>
      </c>
    </row>
    <row r="275" spans="1:36">
      <c r="A275" s="4" t="s">
        <v>1040</v>
      </c>
      <c r="D275" s="5" t="n">
        <v>1000</v>
      </c>
    </row>
    <row r="276" spans="1:36">
      <c r="A276" s="4" t="s">
        <v>1041</v>
      </c>
    </row>
    <row r="277" spans="1:36">
      <c r="A277" s="4" t="s">
        <v>1040</v>
      </c>
      <c r="AG277" s="5" t="n">
        <v>1000</v>
      </c>
    </row>
    <row r="278" spans="1:36">
      <c r="A278" s="4" t="s">
        <v>1042</v>
      </c>
    </row>
    <row r="279" spans="1:36">
      <c r="A279" s="4" t="s">
        <v>1040</v>
      </c>
      <c r="AG279" s="5" t="n">
        <v>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1043</v>
      </c>
      <c r="C1" s="2" t="s">
        <v>1</v>
      </c>
    </row>
    <row r="2" spans="1:5">
      <c r="C2" s="2" t="s">
        <v>2</v>
      </c>
      <c r="D2" s="2" t="s">
        <v>36</v>
      </c>
      <c r="E2" s="2" t="s">
        <v>97</v>
      </c>
    </row>
    <row r="3" spans="1:5">
      <c r="A3" s="3" t="s">
        <v>1044</v>
      </c>
    </row>
    <row r="4" spans="1:5">
      <c r="A4" s="4" t="s">
        <v>1045</v>
      </c>
      <c r="B4" s="4" t="s">
        <v>148</v>
      </c>
      <c r="C4" s="5" t="n">
        <v>31503</v>
      </c>
      <c r="D4" s="5" t="n">
        <v>35114</v>
      </c>
      <c r="E4" s="5" t="n">
        <v>60365</v>
      </c>
    </row>
    <row r="5" spans="1:5">
      <c r="A5" s="4" t="s">
        <v>1037</v>
      </c>
    </row>
    <row r="6" spans="1:5">
      <c r="A6" s="3" t="s">
        <v>1044</v>
      </c>
    </row>
    <row r="7" spans="1:5">
      <c r="A7" s="4" t="s">
        <v>1045</v>
      </c>
      <c r="C7" s="6" t="n">
        <v>31501</v>
      </c>
      <c r="D7" s="6" t="n">
        <v>35114</v>
      </c>
      <c r="E7" s="6" t="n">
        <v>60365</v>
      </c>
    </row>
    <row r="8" spans="1:5">
      <c r="A8" s="4" t="s">
        <v>1046</v>
      </c>
      <c r="C8" s="6" t="n">
        <v>-7705</v>
      </c>
      <c r="D8" s="6" t="n">
        <v>-5076</v>
      </c>
      <c r="E8" s="6" t="n">
        <v>-2859</v>
      </c>
    </row>
    <row r="9" spans="1:5">
      <c r="A9" s="4" t="s">
        <v>1047</v>
      </c>
      <c r="C9" s="5" t="n">
        <v>23796</v>
      </c>
      <c r="D9" s="5" t="n">
        <v>30038</v>
      </c>
      <c r="E9" s="5" t="n">
        <v>57506</v>
      </c>
    </row>
    <row r="10" spans="1:5">
      <c r="A10" s="4" t="s">
        <v>1048</v>
      </c>
      <c r="C10" s="6" t="n">
        <v>2468</v>
      </c>
      <c r="D10" s="6" t="n">
        <v>2655</v>
      </c>
      <c r="E10" s="6" t="n">
        <v>4095</v>
      </c>
    </row>
    <row r="11" spans="1:5"/>
    <row r="12" spans="1:5">
      <c r="A12" s="4" t="s">
        <v>148</v>
      </c>
      <c r="B12" s="4" t="s">
        <v>171</v>
      </c>
    </row>
  </sheetData>
  <mergeCells count="4">
    <mergeCell ref="A1:B2"/>
    <mergeCell ref="C1:E1"/>
    <mergeCell ref="A11:D11"/>
    <mergeCell ref="B12:D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049</v>
      </c>
      <c r="B1" s="2" t="s">
        <v>1050</v>
      </c>
      <c r="C1" s="2" t="s">
        <v>2</v>
      </c>
      <c r="D1" s="2" t="s">
        <v>36</v>
      </c>
      <c r="E1" s="2" t="s">
        <v>97</v>
      </c>
    </row>
    <row r="2" spans="1:5">
      <c r="A2" s="4" t="s">
        <v>1051</v>
      </c>
      <c r="C2" s="7" t="n">
        <v>0.63</v>
      </c>
      <c r="D2" s="7" t="n">
        <v>0.55</v>
      </c>
      <c r="E2" s="7" t="n">
        <v>0.52</v>
      </c>
    </row>
    <row r="3" spans="1:5">
      <c r="A3" s="4" t="s">
        <v>1052</v>
      </c>
    </row>
    <row r="4" spans="1:5">
      <c r="A4" s="4" t="s">
        <v>1053</v>
      </c>
      <c r="B4" s="7" t="n">
        <v>0.18</v>
      </c>
    </row>
    <row r="5" spans="1:5">
      <c r="A5" s="4" t="s">
        <v>1054</v>
      </c>
      <c r="B5" s="4" t="s">
        <v>1055</v>
      </c>
    </row>
    <row r="6" spans="1:5">
      <c r="A6" s="4" t="s">
        <v>1056</v>
      </c>
      <c r="B6" s="4" t="s">
        <v>1057</v>
      </c>
    </row>
    <row r="7" spans="1:5">
      <c r="A7" s="4" t="s">
        <v>1058</v>
      </c>
    </row>
    <row r="8" spans="1:5">
      <c r="A8" s="4" t="s">
        <v>1054</v>
      </c>
      <c r="B8" s="4" t="s">
        <v>1055</v>
      </c>
    </row>
    <row r="9" spans="1:5">
      <c r="A9" s="4" t="s">
        <v>1056</v>
      </c>
      <c r="B9" s="4" t="s">
        <v>1057</v>
      </c>
    </row>
    <row r="10" spans="1:5">
      <c r="A10" s="4" t="s">
        <v>1051</v>
      </c>
      <c r="B10" s="7" t="n">
        <v>0.5</v>
      </c>
    </row>
    <row r="11" spans="1:5">
      <c r="A11" s="4" t="s">
        <v>1059</v>
      </c>
    </row>
    <row r="12" spans="1:5">
      <c r="A12" s="4" t="s">
        <v>1054</v>
      </c>
      <c r="B12" s="4" t="s">
        <v>1055</v>
      </c>
    </row>
    <row r="13" spans="1:5">
      <c r="A13" s="4" t="s">
        <v>1056</v>
      </c>
      <c r="B13" s="4" t="s">
        <v>1057</v>
      </c>
    </row>
    <row r="14" spans="1:5">
      <c r="A14" s="4" t="s">
        <v>1051</v>
      </c>
      <c r="B14" s="9" t="n">
        <v>0.421875</v>
      </c>
    </row>
    <row r="15" spans="1:5">
      <c r="A15" s="4" t="s">
        <v>1060</v>
      </c>
    </row>
    <row r="16" spans="1:5">
      <c r="A16" s="4" t="s">
        <v>1054</v>
      </c>
      <c r="B16" s="4" t="s">
        <v>1055</v>
      </c>
    </row>
    <row r="17" spans="1:5">
      <c r="A17" s="4" t="s">
        <v>1056</v>
      </c>
      <c r="B17" s="4" t="s">
        <v>1057</v>
      </c>
    </row>
    <row r="18" spans="1:5">
      <c r="A18" s="4" t="s">
        <v>1051</v>
      </c>
      <c r="B18" s="12" t="n">
        <v>0.39843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1</v>
      </c>
      <c r="B1" s="2" t="s">
        <v>1062</v>
      </c>
      <c r="N1" s="2" t="s">
        <v>1</v>
      </c>
    </row>
    <row r="2" spans="1:16">
      <c r="B2" s="2" t="s">
        <v>2</v>
      </c>
      <c r="C2" s="2" t="s">
        <v>545</v>
      </c>
      <c r="D2" s="2" t="s">
        <v>4</v>
      </c>
      <c r="E2" s="2" t="s">
        <v>916</v>
      </c>
      <c r="F2" s="2" t="s">
        <v>36</v>
      </c>
      <c r="G2" s="2" t="s">
        <v>917</v>
      </c>
      <c r="H2" s="2" t="s">
        <v>918</v>
      </c>
      <c r="I2" s="2" t="s">
        <v>919</v>
      </c>
      <c r="J2" s="2" t="s">
        <v>97</v>
      </c>
      <c r="K2" s="2" t="s">
        <v>920</v>
      </c>
      <c r="L2" s="2" t="s">
        <v>921</v>
      </c>
      <c r="M2" s="2" t="s">
        <v>922</v>
      </c>
      <c r="N2" s="2" t="s">
        <v>2</v>
      </c>
      <c r="O2" s="2" t="s">
        <v>36</v>
      </c>
      <c r="P2" s="2" t="s">
        <v>97</v>
      </c>
    </row>
    <row r="3" spans="1:16">
      <c r="A3" s="3" t="s">
        <v>236</v>
      </c>
    </row>
    <row r="4" spans="1:16">
      <c r="A4" s="4" t="s">
        <v>1063</v>
      </c>
      <c r="B4" s="5" t="n">
        <v>7364054</v>
      </c>
      <c r="C4" s="5" t="n">
        <v>7321730</v>
      </c>
      <c r="D4" s="5" t="n">
        <v>7159331</v>
      </c>
      <c r="E4" s="5" t="n">
        <v>6980052</v>
      </c>
      <c r="F4" s="5" t="n">
        <v>6824288</v>
      </c>
      <c r="G4" s="5" t="n">
        <v>6693069</v>
      </c>
      <c r="H4" s="5" t="n">
        <v>6600506</v>
      </c>
      <c r="I4" s="5" t="n">
        <v>6492774</v>
      </c>
      <c r="J4" s="5" t="n">
        <v>6333573</v>
      </c>
      <c r="K4" s="5" t="n">
        <v>6188961</v>
      </c>
      <c r="L4" s="5" t="n">
        <v>5700036</v>
      </c>
      <c r="M4" s="5" t="n">
        <v>5416827</v>
      </c>
      <c r="N4" s="5" t="n">
        <v>28825167</v>
      </c>
      <c r="O4" s="5" t="n">
        <v>26610637</v>
      </c>
      <c r="P4" s="5" t="n">
        <v>23639397</v>
      </c>
    </row>
    <row r="5" spans="1:16">
      <c r="A5" s="4" t="s">
        <v>927</v>
      </c>
      <c r="B5" s="7" t="n">
        <v>0.18</v>
      </c>
      <c r="C5" s="7" t="n">
        <v>0.18</v>
      </c>
      <c r="D5" s="7" t="n">
        <v>0.18</v>
      </c>
      <c r="E5" s="7" t="n">
        <v>0.18</v>
      </c>
      <c r="F5" s="7" t="n">
        <v>0.18</v>
      </c>
      <c r="G5" s="7" t="n">
        <v>0.18</v>
      </c>
      <c r="H5" s="7" t="n">
        <v>0.18</v>
      </c>
      <c r="I5" s="7" t="n">
        <v>0.18</v>
      </c>
      <c r="J5" s="7" t="n">
        <v>0.18</v>
      </c>
      <c r="K5" s="7" t="n">
        <v>0.18</v>
      </c>
      <c r="L5" s="7" t="n">
        <v>0.18</v>
      </c>
      <c r="M5" s="7" t="n">
        <v>0.18</v>
      </c>
      <c r="N5" s="7" t="n">
        <v>0.72</v>
      </c>
      <c r="O5" s="7" t="n">
        <v>0.72</v>
      </c>
      <c r="P5" s="7" t="n">
        <v>0.72</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64</v>
      </c>
      <c r="B1" s="2" t="s">
        <v>1</v>
      </c>
    </row>
    <row r="2" spans="1:4">
      <c r="B2" s="2" t="s">
        <v>2</v>
      </c>
      <c r="C2" s="2" t="s">
        <v>36</v>
      </c>
      <c r="D2" s="2" t="s">
        <v>97</v>
      </c>
    </row>
    <row r="3" spans="1:4">
      <c r="A3" s="4" t="s">
        <v>1051</v>
      </c>
      <c r="B3" s="7" t="n">
        <v>0.63</v>
      </c>
      <c r="C3" s="7" t="n">
        <v>0.55</v>
      </c>
      <c r="D3" s="7" t="n">
        <v>0.52</v>
      </c>
    </row>
    <row r="4" spans="1:4">
      <c r="A4" s="4" t="s">
        <v>138</v>
      </c>
    </row>
    <row r="5" spans="1:4">
      <c r="A5" s="4" t="s">
        <v>1065</v>
      </c>
      <c r="D5" s="5" t="n">
        <v>5667441</v>
      </c>
    </row>
    <row r="6" spans="1:4">
      <c r="A6" s="4" t="s">
        <v>1051</v>
      </c>
      <c r="D6" s="9" t="n">
        <v>1.546875</v>
      </c>
    </row>
    <row r="7" spans="1:4">
      <c r="A7" s="4" t="s">
        <v>1066</v>
      </c>
    </row>
    <row r="8" spans="1:4">
      <c r="A8" s="4" t="s">
        <v>1067</v>
      </c>
      <c r="D8" s="4" t="s">
        <v>843</v>
      </c>
    </row>
    <row r="9" spans="1:4">
      <c r="A9" s="4" t="s">
        <v>1068</v>
      </c>
      <c r="D9" s="4" t="s">
        <v>1069</v>
      </c>
    </row>
    <row r="10" spans="1:4">
      <c r="A10" s="4" t="s">
        <v>1070</v>
      </c>
      <c r="D10" s="4" t="s">
        <v>1071</v>
      </c>
    </row>
    <row r="11" spans="1:4">
      <c r="A11" s="4" t="s">
        <v>1065</v>
      </c>
      <c r="D11" s="5" t="n">
        <v>1889147</v>
      </c>
    </row>
    <row r="12" spans="1:4">
      <c r="A12" s="4" t="s">
        <v>1051</v>
      </c>
      <c r="D12" s="9" t="n">
        <v>0.515625</v>
      </c>
    </row>
    <row r="13" spans="1:4">
      <c r="A13" s="4" t="s">
        <v>1072</v>
      </c>
    </row>
    <row r="14" spans="1:4">
      <c r="A14" s="4" t="s">
        <v>1067</v>
      </c>
      <c r="D14" s="4" t="s">
        <v>1073</v>
      </c>
    </row>
    <row r="15" spans="1:4">
      <c r="A15" s="4" t="s">
        <v>1068</v>
      </c>
      <c r="D15" s="4" t="s">
        <v>1074</v>
      </c>
    </row>
    <row r="16" spans="1:4">
      <c r="A16" s="4" t="s">
        <v>1070</v>
      </c>
      <c r="D16" s="4" t="s">
        <v>1075</v>
      </c>
    </row>
    <row r="17" spans="1:4">
      <c r="A17" s="4" t="s">
        <v>1065</v>
      </c>
      <c r="D17" s="5" t="n">
        <v>1889147</v>
      </c>
    </row>
    <row r="18" spans="1:4">
      <c r="A18" s="4" t="s">
        <v>1051</v>
      </c>
      <c r="D18" s="9" t="n">
        <v>0.515625</v>
      </c>
    </row>
    <row r="19" spans="1:4">
      <c r="A19" s="4" t="s">
        <v>1076</v>
      </c>
    </row>
    <row r="20" spans="1:4">
      <c r="A20" s="4" t="s">
        <v>1067</v>
      </c>
      <c r="D20" s="4" t="s">
        <v>1077</v>
      </c>
    </row>
    <row r="21" spans="1:4">
      <c r="A21" s="4" t="s">
        <v>1068</v>
      </c>
      <c r="D21" s="4" t="s">
        <v>946</v>
      </c>
    </row>
    <row r="22" spans="1:4">
      <c r="A22" s="4" t="s">
        <v>1070</v>
      </c>
      <c r="D22" s="4" t="s">
        <v>944</v>
      </c>
    </row>
    <row r="23" spans="1:4">
      <c r="A23" s="4" t="s">
        <v>1065</v>
      </c>
      <c r="D23" s="5" t="n">
        <v>1889147</v>
      </c>
    </row>
    <row r="24" spans="1:4">
      <c r="A24" s="4" t="s">
        <v>1051</v>
      </c>
      <c r="D24" s="9" t="n">
        <v>0.515625</v>
      </c>
    </row>
    <row r="25" spans="1:4">
      <c r="A25" s="4" t="s">
        <v>139</v>
      </c>
    </row>
    <row r="26" spans="1:4">
      <c r="A26" s="4" t="s">
        <v>1065</v>
      </c>
      <c r="B26" s="5" t="n">
        <v>7602400</v>
      </c>
      <c r="C26" s="5" t="n">
        <v>7602400</v>
      </c>
      <c r="D26" s="5" t="n">
        <v>7602400</v>
      </c>
    </row>
    <row r="27" spans="1:4">
      <c r="A27" s="4" t="s">
        <v>1051</v>
      </c>
      <c r="B27" s="5" t="n">
        <v>2</v>
      </c>
      <c r="C27" s="5" t="n">
        <v>2</v>
      </c>
      <c r="D27" s="5" t="n">
        <v>2</v>
      </c>
    </row>
    <row r="28" spans="1:4">
      <c r="A28" s="4" t="s">
        <v>1078</v>
      </c>
    </row>
    <row r="29" spans="1:4">
      <c r="A29" s="4" t="s">
        <v>1067</v>
      </c>
      <c r="B29" s="4" t="s">
        <v>1079</v>
      </c>
      <c r="C29" s="4" t="s">
        <v>1080</v>
      </c>
      <c r="D29" s="4" t="s">
        <v>843</v>
      </c>
    </row>
    <row r="30" spans="1:4">
      <c r="A30" s="4" t="s">
        <v>1068</v>
      </c>
      <c r="B30" s="4" t="s">
        <v>1081</v>
      </c>
      <c r="C30" s="4" t="s">
        <v>1082</v>
      </c>
      <c r="D30" s="4" t="s">
        <v>1069</v>
      </c>
    </row>
    <row r="31" spans="1:4">
      <c r="A31" s="4" t="s">
        <v>1070</v>
      </c>
      <c r="B31" s="4" t="s">
        <v>1083</v>
      </c>
      <c r="C31" s="4" t="s">
        <v>1084</v>
      </c>
      <c r="D31" s="4" t="s">
        <v>1071</v>
      </c>
    </row>
    <row r="32" spans="1:4">
      <c r="A32" s="4" t="s">
        <v>1065</v>
      </c>
      <c r="B32" s="5" t="n">
        <v>1900600</v>
      </c>
      <c r="C32" s="5" t="n">
        <v>1900600</v>
      </c>
      <c r="D32" s="5" t="n">
        <v>1900600</v>
      </c>
    </row>
    <row r="33" spans="1:4">
      <c r="A33" s="4" t="s">
        <v>1051</v>
      </c>
      <c r="B33" s="7" t="n">
        <v>0.5</v>
      </c>
      <c r="C33" s="7" t="n">
        <v>0.5</v>
      </c>
      <c r="D33" s="7" t="n">
        <v>0.5</v>
      </c>
    </row>
    <row r="34" spans="1:4">
      <c r="A34" s="4" t="s">
        <v>1085</v>
      </c>
    </row>
    <row r="35" spans="1:4">
      <c r="A35" s="4" t="s">
        <v>1067</v>
      </c>
      <c r="B35" s="4" t="s">
        <v>1086</v>
      </c>
      <c r="C35" s="4" t="s">
        <v>1087</v>
      </c>
      <c r="D35" s="4" t="s">
        <v>1073</v>
      </c>
    </row>
    <row r="36" spans="1:4">
      <c r="A36" s="4" t="s">
        <v>1068</v>
      </c>
      <c r="B36" s="4" t="s">
        <v>1088</v>
      </c>
      <c r="C36" s="4" t="s">
        <v>1089</v>
      </c>
      <c r="D36" s="4" t="s">
        <v>1074</v>
      </c>
    </row>
    <row r="37" spans="1:4">
      <c r="A37" s="4" t="s">
        <v>1070</v>
      </c>
      <c r="B37" s="4" t="s">
        <v>1090</v>
      </c>
      <c r="C37" s="4" t="s">
        <v>1091</v>
      </c>
      <c r="D37" s="4" t="s">
        <v>1075</v>
      </c>
    </row>
    <row r="38" spans="1:4">
      <c r="A38" s="4" t="s">
        <v>1065</v>
      </c>
      <c r="B38" s="5" t="n">
        <v>1900600</v>
      </c>
      <c r="C38" s="5" t="n">
        <v>1900600</v>
      </c>
      <c r="D38" s="5" t="n">
        <v>1900600</v>
      </c>
    </row>
    <row r="39" spans="1:4">
      <c r="A39" s="4" t="s">
        <v>1051</v>
      </c>
      <c r="B39" s="7" t="n">
        <v>0.5</v>
      </c>
      <c r="C39" s="7" t="n">
        <v>0.5</v>
      </c>
      <c r="D39" s="7" t="n">
        <v>0.5</v>
      </c>
    </row>
    <row r="40" spans="1:4">
      <c r="A40" s="4" t="s">
        <v>1092</v>
      </c>
    </row>
    <row r="41" spans="1:4">
      <c r="A41" s="4" t="s">
        <v>1067</v>
      </c>
      <c r="B41" s="4" t="s">
        <v>1093</v>
      </c>
      <c r="C41" s="4" t="s">
        <v>1094</v>
      </c>
      <c r="D41" s="4" t="s">
        <v>1077</v>
      </c>
    </row>
    <row r="42" spans="1:4">
      <c r="A42" s="4" t="s">
        <v>1068</v>
      </c>
      <c r="B42" s="4" t="s">
        <v>1095</v>
      </c>
      <c r="C42" s="4" t="s">
        <v>988</v>
      </c>
      <c r="D42" s="4" t="s">
        <v>946</v>
      </c>
    </row>
    <row r="43" spans="1:4">
      <c r="A43" s="4" t="s">
        <v>1070</v>
      </c>
      <c r="B43" s="4" t="s">
        <v>1096</v>
      </c>
      <c r="C43" s="4" t="s">
        <v>1097</v>
      </c>
      <c r="D43" s="4" t="s">
        <v>944</v>
      </c>
    </row>
    <row r="44" spans="1:4">
      <c r="A44" s="4" t="s">
        <v>1065</v>
      </c>
      <c r="B44" s="5" t="n">
        <v>1900600</v>
      </c>
      <c r="C44" s="5" t="n">
        <v>1900600</v>
      </c>
      <c r="D44" s="5" t="n">
        <v>1900600</v>
      </c>
    </row>
    <row r="45" spans="1:4">
      <c r="A45" s="4" t="s">
        <v>1051</v>
      </c>
      <c r="B45" s="7" t="n">
        <v>0.5</v>
      </c>
      <c r="C45" s="7" t="n">
        <v>0.5</v>
      </c>
      <c r="D45" s="7" t="n">
        <v>0.5</v>
      </c>
    </row>
    <row r="46" spans="1:4">
      <c r="A46" s="4" t="s">
        <v>1098</v>
      </c>
    </row>
    <row r="47" spans="1:4">
      <c r="A47" s="4" t="s">
        <v>1067</v>
      </c>
      <c r="B47" s="4" t="s">
        <v>1099</v>
      </c>
      <c r="C47" s="4" t="s">
        <v>1100</v>
      </c>
      <c r="D47" s="4" t="s">
        <v>1101</v>
      </c>
    </row>
    <row r="48" spans="1:4">
      <c r="A48" s="4" t="s">
        <v>1068</v>
      </c>
      <c r="B48" s="4" t="s">
        <v>1102</v>
      </c>
      <c r="C48" s="4" t="s">
        <v>1103</v>
      </c>
      <c r="D48" s="4" t="s">
        <v>1104</v>
      </c>
    </row>
    <row r="49" spans="1:4">
      <c r="A49" s="4" t="s">
        <v>1070</v>
      </c>
      <c r="B49" s="4" t="s">
        <v>1105</v>
      </c>
      <c r="C49" s="4" t="s">
        <v>1106</v>
      </c>
      <c r="D49" s="4" t="s">
        <v>1107</v>
      </c>
    </row>
    <row r="50" spans="1:4">
      <c r="A50" s="4" t="s">
        <v>1065</v>
      </c>
      <c r="B50" s="5" t="n">
        <v>1900600</v>
      </c>
      <c r="C50" s="5" t="n">
        <v>1900600</v>
      </c>
      <c r="D50" s="5" t="n">
        <v>1900600</v>
      </c>
    </row>
    <row r="51" spans="1:4">
      <c r="A51" s="4" t="s">
        <v>1051</v>
      </c>
      <c r="B51" s="7" t="n">
        <v>0.5</v>
      </c>
      <c r="C51" s="7" t="n">
        <v>0.5</v>
      </c>
      <c r="D51" s="7" t="n">
        <v>0.5</v>
      </c>
    </row>
    <row r="52" spans="1:4">
      <c r="A52" s="4" t="s">
        <v>140</v>
      </c>
    </row>
    <row r="53" spans="1:4">
      <c r="A53" s="4" t="s">
        <v>1065</v>
      </c>
      <c r="B53" s="5" t="n">
        <v>14765624</v>
      </c>
      <c r="C53" s="5" t="n">
        <v>9703124</v>
      </c>
      <c r="D53" s="5" t="n">
        <v>3396094</v>
      </c>
    </row>
    <row r="54" spans="1:4">
      <c r="A54" s="4" t="s">
        <v>1051</v>
      </c>
      <c r="B54" s="10" t="n">
        <v>1.6875</v>
      </c>
      <c r="C54" s="10" t="n">
        <v>1.6875</v>
      </c>
      <c r="D54" s="9" t="n">
        <v>0.590625</v>
      </c>
    </row>
    <row r="55" spans="1:4">
      <c r="A55" s="4" t="s">
        <v>1108</v>
      </c>
    </row>
    <row r="56" spans="1:4">
      <c r="A56" s="4" t="s">
        <v>1067</v>
      </c>
      <c r="B56" s="4" t="s">
        <v>1079</v>
      </c>
      <c r="C56" s="4" t="s">
        <v>1080</v>
      </c>
      <c r="D56" s="4" t="s">
        <v>1077</v>
      </c>
    </row>
    <row r="57" spans="1:4">
      <c r="A57" s="4" t="s">
        <v>1068</v>
      </c>
      <c r="B57" s="4" t="s">
        <v>1081</v>
      </c>
      <c r="C57" s="4" t="s">
        <v>1082</v>
      </c>
      <c r="D57" s="4" t="s">
        <v>946</v>
      </c>
    </row>
    <row r="58" spans="1:4">
      <c r="A58" s="4" t="s">
        <v>1070</v>
      </c>
      <c r="B58" s="4" t="s">
        <v>1083</v>
      </c>
      <c r="C58" s="4" t="s">
        <v>1084</v>
      </c>
      <c r="D58" s="4" t="s">
        <v>944</v>
      </c>
    </row>
    <row r="59" spans="1:4">
      <c r="A59" s="4" t="s">
        <v>1065</v>
      </c>
      <c r="B59" s="5" t="n">
        <v>2425781</v>
      </c>
      <c r="C59" s="5" t="n">
        <v>2425781</v>
      </c>
      <c r="D59" s="5" t="n">
        <v>970313</v>
      </c>
    </row>
    <row r="60" spans="1:4">
      <c r="A60" s="4" t="s">
        <v>1051</v>
      </c>
      <c r="B60" s="9" t="n">
        <v>0.421875</v>
      </c>
      <c r="C60" s="9" t="n">
        <v>0.421875</v>
      </c>
      <c r="D60" s="9" t="n">
        <v>0.16875</v>
      </c>
    </row>
    <row r="61" spans="1:4">
      <c r="A61" s="4" t="s">
        <v>1109</v>
      </c>
    </row>
    <row r="62" spans="1:4">
      <c r="A62" s="4" t="s">
        <v>1067</v>
      </c>
      <c r="B62" s="4" t="s">
        <v>1086</v>
      </c>
      <c r="C62" s="4" t="s">
        <v>1087</v>
      </c>
      <c r="D62" s="4" t="s">
        <v>1101</v>
      </c>
    </row>
    <row r="63" spans="1:4">
      <c r="A63" s="4" t="s">
        <v>1068</v>
      </c>
      <c r="B63" s="4" t="s">
        <v>1088</v>
      </c>
      <c r="C63" s="4" t="s">
        <v>1089</v>
      </c>
      <c r="D63" s="4" t="s">
        <v>1104</v>
      </c>
    </row>
    <row r="64" spans="1:4">
      <c r="A64" s="4" t="s">
        <v>1070</v>
      </c>
      <c r="B64" s="4" t="s">
        <v>1090</v>
      </c>
      <c r="C64" s="4" t="s">
        <v>1091</v>
      </c>
      <c r="D64" s="4" t="s">
        <v>1107</v>
      </c>
    </row>
    <row r="65" spans="1:4">
      <c r="A65" s="4" t="s">
        <v>1065</v>
      </c>
      <c r="B65" s="5" t="n">
        <v>4113281</v>
      </c>
      <c r="C65" s="5" t="n">
        <v>2425781</v>
      </c>
      <c r="D65" s="5" t="n">
        <v>2425781</v>
      </c>
    </row>
    <row r="66" spans="1:4">
      <c r="A66" s="4" t="s">
        <v>1051</v>
      </c>
      <c r="B66" s="9" t="n">
        <v>0.421875</v>
      </c>
      <c r="C66" s="9" t="n">
        <v>0.421875</v>
      </c>
      <c r="D66" s="9" t="n">
        <v>0.421875</v>
      </c>
    </row>
    <row r="67" spans="1:4">
      <c r="A67" s="4" t="s">
        <v>1110</v>
      </c>
    </row>
    <row r="68" spans="1:4">
      <c r="A68" s="4" t="s">
        <v>1067</v>
      </c>
      <c r="B68" s="4" t="s">
        <v>1093</v>
      </c>
      <c r="C68" s="4" t="s">
        <v>1094</v>
      </c>
    </row>
    <row r="69" spans="1:4">
      <c r="A69" s="4" t="s">
        <v>1068</v>
      </c>
      <c r="B69" s="4" t="s">
        <v>1095</v>
      </c>
      <c r="C69" s="4" t="s">
        <v>988</v>
      </c>
    </row>
    <row r="70" spans="1:4">
      <c r="A70" s="4" t="s">
        <v>1070</v>
      </c>
      <c r="B70" s="4" t="s">
        <v>1096</v>
      </c>
      <c r="C70" s="4" t="s">
        <v>1097</v>
      </c>
    </row>
    <row r="71" spans="1:4">
      <c r="A71" s="4" t="s">
        <v>1065</v>
      </c>
      <c r="B71" s="5" t="n">
        <v>4113281</v>
      </c>
      <c r="C71" s="5" t="n">
        <v>2425781</v>
      </c>
    </row>
    <row r="72" spans="1:4">
      <c r="A72" s="4" t="s">
        <v>1051</v>
      </c>
      <c r="B72" s="9" t="n">
        <v>0.421875</v>
      </c>
      <c r="C72" s="9" t="n">
        <v>0.421875</v>
      </c>
    </row>
    <row r="73" spans="1:4">
      <c r="A73" s="4" t="s">
        <v>1111</v>
      </c>
    </row>
    <row r="74" spans="1:4">
      <c r="A74" s="4" t="s">
        <v>1067</v>
      </c>
      <c r="B74" s="4" t="s">
        <v>1099</v>
      </c>
      <c r="C74" s="4" t="s">
        <v>1100</v>
      </c>
    </row>
    <row r="75" spans="1:4">
      <c r="A75" s="4" t="s">
        <v>1068</v>
      </c>
      <c r="B75" s="4" t="s">
        <v>1102</v>
      </c>
      <c r="C75" s="4" t="s">
        <v>1103</v>
      </c>
    </row>
    <row r="76" spans="1:4">
      <c r="A76" s="4" t="s">
        <v>1070</v>
      </c>
      <c r="B76" s="4" t="s">
        <v>1105</v>
      </c>
      <c r="C76" s="4" t="s">
        <v>1106</v>
      </c>
    </row>
    <row r="77" spans="1:4">
      <c r="A77" s="4" t="s">
        <v>1065</v>
      </c>
      <c r="B77" s="5" t="n">
        <v>4113281</v>
      </c>
      <c r="C77" s="5" t="n">
        <v>2425781</v>
      </c>
    </row>
    <row r="78" spans="1:4">
      <c r="A78" s="4" t="s">
        <v>1051</v>
      </c>
      <c r="B78" s="9" t="n">
        <v>0.421875</v>
      </c>
      <c r="C78" s="9" t="n">
        <v>0.421875</v>
      </c>
    </row>
    <row r="79" spans="1:4">
      <c r="A79" s="4" t="s">
        <v>94</v>
      </c>
    </row>
    <row r="80" spans="1:4">
      <c r="A80" s="4" t="s">
        <v>1065</v>
      </c>
      <c r="B80" s="5" t="n">
        <v>3341388</v>
      </c>
      <c r="C80" s="5" t="n">
        <v>2744794</v>
      </c>
    </row>
    <row r="81" spans="1:4">
      <c r="A81" s="4" t="s">
        <v>1051</v>
      </c>
      <c r="B81" s="10" t="n">
        <v>1.59375</v>
      </c>
      <c r="C81" s="9" t="n">
        <v>1.372396</v>
      </c>
    </row>
    <row r="82" spans="1:4">
      <c r="A82" s="4" t="s">
        <v>1112</v>
      </c>
    </row>
    <row r="83" spans="1:4">
      <c r="A83" s="4" t="s">
        <v>1067</v>
      </c>
      <c r="B83" s="4" t="s">
        <v>1079</v>
      </c>
      <c r="C83" s="4" t="s">
        <v>1080</v>
      </c>
    </row>
    <row r="84" spans="1:4">
      <c r="A84" s="4" t="s">
        <v>1068</v>
      </c>
      <c r="B84" s="4" t="s">
        <v>1081</v>
      </c>
      <c r="C84" s="4" t="s">
        <v>1082</v>
      </c>
    </row>
    <row r="85" spans="1:4">
      <c r="A85" s="4" t="s">
        <v>1070</v>
      </c>
      <c r="B85" s="4" t="s">
        <v>1083</v>
      </c>
      <c r="C85" s="4" t="s">
        <v>1084</v>
      </c>
    </row>
    <row r="86" spans="1:4">
      <c r="A86" s="4" t="s">
        <v>1065</v>
      </c>
      <c r="B86" s="5" t="n">
        <v>796876</v>
      </c>
      <c r="C86" s="5" t="n">
        <v>354166</v>
      </c>
    </row>
    <row r="87" spans="1:4">
      <c r="A87" s="4" t="s">
        <v>1051</v>
      </c>
      <c r="B87" s="12" t="n">
        <v>0.3984375</v>
      </c>
      <c r="C87" s="12" t="n">
        <v>0.177083</v>
      </c>
    </row>
    <row r="88" spans="1:4">
      <c r="A88" s="4" t="s">
        <v>1113</v>
      </c>
    </row>
    <row r="89" spans="1:4">
      <c r="A89" s="4" t="s">
        <v>1067</v>
      </c>
      <c r="B89" s="4" t="s">
        <v>1086</v>
      </c>
      <c r="C89" s="4" t="s">
        <v>1087</v>
      </c>
    </row>
    <row r="90" spans="1:4">
      <c r="A90" s="4" t="s">
        <v>1068</v>
      </c>
      <c r="B90" s="4" t="s">
        <v>1088</v>
      </c>
      <c r="C90" s="4" t="s">
        <v>1089</v>
      </c>
    </row>
    <row r="91" spans="1:4">
      <c r="A91" s="4" t="s">
        <v>1070</v>
      </c>
      <c r="B91" s="4" t="s">
        <v>1090</v>
      </c>
      <c r="C91" s="4" t="s">
        <v>1091</v>
      </c>
    </row>
    <row r="92" spans="1:4">
      <c r="A92" s="4" t="s">
        <v>1065</v>
      </c>
      <c r="B92" s="5" t="n">
        <v>796876</v>
      </c>
      <c r="C92" s="5" t="n">
        <v>796876</v>
      </c>
    </row>
    <row r="93" spans="1:4">
      <c r="A93" s="4" t="s">
        <v>1051</v>
      </c>
      <c r="B93" s="12" t="n">
        <v>0.3984375</v>
      </c>
      <c r="C93" s="12" t="n">
        <v>0.3984375</v>
      </c>
    </row>
    <row r="94" spans="1:4">
      <c r="A94" s="4" t="s">
        <v>1114</v>
      </c>
    </row>
    <row r="95" spans="1:4">
      <c r="A95" s="4" t="s">
        <v>1067</v>
      </c>
      <c r="B95" s="4" t="s">
        <v>1093</v>
      </c>
      <c r="C95" s="4" t="s">
        <v>1094</v>
      </c>
    </row>
    <row r="96" spans="1:4">
      <c r="A96" s="4" t="s">
        <v>1068</v>
      </c>
      <c r="B96" s="4" t="s">
        <v>1095</v>
      </c>
      <c r="C96" s="4" t="s">
        <v>988</v>
      </c>
    </row>
    <row r="97" spans="1:4">
      <c r="A97" s="4" t="s">
        <v>1070</v>
      </c>
      <c r="B97" s="4" t="s">
        <v>1096</v>
      </c>
      <c r="C97" s="4" t="s">
        <v>1097</v>
      </c>
    </row>
    <row r="98" spans="1:4">
      <c r="A98" s="4" t="s">
        <v>1065</v>
      </c>
      <c r="B98" s="5" t="n">
        <v>796876</v>
      </c>
      <c r="C98" s="5" t="n">
        <v>796876</v>
      </c>
    </row>
    <row r="99" spans="1:4">
      <c r="A99" s="4" t="s">
        <v>1051</v>
      </c>
      <c r="B99" s="12" t="n">
        <v>0.3984375</v>
      </c>
      <c r="C99" s="12" t="n">
        <v>0.3984375</v>
      </c>
    </row>
    <row r="100" spans="1:4">
      <c r="A100" s="4" t="s">
        <v>1115</v>
      </c>
    </row>
    <row r="101" spans="1:4">
      <c r="A101" s="4" t="s">
        <v>1067</v>
      </c>
      <c r="B101" s="4" t="s">
        <v>1099</v>
      </c>
      <c r="C101" s="4" t="s">
        <v>1100</v>
      </c>
    </row>
    <row r="102" spans="1:4">
      <c r="A102" s="4" t="s">
        <v>1068</v>
      </c>
      <c r="B102" s="4" t="s">
        <v>1102</v>
      </c>
      <c r="C102" s="4" t="s">
        <v>1103</v>
      </c>
    </row>
    <row r="103" spans="1:4">
      <c r="A103" s="4" t="s">
        <v>1070</v>
      </c>
      <c r="B103" s="4" t="s">
        <v>1105</v>
      </c>
      <c r="C103" s="4" t="s">
        <v>1106</v>
      </c>
    </row>
    <row r="104" spans="1:4">
      <c r="A104" s="4" t="s">
        <v>1065</v>
      </c>
      <c r="B104" s="5" t="n">
        <v>950760</v>
      </c>
      <c r="C104" s="5" t="n">
        <v>796876</v>
      </c>
    </row>
    <row r="105" spans="1:4">
      <c r="A105" s="4" t="s">
        <v>1051</v>
      </c>
      <c r="B105" s="12" t="n">
        <v>0.3984375</v>
      </c>
      <c r="C105" s="12" t="n">
        <v>0.39843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6</v>
      </c>
      <c r="D2" s="2" t="s">
        <v>97</v>
      </c>
    </row>
    <row r="3" spans="1:4">
      <c r="A3" s="4" t="s">
        <v>1117</v>
      </c>
      <c r="B3" s="5" t="n">
        <v>1300</v>
      </c>
      <c r="C3" s="5" t="n">
        <v>1200</v>
      </c>
      <c r="D3" s="5" t="n">
        <v>2100</v>
      </c>
    </row>
    <row r="4" spans="1:4">
      <c r="A4" s="4" t="s">
        <v>1118</v>
      </c>
      <c r="B4" s="5" t="n">
        <v>8</v>
      </c>
      <c r="C4" s="5" t="n">
        <v>8</v>
      </c>
      <c r="D4"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19</v>
      </c>
      <c r="B1" s="2" t="s">
        <v>1062</v>
      </c>
      <c r="N1" s="2" t="s">
        <v>1</v>
      </c>
    </row>
    <row r="2" spans="1:16">
      <c r="B2" s="2" t="s">
        <v>2</v>
      </c>
      <c r="C2" s="2" t="s">
        <v>545</v>
      </c>
      <c r="D2" s="2" t="s">
        <v>4</v>
      </c>
      <c r="E2" s="2" t="s">
        <v>916</v>
      </c>
      <c r="F2" s="2" t="s">
        <v>36</v>
      </c>
      <c r="G2" s="2" t="s">
        <v>917</v>
      </c>
      <c r="H2" s="2" t="s">
        <v>918</v>
      </c>
      <c r="I2" s="2" t="s">
        <v>919</v>
      </c>
      <c r="J2" s="2" t="s">
        <v>97</v>
      </c>
      <c r="K2" s="2" t="s">
        <v>920</v>
      </c>
      <c r="L2" s="2" t="s">
        <v>921</v>
      </c>
      <c r="M2" s="2" t="s">
        <v>922</v>
      </c>
      <c r="N2" s="2" t="s">
        <v>2</v>
      </c>
      <c r="O2" s="2" t="s">
        <v>36</v>
      </c>
      <c r="P2" s="2" t="s">
        <v>97</v>
      </c>
    </row>
    <row r="3" spans="1:16">
      <c r="A3" s="3" t="s">
        <v>1120</v>
      </c>
    </row>
    <row r="4" spans="1:16">
      <c r="A4" s="4" t="s">
        <v>1121</v>
      </c>
      <c r="B4" s="7" t="n">
        <v>0.18</v>
      </c>
      <c r="C4" s="7" t="n">
        <v>0.18</v>
      </c>
      <c r="D4" s="7" t="n">
        <v>0.18</v>
      </c>
      <c r="E4" s="7" t="n">
        <v>0.18</v>
      </c>
      <c r="F4" s="7" t="n">
        <v>0.18</v>
      </c>
      <c r="G4" s="7" t="n">
        <v>0.18</v>
      </c>
      <c r="H4" s="7" t="n">
        <v>0.18</v>
      </c>
      <c r="I4" s="7" t="n">
        <v>0.18</v>
      </c>
      <c r="J4" s="7" t="n">
        <v>0.18</v>
      </c>
      <c r="K4" s="7" t="n">
        <v>0.18</v>
      </c>
      <c r="L4" s="7" t="n">
        <v>0.18</v>
      </c>
      <c r="M4" s="7" t="n">
        <v>0.18</v>
      </c>
      <c r="N4" s="7" t="n">
        <v>0.72</v>
      </c>
      <c r="O4" s="7" t="n">
        <v>0.72</v>
      </c>
      <c r="P4" s="7" t="n">
        <v>0.72</v>
      </c>
    </row>
    <row r="5" spans="1:16">
      <c r="A5" s="4" t="s">
        <v>1122</v>
      </c>
      <c r="N5" s="4" t="s">
        <v>408</v>
      </c>
      <c r="O5" s="4" t="s">
        <v>408</v>
      </c>
      <c r="P5" s="4" t="s">
        <v>408</v>
      </c>
    </row>
    <row r="6" spans="1:16">
      <c r="A6" s="4" t="s">
        <v>979</v>
      </c>
    </row>
    <row r="7" spans="1:16">
      <c r="A7" s="3" t="s">
        <v>1120</v>
      </c>
    </row>
    <row r="8" spans="1:16">
      <c r="A8" s="4" t="s">
        <v>1121</v>
      </c>
      <c r="N8" s="5" t="n">
        <v>0</v>
      </c>
      <c r="O8" s="5" t="n">
        <v>0</v>
      </c>
      <c r="P8" s="9" t="n">
        <v>1.546875</v>
      </c>
    </row>
    <row r="9" spans="1:16">
      <c r="A9" s="4" t="s">
        <v>1123</v>
      </c>
      <c r="N9" s="4" t="s">
        <v>1124</v>
      </c>
      <c r="O9" s="4" t="s">
        <v>1124</v>
      </c>
      <c r="P9" s="4" t="s">
        <v>408</v>
      </c>
    </row>
    <row r="10" spans="1:16">
      <c r="A10" s="4" t="s">
        <v>980</v>
      </c>
    </row>
    <row r="11" spans="1:16">
      <c r="A11" s="3" t="s">
        <v>1120</v>
      </c>
    </row>
    <row r="12" spans="1:16">
      <c r="A12" s="4" t="s">
        <v>1121</v>
      </c>
      <c r="N12" s="5" t="n">
        <v>2</v>
      </c>
      <c r="O12" s="5" t="n">
        <v>2</v>
      </c>
      <c r="P12" s="5" t="n">
        <v>2</v>
      </c>
    </row>
    <row r="13" spans="1:16">
      <c r="A13" s="4" t="s">
        <v>1123</v>
      </c>
      <c r="N13" s="4" t="s">
        <v>408</v>
      </c>
      <c r="O13" s="4" t="s">
        <v>408</v>
      </c>
      <c r="P13" s="4" t="s">
        <v>408</v>
      </c>
    </row>
    <row r="14" spans="1:16">
      <c r="A14" s="4" t="s">
        <v>981</v>
      </c>
    </row>
    <row r="15" spans="1:16">
      <c r="A15" s="3" t="s">
        <v>1120</v>
      </c>
    </row>
    <row r="16" spans="1:16">
      <c r="A16" s="4" t="s">
        <v>1121</v>
      </c>
      <c r="N16" s="9" t="n">
        <v>1.6875</v>
      </c>
      <c r="O16" s="9" t="n">
        <v>1.6875</v>
      </c>
      <c r="P16" s="9" t="n">
        <v>0.590625</v>
      </c>
    </row>
    <row r="17" spans="1:16">
      <c r="A17" s="4" t="s">
        <v>1123</v>
      </c>
      <c r="N17" s="4" t="s">
        <v>408</v>
      </c>
      <c r="O17" s="4" t="s">
        <v>408</v>
      </c>
      <c r="P17" s="4" t="s">
        <v>408</v>
      </c>
    </row>
    <row r="18" spans="1:16">
      <c r="A18" s="4" t="s">
        <v>1125</v>
      </c>
    </row>
    <row r="19" spans="1:16">
      <c r="A19" s="3" t="s">
        <v>1120</v>
      </c>
    </row>
    <row r="20" spans="1:16">
      <c r="A20" s="4" t="s">
        <v>1121</v>
      </c>
      <c r="N20" s="9" t="n">
        <v>1.59375</v>
      </c>
      <c r="O20" s="9" t="n">
        <v>1.372397</v>
      </c>
      <c r="P20" s="5" t="n">
        <v>0</v>
      </c>
    </row>
    <row r="21" spans="1:16">
      <c r="A21" s="4" t="s">
        <v>1123</v>
      </c>
      <c r="N21" s="4" t="s">
        <v>408</v>
      </c>
      <c r="O21" s="4" t="s">
        <v>408</v>
      </c>
      <c r="P21" s="4" t="s">
        <v>1124</v>
      </c>
    </row>
    <row r="22" spans="1:16">
      <c r="A22" s="4" t="s">
        <v>1126</v>
      </c>
    </row>
    <row r="23" spans="1:16">
      <c r="A23" s="3" t="s">
        <v>1120</v>
      </c>
    </row>
    <row r="24" spans="1:16">
      <c r="A24" s="4" t="s">
        <v>1121</v>
      </c>
      <c r="N24" s="5" t="n">
        <v>0</v>
      </c>
      <c r="O24" s="5" t="n">
        <v>0</v>
      </c>
      <c r="P24" s="5" t="n">
        <v>0</v>
      </c>
    </row>
    <row r="25" spans="1:16">
      <c r="A25" s="4" t="s">
        <v>1122</v>
      </c>
      <c r="N25" s="4" t="s">
        <v>1124</v>
      </c>
      <c r="O25" s="4" t="s">
        <v>1124</v>
      </c>
      <c r="P25" s="4" t="s">
        <v>1124</v>
      </c>
    </row>
    <row r="26" spans="1:16">
      <c r="A26" s="4" t="s">
        <v>1127</v>
      </c>
    </row>
    <row r="27" spans="1:16">
      <c r="A27" s="3" t="s">
        <v>1120</v>
      </c>
    </row>
    <row r="28" spans="1:16">
      <c r="A28" s="4" t="s">
        <v>1121</v>
      </c>
      <c r="N28" s="5" t="n">
        <v>0</v>
      </c>
      <c r="O28" s="5" t="n">
        <v>0</v>
      </c>
      <c r="P28" s="9" t="n">
        <v>0.494148</v>
      </c>
    </row>
    <row r="29" spans="1:16">
      <c r="A29" s="4" t="s">
        <v>1123</v>
      </c>
      <c r="N29" s="4" t="s">
        <v>1124</v>
      </c>
      <c r="O29" s="4" t="s">
        <v>1124</v>
      </c>
      <c r="P29" s="4" t="s">
        <v>1128</v>
      </c>
    </row>
    <row r="30" spans="1:16">
      <c r="A30" s="4" t="s">
        <v>1129</v>
      </c>
    </row>
    <row r="31" spans="1:16">
      <c r="A31" s="3" t="s">
        <v>1120</v>
      </c>
    </row>
    <row r="32" spans="1:16">
      <c r="A32" s="4" t="s">
        <v>1121</v>
      </c>
      <c r="N32" s="10" t="n">
        <v>1.18476</v>
      </c>
      <c r="O32" s="9" t="n">
        <v>1.288868</v>
      </c>
      <c r="P32" s="9" t="n">
        <v>0.638896</v>
      </c>
    </row>
    <row r="33" spans="1:16">
      <c r="A33" s="4" t="s">
        <v>1123</v>
      </c>
      <c r="N33" s="4" t="s">
        <v>1130</v>
      </c>
      <c r="O33" s="4" t="s">
        <v>1131</v>
      </c>
      <c r="P33" s="4" t="s">
        <v>1128</v>
      </c>
    </row>
    <row r="34" spans="1:16">
      <c r="A34" s="4" t="s">
        <v>1132</v>
      </c>
    </row>
    <row r="35" spans="1:16">
      <c r="A35" s="3" t="s">
        <v>1120</v>
      </c>
    </row>
    <row r="36" spans="1:16">
      <c r="A36" s="4" t="s">
        <v>1121</v>
      </c>
      <c r="N36" s="9" t="n">
        <v>0.99964</v>
      </c>
      <c r="O36" s="9" t="n">
        <v>1.087484</v>
      </c>
      <c r="P36" s="9" t="n">
        <v>0.188674</v>
      </c>
    </row>
    <row r="37" spans="1:16">
      <c r="A37" s="4" t="s">
        <v>1123</v>
      </c>
      <c r="N37" s="4" t="s">
        <v>1130</v>
      </c>
      <c r="O37" s="4" t="s">
        <v>1131</v>
      </c>
      <c r="P37" s="4" t="s">
        <v>1128</v>
      </c>
    </row>
    <row r="38" spans="1:16">
      <c r="A38" s="4" t="s">
        <v>1133</v>
      </c>
    </row>
    <row r="39" spans="1:16">
      <c r="A39" s="3" t="s">
        <v>1120</v>
      </c>
    </row>
    <row r="40" spans="1:16">
      <c r="A40" s="4" t="s">
        <v>1121</v>
      </c>
      <c r="N40" s="10" t="n">
        <v>0.9441000000000001</v>
      </c>
      <c r="O40" s="9" t="n">
        <v>0.884419</v>
      </c>
      <c r="P40" s="5" t="n">
        <v>0</v>
      </c>
    </row>
    <row r="41" spans="1:16">
      <c r="A41" s="4" t="s">
        <v>1123</v>
      </c>
      <c r="N41" s="4" t="s">
        <v>1130</v>
      </c>
      <c r="O41" s="4" t="s">
        <v>1131</v>
      </c>
      <c r="P41" s="4" t="s">
        <v>1124</v>
      </c>
    </row>
    <row r="42" spans="1:16">
      <c r="A42" s="4" t="s">
        <v>1134</v>
      </c>
    </row>
    <row r="43" spans="1:16">
      <c r="A43" s="3" t="s">
        <v>1120</v>
      </c>
    </row>
    <row r="44" spans="1:16">
      <c r="A44" s="4" t="s">
        <v>1121</v>
      </c>
      <c r="N44" s="5" t="n">
        <v>0</v>
      </c>
      <c r="O44" s="5" t="n">
        <v>0</v>
      </c>
      <c r="P44" s="5" t="n">
        <v>0</v>
      </c>
    </row>
    <row r="45" spans="1:16">
      <c r="A45" s="4" t="s">
        <v>1122</v>
      </c>
      <c r="N45" s="4" t="s">
        <v>1124</v>
      </c>
      <c r="O45" s="4" t="s">
        <v>1124</v>
      </c>
      <c r="P45" s="4" t="s">
        <v>1124</v>
      </c>
    </row>
    <row r="46" spans="1:16">
      <c r="A46" s="4" t="s">
        <v>1135</v>
      </c>
    </row>
    <row r="47" spans="1:16">
      <c r="A47" s="3" t="s">
        <v>1120</v>
      </c>
    </row>
    <row r="48" spans="1:16">
      <c r="A48" s="4" t="s">
        <v>1121</v>
      </c>
      <c r="N48" s="5" t="n">
        <v>0</v>
      </c>
      <c r="O48" s="5" t="n">
        <v>0</v>
      </c>
      <c r="P48" s="9" t="n">
        <v>0.138204</v>
      </c>
    </row>
    <row r="49" spans="1:16">
      <c r="A49" s="4" t="s">
        <v>1123</v>
      </c>
      <c r="N49" s="4" t="s">
        <v>1124</v>
      </c>
      <c r="O49" s="4" t="s">
        <v>1124</v>
      </c>
      <c r="P49" s="4" t="s">
        <v>1136</v>
      </c>
    </row>
    <row r="50" spans="1:16">
      <c r="A50" s="4" t="s">
        <v>1137</v>
      </c>
    </row>
    <row r="51" spans="1:16">
      <c r="A51" s="3" t="s">
        <v>1120</v>
      </c>
    </row>
    <row r="52" spans="1:16">
      <c r="A52" s="4" t="s">
        <v>1121</v>
      </c>
      <c r="N52" s="10" t="n">
        <v>0.05394</v>
      </c>
      <c r="O52" s="5" t="n">
        <v>0</v>
      </c>
      <c r="P52" s="9" t="n">
        <v>0.178688</v>
      </c>
    </row>
    <row r="53" spans="1:16">
      <c r="A53" s="4" t="s">
        <v>1123</v>
      </c>
      <c r="N53" s="4" t="s">
        <v>1138</v>
      </c>
      <c r="O53" s="4" t="s">
        <v>1124</v>
      </c>
      <c r="P53" s="4" t="s">
        <v>1136</v>
      </c>
    </row>
    <row r="54" spans="1:16">
      <c r="A54" s="4" t="s">
        <v>1139</v>
      </c>
    </row>
    <row r="55" spans="1:16">
      <c r="A55" s="3" t="s">
        <v>1120</v>
      </c>
    </row>
    <row r="56" spans="1:16">
      <c r="A56" s="4" t="s">
        <v>1121</v>
      </c>
      <c r="N56" s="9" t="n">
        <v>0.045508</v>
      </c>
      <c r="O56" s="5" t="n">
        <v>0</v>
      </c>
      <c r="P56" s="9" t="n">
        <v>0.052769</v>
      </c>
    </row>
    <row r="57" spans="1:16">
      <c r="A57" s="4" t="s">
        <v>1123</v>
      </c>
      <c r="N57" s="4" t="s">
        <v>1138</v>
      </c>
      <c r="O57" s="4" t="s">
        <v>1124</v>
      </c>
      <c r="P57" s="4" t="s">
        <v>1136</v>
      </c>
    </row>
    <row r="58" spans="1:16">
      <c r="A58" s="4" t="s">
        <v>1140</v>
      </c>
    </row>
    <row r="59" spans="1:16">
      <c r="A59" s="3" t="s">
        <v>1120</v>
      </c>
    </row>
    <row r="60" spans="1:16">
      <c r="A60" s="4" t="s">
        <v>1121</v>
      </c>
      <c r="N60" s="10" t="n">
        <v>0.04298</v>
      </c>
      <c r="O60" s="5" t="n">
        <v>0</v>
      </c>
      <c r="P60" s="5" t="n">
        <v>0</v>
      </c>
    </row>
    <row r="61" spans="1:16">
      <c r="A61" s="4" t="s">
        <v>1123</v>
      </c>
      <c r="N61" s="4" t="s">
        <v>1138</v>
      </c>
      <c r="O61" s="4" t="s">
        <v>1124</v>
      </c>
      <c r="P61" s="4" t="s">
        <v>1124</v>
      </c>
    </row>
    <row r="62" spans="1:16">
      <c r="A62" s="4" t="s">
        <v>1141</v>
      </c>
    </row>
    <row r="63" spans="1:16">
      <c r="A63" s="3" t="s">
        <v>1120</v>
      </c>
    </row>
    <row r="64" spans="1:16">
      <c r="A64" s="4" t="s">
        <v>1121</v>
      </c>
      <c r="N64" s="7" t="n">
        <v>0.72</v>
      </c>
      <c r="O64" s="7" t="n">
        <v>0.72</v>
      </c>
      <c r="P64" s="7" t="n">
        <v>0.72</v>
      </c>
    </row>
    <row r="65" spans="1:16">
      <c r="A65" s="4" t="s">
        <v>1122</v>
      </c>
      <c r="N65" s="4" t="s">
        <v>408</v>
      </c>
      <c r="O65" s="4" t="s">
        <v>408</v>
      </c>
      <c r="P65" s="4" t="s">
        <v>408</v>
      </c>
    </row>
    <row r="66" spans="1:16">
      <c r="A66" s="4" t="s">
        <v>1142</v>
      </c>
    </row>
    <row r="67" spans="1:16">
      <c r="A67" s="3" t="s">
        <v>1120</v>
      </c>
    </row>
    <row r="68" spans="1:16">
      <c r="A68" s="4" t="s">
        <v>1121</v>
      </c>
      <c r="N68" s="5" t="n">
        <v>0</v>
      </c>
      <c r="O68" s="5" t="n">
        <v>0</v>
      </c>
      <c r="P68" s="9" t="n">
        <v>0.914523</v>
      </c>
    </row>
    <row r="69" spans="1:16">
      <c r="A69" s="4" t="s">
        <v>1123</v>
      </c>
      <c r="N69" s="4" t="s">
        <v>1124</v>
      </c>
      <c r="O69" s="4" t="s">
        <v>1124</v>
      </c>
      <c r="P69" s="4" t="s">
        <v>1143</v>
      </c>
    </row>
    <row r="70" spans="1:16">
      <c r="A70" s="4" t="s">
        <v>1144</v>
      </c>
    </row>
    <row r="71" spans="1:16">
      <c r="A71" s="3" t="s">
        <v>1120</v>
      </c>
    </row>
    <row r="72" spans="1:16">
      <c r="A72" s="4" t="s">
        <v>1121</v>
      </c>
      <c r="N72" s="10" t="n">
        <v>0.7613</v>
      </c>
      <c r="O72" s="9" t="n">
        <v>0.711132</v>
      </c>
      <c r="P72" s="9" t="n">
        <v>1.182416</v>
      </c>
    </row>
    <row r="73" spans="1:16">
      <c r="A73" s="4" t="s">
        <v>1123</v>
      </c>
      <c r="N73" s="4" t="s">
        <v>1145</v>
      </c>
      <c r="O73" s="4" t="s">
        <v>1146</v>
      </c>
      <c r="P73" s="4" t="s">
        <v>1143</v>
      </c>
    </row>
    <row r="74" spans="1:16">
      <c r="A74" s="4" t="s">
        <v>1147</v>
      </c>
    </row>
    <row r="75" spans="1:16">
      <c r="A75" s="3" t="s">
        <v>1120</v>
      </c>
    </row>
    <row r="76" spans="1:16">
      <c r="A76" s="4" t="s">
        <v>1121</v>
      </c>
      <c r="N76" s="9" t="n">
        <v>0.642352</v>
      </c>
      <c r="O76" s="9" t="n">
        <v>0.600016</v>
      </c>
      <c r="P76" s="9" t="n">
        <v>0.349182</v>
      </c>
    </row>
    <row r="77" spans="1:16">
      <c r="A77" s="4" t="s">
        <v>1123</v>
      </c>
      <c r="N77" s="4" t="s">
        <v>1145</v>
      </c>
      <c r="O77" s="4" t="s">
        <v>1146</v>
      </c>
      <c r="P77" s="4" t="s">
        <v>1143</v>
      </c>
    </row>
    <row r="78" spans="1:16">
      <c r="A78" s="4" t="s">
        <v>1148</v>
      </c>
    </row>
    <row r="79" spans="1:16">
      <c r="A79" s="3" t="s">
        <v>1120</v>
      </c>
    </row>
    <row r="80" spans="1:16">
      <c r="A80" s="4" t="s">
        <v>1121</v>
      </c>
      <c r="N80" s="10" t="n">
        <v>0.60667</v>
      </c>
      <c r="O80" s="9" t="n">
        <v>0.487978</v>
      </c>
      <c r="P80" s="5" t="n">
        <v>0</v>
      </c>
    </row>
    <row r="81" spans="1:16">
      <c r="A81" s="4" t="s">
        <v>1123</v>
      </c>
      <c r="N81" s="4" t="s">
        <v>1145</v>
      </c>
      <c r="O81" s="4" t="s">
        <v>1146</v>
      </c>
      <c r="P81" s="4" t="s">
        <v>1124</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36</v>
      </c>
    </row>
    <row r="3" spans="1:3">
      <c r="A3" s="4" t="s">
        <v>1150</v>
      </c>
      <c r="B3" s="5" t="n">
        <v>2400</v>
      </c>
    </row>
    <row r="4" spans="1:3">
      <c r="A4" s="4" t="s">
        <v>1151</v>
      </c>
      <c r="B4" s="6" t="n">
        <v>2500</v>
      </c>
    </row>
    <row r="5" spans="1:3">
      <c r="A5" s="4" t="s">
        <v>1152</v>
      </c>
      <c r="B5" s="5" t="n">
        <v>25400</v>
      </c>
    </row>
    <row r="6" spans="1:3">
      <c r="A6" s="4" t="s">
        <v>581</v>
      </c>
    </row>
    <row r="7" spans="1:3">
      <c r="A7" s="4" t="s">
        <v>1153</v>
      </c>
      <c r="B7" s="4" t="s">
        <v>1154</v>
      </c>
    </row>
    <row r="8" spans="1:3">
      <c r="A8" s="4" t="s">
        <v>1155</v>
      </c>
    </row>
    <row r="9" spans="1:3">
      <c r="A9" s="4" t="s">
        <v>1153</v>
      </c>
      <c r="C9" s="4" t="s">
        <v>1156</v>
      </c>
    </row>
    <row r="10" spans="1:3">
      <c r="A10" s="4" t="s">
        <v>582</v>
      </c>
    </row>
    <row r="11" spans="1:3">
      <c r="A11" s="4" t="s">
        <v>1153</v>
      </c>
      <c r="B11" s="4" t="s">
        <v>1039</v>
      </c>
    </row>
    <row r="12" spans="1:3">
      <c r="A12" s="4" t="s">
        <v>1157</v>
      </c>
    </row>
    <row r="13" spans="1:3">
      <c r="A13" s="4" t="s">
        <v>1153</v>
      </c>
      <c r="C13" s="4" t="s">
        <v>4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8</v>
      </c>
      <c r="B1" s="2" t="s">
        <v>2</v>
      </c>
      <c r="C1" s="2" t="s">
        <v>36</v>
      </c>
    </row>
    <row r="2" spans="1:3">
      <c r="A2" s="3" t="s">
        <v>245</v>
      </c>
    </row>
    <row r="3" spans="1:3">
      <c r="A3" s="4" t="s">
        <v>1159</v>
      </c>
      <c r="B3" s="5" t="n">
        <v>381200</v>
      </c>
      <c r="C3" s="5" t="n">
        <v>332100</v>
      </c>
    </row>
    <row r="4" spans="1:3">
      <c r="A4" s="4" t="s">
        <v>1160</v>
      </c>
      <c r="B4" s="5" t="n">
        <v>377000</v>
      </c>
      <c r="C4" s="5" t="n">
        <v>334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6</v>
      </c>
      <c r="D2" s="2" t="s">
        <v>97</v>
      </c>
    </row>
    <row r="3" spans="1:4">
      <c r="A3" s="3" t="s">
        <v>173</v>
      </c>
    </row>
    <row r="4" spans="1:4">
      <c r="A4" s="4" t="s">
        <v>119</v>
      </c>
      <c r="B4" s="5" t="n">
        <v>27750</v>
      </c>
      <c r="C4" s="5" t="n">
        <v>-36216</v>
      </c>
      <c r="D4" s="5" t="n">
        <v>12668</v>
      </c>
    </row>
    <row r="5" spans="1:4">
      <c r="A5" s="3" t="s">
        <v>174</v>
      </c>
    </row>
    <row r="6" spans="1:4">
      <c r="A6" s="4" t="s">
        <v>175</v>
      </c>
      <c r="B6" s="6" t="n">
        <v>36811</v>
      </c>
      <c r="C6" s="6" t="n">
        <v>31691</v>
      </c>
      <c r="D6" s="6" t="n">
        <v>27558</v>
      </c>
    </row>
    <row r="7" spans="1:4">
      <c r="A7" s="4" t="s">
        <v>176</v>
      </c>
      <c r="B7" s="6" t="n">
        <v>758</v>
      </c>
      <c r="C7" s="6" t="n">
        <v>625</v>
      </c>
      <c r="D7" s="6" t="n">
        <v>661</v>
      </c>
    </row>
    <row r="8" spans="1:4">
      <c r="A8" s="4" t="s">
        <v>160</v>
      </c>
      <c r="B8" s="6" t="n">
        <v>1939</v>
      </c>
      <c r="C8" s="6" t="n">
        <v>1613</v>
      </c>
      <c r="D8" s="6" t="n">
        <v>1314</v>
      </c>
    </row>
    <row r="9" spans="1:4">
      <c r="A9" s="4" t="s">
        <v>177</v>
      </c>
      <c r="B9" s="6" t="n">
        <v>1408</v>
      </c>
      <c r="C9" s="6" t="n">
        <v>1231</v>
      </c>
      <c r="D9" s="6" t="n">
        <v>1274</v>
      </c>
    </row>
    <row r="10" spans="1:4">
      <c r="A10" s="4" t="s">
        <v>112</v>
      </c>
      <c r="B10" s="6" t="n">
        <v>0</v>
      </c>
      <c r="C10" s="6" t="n">
        <v>-20</v>
      </c>
      <c r="D10" s="6" t="n">
        <v>-1748</v>
      </c>
    </row>
    <row r="11" spans="1:4">
      <c r="A11" s="4" t="s">
        <v>178</v>
      </c>
      <c r="B11" s="6" t="n">
        <v>-14915</v>
      </c>
      <c r="C11" s="6" t="n">
        <v>51675</v>
      </c>
      <c r="D11" s="6" t="n">
        <v>0</v>
      </c>
    </row>
    <row r="12" spans="1:4">
      <c r="A12" s="4" t="s">
        <v>118</v>
      </c>
      <c r="B12" s="6" t="n">
        <v>111</v>
      </c>
      <c r="C12" s="6" t="n">
        <v>131</v>
      </c>
      <c r="D12" s="6" t="n">
        <v>81</v>
      </c>
    </row>
    <row r="13" spans="1:4">
      <c r="A13" s="3" t="s">
        <v>179</v>
      </c>
    </row>
    <row r="14" spans="1:4">
      <c r="A14" s="4" t="s">
        <v>50</v>
      </c>
      <c r="B14" s="6" t="n">
        <v>-8264</v>
      </c>
      <c r="C14" s="6" t="n">
        <v>-6134</v>
      </c>
      <c r="D14" s="6" t="n">
        <v>-144</v>
      </c>
    </row>
    <row r="15" spans="1:4">
      <c r="A15" s="4" t="s">
        <v>180</v>
      </c>
      <c r="B15" s="6" t="n">
        <v>-7909</v>
      </c>
      <c r="C15" s="6" t="n">
        <v>-6438</v>
      </c>
      <c r="D15" s="6" t="n">
        <v>-2332</v>
      </c>
    </row>
    <row r="16" spans="1:4">
      <c r="A16" s="4" t="s">
        <v>52</v>
      </c>
      <c r="B16" s="6" t="n">
        <v>-3817</v>
      </c>
      <c r="C16" s="6" t="n">
        <v>-457</v>
      </c>
      <c r="D16" s="6" t="n">
        <v>455</v>
      </c>
    </row>
    <row r="17" spans="1:4">
      <c r="A17" s="4" t="s">
        <v>59</v>
      </c>
      <c r="B17" s="6" t="n">
        <v>699</v>
      </c>
      <c r="C17" s="6" t="n">
        <v>913</v>
      </c>
      <c r="D17" s="6" t="n">
        <v>-1</v>
      </c>
    </row>
    <row r="18" spans="1:4">
      <c r="A18" s="4" t="s">
        <v>61</v>
      </c>
      <c r="B18" s="6" t="n">
        <v>3164</v>
      </c>
      <c r="C18" s="6" t="n">
        <v>846</v>
      </c>
      <c r="D18" s="6" t="n">
        <v>264</v>
      </c>
    </row>
    <row r="19" spans="1:4">
      <c r="A19" s="4" t="s">
        <v>62</v>
      </c>
      <c r="B19" s="6" t="n">
        <v>781</v>
      </c>
      <c r="C19" s="6" t="n">
        <v>715</v>
      </c>
      <c r="D19" s="6" t="n">
        <v>808</v>
      </c>
    </row>
    <row r="20" spans="1:4">
      <c r="A20" s="4" t="s">
        <v>181</v>
      </c>
      <c r="B20" s="6" t="n">
        <v>38516</v>
      </c>
      <c r="C20" s="6" t="n">
        <v>40175</v>
      </c>
      <c r="D20" s="6" t="n">
        <v>40858</v>
      </c>
    </row>
    <row r="21" spans="1:4">
      <c r="A21" s="3" t="s">
        <v>182</v>
      </c>
    </row>
    <row r="22" spans="1:4">
      <c r="A22" s="4" t="s">
        <v>183</v>
      </c>
      <c r="B22" s="6" t="n">
        <v>-38799</v>
      </c>
      <c r="C22" s="6" t="n">
        <v>-55880</v>
      </c>
      <c r="D22" s="6" t="n">
        <v>-61670</v>
      </c>
    </row>
    <row r="23" spans="1:4">
      <c r="A23" s="4" t="s">
        <v>184</v>
      </c>
      <c r="B23" s="6" t="n">
        <v>-64535</v>
      </c>
      <c r="C23" s="6" t="n">
        <v>-52970</v>
      </c>
      <c r="D23" s="6" t="n">
        <v>-62012</v>
      </c>
    </row>
    <row r="24" spans="1:4">
      <c r="A24" s="4" t="s">
        <v>185</v>
      </c>
      <c r="B24" s="6" t="n">
        <v>2745</v>
      </c>
      <c r="C24" s="6" t="n">
        <v>2754</v>
      </c>
      <c r="D24" s="6" t="n">
        <v>2300</v>
      </c>
    </row>
    <row r="25" spans="1:4">
      <c r="A25" s="4" t="s">
        <v>186</v>
      </c>
      <c r="B25" s="6" t="n">
        <v>-20086</v>
      </c>
      <c r="C25" s="6" t="n">
        <v>-13221</v>
      </c>
      <c r="D25" s="6" t="n">
        <v>-3881</v>
      </c>
    </row>
    <row r="26" spans="1:4">
      <c r="A26" s="4" t="s">
        <v>187</v>
      </c>
      <c r="B26" s="6" t="n">
        <v>-1800</v>
      </c>
      <c r="C26" s="6" t="n">
        <v>-18555</v>
      </c>
      <c r="D26" s="6" t="n">
        <v>-45075</v>
      </c>
    </row>
    <row r="27" spans="1:4">
      <c r="A27" s="4" t="s">
        <v>188</v>
      </c>
      <c r="B27" s="6" t="n">
        <v>125</v>
      </c>
      <c r="C27" s="6" t="n">
        <v>269</v>
      </c>
      <c r="D27" s="6" t="n">
        <v>17417</v>
      </c>
    </row>
    <row r="28" spans="1:4">
      <c r="A28" s="4" t="s">
        <v>189</v>
      </c>
      <c r="B28" s="6" t="n">
        <v>-122350</v>
      </c>
      <c r="C28" s="6" t="n">
        <v>-137603</v>
      </c>
      <c r="D28" s="6" t="n">
        <v>-152921</v>
      </c>
    </row>
    <row r="29" spans="1:4">
      <c r="A29" s="3" t="s">
        <v>190</v>
      </c>
    </row>
    <row r="30" spans="1:4">
      <c r="A30" s="4" t="s">
        <v>191</v>
      </c>
      <c r="B30" s="6" t="n">
        <v>44850</v>
      </c>
      <c r="C30" s="6" t="n">
        <v>28192</v>
      </c>
      <c r="D30" s="6" t="n">
        <v>44420</v>
      </c>
    </row>
    <row r="31" spans="1:4">
      <c r="A31" s="4" t="s">
        <v>192</v>
      </c>
      <c r="B31" s="6" t="n">
        <v>-24373</v>
      </c>
      <c r="C31" s="6" t="n">
        <v>23652</v>
      </c>
      <c r="D31" s="6" t="n">
        <v>26401</v>
      </c>
    </row>
    <row r="32" spans="1:4">
      <c r="A32" s="4" t="s">
        <v>193</v>
      </c>
      <c r="B32" s="6" t="n">
        <v>-21624</v>
      </c>
      <c r="C32" s="6" t="n">
        <v>-6866</v>
      </c>
      <c r="D32" s="6" t="n">
        <v>-34971</v>
      </c>
    </row>
    <row r="33" spans="1:4">
      <c r="A33" s="4" t="s">
        <v>194</v>
      </c>
      <c r="B33" s="6" t="n">
        <v>-752</v>
      </c>
      <c r="C33" s="6" t="n">
        <v>-749</v>
      </c>
      <c r="D33" s="6" t="n">
        <v>-641</v>
      </c>
    </row>
    <row r="34" spans="1:4">
      <c r="A34" s="4" t="s">
        <v>195</v>
      </c>
      <c r="B34" s="6" t="n">
        <v>96688</v>
      </c>
      <c r="C34" s="6" t="n">
        <v>48247</v>
      </c>
      <c r="D34" s="6" t="n">
        <v>138976</v>
      </c>
    </row>
    <row r="35" spans="1:4">
      <c r="A35" s="4" t="s">
        <v>196</v>
      </c>
      <c r="B35" s="6" t="n">
        <v>15931</v>
      </c>
      <c r="C35" s="6" t="n">
        <v>0</v>
      </c>
      <c r="D35" s="6" t="n">
        <v>0</v>
      </c>
    </row>
    <row r="36" spans="1:4">
      <c r="A36" s="4" t="s">
        <v>197</v>
      </c>
      <c r="B36" s="6" t="n">
        <v>0</v>
      </c>
      <c r="C36" s="6" t="n">
        <v>0</v>
      </c>
      <c r="D36" s="6" t="n">
        <v>-91595</v>
      </c>
    </row>
    <row r="37" spans="1:4">
      <c r="A37" s="4" t="s">
        <v>198</v>
      </c>
      <c r="B37" s="6" t="n">
        <v>0</v>
      </c>
      <c r="C37" s="6" t="n">
        <v>0</v>
      </c>
      <c r="D37" s="6" t="n">
        <v>22518</v>
      </c>
    </row>
    <row r="38" spans="1:4">
      <c r="A38" s="4" t="s">
        <v>199</v>
      </c>
      <c r="B38" s="6" t="n">
        <v>23796</v>
      </c>
      <c r="C38" s="6" t="n">
        <v>30038</v>
      </c>
      <c r="D38" s="6" t="n">
        <v>57506</v>
      </c>
    </row>
    <row r="39" spans="1:4">
      <c r="A39" s="4" t="s">
        <v>166</v>
      </c>
      <c r="B39" s="6" t="n">
        <v>-237</v>
      </c>
      <c r="C39" s="6" t="n">
        <v>0</v>
      </c>
      <c r="D39" s="6" t="n">
        <v>0</v>
      </c>
    </row>
    <row r="40" spans="1:4">
      <c r="A40" s="4" t="s">
        <v>200</v>
      </c>
      <c r="B40" s="6" t="n">
        <v>2603</v>
      </c>
      <c r="C40" s="6" t="n">
        <v>1385</v>
      </c>
      <c r="D40" s="6" t="n">
        <v>5436</v>
      </c>
    </row>
    <row r="41" spans="1:4">
      <c r="A41" s="4" t="s">
        <v>201</v>
      </c>
      <c r="B41" s="6" t="n">
        <v>-25709</v>
      </c>
      <c r="C41" s="6" t="n">
        <v>-20050</v>
      </c>
      <c r="D41" s="6" t="n">
        <v>-16666</v>
      </c>
    </row>
    <row r="42" spans="1:4">
      <c r="A42" s="4" t="s">
        <v>202</v>
      </c>
      <c r="B42" s="6" t="n">
        <v>-21120</v>
      </c>
      <c r="C42" s="6" t="n">
        <v>-21535</v>
      </c>
      <c r="D42" s="6" t="n">
        <v>-20780</v>
      </c>
    </row>
    <row r="43" spans="1:4">
      <c r="A43" s="4" t="s">
        <v>203</v>
      </c>
      <c r="B43" s="6" t="n">
        <v>90053</v>
      </c>
      <c r="C43" s="6" t="n">
        <v>82314</v>
      </c>
      <c r="D43" s="6" t="n">
        <v>130604</v>
      </c>
    </row>
    <row r="44" spans="1:4">
      <c r="A44" s="4" t="s">
        <v>204</v>
      </c>
      <c r="B44" s="6" t="n">
        <v>6219</v>
      </c>
      <c r="C44" s="6" t="n">
        <v>-15114</v>
      </c>
      <c r="D44" s="6" t="n">
        <v>18541</v>
      </c>
    </row>
    <row r="45" spans="1:4">
      <c r="A45" s="4" t="s">
        <v>205</v>
      </c>
      <c r="B45" s="6" t="n">
        <v>12777</v>
      </c>
      <c r="C45" s="6" t="n">
        <v>27891</v>
      </c>
      <c r="D45" s="6" t="n">
        <v>9350</v>
      </c>
    </row>
    <row r="46" spans="1:4">
      <c r="A46" s="4" t="s">
        <v>206</v>
      </c>
      <c r="B46" s="5" t="n">
        <v>18996</v>
      </c>
      <c r="C46" s="5" t="n">
        <v>12777</v>
      </c>
      <c r="D46" s="5" t="n">
        <v>278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6</v>
      </c>
    </row>
    <row r="2" spans="1:3">
      <c r="A2" s="4" t="s">
        <v>1162</v>
      </c>
    </row>
    <row r="3" spans="1:3">
      <c r="A3" s="3" t="s">
        <v>1163</v>
      </c>
    </row>
    <row r="4" spans="1:3">
      <c r="A4" s="4" t="s">
        <v>1164</v>
      </c>
      <c r="B4" s="5" t="n">
        <v>116186</v>
      </c>
      <c r="C4" s="5" t="n">
        <v>99596</v>
      </c>
    </row>
    <row r="5" spans="1:3">
      <c r="A5" s="4" t="s">
        <v>1165</v>
      </c>
    </row>
    <row r="6" spans="1:3">
      <c r="A6" s="3" t="s">
        <v>1163</v>
      </c>
    </row>
    <row r="7" spans="1:3">
      <c r="A7" s="4" t="s">
        <v>1164</v>
      </c>
      <c r="B7" s="6" t="n">
        <v>0</v>
      </c>
      <c r="C7" s="6" t="n">
        <v>0</v>
      </c>
    </row>
    <row r="8" spans="1:3">
      <c r="A8" s="4" t="s">
        <v>1166</v>
      </c>
    </row>
    <row r="9" spans="1:3">
      <c r="A9" s="3" t="s">
        <v>1163</v>
      </c>
    </row>
    <row r="10" spans="1:3">
      <c r="A10" s="4" t="s">
        <v>1164</v>
      </c>
      <c r="B10" s="6" t="n">
        <v>0</v>
      </c>
      <c r="C10" s="6" t="n">
        <v>0</v>
      </c>
    </row>
    <row r="11" spans="1:3">
      <c r="A11" s="4" t="s">
        <v>1167</v>
      </c>
    </row>
    <row r="12" spans="1:3">
      <c r="A12" s="3" t="s">
        <v>1163</v>
      </c>
    </row>
    <row r="13" spans="1:3">
      <c r="A13" s="4" t="s">
        <v>1164</v>
      </c>
      <c r="B13" s="6" t="n">
        <v>116186</v>
      </c>
      <c r="C13" s="6" t="n">
        <v>99596</v>
      </c>
    </row>
    <row r="14" spans="1:3">
      <c r="A14" s="4" t="s">
        <v>1168</v>
      </c>
    </row>
    <row r="15" spans="1:3">
      <c r="A15" s="3" t="s">
        <v>1163</v>
      </c>
    </row>
    <row r="16" spans="1:3">
      <c r="A16" s="4" t="s">
        <v>1164</v>
      </c>
      <c r="B16" s="6" t="n">
        <v>3516</v>
      </c>
      <c r="C16" s="6" t="n">
        <v>3400</v>
      </c>
    </row>
    <row r="17" spans="1:3">
      <c r="A17" s="4" t="s">
        <v>1169</v>
      </c>
    </row>
    <row r="18" spans="1:3">
      <c r="A18" s="3" t="s">
        <v>1163</v>
      </c>
    </row>
    <row r="19" spans="1:3">
      <c r="A19" s="4" t="s">
        <v>1164</v>
      </c>
      <c r="B19" s="6" t="n">
        <v>3516</v>
      </c>
      <c r="C19" s="6" t="n">
        <v>3400</v>
      </c>
    </row>
    <row r="20" spans="1:3">
      <c r="A20" s="4" t="s">
        <v>1170</v>
      </c>
    </row>
    <row r="21" spans="1:3">
      <c r="A21" s="3" t="s">
        <v>1163</v>
      </c>
    </row>
    <row r="22" spans="1:3">
      <c r="A22" s="4" t="s">
        <v>1164</v>
      </c>
      <c r="B22" s="6" t="n">
        <v>0</v>
      </c>
      <c r="C22" s="6" t="n">
        <v>0</v>
      </c>
    </row>
    <row r="23" spans="1:3">
      <c r="A23" s="4" t="s">
        <v>1171</v>
      </c>
    </row>
    <row r="24" spans="1:3">
      <c r="A24" s="3" t="s">
        <v>1163</v>
      </c>
    </row>
    <row r="25" spans="1:3">
      <c r="A25" s="4" t="s">
        <v>1164</v>
      </c>
      <c r="B25" s="6" t="n">
        <v>0</v>
      </c>
      <c r="C25" s="6" t="n">
        <v>0</v>
      </c>
    </row>
    <row r="26" spans="1:3">
      <c r="A26" s="4" t="s">
        <v>1172</v>
      </c>
    </row>
    <row r="27" spans="1:3">
      <c r="A27" s="3" t="s">
        <v>1163</v>
      </c>
    </row>
    <row r="28" spans="1:3">
      <c r="A28" s="4" t="s">
        <v>1164</v>
      </c>
      <c r="B28" s="6" t="n">
        <v>112670</v>
      </c>
      <c r="C28" s="6" t="n">
        <v>96196</v>
      </c>
    </row>
    <row r="29" spans="1:3">
      <c r="A29" s="4" t="s">
        <v>1173</v>
      </c>
    </row>
    <row r="30" spans="1:3">
      <c r="A30" s="3" t="s">
        <v>1163</v>
      </c>
    </row>
    <row r="31" spans="1:3">
      <c r="A31" s="4" t="s">
        <v>1164</v>
      </c>
      <c r="B31" s="6" t="n">
        <v>112670</v>
      </c>
      <c r="C31" s="6" t="n">
        <v>96196</v>
      </c>
    </row>
    <row r="32" spans="1:3">
      <c r="A32" s="4" t="s">
        <v>1174</v>
      </c>
    </row>
    <row r="33" spans="1:3">
      <c r="A33" s="3" t="s">
        <v>1163</v>
      </c>
    </row>
    <row r="34" spans="1:3">
      <c r="A34" s="4" t="s">
        <v>1164</v>
      </c>
      <c r="B34" s="6" t="n">
        <v>0</v>
      </c>
      <c r="C34" s="6" t="n">
        <v>0</v>
      </c>
    </row>
    <row r="35" spans="1:3">
      <c r="A35" s="4" t="s">
        <v>1175</v>
      </c>
    </row>
    <row r="36" spans="1:3">
      <c r="A36" s="3" t="s">
        <v>1163</v>
      </c>
    </row>
    <row r="37" spans="1:3">
      <c r="A37" s="4" t="s">
        <v>1164</v>
      </c>
      <c r="B37" s="5" t="n">
        <v>0</v>
      </c>
      <c r="C37"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6</v>
      </c>
      <c r="D2" s="2" t="s">
        <v>97</v>
      </c>
    </row>
    <row r="3" spans="1:4">
      <c r="A3" s="3" t="s">
        <v>248</v>
      </c>
    </row>
    <row r="4" spans="1:4">
      <c r="A4" s="4" t="s">
        <v>1177</v>
      </c>
      <c r="B4" s="5" t="n">
        <v>18400</v>
      </c>
      <c r="C4" s="5" t="n">
        <v>16400</v>
      </c>
      <c r="D4" s="5" t="n">
        <v>15700</v>
      </c>
    </row>
    <row r="5" spans="1:4">
      <c r="A5" s="4" t="s">
        <v>1178</v>
      </c>
      <c r="B5" s="6" t="n">
        <v>19400</v>
      </c>
      <c r="C5" s="6" t="n">
        <v>4600</v>
      </c>
    </row>
    <row r="6" spans="1:4">
      <c r="A6" s="4" t="s">
        <v>1179</v>
      </c>
      <c r="B6" s="6" t="n">
        <v>17500</v>
      </c>
      <c r="C6" s="6" t="n">
        <v>10100</v>
      </c>
      <c r="D6" s="6" t="n">
        <v>7800</v>
      </c>
    </row>
    <row r="7" spans="1:4">
      <c r="A7" s="4" t="s">
        <v>1180</v>
      </c>
      <c r="B7" s="5" t="n">
        <v>7700</v>
      </c>
      <c r="C7" s="5" t="n">
        <v>5100</v>
      </c>
      <c r="D7" s="5" t="n">
        <v>2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81</v>
      </c>
      <c r="B1" s="2" t="s">
        <v>1182</v>
      </c>
      <c r="C1" s="2" t="s">
        <v>1</v>
      </c>
    </row>
    <row r="2" spans="1:6">
      <c r="B2" s="2" t="s">
        <v>1183</v>
      </c>
      <c r="C2" s="2" t="s">
        <v>2</v>
      </c>
      <c r="D2" s="2" t="s">
        <v>36</v>
      </c>
      <c r="E2" s="2" t="s">
        <v>97</v>
      </c>
      <c r="F2" s="2" t="s">
        <v>3</v>
      </c>
    </row>
    <row r="3" spans="1:6">
      <c r="A3" s="4" t="s">
        <v>1184</v>
      </c>
      <c r="C3" s="5" t="n">
        <v>96688</v>
      </c>
      <c r="D3" s="5" t="n">
        <v>48247</v>
      </c>
      <c r="E3" s="5" t="n">
        <v>138976</v>
      </c>
    </row>
    <row r="4" spans="1:6">
      <c r="A4" s="4" t="s">
        <v>602</v>
      </c>
    </row>
    <row r="5" spans="1:6">
      <c r="A5" s="4" t="s">
        <v>596</v>
      </c>
      <c r="C5" s="5" t="n">
        <v>19300</v>
      </c>
      <c r="D5" s="5" t="n">
        <v>15900</v>
      </c>
    </row>
    <row r="6" spans="1:6">
      <c r="A6" s="4" t="s">
        <v>1185</v>
      </c>
    </row>
    <row r="7" spans="1:6">
      <c r="A7" s="4" t="s">
        <v>1186</v>
      </c>
      <c r="B7" s="6" t="n">
        <v>2600</v>
      </c>
    </row>
    <row r="8" spans="1:6">
      <c r="A8" s="4" t="s">
        <v>1187</v>
      </c>
      <c r="B8" s="7" t="n">
        <v>25.06</v>
      </c>
    </row>
    <row r="9" spans="1:6">
      <c r="A9" s="4" t="s">
        <v>1184</v>
      </c>
      <c r="B9" s="5" t="n">
        <v>64100</v>
      </c>
    </row>
    <row r="10" spans="1:6">
      <c r="A10" s="4" t="s">
        <v>1188</v>
      </c>
      <c r="B10" s="5" t="n">
        <v>63100</v>
      </c>
    </row>
    <row r="11" spans="1:6">
      <c r="A11" s="4" t="s">
        <v>1189</v>
      </c>
    </row>
    <row r="12" spans="1:6">
      <c r="A12" s="4" t="s">
        <v>596</v>
      </c>
      <c r="F12" s="5" t="n">
        <v>5000</v>
      </c>
    </row>
    <row r="13" spans="1:6">
      <c r="A13" s="4" t="s">
        <v>1190</v>
      </c>
    </row>
    <row r="14" spans="1:6">
      <c r="A14" s="4" t="s">
        <v>596</v>
      </c>
      <c r="F14" s="6" t="n">
        <v>15000</v>
      </c>
    </row>
    <row r="15" spans="1:6">
      <c r="A15" s="4" t="s">
        <v>1191</v>
      </c>
      <c r="F15" s="5" t="n">
        <v>345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36</v>
      </c>
    </row>
    <row r="3" spans="1:3">
      <c r="A3" s="3" t="s">
        <v>254</v>
      </c>
    </row>
    <row r="4" spans="1:3">
      <c r="A4" s="4" t="s">
        <v>99</v>
      </c>
      <c r="B4" s="5" t="n">
        <v>131819</v>
      </c>
      <c r="C4" s="5" t="n">
        <v>123986</v>
      </c>
    </row>
    <row r="5" spans="1:3">
      <c r="A5" s="4" t="s">
        <v>103</v>
      </c>
      <c r="B5" s="6" t="n">
        <v>63018</v>
      </c>
      <c r="C5" s="6" t="n">
        <v>58155</v>
      </c>
    </row>
    <row r="6" spans="1:3">
      <c r="A6" s="4" t="s">
        <v>122</v>
      </c>
      <c r="B6" s="5" t="n">
        <v>2019</v>
      </c>
      <c r="C6" s="5" t="n">
        <v>-59150</v>
      </c>
    </row>
    <row r="7" spans="1:3">
      <c r="A7" s="4" t="s">
        <v>1193</v>
      </c>
      <c r="B7" s="7" t="n">
        <v>0.05</v>
      </c>
      <c r="C7" s="7" t="n">
        <v>-1.59</v>
      </c>
    </row>
    <row r="8" spans="1:3">
      <c r="A8" s="4" t="s">
        <v>1194</v>
      </c>
      <c r="B8" s="7" t="n">
        <v>0.05</v>
      </c>
      <c r="C8" s="7" t="n">
        <v>-1.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1062</v>
      </c>
      <c r="J1" s="2" t="s">
        <v>1</v>
      </c>
    </row>
    <row r="2" spans="1:12">
      <c r="B2" s="2" t="s">
        <v>2</v>
      </c>
      <c r="C2" s="2" t="s">
        <v>545</v>
      </c>
      <c r="D2" s="2" t="s">
        <v>4</v>
      </c>
      <c r="E2" s="2" t="s">
        <v>916</v>
      </c>
      <c r="F2" s="2" t="s">
        <v>36</v>
      </c>
      <c r="G2" s="2" t="s">
        <v>917</v>
      </c>
      <c r="H2" s="2" t="s">
        <v>918</v>
      </c>
      <c r="I2" s="2" t="s">
        <v>919</v>
      </c>
      <c r="J2" s="2" t="s">
        <v>2</v>
      </c>
      <c r="K2" s="2" t="s">
        <v>36</v>
      </c>
      <c r="L2" s="2" t="s">
        <v>97</v>
      </c>
    </row>
    <row r="3" spans="1:12">
      <c r="A3" s="3" t="s">
        <v>257</v>
      </c>
    </row>
    <row r="4" spans="1:12">
      <c r="A4" s="4" t="s">
        <v>101</v>
      </c>
      <c r="B4" s="5" t="n">
        <v>37745</v>
      </c>
      <c r="C4" s="5" t="n">
        <v>37329</v>
      </c>
      <c r="D4" s="5" t="n">
        <v>37230</v>
      </c>
      <c r="E4" s="5" t="n">
        <v>34287</v>
      </c>
      <c r="F4" s="5" t="n">
        <v>34245</v>
      </c>
      <c r="G4" s="5" t="n">
        <v>33447</v>
      </c>
      <c r="H4" s="5" t="n">
        <v>32099</v>
      </c>
      <c r="I4" s="5" t="n">
        <v>29796</v>
      </c>
      <c r="J4" s="5" t="n">
        <v>146591</v>
      </c>
      <c r="K4" s="5" t="n">
        <v>129587</v>
      </c>
      <c r="L4" s="5" t="n">
        <v>112648</v>
      </c>
    </row>
    <row r="5" spans="1:12">
      <c r="A5" s="4" t="s">
        <v>108</v>
      </c>
      <c r="B5" s="6" t="n">
        <v>31857</v>
      </c>
      <c r="C5" s="6" t="n">
        <v>32387</v>
      </c>
      <c r="D5" s="6" t="n">
        <v>32588</v>
      </c>
      <c r="E5" s="6" t="n">
        <v>29750</v>
      </c>
      <c r="F5" s="6" t="n">
        <v>29321</v>
      </c>
      <c r="G5" s="6" t="n">
        <v>28436</v>
      </c>
      <c r="H5" s="6" t="n">
        <v>27761</v>
      </c>
      <c r="I5" s="6" t="n">
        <v>25492</v>
      </c>
      <c r="J5" s="6" t="n">
        <v>126582</v>
      </c>
      <c r="K5" s="6" t="n">
        <v>111010</v>
      </c>
      <c r="L5" s="6" t="n">
        <v>96617</v>
      </c>
    </row>
    <row r="6" spans="1:12">
      <c r="A6" s="4" t="s">
        <v>1196</v>
      </c>
      <c r="B6" s="6" t="n">
        <v>-2282</v>
      </c>
      <c r="C6" s="6" t="n">
        <v>7519</v>
      </c>
      <c r="D6" s="6" t="n">
        <v>-3906</v>
      </c>
      <c r="E6" s="6" t="n">
        <v>6521</v>
      </c>
      <c r="F6" s="6" t="n">
        <v>-32633</v>
      </c>
      <c r="G6" s="6" t="n">
        <v>-11333</v>
      </c>
      <c r="H6" s="6" t="n">
        <v>15800</v>
      </c>
      <c r="I6" s="6" t="n">
        <v>-26496</v>
      </c>
      <c r="J6" s="6" t="n">
        <v>7852</v>
      </c>
      <c r="K6" s="6" t="n">
        <v>-54662</v>
      </c>
      <c r="L6" s="6" t="n">
        <v>-3282</v>
      </c>
    </row>
    <row r="7" spans="1:12">
      <c r="A7" s="4" t="s">
        <v>1197</v>
      </c>
      <c r="B7" s="6" t="n">
        <v>3531</v>
      </c>
      <c r="C7" s="6" t="n">
        <v>12432</v>
      </c>
      <c r="D7" s="6" t="n">
        <v>749</v>
      </c>
      <c r="E7" s="6" t="n">
        <v>11037</v>
      </c>
      <c r="F7" s="6" t="n">
        <v>-27731</v>
      </c>
      <c r="G7" s="6" t="n">
        <v>-6349</v>
      </c>
      <c r="H7" s="6" t="n">
        <v>20072</v>
      </c>
      <c r="I7" s="6" t="n">
        <v>-22208</v>
      </c>
    </row>
    <row r="8" spans="1:12">
      <c r="A8" s="4" t="s">
        <v>122</v>
      </c>
      <c r="B8" s="5" t="n">
        <v>-3433</v>
      </c>
      <c r="C8" s="5" t="n">
        <v>5622</v>
      </c>
      <c r="D8" s="5" t="n">
        <v>-5537</v>
      </c>
      <c r="E8" s="5" t="n">
        <v>5914</v>
      </c>
      <c r="F8" s="5" t="n">
        <v>-32853</v>
      </c>
      <c r="G8" s="5" t="n">
        <v>-11473</v>
      </c>
      <c r="H8" s="5" t="n">
        <v>14949</v>
      </c>
      <c r="I8" s="5" t="n">
        <v>-27155</v>
      </c>
      <c r="J8" s="5" t="n">
        <v>2566</v>
      </c>
      <c r="K8" s="5" t="n">
        <v>-56532</v>
      </c>
      <c r="L8" s="5" t="n">
        <v>-7679</v>
      </c>
    </row>
    <row r="9" spans="1:12">
      <c r="A9" s="4" t="s">
        <v>1198</v>
      </c>
      <c r="B9" s="7" t="n">
        <v>-0.08</v>
      </c>
      <c r="C9" s="7" t="n">
        <v>0.14</v>
      </c>
      <c r="D9" s="7" t="n">
        <v>-0.15</v>
      </c>
      <c r="E9" s="7" t="n">
        <v>0.16</v>
      </c>
      <c r="J9" s="7" t="n">
        <v>0.7</v>
      </c>
      <c r="K9" s="7" t="n">
        <v>-0.98</v>
      </c>
      <c r="L9" s="7" t="n">
        <v>0.39</v>
      </c>
    </row>
    <row r="10" spans="1:12">
      <c r="A10" s="4" t="s">
        <v>1199</v>
      </c>
      <c r="B10" s="7" t="n">
        <v>-0.08</v>
      </c>
      <c r="C10" s="7" t="n">
        <v>0.14</v>
      </c>
      <c r="D10" s="7" t="n">
        <v>-0.15</v>
      </c>
      <c r="E10" s="7" t="n">
        <v>0.15</v>
      </c>
      <c r="J10" s="7" t="n">
        <v>0.6899999999999999</v>
      </c>
      <c r="K10" s="7" t="n">
        <v>-0.98</v>
      </c>
      <c r="L10" s="7" t="n">
        <v>0.39</v>
      </c>
    </row>
    <row r="11" spans="1:12">
      <c r="A11" s="4" t="s">
        <v>1200</v>
      </c>
      <c r="F11" s="7" t="n">
        <v>-0.87</v>
      </c>
      <c r="G11" s="7" t="n">
        <v>-0.31</v>
      </c>
      <c r="H11" s="7" t="n">
        <v>0.41</v>
      </c>
      <c r="I11" s="7" t="n">
        <v>-0.7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07"/>
  <sheetViews>
    <sheetView workbookViewId="0">
      <selection activeCell="A1" sqref="A1"/>
    </sheetView>
  </sheetViews>
  <sheetFormatPr baseColWidth="8" defaultRowHeight="15" outlineLevelCol="0"/>
  <cols>
    <col customWidth="1" max="1" min="1" width="80"/>
    <col customWidth="1" max="2" min="2" width="74"/>
    <col customWidth="1" max="3" min="3" width="21"/>
    <col customWidth="1" max="4" min="4" width="14"/>
    <col customWidth="1" max="5" min="5" width="14"/>
    <col customWidth="1" max="6" min="6" width="14"/>
  </cols>
  <sheetData>
    <row r="1" spans="1:6">
      <c r="A1" s="1" t="s">
        <v>1201</v>
      </c>
      <c r="C1" s="2" t="s">
        <v>1</v>
      </c>
    </row>
    <row r="2" spans="1:6">
      <c r="C2" s="2" t="s">
        <v>2</v>
      </c>
      <c r="D2" s="2" t="s">
        <v>36</v>
      </c>
      <c r="E2" s="2" t="s">
        <v>97</v>
      </c>
      <c r="F2" s="2" t="s">
        <v>419</v>
      </c>
    </row>
    <row r="3" spans="1:6">
      <c r="A3" s="4" t="s">
        <v>144</v>
      </c>
      <c r="C3" s="5" t="n">
        <v>1008104</v>
      </c>
      <c r="D3" s="5" t="n">
        <v>874601</v>
      </c>
      <c r="E3" s="5" t="n">
        <v>758487</v>
      </c>
      <c r="F3" s="5" t="n">
        <v>636577</v>
      </c>
    </row>
    <row r="4" spans="1:6">
      <c r="A4" s="4" t="s">
        <v>45</v>
      </c>
      <c r="C4" s="5" t="n">
        <v>216332</v>
      </c>
      <c r="D4" s="5" t="n">
        <v>182599</v>
      </c>
      <c r="E4" s="5" t="n">
        <v>153592</v>
      </c>
      <c r="F4" s="5" t="n">
        <v>128781</v>
      </c>
    </row>
    <row r="5" spans="1:6">
      <c r="A5" s="4" t="s">
        <v>658</v>
      </c>
    </row>
    <row r="6" spans="1:6">
      <c r="A6" s="4" t="s">
        <v>1202</v>
      </c>
      <c r="C6" s="4" t="s">
        <v>1203</v>
      </c>
    </row>
    <row r="7" spans="1:6">
      <c r="A7" s="4" t="s">
        <v>1204</v>
      </c>
      <c r="C7" s="4" t="s">
        <v>1205</v>
      </c>
    </row>
    <row r="8" spans="1:6">
      <c r="A8" s="4" t="s">
        <v>1206</v>
      </c>
      <c r="C8" s="4" t="s">
        <v>1207</v>
      </c>
    </row>
    <row r="9" spans="1:6">
      <c r="A9" s="4" t="s">
        <v>1208</v>
      </c>
      <c r="C9" s="4" t="s">
        <v>1209</v>
      </c>
    </row>
    <row r="10" spans="1:6">
      <c r="A10" s="4" t="s">
        <v>1210</v>
      </c>
      <c r="C10" s="5" t="n">
        <v>12865</v>
      </c>
    </row>
    <row r="11" spans="1:6">
      <c r="A11" s="4" t="s">
        <v>38</v>
      </c>
      <c r="C11" s="6" t="n">
        <v>250</v>
      </c>
    </row>
    <row r="12" spans="1:6">
      <c r="A12" s="4" t="s">
        <v>1211</v>
      </c>
      <c r="C12" s="6" t="n">
        <v>2569</v>
      </c>
    </row>
    <row r="13" spans="1:6">
      <c r="A13" s="4" t="s">
        <v>1212</v>
      </c>
      <c r="C13" s="6" t="n">
        <v>12146</v>
      </c>
    </row>
    <row r="14" spans="1:6">
      <c r="A14" s="4" t="s">
        <v>1213</v>
      </c>
      <c r="B14" s="4" t="s">
        <v>1214</v>
      </c>
      <c r="C14" s="6" t="n">
        <v>480</v>
      </c>
    </row>
    <row r="15" spans="1:6">
      <c r="A15" s="4" t="s">
        <v>1215</v>
      </c>
      <c r="B15" s="4" t="s">
        <v>1214</v>
      </c>
      <c r="C15" s="6" t="n">
        <v>14485</v>
      </c>
    </row>
    <row r="16" spans="1:6">
      <c r="A16" s="4" t="s">
        <v>144</v>
      </c>
      <c r="B16" s="4" t="s">
        <v>1214</v>
      </c>
      <c r="C16" s="6" t="n">
        <v>14965</v>
      </c>
    </row>
    <row r="17" spans="1:6">
      <c r="A17" s="4" t="s">
        <v>45</v>
      </c>
      <c r="C17" s="5" t="n">
        <v>6529</v>
      </c>
    </row>
    <row r="18" spans="1:6">
      <c r="A18" s="4" t="s">
        <v>1216</v>
      </c>
    </row>
    <row r="19" spans="1:6">
      <c r="A19" s="4" t="s">
        <v>1202</v>
      </c>
      <c r="C19" s="4" t="s">
        <v>1217</v>
      </c>
    </row>
    <row r="20" spans="1:6">
      <c r="A20" s="4" t="s">
        <v>1204</v>
      </c>
      <c r="C20" s="4" t="s">
        <v>1218</v>
      </c>
    </row>
    <row r="21" spans="1:6">
      <c r="A21" s="4" t="s">
        <v>1206</v>
      </c>
      <c r="C21" s="4" t="s">
        <v>1219</v>
      </c>
    </row>
    <row r="22" spans="1:6">
      <c r="A22" s="4" t="s">
        <v>1208</v>
      </c>
      <c r="C22" s="4" t="s">
        <v>1209</v>
      </c>
    </row>
    <row r="23" spans="1:6">
      <c r="A23" s="4" t="s">
        <v>1210</v>
      </c>
      <c r="B23" s="4" t="s">
        <v>1220</v>
      </c>
      <c r="C23" s="4" t="s">
        <v>66</v>
      </c>
    </row>
    <row r="24" spans="1:6">
      <c r="A24" s="4" t="s">
        <v>38</v>
      </c>
      <c r="C24" s="6" t="n">
        <v>2650</v>
      </c>
    </row>
    <row r="25" spans="1:6">
      <c r="A25" s="4" t="s">
        <v>1211</v>
      </c>
      <c r="C25" s="6" t="n">
        <v>8266</v>
      </c>
    </row>
    <row r="26" spans="1:6">
      <c r="A26" s="4" t="s">
        <v>1212</v>
      </c>
      <c r="C26" s="6" t="n">
        <v>1765</v>
      </c>
    </row>
    <row r="27" spans="1:6">
      <c r="A27" s="4" t="s">
        <v>1213</v>
      </c>
      <c r="B27" s="4" t="s">
        <v>1214</v>
      </c>
      <c r="C27" s="6" t="n">
        <v>2650</v>
      </c>
    </row>
    <row r="28" spans="1:6">
      <c r="A28" s="4" t="s">
        <v>1215</v>
      </c>
      <c r="B28" s="4" t="s">
        <v>1214</v>
      </c>
      <c r="C28" s="6" t="n">
        <v>10031</v>
      </c>
    </row>
    <row r="29" spans="1:6">
      <c r="A29" s="4" t="s">
        <v>144</v>
      </c>
      <c r="B29" s="4" t="s">
        <v>1214</v>
      </c>
      <c r="C29" s="6" t="n">
        <v>12681</v>
      </c>
    </row>
    <row r="30" spans="1:6">
      <c r="A30" s="4" t="s">
        <v>45</v>
      </c>
      <c r="C30" s="5" t="n">
        <v>2349</v>
      </c>
    </row>
    <row r="31" spans="1:6">
      <c r="A31" s="4" t="s">
        <v>1221</v>
      </c>
    </row>
    <row r="32" spans="1:6">
      <c r="A32" s="4" t="s">
        <v>1202</v>
      </c>
      <c r="C32" s="4" t="s">
        <v>1222</v>
      </c>
    </row>
    <row r="33" spans="1:6">
      <c r="A33" s="4" t="s">
        <v>1204</v>
      </c>
      <c r="C33" s="4" t="s">
        <v>1223</v>
      </c>
    </row>
    <row r="34" spans="1:6">
      <c r="A34" s="4" t="s">
        <v>1206</v>
      </c>
      <c r="C34" s="4" t="s">
        <v>1219</v>
      </c>
    </row>
    <row r="35" spans="1:6">
      <c r="A35" s="4" t="s">
        <v>1208</v>
      </c>
      <c r="C35" s="4" t="s">
        <v>1209</v>
      </c>
    </row>
    <row r="36" spans="1:6">
      <c r="A36" s="4" t="s">
        <v>1210</v>
      </c>
      <c r="B36" s="4" t="s">
        <v>1224</v>
      </c>
      <c r="C36" s="4" t="s">
        <v>66</v>
      </c>
    </row>
    <row r="37" spans="1:6">
      <c r="A37" s="4" t="s">
        <v>38</v>
      </c>
      <c r="C37" s="6" t="n">
        <v>114</v>
      </c>
    </row>
    <row r="38" spans="1:6">
      <c r="A38" s="4" t="s">
        <v>1211</v>
      </c>
      <c r="C38" s="6" t="n">
        <v>1174</v>
      </c>
    </row>
    <row r="39" spans="1:6">
      <c r="A39" s="4" t="s">
        <v>1212</v>
      </c>
      <c r="C39" s="6" t="n">
        <v>670</v>
      </c>
    </row>
    <row r="40" spans="1:6">
      <c r="A40" s="4" t="s">
        <v>1213</v>
      </c>
      <c r="B40" s="4" t="s">
        <v>1214</v>
      </c>
      <c r="C40" s="6" t="n">
        <v>114</v>
      </c>
    </row>
    <row r="41" spans="1:6">
      <c r="A41" s="4" t="s">
        <v>1215</v>
      </c>
      <c r="B41" s="4" t="s">
        <v>1214</v>
      </c>
      <c r="C41" s="6" t="n">
        <v>1844</v>
      </c>
    </row>
    <row r="42" spans="1:6">
      <c r="A42" s="4" t="s">
        <v>144</v>
      </c>
      <c r="B42" s="4" t="s">
        <v>1214</v>
      </c>
      <c r="C42" s="6" t="n">
        <v>1958</v>
      </c>
    </row>
    <row r="43" spans="1:6">
      <c r="A43" s="4" t="s">
        <v>45</v>
      </c>
      <c r="C43" s="5" t="n">
        <v>362</v>
      </c>
    </row>
    <row r="44" spans="1:6">
      <c r="A44" s="4" t="s">
        <v>1225</v>
      </c>
    </row>
    <row r="45" spans="1:6">
      <c r="A45" s="4" t="s">
        <v>1202</v>
      </c>
      <c r="C45" s="4" t="s">
        <v>1226</v>
      </c>
    </row>
    <row r="46" spans="1:6">
      <c r="A46" s="4" t="s">
        <v>1204</v>
      </c>
      <c r="C46" s="4" t="s">
        <v>1227</v>
      </c>
    </row>
    <row r="47" spans="1:6">
      <c r="A47" s="4" t="s">
        <v>1206</v>
      </c>
      <c r="C47" s="4" t="s">
        <v>1219</v>
      </c>
    </row>
    <row r="48" spans="1:6">
      <c r="A48" s="4" t="s">
        <v>1208</v>
      </c>
      <c r="C48" s="4" t="s">
        <v>1209</v>
      </c>
    </row>
    <row r="49" spans="1:6">
      <c r="A49" s="4" t="s">
        <v>1210</v>
      </c>
      <c r="B49" s="4" t="s">
        <v>1220</v>
      </c>
      <c r="C49" s="4" t="s">
        <v>66</v>
      </c>
    </row>
    <row r="50" spans="1:6">
      <c r="A50" s="4" t="s">
        <v>38</v>
      </c>
      <c r="C50" s="6" t="n">
        <v>70</v>
      </c>
    </row>
    <row r="51" spans="1:6">
      <c r="A51" s="4" t="s">
        <v>1211</v>
      </c>
      <c r="C51" s="6" t="n">
        <v>2797</v>
      </c>
    </row>
    <row r="52" spans="1:6">
      <c r="A52" s="4" t="s">
        <v>1212</v>
      </c>
      <c r="C52" s="6" t="n">
        <v>3652</v>
      </c>
    </row>
    <row r="53" spans="1:6">
      <c r="A53" s="4" t="s">
        <v>1213</v>
      </c>
      <c r="B53" s="4" t="s">
        <v>1214</v>
      </c>
      <c r="C53" s="6" t="n">
        <v>70</v>
      </c>
    </row>
    <row r="54" spans="1:6">
      <c r="A54" s="4" t="s">
        <v>1215</v>
      </c>
      <c r="B54" s="4" t="s">
        <v>1214</v>
      </c>
      <c r="C54" s="6" t="n">
        <v>6449</v>
      </c>
    </row>
    <row r="55" spans="1:6">
      <c r="A55" s="4" t="s">
        <v>144</v>
      </c>
      <c r="B55" s="4" t="s">
        <v>1214</v>
      </c>
      <c r="C55" s="6" t="n">
        <v>6519</v>
      </c>
    </row>
    <row r="56" spans="1:6">
      <c r="A56" s="4" t="s">
        <v>45</v>
      </c>
      <c r="C56" s="5" t="n">
        <v>1384</v>
      </c>
    </row>
    <row r="57" spans="1:6">
      <c r="A57" s="4" t="s">
        <v>1228</v>
      </c>
    </row>
    <row r="58" spans="1:6">
      <c r="A58" s="4" t="s">
        <v>1202</v>
      </c>
      <c r="C58" s="4" t="s">
        <v>1229</v>
      </c>
    </row>
    <row r="59" spans="1:6">
      <c r="A59" s="4" t="s">
        <v>1204</v>
      </c>
      <c r="C59" s="4" t="s">
        <v>1230</v>
      </c>
    </row>
    <row r="60" spans="1:6">
      <c r="A60" s="4" t="s">
        <v>1206</v>
      </c>
      <c r="C60" s="4" t="s">
        <v>1231</v>
      </c>
    </row>
    <row r="61" spans="1:6">
      <c r="A61" s="4" t="s">
        <v>1208</v>
      </c>
      <c r="C61" s="4" t="s">
        <v>1209</v>
      </c>
    </row>
    <row r="62" spans="1:6">
      <c r="A62" s="4" t="s">
        <v>1210</v>
      </c>
      <c r="B62" s="4" t="s">
        <v>1232</v>
      </c>
      <c r="C62" s="5" t="n">
        <v>13583</v>
      </c>
    </row>
    <row r="63" spans="1:6">
      <c r="A63" s="4" t="s">
        <v>38</v>
      </c>
      <c r="C63" s="6" t="n">
        <v>1796</v>
      </c>
    </row>
    <row r="64" spans="1:6">
      <c r="A64" s="4" t="s">
        <v>1211</v>
      </c>
      <c r="C64" s="6" t="n">
        <v>4768</v>
      </c>
    </row>
    <row r="65" spans="1:6">
      <c r="A65" s="4" t="s">
        <v>1212</v>
      </c>
      <c r="C65" s="6" t="n">
        <v>-38</v>
      </c>
    </row>
    <row r="66" spans="1:6">
      <c r="A66" s="4" t="s">
        <v>1213</v>
      </c>
      <c r="B66" s="4" t="s">
        <v>1214</v>
      </c>
      <c r="C66" s="6" t="n">
        <v>1796</v>
      </c>
    </row>
    <row r="67" spans="1:6">
      <c r="A67" s="4" t="s">
        <v>1215</v>
      </c>
      <c r="B67" s="4" t="s">
        <v>1214</v>
      </c>
      <c r="C67" s="6" t="n">
        <v>4730</v>
      </c>
    </row>
    <row r="68" spans="1:6">
      <c r="A68" s="4" t="s">
        <v>144</v>
      </c>
      <c r="B68" s="4" t="s">
        <v>1214</v>
      </c>
      <c r="C68" s="6" t="n">
        <v>6526</v>
      </c>
    </row>
    <row r="69" spans="1:6">
      <c r="A69" s="4" t="s">
        <v>45</v>
      </c>
      <c r="C69" s="5" t="n">
        <v>512</v>
      </c>
    </row>
    <row r="70" spans="1:6">
      <c r="A70" s="4" t="s">
        <v>1233</v>
      </c>
    </row>
    <row r="71" spans="1:6">
      <c r="A71" s="4" t="s">
        <v>1202</v>
      </c>
      <c r="C71" s="4" t="s">
        <v>1234</v>
      </c>
    </row>
    <row r="72" spans="1:6">
      <c r="A72" s="4" t="s">
        <v>1204</v>
      </c>
      <c r="C72" s="4" t="s">
        <v>1235</v>
      </c>
    </row>
    <row r="73" spans="1:6">
      <c r="A73" s="4" t="s">
        <v>1206</v>
      </c>
      <c r="C73" s="4" t="s">
        <v>1219</v>
      </c>
    </row>
    <row r="74" spans="1:6">
      <c r="A74" s="4" t="s">
        <v>1208</v>
      </c>
      <c r="C74" s="4" t="s">
        <v>1209</v>
      </c>
    </row>
    <row r="75" spans="1:6">
      <c r="A75" s="4" t="s">
        <v>1210</v>
      </c>
      <c r="B75" s="4" t="s">
        <v>1220</v>
      </c>
      <c r="C75" s="5" t="n">
        <v>46781</v>
      </c>
    </row>
    <row r="76" spans="1:6">
      <c r="A76" s="4" t="s">
        <v>38</v>
      </c>
      <c r="C76" s="6" t="n">
        <v>1120</v>
      </c>
    </row>
    <row r="77" spans="1:6">
      <c r="A77" s="4" t="s">
        <v>1211</v>
      </c>
      <c r="C77" s="6" t="n">
        <v>11136</v>
      </c>
    </row>
    <row r="78" spans="1:6">
      <c r="A78" s="4" t="s">
        <v>1212</v>
      </c>
      <c r="C78" s="6" t="n">
        <v>10573</v>
      </c>
    </row>
    <row r="79" spans="1:6">
      <c r="A79" s="4" t="s">
        <v>1213</v>
      </c>
      <c r="B79" s="4" t="s">
        <v>1214</v>
      </c>
      <c r="C79" s="6" t="n">
        <v>1120</v>
      </c>
    </row>
    <row r="80" spans="1:6">
      <c r="A80" s="4" t="s">
        <v>1215</v>
      </c>
      <c r="B80" s="4" t="s">
        <v>1214</v>
      </c>
      <c r="C80" s="6" t="n">
        <v>21709</v>
      </c>
    </row>
    <row r="81" spans="1:6">
      <c r="A81" s="4" t="s">
        <v>144</v>
      </c>
      <c r="B81" s="4" t="s">
        <v>1214</v>
      </c>
      <c r="C81" s="6" t="n">
        <v>22829</v>
      </c>
    </row>
    <row r="82" spans="1:6">
      <c r="A82" s="4" t="s">
        <v>45</v>
      </c>
      <c r="C82" s="5" t="n">
        <v>4796</v>
      </c>
    </row>
    <row r="83" spans="1:6">
      <c r="A83" s="4" t="s">
        <v>1236</v>
      </c>
    </row>
    <row r="84" spans="1:6">
      <c r="A84" s="4" t="s">
        <v>1202</v>
      </c>
      <c r="C84" s="4" t="s">
        <v>1237</v>
      </c>
    </row>
    <row r="85" spans="1:6">
      <c r="A85" s="4" t="s">
        <v>1204</v>
      </c>
      <c r="C85" s="4" t="s">
        <v>1238</v>
      </c>
    </row>
    <row r="86" spans="1:6">
      <c r="A86" s="4" t="s">
        <v>1206</v>
      </c>
      <c r="C86" s="4" t="s">
        <v>1239</v>
      </c>
    </row>
    <row r="87" spans="1:6">
      <c r="A87" s="4" t="s">
        <v>1208</v>
      </c>
      <c r="C87" s="4" t="s">
        <v>1209</v>
      </c>
    </row>
    <row r="88" spans="1:6">
      <c r="A88" s="4" t="s">
        <v>1210</v>
      </c>
      <c r="B88" s="4" t="s">
        <v>1224</v>
      </c>
      <c r="C88" s="4" t="s">
        <v>66</v>
      </c>
    </row>
    <row r="89" spans="1:6">
      <c r="A89" s="4" t="s">
        <v>38</v>
      </c>
      <c r="C89" s="6" t="n">
        <v>372</v>
      </c>
    </row>
    <row r="90" spans="1:6">
      <c r="A90" s="4" t="s">
        <v>1211</v>
      </c>
      <c r="C90" s="6" t="n">
        <v>4776</v>
      </c>
    </row>
    <row r="91" spans="1:6">
      <c r="A91" s="4" t="s">
        <v>1212</v>
      </c>
      <c r="C91" s="6" t="n">
        <v>3246</v>
      </c>
    </row>
    <row r="92" spans="1:6">
      <c r="A92" s="4" t="s">
        <v>1213</v>
      </c>
      <c r="B92" s="4" t="s">
        <v>1214</v>
      </c>
      <c r="C92" s="6" t="n">
        <v>372</v>
      </c>
    </row>
    <row r="93" spans="1:6">
      <c r="A93" s="4" t="s">
        <v>1215</v>
      </c>
      <c r="B93" s="4" t="s">
        <v>1214</v>
      </c>
      <c r="C93" s="6" t="n">
        <v>8022</v>
      </c>
    </row>
    <row r="94" spans="1:6">
      <c r="A94" s="4" t="s">
        <v>144</v>
      </c>
      <c r="B94" s="4" t="s">
        <v>1214</v>
      </c>
      <c r="C94" s="6" t="n">
        <v>8394</v>
      </c>
    </row>
    <row r="95" spans="1:6">
      <c r="A95" s="4" t="s">
        <v>45</v>
      </c>
      <c r="C95" s="5" t="n">
        <v>1934</v>
      </c>
    </row>
    <row r="96" spans="1:6">
      <c r="A96" s="4" t="s">
        <v>1240</v>
      </c>
    </row>
    <row r="97" spans="1:6">
      <c r="A97" s="4" t="s">
        <v>1202</v>
      </c>
      <c r="C97" s="4" t="s">
        <v>1241</v>
      </c>
    </row>
    <row r="98" spans="1:6">
      <c r="A98" s="4" t="s">
        <v>1204</v>
      </c>
      <c r="C98" s="4" t="s">
        <v>1242</v>
      </c>
    </row>
    <row r="99" spans="1:6">
      <c r="A99" s="4" t="s">
        <v>1206</v>
      </c>
      <c r="C99" s="4" t="s">
        <v>1243</v>
      </c>
    </row>
    <row r="100" spans="1:6">
      <c r="A100" s="4" t="s">
        <v>1208</v>
      </c>
      <c r="C100" s="4" t="s">
        <v>1209</v>
      </c>
    </row>
    <row r="101" spans="1:6">
      <c r="A101" s="4" t="s">
        <v>1210</v>
      </c>
      <c r="C101" s="5" t="n">
        <v>2664</v>
      </c>
    </row>
    <row r="102" spans="1:6">
      <c r="A102" s="4" t="s">
        <v>38</v>
      </c>
      <c r="C102" s="6" t="n">
        <v>38</v>
      </c>
    </row>
    <row r="103" spans="1:6">
      <c r="A103" s="4" t="s">
        <v>1211</v>
      </c>
      <c r="C103" s="6" t="n">
        <v>233</v>
      </c>
    </row>
    <row r="104" spans="1:6">
      <c r="A104" s="4" t="s">
        <v>1212</v>
      </c>
      <c r="C104" s="6" t="n">
        <v>9106</v>
      </c>
    </row>
    <row r="105" spans="1:6">
      <c r="A105" s="4" t="s">
        <v>1213</v>
      </c>
      <c r="B105" s="4" t="s">
        <v>1214</v>
      </c>
      <c r="C105" s="6" t="n">
        <v>123</v>
      </c>
    </row>
    <row r="106" spans="1:6">
      <c r="A106" s="4" t="s">
        <v>1215</v>
      </c>
      <c r="B106" s="4" t="s">
        <v>1214</v>
      </c>
      <c r="C106" s="6" t="n">
        <v>9254</v>
      </c>
    </row>
    <row r="107" spans="1:6">
      <c r="A107" s="4" t="s">
        <v>144</v>
      </c>
      <c r="B107" s="4" t="s">
        <v>1214</v>
      </c>
      <c r="C107" s="6" t="n">
        <v>9377</v>
      </c>
    </row>
    <row r="108" spans="1:6">
      <c r="A108" s="4" t="s">
        <v>45</v>
      </c>
      <c r="C108" s="5" t="n">
        <v>2898</v>
      </c>
    </row>
    <row r="109" spans="1:6">
      <c r="A109" s="4" t="s">
        <v>1244</v>
      </c>
    </row>
    <row r="110" spans="1:6">
      <c r="A110" s="4" t="s">
        <v>1202</v>
      </c>
      <c r="C110" s="4" t="s">
        <v>1245</v>
      </c>
    </row>
    <row r="111" spans="1:6">
      <c r="A111" s="4" t="s">
        <v>1204</v>
      </c>
      <c r="C111" s="4" t="s">
        <v>1246</v>
      </c>
    </row>
    <row r="112" spans="1:6">
      <c r="A112" s="4" t="s">
        <v>1206</v>
      </c>
      <c r="C112" s="4" t="s">
        <v>1247</v>
      </c>
    </row>
    <row r="113" spans="1:6">
      <c r="A113" s="4" t="s">
        <v>1208</v>
      </c>
      <c r="C113" s="4" t="s">
        <v>1209</v>
      </c>
    </row>
    <row r="114" spans="1:6">
      <c r="A114" s="4" t="s">
        <v>1210</v>
      </c>
      <c r="B114" s="4" t="s">
        <v>1232</v>
      </c>
      <c r="C114" s="4" t="s">
        <v>66</v>
      </c>
    </row>
    <row r="115" spans="1:6">
      <c r="A115" s="4" t="s">
        <v>38</v>
      </c>
      <c r="C115" s="6" t="n">
        <v>824</v>
      </c>
    </row>
    <row r="116" spans="1:6">
      <c r="A116" s="4" t="s">
        <v>1211</v>
      </c>
      <c r="C116" s="6" t="n">
        <v>2480</v>
      </c>
    </row>
    <row r="117" spans="1:6">
      <c r="A117" s="4" t="s">
        <v>1212</v>
      </c>
      <c r="C117" s="6" t="n">
        <v>278</v>
      </c>
    </row>
    <row r="118" spans="1:6">
      <c r="A118" s="4" t="s">
        <v>1213</v>
      </c>
      <c r="B118" s="4" t="s">
        <v>1214</v>
      </c>
      <c r="C118" s="6" t="n">
        <v>828</v>
      </c>
    </row>
    <row r="119" spans="1:6">
      <c r="A119" s="4" t="s">
        <v>1215</v>
      </c>
      <c r="B119" s="4" t="s">
        <v>1214</v>
      </c>
      <c r="C119" s="6" t="n">
        <v>2754</v>
      </c>
    </row>
    <row r="120" spans="1:6">
      <c r="A120" s="4" t="s">
        <v>144</v>
      </c>
      <c r="B120" s="4" t="s">
        <v>1214</v>
      </c>
      <c r="C120" s="6" t="n">
        <v>3582</v>
      </c>
    </row>
    <row r="121" spans="1:6">
      <c r="A121" s="4" t="s">
        <v>45</v>
      </c>
      <c r="C121" s="5" t="n">
        <v>154</v>
      </c>
    </row>
    <row r="122" spans="1:6">
      <c r="A122" s="4" t="s">
        <v>665</v>
      </c>
    </row>
    <row r="123" spans="1:6">
      <c r="A123" s="4" t="s">
        <v>1202</v>
      </c>
      <c r="C123" s="4" t="s">
        <v>1248</v>
      </c>
    </row>
    <row r="124" spans="1:6">
      <c r="A124" s="4" t="s">
        <v>1204</v>
      </c>
      <c r="C124" s="4" t="s">
        <v>1249</v>
      </c>
    </row>
    <row r="125" spans="1:6">
      <c r="A125" s="4" t="s">
        <v>1206</v>
      </c>
      <c r="C125" s="4" t="s">
        <v>1250</v>
      </c>
    </row>
    <row r="126" spans="1:6">
      <c r="A126" s="4" t="s">
        <v>1208</v>
      </c>
      <c r="C126" s="4" t="s">
        <v>1209</v>
      </c>
    </row>
    <row r="127" spans="1:6">
      <c r="A127" s="4" t="s">
        <v>1210</v>
      </c>
      <c r="C127" s="5" t="n">
        <v>4294</v>
      </c>
    </row>
    <row r="128" spans="1:6">
      <c r="A128" s="4" t="s">
        <v>38</v>
      </c>
      <c r="C128" s="6" t="n">
        <v>159</v>
      </c>
    </row>
    <row r="129" spans="1:6">
      <c r="A129" s="4" t="s">
        <v>1211</v>
      </c>
      <c r="C129" s="6" t="n">
        <v>7087</v>
      </c>
    </row>
    <row r="130" spans="1:6">
      <c r="A130" s="4" t="s">
        <v>1212</v>
      </c>
      <c r="C130" s="6" t="n">
        <v>4841</v>
      </c>
    </row>
    <row r="131" spans="1:6">
      <c r="A131" s="4" t="s">
        <v>1213</v>
      </c>
      <c r="B131" s="4" t="s">
        <v>1214</v>
      </c>
      <c r="C131" s="6" t="n">
        <v>159</v>
      </c>
    </row>
    <row r="132" spans="1:6">
      <c r="A132" s="4" t="s">
        <v>1215</v>
      </c>
      <c r="B132" s="4" t="s">
        <v>1214</v>
      </c>
      <c r="C132" s="6" t="n">
        <v>11928</v>
      </c>
    </row>
    <row r="133" spans="1:6">
      <c r="A133" s="4" t="s">
        <v>144</v>
      </c>
      <c r="B133" s="4" t="s">
        <v>1214</v>
      </c>
      <c r="C133" s="6" t="n">
        <v>12087</v>
      </c>
    </row>
    <row r="134" spans="1:6">
      <c r="A134" s="4" t="s">
        <v>45</v>
      </c>
      <c r="C134" s="5" t="n">
        <v>1959</v>
      </c>
    </row>
    <row r="135" spans="1:6">
      <c r="A135" s="4" t="s">
        <v>1251</v>
      </c>
    </row>
    <row r="136" spans="1:6">
      <c r="A136" s="4" t="s">
        <v>1202</v>
      </c>
      <c r="C136" s="4" t="s">
        <v>1252</v>
      </c>
    </row>
    <row r="137" spans="1:6">
      <c r="A137" s="4" t="s">
        <v>1204</v>
      </c>
      <c r="C137" s="4" t="s">
        <v>1253</v>
      </c>
    </row>
    <row r="138" spans="1:6">
      <c r="A138" s="4" t="s">
        <v>1206</v>
      </c>
      <c r="C138" s="4" t="s">
        <v>1254</v>
      </c>
    </row>
    <row r="139" spans="1:6">
      <c r="A139" s="4" t="s">
        <v>1208</v>
      </c>
      <c r="C139" s="4" t="s">
        <v>1209</v>
      </c>
    </row>
    <row r="140" spans="1:6">
      <c r="A140" s="4" t="s">
        <v>1210</v>
      </c>
      <c r="C140" s="5" t="n">
        <v>0</v>
      </c>
    </row>
    <row r="141" spans="1:6">
      <c r="A141" s="4" t="s">
        <v>38</v>
      </c>
      <c r="C141" s="6" t="n">
        <v>176</v>
      </c>
    </row>
    <row r="142" spans="1:6">
      <c r="A142" s="4" t="s">
        <v>1211</v>
      </c>
      <c r="C142" s="6" t="n">
        <v>2411</v>
      </c>
    </row>
    <row r="143" spans="1:6">
      <c r="A143" s="4" t="s">
        <v>1212</v>
      </c>
      <c r="C143" s="6" t="n">
        <v>1620</v>
      </c>
    </row>
    <row r="144" spans="1:6">
      <c r="A144" s="4" t="s">
        <v>1213</v>
      </c>
      <c r="B144" s="4" t="s">
        <v>1214</v>
      </c>
      <c r="C144" s="6" t="n">
        <v>176</v>
      </c>
    </row>
    <row r="145" spans="1:6">
      <c r="A145" s="4" t="s">
        <v>1215</v>
      </c>
      <c r="B145" s="4" t="s">
        <v>1214</v>
      </c>
      <c r="C145" s="6" t="n">
        <v>4031</v>
      </c>
    </row>
    <row r="146" spans="1:6">
      <c r="A146" s="4" t="s">
        <v>144</v>
      </c>
      <c r="B146" s="4" t="s">
        <v>1214</v>
      </c>
      <c r="C146" s="6" t="n">
        <v>4207</v>
      </c>
    </row>
    <row r="147" spans="1:6">
      <c r="A147" s="4" t="s">
        <v>45</v>
      </c>
      <c r="C147" s="5" t="n">
        <v>870</v>
      </c>
    </row>
    <row r="148" spans="1:6">
      <c r="A148" s="4" t="s">
        <v>667</v>
      </c>
    </row>
    <row r="149" spans="1:6">
      <c r="A149" s="4" t="s">
        <v>1202</v>
      </c>
      <c r="C149" s="4" t="s">
        <v>1255</v>
      </c>
    </row>
    <row r="150" spans="1:6">
      <c r="A150" s="4" t="s">
        <v>1204</v>
      </c>
      <c r="C150" s="4" t="s">
        <v>1256</v>
      </c>
    </row>
    <row r="151" spans="1:6">
      <c r="A151" s="4" t="s">
        <v>1206</v>
      </c>
      <c r="C151" s="4" t="s">
        <v>1250</v>
      </c>
    </row>
    <row r="152" spans="1:6">
      <c r="A152" s="4" t="s">
        <v>1208</v>
      </c>
      <c r="C152" s="4" t="s">
        <v>1209</v>
      </c>
    </row>
    <row r="153" spans="1:6">
      <c r="A153" s="4" t="s">
        <v>1210</v>
      </c>
      <c r="C153" s="5" t="n">
        <v>5095</v>
      </c>
    </row>
    <row r="154" spans="1:6">
      <c r="A154" s="4" t="s">
        <v>38</v>
      </c>
      <c r="C154" s="6" t="n">
        <v>1008</v>
      </c>
    </row>
    <row r="155" spans="1:6">
      <c r="A155" s="4" t="s">
        <v>1211</v>
      </c>
      <c r="C155" s="6" t="n">
        <v>11735</v>
      </c>
    </row>
    <row r="156" spans="1:6">
      <c r="A156" s="4" t="s">
        <v>1212</v>
      </c>
      <c r="C156" s="6" t="n">
        <v>6587</v>
      </c>
    </row>
    <row r="157" spans="1:6">
      <c r="A157" s="4" t="s">
        <v>1213</v>
      </c>
      <c r="B157" s="4" t="s">
        <v>1214</v>
      </c>
      <c r="C157" s="6" t="n">
        <v>1008</v>
      </c>
    </row>
    <row r="158" spans="1:6">
      <c r="A158" s="4" t="s">
        <v>1215</v>
      </c>
      <c r="B158" s="4" t="s">
        <v>1214</v>
      </c>
      <c r="C158" s="6" t="n">
        <v>18322</v>
      </c>
    </row>
    <row r="159" spans="1:6">
      <c r="A159" s="4" t="s">
        <v>144</v>
      </c>
      <c r="B159" s="4" t="s">
        <v>1214</v>
      </c>
      <c r="C159" s="6" t="n">
        <v>19330</v>
      </c>
    </row>
    <row r="160" spans="1:6">
      <c r="A160" s="4" t="s">
        <v>45</v>
      </c>
      <c r="C160" s="5" t="n">
        <v>2911</v>
      </c>
    </row>
    <row r="161" spans="1:6">
      <c r="A161" s="4" t="s">
        <v>669</v>
      </c>
    </row>
    <row r="162" spans="1:6">
      <c r="A162" s="4" t="s">
        <v>1202</v>
      </c>
      <c r="C162" s="4" t="s">
        <v>1257</v>
      </c>
    </row>
    <row r="163" spans="1:6">
      <c r="A163" s="4" t="s">
        <v>1204</v>
      </c>
      <c r="C163" s="4" t="s">
        <v>1258</v>
      </c>
    </row>
    <row r="164" spans="1:6">
      <c r="A164" s="4" t="s">
        <v>1206</v>
      </c>
      <c r="C164" s="4" t="s">
        <v>1207</v>
      </c>
    </row>
    <row r="165" spans="1:6">
      <c r="A165" s="4" t="s">
        <v>1208</v>
      </c>
      <c r="C165" s="4" t="s">
        <v>1209</v>
      </c>
    </row>
    <row r="166" spans="1:6">
      <c r="A166" s="4" t="s">
        <v>1210</v>
      </c>
      <c r="C166" s="5" t="n">
        <v>11510</v>
      </c>
    </row>
    <row r="167" spans="1:6">
      <c r="A167" s="4" t="s">
        <v>38</v>
      </c>
      <c r="C167" s="6" t="n">
        <v>320</v>
      </c>
    </row>
    <row r="168" spans="1:6">
      <c r="A168" s="4" t="s">
        <v>1211</v>
      </c>
      <c r="C168" s="6" t="n">
        <v>1866</v>
      </c>
    </row>
    <row r="169" spans="1:6">
      <c r="A169" s="4" t="s">
        <v>1212</v>
      </c>
      <c r="C169" s="6" t="n">
        <v>2953</v>
      </c>
    </row>
    <row r="170" spans="1:6">
      <c r="A170" s="4" t="s">
        <v>1213</v>
      </c>
      <c r="B170" s="4" t="s">
        <v>1214</v>
      </c>
      <c r="C170" s="6" t="n">
        <v>408</v>
      </c>
    </row>
    <row r="171" spans="1:6">
      <c r="A171" s="4" t="s">
        <v>1215</v>
      </c>
      <c r="B171" s="4" t="s">
        <v>1214</v>
      </c>
      <c r="C171" s="6" t="n">
        <v>4731</v>
      </c>
    </row>
    <row r="172" spans="1:6">
      <c r="A172" s="4" t="s">
        <v>144</v>
      </c>
      <c r="B172" s="4" t="s">
        <v>1214</v>
      </c>
      <c r="C172" s="6" t="n">
        <v>5139</v>
      </c>
    </row>
    <row r="173" spans="1:6">
      <c r="A173" s="4" t="s">
        <v>45</v>
      </c>
      <c r="C173" s="5" t="n">
        <v>2969</v>
      </c>
    </row>
    <row r="174" spans="1:6">
      <c r="A174" s="4" t="s">
        <v>1259</v>
      </c>
    </row>
    <row r="175" spans="1:6">
      <c r="A175" s="4" t="s">
        <v>1202</v>
      </c>
      <c r="C175" s="4" t="s">
        <v>1252</v>
      </c>
    </row>
    <row r="176" spans="1:6">
      <c r="A176" s="4" t="s">
        <v>1204</v>
      </c>
      <c r="C176" s="4" t="s">
        <v>1260</v>
      </c>
    </row>
    <row r="177" spans="1:6">
      <c r="A177" s="4" t="s">
        <v>1206</v>
      </c>
      <c r="C177" s="4" t="s">
        <v>1254</v>
      </c>
    </row>
    <row r="178" spans="1:6">
      <c r="A178" s="4" t="s">
        <v>1208</v>
      </c>
      <c r="C178" s="4" t="s">
        <v>1209</v>
      </c>
    </row>
    <row r="179" spans="1:6">
      <c r="A179" s="4" t="s">
        <v>1210</v>
      </c>
      <c r="C179" s="5" t="n">
        <v>0</v>
      </c>
    </row>
    <row r="180" spans="1:6">
      <c r="A180" s="4" t="s">
        <v>38</v>
      </c>
      <c r="C180" s="6" t="n">
        <v>108</v>
      </c>
    </row>
    <row r="181" spans="1:6">
      <c r="A181" s="4" t="s">
        <v>1211</v>
      </c>
      <c r="C181" s="6" t="n">
        <v>2397</v>
      </c>
    </row>
    <row r="182" spans="1:6">
      <c r="A182" s="4" t="s">
        <v>1212</v>
      </c>
      <c r="C182" s="6" t="n">
        <v>800</v>
      </c>
    </row>
    <row r="183" spans="1:6">
      <c r="A183" s="4" t="s">
        <v>1213</v>
      </c>
      <c r="B183" s="4" t="s">
        <v>1214</v>
      </c>
      <c r="C183" s="6" t="n">
        <v>118</v>
      </c>
    </row>
    <row r="184" spans="1:6">
      <c r="A184" s="4" t="s">
        <v>1215</v>
      </c>
      <c r="B184" s="4" t="s">
        <v>1214</v>
      </c>
      <c r="C184" s="6" t="n">
        <v>3187</v>
      </c>
    </row>
    <row r="185" spans="1:6">
      <c r="A185" s="4" t="s">
        <v>144</v>
      </c>
      <c r="B185" s="4" t="s">
        <v>1214</v>
      </c>
      <c r="C185" s="6" t="n">
        <v>3305</v>
      </c>
    </row>
    <row r="186" spans="1:6">
      <c r="A186" s="4" t="s">
        <v>45</v>
      </c>
      <c r="C186" s="5" t="n">
        <v>771</v>
      </c>
    </row>
    <row r="187" spans="1:6">
      <c r="A187" s="4" t="s">
        <v>1261</v>
      </c>
    </row>
    <row r="188" spans="1:6">
      <c r="A188" s="4" t="s">
        <v>1202</v>
      </c>
      <c r="C188" s="4" t="s">
        <v>1262</v>
      </c>
    </row>
    <row r="189" spans="1:6">
      <c r="A189" s="4" t="s">
        <v>1204</v>
      </c>
      <c r="C189" s="4" t="s">
        <v>1263</v>
      </c>
    </row>
    <row r="190" spans="1:6">
      <c r="A190" s="4" t="s">
        <v>1206</v>
      </c>
      <c r="C190" s="4" t="s">
        <v>1254</v>
      </c>
    </row>
    <row r="191" spans="1:6">
      <c r="A191" s="4" t="s">
        <v>1208</v>
      </c>
      <c r="C191" s="4" t="s">
        <v>1209</v>
      </c>
    </row>
    <row r="192" spans="1:6">
      <c r="A192" s="4" t="s">
        <v>1210</v>
      </c>
      <c r="B192" s="4" t="s">
        <v>1264</v>
      </c>
      <c r="C192" s="4" t="s">
        <v>66</v>
      </c>
    </row>
    <row r="193" spans="1:6">
      <c r="A193" s="4" t="s">
        <v>38</v>
      </c>
      <c r="C193" s="6" t="n">
        <v>124</v>
      </c>
    </row>
    <row r="194" spans="1:6">
      <c r="A194" s="4" t="s">
        <v>1211</v>
      </c>
      <c r="C194" s="6" t="n">
        <v>2049</v>
      </c>
    </row>
    <row r="195" spans="1:6">
      <c r="A195" s="4" t="s">
        <v>1212</v>
      </c>
      <c r="C195" s="6" t="n">
        <v>1711</v>
      </c>
    </row>
    <row r="196" spans="1:6">
      <c r="A196" s="4" t="s">
        <v>1213</v>
      </c>
      <c r="B196" s="4" t="s">
        <v>1214</v>
      </c>
      <c r="C196" s="6" t="n">
        <v>124</v>
      </c>
    </row>
    <row r="197" spans="1:6">
      <c r="A197" s="4" t="s">
        <v>1215</v>
      </c>
      <c r="B197" s="4" t="s">
        <v>1214</v>
      </c>
      <c r="C197" s="6" t="n">
        <v>3760</v>
      </c>
    </row>
    <row r="198" spans="1:6">
      <c r="A198" s="4" t="s">
        <v>144</v>
      </c>
      <c r="B198" s="4" t="s">
        <v>1214</v>
      </c>
      <c r="C198" s="6" t="n">
        <v>3884</v>
      </c>
    </row>
    <row r="199" spans="1:6">
      <c r="A199" s="4" t="s">
        <v>45</v>
      </c>
      <c r="C199" s="5" t="n">
        <v>777</v>
      </c>
    </row>
    <row r="200" spans="1:6">
      <c r="A200" s="4" t="s">
        <v>1265</v>
      </c>
    </row>
    <row r="201" spans="1:6">
      <c r="A201" s="4" t="s">
        <v>1202</v>
      </c>
      <c r="C201" s="4" t="s">
        <v>1266</v>
      </c>
    </row>
    <row r="202" spans="1:6">
      <c r="A202" s="4" t="s">
        <v>1204</v>
      </c>
      <c r="C202" s="4" t="s">
        <v>1267</v>
      </c>
    </row>
    <row r="203" spans="1:6">
      <c r="A203" s="4" t="s">
        <v>1206</v>
      </c>
      <c r="C203" s="4" t="s">
        <v>1231</v>
      </c>
    </row>
    <row r="204" spans="1:6">
      <c r="A204" s="4" t="s">
        <v>1208</v>
      </c>
      <c r="C204" s="4" t="s">
        <v>1209</v>
      </c>
    </row>
    <row r="205" spans="1:6">
      <c r="A205" s="4" t="s">
        <v>1210</v>
      </c>
      <c r="C205" s="5" t="n">
        <v>0</v>
      </c>
    </row>
    <row r="206" spans="1:6">
      <c r="A206" s="4" t="s">
        <v>38</v>
      </c>
      <c r="C206" s="6" t="n">
        <v>1884</v>
      </c>
    </row>
    <row r="207" spans="1:6">
      <c r="A207" s="4" t="s">
        <v>1211</v>
      </c>
      <c r="C207" s="6" t="n">
        <v>2116</v>
      </c>
    </row>
    <row r="208" spans="1:6">
      <c r="A208" s="4" t="s">
        <v>1212</v>
      </c>
      <c r="C208" s="6" t="n">
        <v>485</v>
      </c>
    </row>
    <row r="209" spans="1:6">
      <c r="A209" s="4" t="s">
        <v>1213</v>
      </c>
      <c r="B209" s="4" t="s">
        <v>1214</v>
      </c>
      <c r="C209" s="6" t="n">
        <v>1884</v>
      </c>
    </row>
    <row r="210" spans="1:6">
      <c r="A210" s="4" t="s">
        <v>1215</v>
      </c>
      <c r="B210" s="4" t="s">
        <v>1214</v>
      </c>
      <c r="C210" s="6" t="n">
        <v>2601</v>
      </c>
    </row>
    <row r="211" spans="1:6">
      <c r="A211" s="4" t="s">
        <v>144</v>
      </c>
      <c r="B211" s="4" t="s">
        <v>1214</v>
      </c>
      <c r="C211" s="6" t="n">
        <v>4485</v>
      </c>
    </row>
    <row r="212" spans="1:6">
      <c r="A212" s="4" t="s">
        <v>45</v>
      </c>
      <c r="C212" s="5" t="n">
        <v>236</v>
      </c>
    </row>
    <row r="213" spans="1:6">
      <c r="A213" s="4" t="s">
        <v>1268</v>
      </c>
    </row>
    <row r="214" spans="1:6">
      <c r="A214" s="4" t="s">
        <v>1202</v>
      </c>
      <c r="C214" s="4" t="s">
        <v>1269</v>
      </c>
    </row>
    <row r="215" spans="1:6">
      <c r="A215" s="4" t="s">
        <v>1204</v>
      </c>
      <c r="C215" s="4" t="s">
        <v>1205</v>
      </c>
    </row>
    <row r="216" spans="1:6">
      <c r="A216" s="4" t="s">
        <v>1206</v>
      </c>
      <c r="C216" s="4" t="s">
        <v>1270</v>
      </c>
    </row>
    <row r="217" spans="1:6">
      <c r="A217" s="4" t="s">
        <v>1208</v>
      </c>
      <c r="C217" s="4" t="s">
        <v>1209</v>
      </c>
    </row>
    <row r="218" spans="1:6">
      <c r="A218" s="4" t="s">
        <v>1210</v>
      </c>
      <c r="C218" s="5" t="n">
        <v>0</v>
      </c>
    </row>
    <row r="219" spans="1:6">
      <c r="A219" s="4" t="s">
        <v>38</v>
      </c>
      <c r="C219" s="6" t="n">
        <v>137</v>
      </c>
    </row>
    <row r="220" spans="1:6">
      <c r="A220" s="4" t="s">
        <v>1211</v>
      </c>
      <c r="C220" s="6" t="n">
        <v>613</v>
      </c>
    </row>
    <row r="221" spans="1:6">
      <c r="A221" s="4" t="s">
        <v>1212</v>
      </c>
      <c r="C221" s="6" t="n">
        <v>1422</v>
      </c>
    </row>
    <row r="222" spans="1:6">
      <c r="A222" s="4" t="s">
        <v>1213</v>
      </c>
      <c r="B222" s="4" t="s">
        <v>1214</v>
      </c>
      <c r="C222" s="6" t="n">
        <v>137</v>
      </c>
    </row>
    <row r="223" spans="1:6">
      <c r="A223" s="4" t="s">
        <v>1215</v>
      </c>
      <c r="B223" s="4" t="s">
        <v>1214</v>
      </c>
      <c r="C223" s="6" t="n">
        <v>2035</v>
      </c>
    </row>
    <row r="224" spans="1:6">
      <c r="A224" s="4" t="s">
        <v>144</v>
      </c>
      <c r="B224" s="4" t="s">
        <v>1214</v>
      </c>
      <c r="C224" s="6" t="n">
        <v>2172</v>
      </c>
    </row>
    <row r="225" spans="1:6">
      <c r="A225" s="4" t="s">
        <v>45</v>
      </c>
      <c r="C225" s="5" t="n">
        <v>466</v>
      </c>
    </row>
    <row r="226" spans="1:6">
      <c r="A226" s="4" t="s">
        <v>1271</v>
      </c>
    </row>
    <row r="227" spans="1:6">
      <c r="A227" s="4" t="s">
        <v>1202</v>
      </c>
      <c r="C227" s="4" t="s">
        <v>1272</v>
      </c>
    </row>
    <row r="228" spans="1:6">
      <c r="A228" s="4" t="s">
        <v>1204</v>
      </c>
      <c r="C228" s="4" t="s">
        <v>1273</v>
      </c>
    </row>
    <row r="229" spans="1:6">
      <c r="A229" s="4" t="s">
        <v>1206</v>
      </c>
      <c r="C229" s="4" t="s">
        <v>1270</v>
      </c>
    </row>
    <row r="230" spans="1:6">
      <c r="A230" s="4" t="s">
        <v>1208</v>
      </c>
      <c r="C230" s="4" t="s">
        <v>1209</v>
      </c>
    </row>
    <row r="231" spans="1:6">
      <c r="A231" s="4" t="s">
        <v>1210</v>
      </c>
      <c r="C231" s="5" t="n">
        <v>3376</v>
      </c>
    </row>
    <row r="232" spans="1:6">
      <c r="A232" s="4" t="s">
        <v>38</v>
      </c>
      <c r="C232" s="6" t="n">
        <v>142</v>
      </c>
    </row>
    <row r="233" spans="1:6">
      <c r="A233" s="4" t="s">
        <v>1211</v>
      </c>
      <c r="C233" s="6" t="n">
        <v>3302</v>
      </c>
    </row>
    <row r="234" spans="1:6">
      <c r="A234" s="4" t="s">
        <v>1212</v>
      </c>
      <c r="C234" s="6" t="n">
        <v>374</v>
      </c>
    </row>
    <row r="235" spans="1:6">
      <c r="A235" s="4" t="s">
        <v>1213</v>
      </c>
      <c r="B235" s="4" t="s">
        <v>1214</v>
      </c>
      <c r="C235" s="6" t="n">
        <v>142</v>
      </c>
    </row>
    <row r="236" spans="1:6">
      <c r="A236" s="4" t="s">
        <v>1215</v>
      </c>
      <c r="B236" s="4" t="s">
        <v>1214</v>
      </c>
      <c r="C236" s="6" t="n">
        <v>3676</v>
      </c>
    </row>
    <row r="237" spans="1:6">
      <c r="A237" s="4" t="s">
        <v>144</v>
      </c>
      <c r="B237" s="4" t="s">
        <v>1214</v>
      </c>
      <c r="C237" s="6" t="n">
        <v>3818</v>
      </c>
    </row>
    <row r="238" spans="1:6">
      <c r="A238" s="4" t="s">
        <v>45</v>
      </c>
      <c r="C238" s="5" t="n">
        <v>1058</v>
      </c>
    </row>
    <row r="239" spans="1:6">
      <c r="A239" s="4" t="s">
        <v>1274</v>
      </c>
    </row>
    <row r="240" spans="1:6">
      <c r="A240" s="4" t="s">
        <v>1202</v>
      </c>
      <c r="C240" s="4" t="s">
        <v>1275</v>
      </c>
    </row>
    <row r="241" spans="1:6">
      <c r="A241" s="4" t="s">
        <v>1204</v>
      </c>
      <c r="C241" s="4" t="s">
        <v>1276</v>
      </c>
    </row>
    <row r="242" spans="1:6">
      <c r="A242" s="4" t="s">
        <v>1206</v>
      </c>
      <c r="C242" s="4" t="s">
        <v>1254</v>
      </c>
    </row>
    <row r="243" spans="1:6">
      <c r="A243" s="4" t="s">
        <v>1208</v>
      </c>
      <c r="C243" s="4" t="s">
        <v>1209</v>
      </c>
    </row>
    <row r="244" spans="1:6">
      <c r="A244" s="4" t="s">
        <v>1210</v>
      </c>
      <c r="C244" s="5" t="n">
        <v>0</v>
      </c>
    </row>
    <row r="245" spans="1:6">
      <c r="A245" s="4" t="s">
        <v>38</v>
      </c>
      <c r="C245" s="6" t="n">
        <v>196</v>
      </c>
    </row>
    <row r="246" spans="1:6">
      <c r="A246" s="4" t="s">
        <v>1211</v>
      </c>
      <c r="C246" s="6" t="n">
        <v>2318</v>
      </c>
    </row>
    <row r="247" spans="1:6">
      <c r="A247" s="4" t="s">
        <v>1212</v>
      </c>
      <c r="C247" s="6" t="n">
        <v>2319</v>
      </c>
    </row>
    <row r="248" spans="1:6">
      <c r="A248" s="4" t="s">
        <v>1213</v>
      </c>
      <c r="B248" s="4" t="s">
        <v>1214</v>
      </c>
      <c r="C248" s="6" t="n">
        <v>196</v>
      </c>
    </row>
    <row r="249" spans="1:6">
      <c r="A249" s="4" t="s">
        <v>1215</v>
      </c>
      <c r="B249" s="4" t="s">
        <v>1214</v>
      </c>
      <c r="C249" s="6" t="n">
        <v>4637</v>
      </c>
    </row>
    <row r="250" spans="1:6">
      <c r="A250" s="4" t="s">
        <v>144</v>
      </c>
      <c r="B250" s="4" t="s">
        <v>1214</v>
      </c>
      <c r="C250" s="6" t="n">
        <v>4833</v>
      </c>
    </row>
    <row r="251" spans="1:6">
      <c r="A251" s="4" t="s">
        <v>45</v>
      </c>
      <c r="C251" s="5" t="n">
        <v>964</v>
      </c>
    </row>
    <row r="252" spans="1:6">
      <c r="A252" s="4" t="s">
        <v>1277</v>
      </c>
    </row>
    <row r="253" spans="1:6">
      <c r="A253" s="4" t="s">
        <v>1202</v>
      </c>
      <c r="C253" s="4" t="s">
        <v>1278</v>
      </c>
    </row>
    <row r="254" spans="1:6">
      <c r="A254" s="4" t="s">
        <v>1204</v>
      </c>
      <c r="C254" s="4" t="s">
        <v>1263</v>
      </c>
    </row>
    <row r="255" spans="1:6">
      <c r="A255" s="4" t="s">
        <v>1206</v>
      </c>
      <c r="C255" s="4" t="s">
        <v>1254</v>
      </c>
    </row>
    <row r="256" spans="1:6">
      <c r="A256" s="4" t="s">
        <v>1208</v>
      </c>
      <c r="C256" s="4" t="s">
        <v>1209</v>
      </c>
    </row>
    <row r="257" spans="1:6">
      <c r="A257" s="4" t="s">
        <v>1210</v>
      </c>
      <c r="B257" s="4" t="s">
        <v>1220</v>
      </c>
      <c r="C257" s="4" t="s">
        <v>66</v>
      </c>
    </row>
    <row r="258" spans="1:6">
      <c r="A258" s="4" t="s">
        <v>38</v>
      </c>
      <c r="C258" s="6" t="n">
        <v>67</v>
      </c>
    </row>
    <row r="259" spans="1:6">
      <c r="A259" s="4" t="s">
        <v>1211</v>
      </c>
      <c r="C259" s="6" t="n">
        <v>2383</v>
      </c>
    </row>
    <row r="260" spans="1:6">
      <c r="A260" s="4" t="s">
        <v>1212</v>
      </c>
      <c r="C260" s="6" t="n">
        <v>5576</v>
      </c>
    </row>
    <row r="261" spans="1:6">
      <c r="A261" s="4" t="s">
        <v>1213</v>
      </c>
      <c r="B261" s="4" t="s">
        <v>1214</v>
      </c>
      <c r="C261" s="6" t="n">
        <v>67</v>
      </c>
    </row>
    <row r="262" spans="1:6">
      <c r="A262" s="4" t="s">
        <v>1215</v>
      </c>
      <c r="B262" s="4" t="s">
        <v>1214</v>
      </c>
      <c r="C262" s="6" t="n">
        <v>7959</v>
      </c>
    </row>
    <row r="263" spans="1:6">
      <c r="A263" s="4" t="s">
        <v>144</v>
      </c>
      <c r="B263" s="4" t="s">
        <v>1214</v>
      </c>
      <c r="C263" s="6" t="n">
        <v>8026</v>
      </c>
    </row>
    <row r="264" spans="1:6">
      <c r="A264" s="4" t="s">
        <v>45</v>
      </c>
      <c r="C264" s="5" t="n">
        <v>1610</v>
      </c>
    </row>
    <row r="265" spans="1:6">
      <c r="A265" s="4" t="s">
        <v>1279</v>
      </c>
    </row>
    <row r="266" spans="1:6">
      <c r="A266" s="4" t="s">
        <v>1202</v>
      </c>
      <c r="C266" s="4" t="s">
        <v>1280</v>
      </c>
    </row>
    <row r="267" spans="1:6">
      <c r="A267" s="4" t="s">
        <v>1204</v>
      </c>
      <c r="C267" s="4" t="s">
        <v>1281</v>
      </c>
    </row>
    <row r="268" spans="1:6">
      <c r="A268" s="4" t="s">
        <v>1206</v>
      </c>
      <c r="C268" s="4" t="s">
        <v>1254</v>
      </c>
    </row>
    <row r="269" spans="1:6">
      <c r="A269" s="4" t="s">
        <v>1208</v>
      </c>
      <c r="C269" s="4" t="s">
        <v>1209</v>
      </c>
    </row>
    <row r="270" spans="1:6">
      <c r="A270" s="4" t="s">
        <v>1210</v>
      </c>
      <c r="C270" s="5" t="n">
        <v>0</v>
      </c>
    </row>
    <row r="271" spans="1:6">
      <c r="A271" s="4" t="s">
        <v>38</v>
      </c>
      <c r="C271" s="6" t="n">
        <v>174</v>
      </c>
    </row>
    <row r="272" spans="1:6">
      <c r="A272" s="4" t="s">
        <v>1211</v>
      </c>
      <c r="C272" s="6" t="n">
        <v>1926</v>
      </c>
    </row>
    <row r="273" spans="1:6">
      <c r="A273" s="4" t="s">
        <v>1212</v>
      </c>
      <c r="C273" s="6" t="n">
        <v>4349</v>
      </c>
    </row>
    <row r="274" spans="1:6">
      <c r="A274" s="4" t="s">
        <v>1213</v>
      </c>
      <c r="B274" s="4" t="s">
        <v>1214</v>
      </c>
      <c r="C274" s="6" t="n">
        <v>174</v>
      </c>
    </row>
    <row r="275" spans="1:6">
      <c r="A275" s="4" t="s">
        <v>1215</v>
      </c>
      <c r="B275" s="4" t="s">
        <v>1214</v>
      </c>
      <c r="C275" s="6" t="n">
        <v>6275</v>
      </c>
    </row>
    <row r="276" spans="1:6">
      <c r="A276" s="4" t="s">
        <v>144</v>
      </c>
      <c r="B276" s="4" t="s">
        <v>1214</v>
      </c>
      <c r="C276" s="6" t="n">
        <v>6449</v>
      </c>
    </row>
    <row r="277" spans="1:6">
      <c r="A277" s="4" t="s">
        <v>45</v>
      </c>
      <c r="C277" s="5" t="n">
        <v>1245</v>
      </c>
    </row>
    <row r="278" spans="1:6">
      <c r="A278" s="4" t="s">
        <v>1279</v>
      </c>
    </row>
    <row r="279" spans="1:6">
      <c r="A279" s="4" t="s">
        <v>1202</v>
      </c>
      <c r="C279" s="4" t="s">
        <v>1282</v>
      </c>
    </row>
    <row r="280" spans="1:6">
      <c r="A280" s="4" t="s">
        <v>1204</v>
      </c>
      <c r="C280" s="4" t="s">
        <v>1263</v>
      </c>
    </row>
    <row r="281" spans="1:6">
      <c r="A281" s="4" t="s">
        <v>1206</v>
      </c>
      <c r="C281" s="4" t="s">
        <v>1283</v>
      </c>
    </row>
    <row r="282" spans="1:6">
      <c r="A282" s="4" t="s">
        <v>1208</v>
      </c>
      <c r="C282" s="4" t="s">
        <v>1209</v>
      </c>
    </row>
    <row r="283" spans="1:6">
      <c r="A283" s="4" t="s">
        <v>1210</v>
      </c>
      <c r="C283" s="5" t="n">
        <v>0</v>
      </c>
    </row>
    <row r="284" spans="1:6">
      <c r="A284" s="4" t="s">
        <v>38</v>
      </c>
      <c r="C284" s="6" t="n">
        <v>205</v>
      </c>
    </row>
    <row r="285" spans="1:6">
      <c r="A285" s="4" t="s">
        <v>1211</v>
      </c>
      <c r="C285" s="6" t="n">
        <v>2896</v>
      </c>
    </row>
    <row r="286" spans="1:6">
      <c r="A286" s="4" t="s">
        <v>1212</v>
      </c>
      <c r="C286" s="6" t="n">
        <v>5463</v>
      </c>
    </row>
    <row r="287" spans="1:6">
      <c r="A287" s="4" t="s">
        <v>1213</v>
      </c>
      <c r="B287" s="4" t="s">
        <v>1214</v>
      </c>
      <c r="C287" s="6" t="n">
        <v>205</v>
      </c>
    </row>
    <row r="288" spans="1:6">
      <c r="A288" s="4" t="s">
        <v>1215</v>
      </c>
      <c r="B288" s="4" t="s">
        <v>1214</v>
      </c>
      <c r="C288" s="6" t="n">
        <v>8359</v>
      </c>
    </row>
    <row r="289" spans="1:6">
      <c r="A289" s="4" t="s">
        <v>144</v>
      </c>
      <c r="B289" s="4" t="s">
        <v>1214</v>
      </c>
      <c r="C289" s="6" t="n">
        <v>8564</v>
      </c>
    </row>
    <row r="290" spans="1:6">
      <c r="A290" s="4" t="s">
        <v>45</v>
      </c>
      <c r="C290" s="5" t="n">
        <v>1324</v>
      </c>
    </row>
    <row r="291" spans="1:6">
      <c r="A291" s="4" t="s">
        <v>1284</v>
      </c>
    </row>
    <row r="292" spans="1:6">
      <c r="A292" s="4" t="s">
        <v>1202</v>
      </c>
      <c r="C292" s="4" t="s">
        <v>1285</v>
      </c>
    </row>
    <row r="293" spans="1:6">
      <c r="A293" s="4" t="s">
        <v>1204</v>
      </c>
      <c r="C293" s="4" t="s">
        <v>1286</v>
      </c>
    </row>
    <row r="294" spans="1:6">
      <c r="A294" s="4" t="s">
        <v>1206</v>
      </c>
      <c r="C294" s="4" t="s">
        <v>1270</v>
      </c>
    </row>
    <row r="295" spans="1:6">
      <c r="A295" s="4" t="s">
        <v>1208</v>
      </c>
      <c r="C295" s="4" t="s">
        <v>1209</v>
      </c>
    </row>
    <row r="296" spans="1:6">
      <c r="A296" s="4" t="s">
        <v>1210</v>
      </c>
      <c r="C296" s="5" t="n">
        <v>0</v>
      </c>
    </row>
    <row r="297" spans="1:6">
      <c r="A297" s="4" t="s">
        <v>38</v>
      </c>
      <c r="C297" s="6" t="n">
        <v>394</v>
      </c>
    </row>
    <row r="298" spans="1:6">
      <c r="A298" s="4" t="s">
        <v>1211</v>
      </c>
      <c r="C298" s="6" t="n">
        <v>6917</v>
      </c>
    </row>
    <row r="299" spans="1:6">
      <c r="A299" s="4" t="s">
        <v>1212</v>
      </c>
      <c r="C299" s="6" t="n">
        <v>9485</v>
      </c>
    </row>
    <row r="300" spans="1:6">
      <c r="A300" s="4" t="s">
        <v>1213</v>
      </c>
      <c r="B300" s="4" t="s">
        <v>1214</v>
      </c>
      <c r="C300" s="6" t="n">
        <v>609</v>
      </c>
    </row>
    <row r="301" spans="1:6">
      <c r="A301" s="4" t="s">
        <v>1215</v>
      </c>
      <c r="B301" s="4" t="s">
        <v>1214</v>
      </c>
      <c r="C301" s="6" t="n">
        <v>16187</v>
      </c>
    </row>
    <row r="302" spans="1:6">
      <c r="A302" s="4" t="s">
        <v>144</v>
      </c>
      <c r="B302" s="4" t="s">
        <v>1214</v>
      </c>
      <c r="C302" s="6" t="n">
        <v>16796</v>
      </c>
    </row>
    <row r="303" spans="1:6">
      <c r="A303" s="4" t="s">
        <v>45</v>
      </c>
      <c r="C303" s="5" t="n">
        <v>4203</v>
      </c>
    </row>
    <row r="304" spans="1:6">
      <c r="A304" s="4" t="s">
        <v>1287</v>
      </c>
    </row>
    <row r="305" spans="1:6">
      <c r="A305" s="4" t="s">
        <v>1202</v>
      </c>
      <c r="C305" s="4" t="s">
        <v>1288</v>
      </c>
    </row>
    <row r="306" spans="1:6">
      <c r="A306" s="4" t="s">
        <v>1204</v>
      </c>
      <c r="C306" s="4" t="s">
        <v>1289</v>
      </c>
    </row>
    <row r="307" spans="1:6">
      <c r="A307" s="4" t="s">
        <v>1206</v>
      </c>
      <c r="C307" s="4" t="s">
        <v>1207</v>
      </c>
    </row>
    <row r="308" spans="1:6">
      <c r="A308" s="4" t="s">
        <v>1208</v>
      </c>
      <c r="C308" s="4" t="s">
        <v>1209</v>
      </c>
    </row>
    <row r="309" spans="1:6">
      <c r="A309" s="4" t="s">
        <v>1210</v>
      </c>
      <c r="C309" s="5" t="n">
        <v>7305</v>
      </c>
    </row>
    <row r="310" spans="1:6">
      <c r="A310" s="4" t="s">
        <v>38</v>
      </c>
      <c r="C310" s="6" t="n">
        <v>182</v>
      </c>
    </row>
    <row r="311" spans="1:6">
      <c r="A311" s="4" t="s">
        <v>1211</v>
      </c>
      <c r="C311" s="6" t="n">
        <v>1923</v>
      </c>
    </row>
    <row r="312" spans="1:6">
      <c r="A312" s="4" t="s">
        <v>1212</v>
      </c>
      <c r="C312" s="6" t="n">
        <v>4385</v>
      </c>
    </row>
    <row r="313" spans="1:6">
      <c r="A313" s="4" t="s">
        <v>1213</v>
      </c>
      <c r="B313" s="4" t="s">
        <v>1214</v>
      </c>
      <c r="C313" s="6" t="n">
        <v>182</v>
      </c>
    </row>
    <row r="314" spans="1:6">
      <c r="A314" s="4" t="s">
        <v>1215</v>
      </c>
      <c r="B314" s="4" t="s">
        <v>1214</v>
      </c>
      <c r="C314" s="6" t="n">
        <v>6308</v>
      </c>
    </row>
    <row r="315" spans="1:6">
      <c r="A315" s="4" t="s">
        <v>144</v>
      </c>
      <c r="B315" s="4" t="s">
        <v>1214</v>
      </c>
      <c r="C315" s="6" t="n">
        <v>6490</v>
      </c>
    </row>
    <row r="316" spans="1:6">
      <c r="A316" s="4" t="s">
        <v>45</v>
      </c>
      <c r="C316" s="5" t="n">
        <v>3232</v>
      </c>
    </row>
    <row r="317" spans="1:6">
      <c r="A317" s="4" t="s">
        <v>1290</v>
      </c>
    </row>
    <row r="318" spans="1:6">
      <c r="A318" s="4" t="s">
        <v>1202</v>
      </c>
      <c r="C318" s="4" t="s">
        <v>1291</v>
      </c>
    </row>
    <row r="319" spans="1:6">
      <c r="A319" s="4" t="s">
        <v>1204</v>
      </c>
      <c r="C319" s="4" t="s">
        <v>1292</v>
      </c>
    </row>
    <row r="320" spans="1:6">
      <c r="A320" s="4" t="s">
        <v>1206</v>
      </c>
      <c r="C320" s="4" t="s">
        <v>1254</v>
      </c>
    </row>
    <row r="321" spans="1:6">
      <c r="A321" s="4" t="s">
        <v>1208</v>
      </c>
      <c r="C321" s="4" t="s">
        <v>1209</v>
      </c>
    </row>
    <row r="322" spans="1:6">
      <c r="A322" s="4" t="s">
        <v>1210</v>
      </c>
      <c r="C322" s="5" t="n">
        <v>0</v>
      </c>
    </row>
    <row r="323" spans="1:6">
      <c r="A323" s="4" t="s">
        <v>38</v>
      </c>
      <c r="C323" s="6" t="n">
        <v>188</v>
      </c>
    </row>
    <row r="324" spans="1:6">
      <c r="A324" s="4" t="s">
        <v>1211</v>
      </c>
      <c r="C324" s="6" t="n">
        <v>2258</v>
      </c>
    </row>
    <row r="325" spans="1:6">
      <c r="A325" s="4" t="s">
        <v>1212</v>
      </c>
      <c r="C325" s="6" t="n">
        <v>2607</v>
      </c>
    </row>
    <row r="326" spans="1:6">
      <c r="A326" s="4" t="s">
        <v>1213</v>
      </c>
      <c r="B326" s="4" t="s">
        <v>1214</v>
      </c>
      <c r="C326" s="6" t="n">
        <v>362</v>
      </c>
    </row>
    <row r="327" spans="1:6">
      <c r="A327" s="4" t="s">
        <v>1215</v>
      </c>
      <c r="B327" s="4" t="s">
        <v>1214</v>
      </c>
      <c r="C327" s="6" t="n">
        <v>4691</v>
      </c>
    </row>
    <row r="328" spans="1:6">
      <c r="A328" s="4" t="s">
        <v>144</v>
      </c>
      <c r="B328" s="4" t="s">
        <v>1214</v>
      </c>
      <c r="C328" s="6" t="n">
        <v>5053</v>
      </c>
    </row>
    <row r="329" spans="1:6">
      <c r="A329" s="4" t="s">
        <v>45</v>
      </c>
      <c r="C329" s="5" t="n">
        <v>859</v>
      </c>
    </row>
    <row r="330" spans="1:6">
      <c r="A330" s="4" t="s">
        <v>1293</v>
      </c>
    </row>
    <row r="331" spans="1:6">
      <c r="A331" s="4" t="s">
        <v>1202</v>
      </c>
      <c r="C331" s="4" t="s">
        <v>1294</v>
      </c>
    </row>
    <row r="332" spans="1:6">
      <c r="A332" s="4" t="s">
        <v>1204</v>
      </c>
      <c r="C332" s="4" t="s">
        <v>1295</v>
      </c>
    </row>
    <row r="333" spans="1:6">
      <c r="A333" s="4" t="s">
        <v>1206</v>
      </c>
      <c r="C333" s="4" t="s">
        <v>1296</v>
      </c>
    </row>
    <row r="334" spans="1:6">
      <c r="A334" s="4" t="s">
        <v>1208</v>
      </c>
      <c r="C334" s="4" t="s">
        <v>1209</v>
      </c>
    </row>
    <row r="335" spans="1:6">
      <c r="A335" s="4" t="s">
        <v>1210</v>
      </c>
      <c r="C335" s="5" t="n">
        <v>0</v>
      </c>
    </row>
    <row r="336" spans="1:6">
      <c r="A336" s="4" t="s">
        <v>38</v>
      </c>
      <c r="C336" s="6" t="n">
        <v>61</v>
      </c>
    </row>
    <row r="337" spans="1:6">
      <c r="A337" s="4" t="s">
        <v>1211</v>
      </c>
      <c r="C337" s="6" t="n">
        <v>378</v>
      </c>
    </row>
    <row r="338" spans="1:6">
      <c r="A338" s="4" t="s">
        <v>1212</v>
      </c>
      <c r="C338" s="6" t="n">
        <v>4146</v>
      </c>
    </row>
    <row r="339" spans="1:6">
      <c r="A339" s="4" t="s">
        <v>1213</v>
      </c>
      <c r="B339" s="4" t="s">
        <v>1214</v>
      </c>
      <c r="C339" s="6" t="n">
        <v>61</v>
      </c>
    </row>
    <row r="340" spans="1:6">
      <c r="A340" s="4" t="s">
        <v>1215</v>
      </c>
      <c r="B340" s="4" t="s">
        <v>1214</v>
      </c>
      <c r="C340" s="6" t="n">
        <v>4524</v>
      </c>
    </row>
    <row r="341" spans="1:6">
      <c r="A341" s="4" t="s">
        <v>144</v>
      </c>
      <c r="B341" s="4" t="s">
        <v>1214</v>
      </c>
      <c r="C341" s="6" t="n">
        <v>4585</v>
      </c>
    </row>
    <row r="342" spans="1:6">
      <c r="A342" s="4" t="s">
        <v>45</v>
      </c>
      <c r="C342" s="5" t="n">
        <v>1574</v>
      </c>
    </row>
    <row r="343" spans="1:6">
      <c r="A343" s="4" t="s">
        <v>1297</v>
      </c>
    </row>
    <row r="344" spans="1:6">
      <c r="A344" s="4" t="s">
        <v>1202</v>
      </c>
      <c r="C344" s="4" t="s">
        <v>1298</v>
      </c>
    </row>
    <row r="345" spans="1:6">
      <c r="A345" s="4" t="s">
        <v>1204</v>
      </c>
      <c r="C345" s="4" t="s">
        <v>1299</v>
      </c>
    </row>
    <row r="346" spans="1:6">
      <c r="A346" s="4" t="s">
        <v>1206</v>
      </c>
      <c r="C346" s="4" t="s">
        <v>1231</v>
      </c>
    </row>
    <row r="347" spans="1:6">
      <c r="A347" s="4" t="s">
        <v>1208</v>
      </c>
      <c r="C347" s="4" t="s">
        <v>1209</v>
      </c>
    </row>
    <row r="348" spans="1:6">
      <c r="A348" s="4" t="s">
        <v>1210</v>
      </c>
      <c r="C348" s="5" t="n">
        <v>0</v>
      </c>
    </row>
    <row r="349" spans="1:6">
      <c r="A349" s="4" t="s">
        <v>38</v>
      </c>
      <c r="C349" s="6" t="n">
        <v>183</v>
      </c>
    </row>
    <row r="350" spans="1:6">
      <c r="A350" s="4" t="s">
        <v>1211</v>
      </c>
      <c r="C350" s="6" t="n">
        <v>1403</v>
      </c>
    </row>
    <row r="351" spans="1:6">
      <c r="A351" s="4" t="s">
        <v>1212</v>
      </c>
      <c r="C351" s="6" t="n">
        <v>75</v>
      </c>
    </row>
    <row r="352" spans="1:6">
      <c r="A352" s="4" t="s">
        <v>1213</v>
      </c>
      <c r="B352" s="4" t="s">
        <v>1214</v>
      </c>
      <c r="C352" s="6" t="n">
        <v>183</v>
      </c>
    </row>
    <row r="353" spans="1:6">
      <c r="A353" s="4" t="s">
        <v>1215</v>
      </c>
      <c r="B353" s="4" t="s">
        <v>1214</v>
      </c>
      <c r="C353" s="6" t="n">
        <v>1478</v>
      </c>
    </row>
    <row r="354" spans="1:6">
      <c r="A354" s="4" t="s">
        <v>144</v>
      </c>
      <c r="B354" s="4" t="s">
        <v>1214</v>
      </c>
      <c r="C354" s="6" t="n">
        <v>1661</v>
      </c>
    </row>
    <row r="355" spans="1:6">
      <c r="A355" s="4" t="s">
        <v>45</v>
      </c>
      <c r="C355" s="5" t="n">
        <v>130</v>
      </c>
    </row>
    <row r="356" spans="1:6">
      <c r="A356" s="4" t="s">
        <v>1300</v>
      </c>
    </row>
    <row r="357" spans="1:6">
      <c r="A357" s="4" t="s">
        <v>1202</v>
      </c>
      <c r="C357" s="4" t="s">
        <v>1301</v>
      </c>
    </row>
    <row r="358" spans="1:6">
      <c r="A358" s="4" t="s">
        <v>1204</v>
      </c>
      <c r="C358" s="4" t="s">
        <v>1263</v>
      </c>
    </row>
    <row r="359" spans="1:6">
      <c r="A359" s="4" t="s">
        <v>1206</v>
      </c>
      <c r="C359" s="4" t="s">
        <v>1302</v>
      </c>
    </row>
    <row r="360" spans="1:6">
      <c r="A360" s="4" t="s">
        <v>1208</v>
      </c>
      <c r="C360" s="4" t="s">
        <v>1209</v>
      </c>
    </row>
    <row r="361" spans="1:6">
      <c r="A361" s="4" t="s">
        <v>1210</v>
      </c>
      <c r="C361" s="5" t="n">
        <v>7362</v>
      </c>
    </row>
    <row r="362" spans="1:6">
      <c r="A362" s="4" t="s">
        <v>38</v>
      </c>
      <c r="C362" s="6" t="n">
        <v>392</v>
      </c>
    </row>
    <row r="363" spans="1:6">
      <c r="A363" s="4" t="s">
        <v>1211</v>
      </c>
      <c r="C363" s="6" t="n">
        <v>704</v>
      </c>
    </row>
    <row r="364" spans="1:6">
      <c r="A364" s="4" t="s">
        <v>1212</v>
      </c>
      <c r="C364" s="6" t="n">
        <v>3426</v>
      </c>
    </row>
    <row r="365" spans="1:6">
      <c r="A365" s="4" t="s">
        <v>1213</v>
      </c>
      <c r="B365" s="4" t="s">
        <v>1214</v>
      </c>
      <c r="C365" s="6" t="n">
        <v>392</v>
      </c>
    </row>
    <row r="366" spans="1:6">
      <c r="A366" s="4" t="s">
        <v>1215</v>
      </c>
      <c r="B366" s="4" t="s">
        <v>1214</v>
      </c>
      <c r="C366" s="6" t="n">
        <v>4130</v>
      </c>
    </row>
    <row r="367" spans="1:6">
      <c r="A367" s="4" t="s">
        <v>144</v>
      </c>
      <c r="B367" s="4" t="s">
        <v>1214</v>
      </c>
      <c r="C367" s="6" t="n">
        <v>4522</v>
      </c>
    </row>
    <row r="368" spans="1:6">
      <c r="A368" s="4" t="s">
        <v>45</v>
      </c>
      <c r="C368" s="5" t="n">
        <v>2251</v>
      </c>
    </row>
    <row r="369" spans="1:6">
      <c r="A369" s="4" t="s">
        <v>1303</v>
      </c>
    </row>
    <row r="370" spans="1:6">
      <c r="A370" s="4" t="s">
        <v>1202</v>
      </c>
      <c r="C370" s="4" t="s">
        <v>1304</v>
      </c>
    </row>
    <row r="371" spans="1:6">
      <c r="A371" s="4" t="s">
        <v>1204</v>
      </c>
      <c r="C371" s="4" t="s">
        <v>1305</v>
      </c>
    </row>
    <row r="372" spans="1:6">
      <c r="A372" s="4" t="s">
        <v>1206</v>
      </c>
      <c r="C372" s="4" t="s">
        <v>1283</v>
      </c>
    </row>
    <row r="373" spans="1:6">
      <c r="A373" s="4" t="s">
        <v>1208</v>
      </c>
      <c r="C373" s="4" t="s">
        <v>1209</v>
      </c>
    </row>
    <row r="374" spans="1:6">
      <c r="A374" s="4" t="s">
        <v>1210</v>
      </c>
      <c r="C374" s="5" t="n">
        <v>0</v>
      </c>
    </row>
    <row r="375" spans="1:6">
      <c r="A375" s="4" t="s">
        <v>38</v>
      </c>
      <c r="C375" s="6" t="n">
        <v>276</v>
      </c>
    </row>
    <row r="376" spans="1:6">
      <c r="A376" s="4" t="s">
        <v>1211</v>
      </c>
      <c r="C376" s="6" t="n">
        <v>2729</v>
      </c>
    </row>
    <row r="377" spans="1:6">
      <c r="A377" s="4" t="s">
        <v>1212</v>
      </c>
      <c r="C377" s="6" t="n">
        <v>2151</v>
      </c>
    </row>
    <row r="378" spans="1:6">
      <c r="A378" s="4" t="s">
        <v>1213</v>
      </c>
      <c r="B378" s="4" t="s">
        <v>1214</v>
      </c>
      <c r="C378" s="6" t="n">
        <v>276</v>
      </c>
    </row>
    <row r="379" spans="1:6">
      <c r="A379" s="4" t="s">
        <v>1215</v>
      </c>
      <c r="B379" s="4" t="s">
        <v>1214</v>
      </c>
      <c r="C379" s="6" t="n">
        <v>4880</v>
      </c>
    </row>
    <row r="380" spans="1:6">
      <c r="A380" s="4" t="s">
        <v>144</v>
      </c>
      <c r="B380" s="4" t="s">
        <v>1214</v>
      </c>
      <c r="C380" s="6" t="n">
        <v>5156</v>
      </c>
    </row>
    <row r="381" spans="1:6">
      <c r="A381" s="4" t="s">
        <v>45</v>
      </c>
      <c r="C381" s="5" t="n">
        <v>813</v>
      </c>
    </row>
    <row r="382" spans="1:6">
      <c r="A382" s="4" t="s">
        <v>1306</v>
      </c>
    </row>
    <row r="383" spans="1:6">
      <c r="A383" s="4" t="s">
        <v>1202</v>
      </c>
      <c r="C383" s="4" t="s">
        <v>1307</v>
      </c>
    </row>
    <row r="384" spans="1:6">
      <c r="A384" s="4" t="s">
        <v>1204</v>
      </c>
      <c r="C384" s="4" t="s">
        <v>1258</v>
      </c>
    </row>
    <row r="385" spans="1:6">
      <c r="A385" s="4" t="s">
        <v>1206</v>
      </c>
      <c r="C385" s="4" t="s">
        <v>1283</v>
      </c>
    </row>
    <row r="386" spans="1:6">
      <c r="A386" s="4" t="s">
        <v>1208</v>
      </c>
      <c r="C386" s="4" t="s">
        <v>1209</v>
      </c>
    </row>
    <row r="387" spans="1:6">
      <c r="A387" s="4" t="s">
        <v>1210</v>
      </c>
      <c r="C387" s="5" t="n">
        <v>0</v>
      </c>
    </row>
    <row r="388" spans="1:6">
      <c r="A388" s="4" t="s">
        <v>38</v>
      </c>
      <c r="C388" s="6" t="n">
        <v>226</v>
      </c>
    </row>
    <row r="389" spans="1:6">
      <c r="A389" s="4" t="s">
        <v>1211</v>
      </c>
      <c r="C389" s="6" t="n">
        <v>2299</v>
      </c>
    </row>
    <row r="390" spans="1:6">
      <c r="A390" s="4" t="s">
        <v>1212</v>
      </c>
      <c r="C390" s="6" t="n">
        <v>2835</v>
      </c>
    </row>
    <row r="391" spans="1:6">
      <c r="A391" s="4" t="s">
        <v>1213</v>
      </c>
      <c r="B391" s="4" t="s">
        <v>1214</v>
      </c>
      <c r="C391" s="6" t="n">
        <v>226</v>
      </c>
    </row>
    <row r="392" spans="1:6">
      <c r="A392" s="4" t="s">
        <v>1215</v>
      </c>
      <c r="B392" s="4" t="s">
        <v>1214</v>
      </c>
      <c r="C392" s="6" t="n">
        <v>5134</v>
      </c>
    </row>
    <row r="393" spans="1:6">
      <c r="A393" s="4" t="s">
        <v>144</v>
      </c>
      <c r="B393" s="4" t="s">
        <v>1214</v>
      </c>
      <c r="C393" s="6" t="n">
        <v>5360</v>
      </c>
    </row>
    <row r="394" spans="1:6">
      <c r="A394" s="4" t="s">
        <v>45</v>
      </c>
      <c r="C394" s="5" t="n">
        <v>852</v>
      </c>
    </row>
    <row r="395" spans="1:6">
      <c r="A395" s="4" t="s">
        <v>1308</v>
      </c>
    </row>
    <row r="396" spans="1:6">
      <c r="A396" s="4" t="s">
        <v>1202</v>
      </c>
      <c r="C396" s="4" t="s">
        <v>1309</v>
      </c>
    </row>
    <row r="397" spans="1:6">
      <c r="A397" s="4" t="s">
        <v>1204</v>
      </c>
      <c r="C397" s="4" t="s">
        <v>1310</v>
      </c>
    </row>
    <row r="398" spans="1:6">
      <c r="A398" s="4" t="s">
        <v>1206</v>
      </c>
      <c r="C398" s="4" t="s">
        <v>1283</v>
      </c>
    </row>
    <row r="399" spans="1:6">
      <c r="A399" s="4" t="s">
        <v>1208</v>
      </c>
      <c r="C399" s="4" t="s">
        <v>1209</v>
      </c>
    </row>
    <row r="400" spans="1:6">
      <c r="A400" s="4" t="s">
        <v>1210</v>
      </c>
      <c r="C400" s="5" t="n">
        <v>0</v>
      </c>
    </row>
    <row r="401" spans="1:6">
      <c r="A401" s="4" t="s">
        <v>38</v>
      </c>
      <c r="C401" s="6" t="n">
        <v>99</v>
      </c>
    </row>
    <row r="402" spans="1:6">
      <c r="A402" s="4" t="s">
        <v>1211</v>
      </c>
      <c r="C402" s="6" t="n">
        <v>1121</v>
      </c>
    </row>
    <row r="403" spans="1:6">
      <c r="A403" s="4" t="s">
        <v>1212</v>
      </c>
      <c r="C403" s="6" t="n">
        <v>513</v>
      </c>
    </row>
    <row r="404" spans="1:6">
      <c r="A404" s="4" t="s">
        <v>1213</v>
      </c>
      <c r="B404" s="4" t="s">
        <v>1214</v>
      </c>
      <c r="C404" s="6" t="n">
        <v>119</v>
      </c>
    </row>
    <row r="405" spans="1:6">
      <c r="A405" s="4" t="s">
        <v>1215</v>
      </c>
      <c r="B405" s="4" t="s">
        <v>1214</v>
      </c>
      <c r="C405" s="6" t="n">
        <v>1614</v>
      </c>
    </row>
    <row r="406" spans="1:6">
      <c r="A406" s="4" t="s">
        <v>144</v>
      </c>
      <c r="B406" s="4" t="s">
        <v>1214</v>
      </c>
      <c r="C406" s="6" t="n">
        <v>1733</v>
      </c>
    </row>
    <row r="407" spans="1:6">
      <c r="A407" s="4" t="s">
        <v>45</v>
      </c>
      <c r="C407" s="5" t="n">
        <v>313</v>
      </c>
    </row>
    <row r="408" spans="1:6">
      <c r="A408" s="4" t="s">
        <v>1311</v>
      </c>
    </row>
    <row r="409" spans="1:6">
      <c r="A409" s="4" t="s">
        <v>1202</v>
      </c>
      <c r="C409" s="4" t="s">
        <v>1312</v>
      </c>
    </row>
    <row r="410" spans="1:6">
      <c r="A410" s="4" t="s">
        <v>1204</v>
      </c>
      <c r="C410" s="4" t="s">
        <v>1313</v>
      </c>
    </row>
    <row r="411" spans="1:6">
      <c r="A411" s="4" t="s">
        <v>1206</v>
      </c>
      <c r="C411" s="4" t="s">
        <v>1283</v>
      </c>
    </row>
    <row r="412" spans="1:6">
      <c r="A412" s="4" t="s">
        <v>1208</v>
      </c>
      <c r="C412" s="4" t="s">
        <v>1209</v>
      </c>
    </row>
    <row r="413" spans="1:6">
      <c r="A413" s="4" t="s">
        <v>1210</v>
      </c>
      <c r="C413" s="5" t="n">
        <v>0</v>
      </c>
    </row>
    <row r="414" spans="1:6">
      <c r="A414" s="4" t="s">
        <v>38</v>
      </c>
      <c r="C414" s="6" t="n">
        <v>49</v>
      </c>
    </row>
    <row r="415" spans="1:6">
      <c r="A415" s="4" t="s">
        <v>1211</v>
      </c>
      <c r="C415" s="6" t="n">
        <v>2372</v>
      </c>
    </row>
    <row r="416" spans="1:6">
      <c r="A416" s="4" t="s">
        <v>1212</v>
      </c>
      <c r="C416" s="6" t="n">
        <v>1330</v>
      </c>
    </row>
    <row r="417" spans="1:6">
      <c r="A417" s="4" t="s">
        <v>1213</v>
      </c>
      <c r="B417" s="4" t="s">
        <v>1214</v>
      </c>
      <c r="C417" s="6" t="n">
        <v>49</v>
      </c>
    </row>
    <row r="418" spans="1:6">
      <c r="A418" s="4" t="s">
        <v>1215</v>
      </c>
      <c r="B418" s="4" t="s">
        <v>1214</v>
      </c>
      <c r="C418" s="6" t="n">
        <v>3702</v>
      </c>
    </row>
    <row r="419" spans="1:6">
      <c r="A419" s="4" t="s">
        <v>144</v>
      </c>
      <c r="B419" s="4" t="s">
        <v>1214</v>
      </c>
      <c r="C419" s="6" t="n">
        <v>3751</v>
      </c>
    </row>
    <row r="420" spans="1:6">
      <c r="A420" s="4" t="s">
        <v>45</v>
      </c>
      <c r="C420" s="5" t="n">
        <v>644</v>
      </c>
    </row>
    <row r="421" spans="1:6">
      <c r="A421" s="4" t="s">
        <v>1314</v>
      </c>
    </row>
    <row r="422" spans="1:6">
      <c r="A422" s="4" t="s">
        <v>1202</v>
      </c>
      <c r="C422" s="4" t="s">
        <v>1315</v>
      </c>
    </row>
    <row r="423" spans="1:6">
      <c r="A423" s="4" t="s">
        <v>1204</v>
      </c>
      <c r="C423" s="4" t="s">
        <v>1313</v>
      </c>
    </row>
    <row r="424" spans="1:6">
      <c r="A424" s="4" t="s">
        <v>1206</v>
      </c>
      <c r="C424" s="4" t="s">
        <v>1283</v>
      </c>
    </row>
    <row r="425" spans="1:6">
      <c r="A425" s="4" t="s">
        <v>1208</v>
      </c>
      <c r="C425" s="4" t="s">
        <v>1209</v>
      </c>
    </row>
    <row r="426" spans="1:6">
      <c r="A426" s="4" t="s">
        <v>1210</v>
      </c>
      <c r="C426" s="5" t="n">
        <v>0</v>
      </c>
    </row>
    <row r="427" spans="1:6">
      <c r="A427" s="4" t="s">
        <v>38</v>
      </c>
      <c r="C427" s="6" t="n">
        <v>105</v>
      </c>
    </row>
    <row r="428" spans="1:6">
      <c r="A428" s="4" t="s">
        <v>1211</v>
      </c>
      <c r="C428" s="6" t="n">
        <v>1277</v>
      </c>
    </row>
    <row r="429" spans="1:6">
      <c r="A429" s="4" t="s">
        <v>1212</v>
      </c>
      <c r="C429" s="6" t="n">
        <v>1062</v>
      </c>
    </row>
    <row r="430" spans="1:6">
      <c r="A430" s="4" t="s">
        <v>1213</v>
      </c>
      <c r="B430" s="4" t="s">
        <v>1214</v>
      </c>
      <c r="C430" s="6" t="n">
        <v>105</v>
      </c>
    </row>
    <row r="431" spans="1:6">
      <c r="A431" s="4" t="s">
        <v>1215</v>
      </c>
      <c r="B431" s="4" t="s">
        <v>1214</v>
      </c>
      <c r="C431" s="6" t="n">
        <v>2339</v>
      </c>
    </row>
    <row r="432" spans="1:6">
      <c r="A432" s="4" t="s">
        <v>144</v>
      </c>
      <c r="B432" s="4" t="s">
        <v>1214</v>
      </c>
      <c r="C432" s="6" t="n">
        <v>2444</v>
      </c>
    </row>
    <row r="433" spans="1:6">
      <c r="A433" s="4" t="s">
        <v>45</v>
      </c>
      <c r="C433" s="5" t="n">
        <v>429</v>
      </c>
    </row>
    <row r="434" spans="1:6">
      <c r="A434" s="4" t="s">
        <v>676</v>
      </c>
    </row>
    <row r="435" spans="1:6">
      <c r="A435" s="4" t="s">
        <v>1202</v>
      </c>
      <c r="C435" s="4" t="s">
        <v>1316</v>
      </c>
    </row>
    <row r="436" spans="1:6">
      <c r="A436" s="4" t="s">
        <v>1204</v>
      </c>
      <c r="C436" s="4" t="s">
        <v>1205</v>
      </c>
    </row>
    <row r="437" spans="1:6">
      <c r="A437" s="4" t="s">
        <v>1206</v>
      </c>
      <c r="C437" s="4" t="s">
        <v>1317</v>
      </c>
    </row>
    <row r="438" spans="1:6">
      <c r="A438" s="4" t="s">
        <v>1208</v>
      </c>
      <c r="C438" s="4" t="s">
        <v>1209</v>
      </c>
    </row>
    <row r="439" spans="1:6">
      <c r="A439" s="4" t="s">
        <v>1210</v>
      </c>
      <c r="C439" s="5" t="n">
        <v>15399</v>
      </c>
    </row>
    <row r="440" spans="1:6">
      <c r="A440" s="4" t="s">
        <v>38</v>
      </c>
      <c r="C440" s="6" t="n">
        <v>216</v>
      </c>
    </row>
    <row r="441" spans="1:6">
      <c r="A441" s="4" t="s">
        <v>1211</v>
      </c>
      <c r="C441" s="6" t="n">
        <v>1167</v>
      </c>
    </row>
    <row r="442" spans="1:6">
      <c r="A442" s="4" t="s">
        <v>1212</v>
      </c>
      <c r="C442" s="6" t="n">
        <v>10485</v>
      </c>
    </row>
    <row r="443" spans="1:6">
      <c r="A443" s="4" t="s">
        <v>1213</v>
      </c>
      <c r="B443" s="4" t="s">
        <v>1214</v>
      </c>
      <c r="C443" s="6" t="n">
        <v>2535</v>
      </c>
    </row>
    <row r="444" spans="1:6">
      <c r="A444" s="4" t="s">
        <v>1215</v>
      </c>
      <c r="B444" s="4" t="s">
        <v>1214</v>
      </c>
      <c r="C444" s="6" t="n">
        <v>9333</v>
      </c>
    </row>
    <row r="445" spans="1:6">
      <c r="A445" s="4" t="s">
        <v>144</v>
      </c>
      <c r="B445" s="4" t="s">
        <v>1214</v>
      </c>
      <c r="C445" s="6" t="n">
        <v>11868</v>
      </c>
    </row>
    <row r="446" spans="1:6">
      <c r="A446" s="4" t="s">
        <v>45</v>
      </c>
      <c r="C446" s="5" t="n">
        <v>5582</v>
      </c>
    </row>
    <row r="447" spans="1:6">
      <c r="A447" s="4" t="s">
        <v>1318</v>
      </c>
    </row>
    <row r="448" spans="1:6">
      <c r="A448" s="4" t="s">
        <v>1202</v>
      </c>
      <c r="C448" s="4" t="s">
        <v>1319</v>
      </c>
    </row>
    <row r="449" spans="1:6">
      <c r="A449" s="4" t="s">
        <v>1204</v>
      </c>
      <c r="C449" s="4" t="s">
        <v>1276</v>
      </c>
    </row>
    <row r="450" spans="1:6">
      <c r="A450" s="4" t="s">
        <v>1206</v>
      </c>
      <c r="C450" s="4" t="s">
        <v>34</v>
      </c>
    </row>
    <row r="451" spans="1:6">
      <c r="A451" s="4" t="s">
        <v>1208</v>
      </c>
      <c r="C451" s="4" t="s">
        <v>1209</v>
      </c>
    </row>
    <row r="452" spans="1:6">
      <c r="A452" s="4" t="s">
        <v>1210</v>
      </c>
      <c r="C452" s="5" t="n">
        <v>0</v>
      </c>
    </row>
    <row r="453" spans="1:6">
      <c r="A453" s="4" t="s">
        <v>38</v>
      </c>
      <c r="C453" s="6" t="n">
        <v>1214</v>
      </c>
    </row>
    <row r="454" spans="1:6">
      <c r="A454" s="4" t="s">
        <v>1211</v>
      </c>
      <c r="C454" s="6" t="n">
        <v>5746</v>
      </c>
    </row>
    <row r="455" spans="1:6">
      <c r="A455" s="4" t="s">
        <v>1212</v>
      </c>
      <c r="C455" s="6" t="n">
        <v>440</v>
      </c>
    </row>
    <row r="456" spans="1:6">
      <c r="A456" s="4" t="s">
        <v>1213</v>
      </c>
      <c r="B456" s="4" t="s">
        <v>1214</v>
      </c>
      <c r="C456" s="6" t="n">
        <v>1268</v>
      </c>
    </row>
    <row r="457" spans="1:6">
      <c r="A457" s="4" t="s">
        <v>1215</v>
      </c>
      <c r="B457" s="4" t="s">
        <v>1214</v>
      </c>
      <c r="C457" s="6" t="n">
        <v>6132</v>
      </c>
    </row>
    <row r="458" spans="1:6">
      <c r="A458" s="4" t="s">
        <v>144</v>
      </c>
      <c r="B458" s="4" t="s">
        <v>1214</v>
      </c>
      <c r="C458" s="6" t="n">
        <v>7400</v>
      </c>
    </row>
    <row r="459" spans="1:6">
      <c r="A459" s="4" t="s">
        <v>45</v>
      </c>
      <c r="C459" s="5" t="n">
        <v>92</v>
      </c>
    </row>
    <row r="460" spans="1:6">
      <c r="A460" s="4" t="s">
        <v>1320</v>
      </c>
    </row>
    <row r="461" spans="1:6">
      <c r="A461" s="4" t="s">
        <v>1202</v>
      </c>
      <c r="C461" s="4" t="s">
        <v>1229</v>
      </c>
    </row>
    <row r="462" spans="1:6">
      <c r="A462" s="4" t="s">
        <v>1204</v>
      </c>
      <c r="C462" s="4" t="s">
        <v>1321</v>
      </c>
    </row>
    <row r="463" spans="1:6">
      <c r="A463" s="4" t="s">
        <v>1206</v>
      </c>
      <c r="C463" s="4" t="s">
        <v>1219</v>
      </c>
    </row>
    <row r="464" spans="1:6">
      <c r="A464" s="4" t="s">
        <v>1208</v>
      </c>
      <c r="C464" s="4" t="s">
        <v>1209</v>
      </c>
    </row>
    <row r="465" spans="1:6">
      <c r="A465" s="4" t="s">
        <v>1210</v>
      </c>
      <c r="B465" s="4" t="s">
        <v>1220</v>
      </c>
      <c r="C465" s="4" t="s">
        <v>66</v>
      </c>
    </row>
    <row r="466" spans="1:6">
      <c r="A466" s="4" t="s">
        <v>38</v>
      </c>
      <c r="C466" s="6" t="n">
        <v>440</v>
      </c>
    </row>
    <row r="467" spans="1:6">
      <c r="A467" s="4" t="s">
        <v>1211</v>
      </c>
      <c r="C467" s="6" t="n">
        <v>7004</v>
      </c>
    </row>
    <row r="468" spans="1:6">
      <c r="A468" s="4" t="s">
        <v>1212</v>
      </c>
      <c r="C468" s="6" t="n">
        <v>1871</v>
      </c>
    </row>
    <row r="469" spans="1:6">
      <c r="A469" s="4" t="s">
        <v>1213</v>
      </c>
      <c r="B469" s="4" t="s">
        <v>1214</v>
      </c>
      <c r="C469" s="6" t="n">
        <v>440</v>
      </c>
    </row>
    <row r="470" spans="1:6">
      <c r="A470" s="4" t="s">
        <v>1215</v>
      </c>
      <c r="B470" s="4" t="s">
        <v>1214</v>
      </c>
      <c r="C470" s="6" t="n">
        <v>8875</v>
      </c>
    </row>
    <row r="471" spans="1:6">
      <c r="A471" s="4" t="s">
        <v>144</v>
      </c>
      <c r="B471" s="4" t="s">
        <v>1214</v>
      </c>
      <c r="C471" s="6" t="n">
        <v>9315</v>
      </c>
    </row>
    <row r="472" spans="1:6">
      <c r="A472" s="4" t="s">
        <v>45</v>
      </c>
      <c r="C472" s="5" t="n">
        <v>2468</v>
      </c>
    </row>
    <row r="473" spans="1:6">
      <c r="A473" s="4" t="s">
        <v>1322</v>
      </c>
    </row>
    <row r="474" spans="1:6">
      <c r="A474" s="4" t="s">
        <v>1202</v>
      </c>
      <c r="C474" s="4" t="s">
        <v>1288</v>
      </c>
    </row>
    <row r="475" spans="1:6">
      <c r="A475" s="4" t="s">
        <v>1204</v>
      </c>
      <c r="C475" s="4" t="s">
        <v>1205</v>
      </c>
    </row>
    <row r="476" spans="1:6">
      <c r="A476" s="4" t="s">
        <v>1206</v>
      </c>
      <c r="C476" s="4" t="s">
        <v>1323</v>
      </c>
    </row>
    <row r="477" spans="1:6">
      <c r="A477" s="4" t="s">
        <v>1208</v>
      </c>
      <c r="C477" s="4" t="s">
        <v>1209</v>
      </c>
    </row>
    <row r="478" spans="1:6">
      <c r="A478" s="4" t="s">
        <v>1210</v>
      </c>
      <c r="C478" s="5" t="n">
        <v>8006</v>
      </c>
    </row>
    <row r="479" spans="1:6">
      <c r="A479" s="4" t="s">
        <v>38</v>
      </c>
      <c r="C479" s="6" t="n">
        <v>75</v>
      </c>
    </row>
    <row r="480" spans="1:6">
      <c r="A480" s="4" t="s">
        <v>1211</v>
      </c>
      <c r="C480" s="6" t="n">
        <v>977</v>
      </c>
    </row>
    <row r="481" spans="1:6">
      <c r="A481" s="4" t="s">
        <v>1212</v>
      </c>
      <c r="C481" s="6" t="n">
        <v>8617</v>
      </c>
    </row>
    <row r="482" spans="1:6">
      <c r="A482" s="4" t="s">
        <v>1213</v>
      </c>
      <c r="B482" s="4" t="s">
        <v>1214</v>
      </c>
      <c r="C482" s="6" t="n">
        <v>75</v>
      </c>
    </row>
    <row r="483" spans="1:6">
      <c r="A483" s="4" t="s">
        <v>1215</v>
      </c>
      <c r="B483" s="4" t="s">
        <v>1214</v>
      </c>
      <c r="C483" s="6" t="n">
        <v>9594</v>
      </c>
    </row>
    <row r="484" spans="1:6">
      <c r="A484" s="4" t="s">
        <v>144</v>
      </c>
      <c r="B484" s="4" t="s">
        <v>1214</v>
      </c>
      <c r="C484" s="6" t="n">
        <v>9669</v>
      </c>
    </row>
    <row r="485" spans="1:6">
      <c r="A485" s="4" t="s">
        <v>45</v>
      </c>
      <c r="C485" s="5" t="n">
        <v>3800</v>
      </c>
    </row>
    <row r="486" spans="1:6">
      <c r="A486" s="4" t="s">
        <v>1324</v>
      </c>
    </row>
    <row r="487" spans="1:6">
      <c r="A487" s="4" t="s">
        <v>1202</v>
      </c>
      <c r="C487" s="4" t="s">
        <v>1325</v>
      </c>
    </row>
    <row r="488" spans="1:6">
      <c r="A488" s="4" t="s">
        <v>1204</v>
      </c>
      <c r="C488" s="4" t="s">
        <v>1249</v>
      </c>
    </row>
    <row r="489" spans="1:6">
      <c r="A489" s="4" t="s">
        <v>1206</v>
      </c>
      <c r="C489" s="4" t="s">
        <v>1231</v>
      </c>
    </row>
    <row r="490" spans="1:6">
      <c r="A490" s="4" t="s">
        <v>1208</v>
      </c>
      <c r="C490" s="4" t="s">
        <v>1209</v>
      </c>
    </row>
    <row r="491" spans="1:6">
      <c r="A491" s="4" t="s">
        <v>1210</v>
      </c>
      <c r="C491" s="5" t="n">
        <v>0</v>
      </c>
    </row>
    <row r="492" spans="1:6">
      <c r="A492" s="4" t="s">
        <v>38</v>
      </c>
      <c r="C492" s="6" t="n">
        <v>372</v>
      </c>
    </row>
    <row r="493" spans="1:6">
      <c r="A493" s="4" t="s">
        <v>1211</v>
      </c>
      <c r="C493" s="6" t="n">
        <v>4082</v>
      </c>
    </row>
    <row r="494" spans="1:6">
      <c r="A494" s="4" t="s">
        <v>1212</v>
      </c>
      <c r="C494" s="6" t="n">
        <v>1545</v>
      </c>
    </row>
    <row r="495" spans="1:6">
      <c r="A495" s="4" t="s">
        <v>1213</v>
      </c>
      <c r="B495" s="4" t="s">
        <v>1214</v>
      </c>
      <c r="C495" s="6" t="n">
        <v>372</v>
      </c>
    </row>
    <row r="496" spans="1:6">
      <c r="A496" s="4" t="s">
        <v>1215</v>
      </c>
      <c r="B496" s="4" t="s">
        <v>1214</v>
      </c>
      <c r="C496" s="6" t="n">
        <v>5627</v>
      </c>
    </row>
    <row r="497" spans="1:6">
      <c r="A497" s="4" t="s">
        <v>144</v>
      </c>
      <c r="B497" s="4" t="s">
        <v>1214</v>
      </c>
      <c r="C497" s="6" t="n">
        <v>5999</v>
      </c>
    </row>
    <row r="498" spans="1:6">
      <c r="A498" s="4" t="s">
        <v>45</v>
      </c>
      <c r="C498" s="5" t="n">
        <v>393</v>
      </c>
    </row>
    <row r="499" spans="1:6">
      <c r="A499" s="4" t="s">
        <v>1326</v>
      </c>
    </row>
    <row r="500" spans="1:6">
      <c r="A500" s="4" t="s">
        <v>1202</v>
      </c>
      <c r="C500" s="4" t="s">
        <v>1327</v>
      </c>
    </row>
    <row r="501" spans="1:6">
      <c r="A501" s="4" t="s">
        <v>1204</v>
      </c>
      <c r="C501" s="4" t="s">
        <v>1328</v>
      </c>
    </row>
    <row r="502" spans="1:6">
      <c r="A502" s="4" t="s">
        <v>1206</v>
      </c>
      <c r="C502" s="4" t="s">
        <v>1254</v>
      </c>
    </row>
    <row r="503" spans="1:6">
      <c r="A503" s="4" t="s">
        <v>1208</v>
      </c>
      <c r="C503" s="4" t="s">
        <v>1209</v>
      </c>
    </row>
    <row r="504" spans="1:6">
      <c r="A504" s="4" t="s">
        <v>1210</v>
      </c>
      <c r="B504" s="4" t="s">
        <v>1264</v>
      </c>
      <c r="C504" s="5" t="n">
        <v>12829</v>
      </c>
    </row>
    <row r="505" spans="1:6">
      <c r="A505" s="4" t="s">
        <v>38</v>
      </c>
      <c r="C505" s="6" t="n">
        <v>643</v>
      </c>
    </row>
    <row r="506" spans="1:6">
      <c r="A506" s="4" t="s">
        <v>1211</v>
      </c>
      <c r="C506" s="6" t="n">
        <v>5294</v>
      </c>
    </row>
    <row r="507" spans="1:6">
      <c r="A507" s="4" t="s">
        <v>1212</v>
      </c>
      <c r="C507" s="6" t="n">
        <v>2814</v>
      </c>
    </row>
    <row r="508" spans="1:6">
      <c r="A508" s="4" t="s">
        <v>1213</v>
      </c>
      <c r="B508" s="4" t="s">
        <v>1214</v>
      </c>
      <c r="C508" s="6" t="n">
        <v>643</v>
      </c>
    </row>
    <row r="509" spans="1:6">
      <c r="A509" s="4" t="s">
        <v>1215</v>
      </c>
      <c r="B509" s="4" t="s">
        <v>1214</v>
      </c>
      <c r="C509" s="6" t="n">
        <v>8108</v>
      </c>
    </row>
    <row r="510" spans="1:6">
      <c r="A510" s="4" t="s">
        <v>144</v>
      </c>
      <c r="B510" s="4" t="s">
        <v>1214</v>
      </c>
      <c r="C510" s="6" t="n">
        <v>8751</v>
      </c>
    </row>
    <row r="511" spans="1:6">
      <c r="A511" s="4" t="s">
        <v>45</v>
      </c>
      <c r="C511" s="5" t="n">
        <v>1957</v>
      </c>
    </row>
    <row r="512" spans="1:6">
      <c r="A512" s="4" t="s">
        <v>460</v>
      </c>
    </row>
    <row r="513" spans="1:6">
      <c r="A513" s="4" t="s">
        <v>1202</v>
      </c>
      <c r="C513" s="4" t="s">
        <v>1329</v>
      </c>
    </row>
    <row r="514" spans="1:6">
      <c r="A514" s="4" t="s">
        <v>1204</v>
      </c>
      <c r="C514" s="4" t="s">
        <v>1276</v>
      </c>
    </row>
    <row r="515" spans="1:6">
      <c r="A515" s="4" t="s">
        <v>1206</v>
      </c>
      <c r="C515" s="4" t="s">
        <v>34</v>
      </c>
    </row>
    <row r="516" spans="1:6">
      <c r="A516" s="4" t="s">
        <v>1208</v>
      </c>
      <c r="C516" s="4" t="s">
        <v>1209</v>
      </c>
    </row>
    <row r="517" spans="1:6">
      <c r="A517" s="4" t="s">
        <v>1210</v>
      </c>
      <c r="C517" s="5" t="n">
        <v>7150</v>
      </c>
    </row>
    <row r="518" spans="1:6">
      <c r="A518" s="4" t="s">
        <v>38</v>
      </c>
      <c r="C518" s="6" t="n">
        <v>1215</v>
      </c>
    </row>
    <row r="519" spans="1:6">
      <c r="A519" s="4" t="s">
        <v>1211</v>
      </c>
      <c r="C519" s="6" t="n">
        <v>18141</v>
      </c>
    </row>
    <row r="520" spans="1:6">
      <c r="A520" s="4" t="s">
        <v>1212</v>
      </c>
      <c r="C520" s="6" t="n">
        <v>2182</v>
      </c>
    </row>
    <row r="521" spans="1:6">
      <c r="A521" s="4" t="s">
        <v>1213</v>
      </c>
      <c r="B521" s="4" t="s">
        <v>1214</v>
      </c>
      <c r="C521" s="6" t="n">
        <v>1265</v>
      </c>
    </row>
    <row r="522" spans="1:6">
      <c r="A522" s="4" t="s">
        <v>1215</v>
      </c>
      <c r="B522" s="4" t="s">
        <v>1214</v>
      </c>
      <c r="C522" s="6" t="n">
        <v>20273</v>
      </c>
    </row>
    <row r="523" spans="1:6">
      <c r="A523" s="4" t="s">
        <v>144</v>
      </c>
      <c r="B523" s="4" t="s">
        <v>1214</v>
      </c>
      <c r="C523" s="6" t="n">
        <v>21538</v>
      </c>
    </row>
    <row r="524" spans="1:6">
      <c r="A524" s="4" t="s">
        <v>45</v>
      </c>
      <c r="C524" s="5" t="n">
        <v>322</v>
      </c>
    </row>
    <row r="525" spans="1:6">
      <c r="A525" s="4" t="s">
        <v>1330</v>
      </c>
    </row>
    <row r="526" spans="1:6">
      <c r="A526" s="4" t="s">
        <v>1202</v>
      </c>
      <c r="C526" s="4" t="s">
        <v>1252</v>
      </c>
    </row>
    <row r="527" spans="1:6">
      <c r="A527" s="4" t="s">
        <v>1204</v>
      </c>
      <c r="C527" s="4" t="s">
        <v>1302</v>
      </c>
    </row>
    <row r="528" spans="1:6">
      <c r="A528" s="4" t="s">
        <v>1206</v>
      </c>
      <c r="C528" s="4" t="s">
        <v>1254</v>
      </c>
    </row>
    <row r="529" spans="1:6">
      <c r="A529" s="4" t="s">
        <v>1208</v>
      </c>
      <c r="C529" s="4" t="s">
        <v>1209</v>
      </c>
    </row>
    <row r="530" spans="1:6">
      <c r="A530" s="4" t="s">
        <v>1210</v>
      </c>
      <c r="C530" s="5" t="n">
        <v>0</v>
      </c>
    </row>
    <row r="531" spans="1:6">
      <c r="A531" s="4" t="s">
        <v>38</v>
      </c>
      <c r="C531" s="6" t="n">
        <v>63</v>
      </c>
    </row>
    <row r="532" spans="1:6">
      <c r="A532" s="4" t="s">
        <v>1211</v>
      </c>
      <c r="C532" s="6" t="n">
        <v>584</v>
      </c>
    </row>
    <row r="533" spans="1:6">
      <c r="A533" s="4" t="s">
        <v>1212</v>
      </c>
      <c r="C533" s="6" t="n">
        <v>165</v>
      </c>
    </row>
    <row r="534" spans="1:6">
      <c r="A534" s="4" t="s">
        <v>1213</v>
      </c>
      <c r="B534" s="4" t="s">
        <v>1214</v>
      </c>
      <c r="C534" s="6" t="n">
        <v>63</v>
      </c>
    </row>
    <row r="535" spans="1:6">
      <c r="A535" s="4" t="s">
        <v>1215</v>
      </c>
      <c r="B535" s="4" t="s">
        <v>1214</v>
      </c>
      <c r="C535" s="6" t="n">
        <v>749</v>
      </c>
    </row>
    <row r="536" spans="1:6">
      <c r="A536" s="4" t="s">
        <v>144</v>
      </c>
      <c r="B536" s="4" t="s">
        <v>1214</v>
      </c>
      <c r="C536" s="6" t="n">
        <v>812</v>
      </c>
    </row>
    <row r="537" spans="1:6">
      <c r="A537" s="4" t="s">
        <v>45</v>
      </c>
      <c r="C537" s="5" t="n">
        <v>180</v>
      </c>
    </row>
    <row r="538" spans="1:6">
      <c r="A538" s="4" t="s">
        <v>1331</v>
      </c>
    </row>
    <row r="539" spans="1:6">
      <c r="A539" s="4" t="s">
        <v>1202</v>
      </c>
      <c r="C539" s="4" t="s">
        <v>1332</v>
      </c>
    </row>
    <row r="540" spans="1:6">
      <c r="A540" s="4" t="s">
        <v>1204</v>
      </c>
      <c r="C540" s="4" t="s">
        <v>1276</v>
      </c>
    </row>
    <row r="541" spans="1:6">
      <c r="A541" s="4" t="s">
        <v>1206</v>
      </c>
      <c r="C541" s="4" t="s">
        <v>1219</v>
      </c>
    </row>
    <row r="542" spans="1:6">
      <c r="A542" s="4" t="s">
        <v>1208</v>
      </c>
      <c r="C542" s="4" t="s">
        <v>1209</v>
      </c>
    </row>
    <row r="543" spans="1:6">
      <c r="A543" s="4" t="s">
        <v>1210</v>
      </c>
      <c r="B543" s="4" t="s">
        <v>1220</v>
      </c>
      <c r="C543" s="4" t="s">
        <v>66</v>
      </c>
    </row>
    <row r="544" spans="1:6">
      <c r="A544" s="4" t="s">
        <v>38</v>
      </c>
      <c r="C544" s="6" t="n">
        <v>370</v>
      </c>
    </row>
    <row r="545" spans="1:6">
      <c r="A545" s="4" t="s">
        <v>1211</v>
      </c>
      <c r="C545" s="6" t="n">
        <v>1220</v>
      </c>
    </row>
    <row r="546" spans="1:6">
      <c r="A546" s="4" t="s">
        <v>1212</v>
      </c>
      <c r="C546" s="6" t="n">
        <v>752</v>
      </c>
    </row>
    <row r="547" spans="1:6">
      <c r="A547" s="4" t="s">
        <v>1213</v>
      </c>
      <c r="B547" s="4" t="s">
        <v>1214</v>
      </c>
      <c r="C547" s="6" t="n">
        <v>370</v>
      </c>
    </row>
    <row r="548" spans="1:6">
      <c r="A548" s="4" t="s">
        <v>1215</v>
      </c>
      <c r="B548" s="4" t="s">
        <v>1214</v>
      </c>
      <c r="C548" s="6" t="n">
        <v>1972</v>
      </c>
    </row>
    <row r="549" spans="1:6">
      <c r="A549" s="4" t="s">
        <v>144</v>
      </c>
      <c r="B549" s="4" t="s">
        <v>1214</v>
      </c>
      <c r="C549" s="6" t="n">
        <v>2342</v>
      </c>
    </row>
    <row r="550" spans="1:6">
      <c r="A550" s="4" t="s">
        <v>45</v>
      </c>
      <c r="C550" s="5" t="n">
        <v>441</v>
      </c>
    </row>
    <row r="551" spans="1:6">
      <c r="A551" s="4" t="s">
        <v>680</v>
      </c>
    </row>
    <row r="552" spans="1:6">
      <c r="A552" s="4" t="s">
        <v>1202</v>
      </c>
      <c r="C552" s="4" t="s">
        <v>1333</v>
      </c>
    </row>
    <row r="553" spans="1:6">
      <c r="A553" s="4" t="s">
        <v>1204</v>
      </c>
      <c r="C553" s="4" t="s">
        <v>1258</v>
      </c>
    </row>
    <row r="554" spans="1:6">
      <c r="A554" s="4" t="s">
        <v>1206</v>
      </c>
      <c r="C554" s="4" t="s">
        <v>1283</v>
      </c>
    </row>
    <row r="555" spans="1:6">
      <c r="A555" s="4" t="s">
        <v>1208</v>
      </c>
      <c r="C555" s="4" t="s">
        <v>1209</v>
      </c>
    </row>
    <row r="556" spans="1:6">
      <c r="A556" s="4" t="s">
        <v>1210</v>
      </c>
      <c r="C556" s="5" t="n">
        <v>2007</v>
      </c>
    </row>
    <row r="557" spans="1:6">
      <c r="A557" s="4" t="s">
        <v>38</v>
      </c>
      <c r="C557" s="6" t="n">
        <v>248</v>
      </c>
    </row>
    <row r="558" spans="1:6">
      <c r="A558" s="4" t="s">
        <v>1211</v>
      </c>
      <c r="C558" s="6" t="n">
        <v>2148</v>
      </c>
    </row>
    <row r="559" spans="1:6">
      <c r="A559" s="4" t="s">
        <v>1212</v>
      </c>
      <c r="C559" s="6" t="n">
        <v>723</v>
      </c>
    </row>
    <row r="560" spans="1:6">
      <c r="A560" s="4" t="s">
        <v>1213</v>
      </c>
      <c r="B560" s="4" t="s">
        <v>1214</v>
      </c>
      <c r="C560" s="6" t="n">
        <v>248</v>
      </c>
    </row>
    <row r="561" spans="1:6">
      <c r="A561" s="4" t="s">
        <v>1215</v>
      </c>
      <c r="B561" s="4" t="s">
        <v>1214</v>
      </c>
      <c r="C561" s="6" t="n">
        <v>2871</v>
      </c>
    </row>
    <row r="562" spans="1:6">
      <c r="A562" s="4" t="s">
        <v>144</v>
      </c>
      <c r="B562" s="4" t="s">
        <v>1214</v>
      </c>
      <c r="C562" s="6" t="n">
        <v>3119</v>
      </c>
    </row>
    <row r="563" spans="1:6">
      <c r="A563" s="4" t="s">
        <v>45</v>
      </c>
      <c r="C563" s="5" t="n">
        <v>577</v>
      </c>
    </row>
    <row r="564" spans="1:6">
      <c r="A564" s="4" t="s">
        <v>1334</v>
      </c>
    </row>
    <row r="565" spans="1:6">
      <c r="A565" s="4" t="s">
        <v>1202</v>
      </c>
      <c r="C565" s="4" t="s">
        <v>1335</v>
      </c>
    </row>
    <row r="566" spans="1:6">
      <c r="A566" s="4" t="s">
        <v>1204</v>
      </c>
      <c r="C566" s="4" t="s">
        <v>1276</v>
      </c>
    </row>
    <row r="567" spans="1:6">
      <c r="A567" s="4" t="s">
        <v>1206</v>
      </c>
      <c r="C567" s="4" t="s">
        <v>1336</v>
      </c>
    </row>
    <row r="568" spans="1:6">
      <c r="A568" s="4" t="s">
        <v>1208</v>
      </c>
      <c r="C568" s="4" t="s">
        <v>1209</v>
      </c>
    </row>
    <row r="569" spans="1:6">
      <c r="A569" s="4" t="s">
        <v>1210</v>
      </c>
      <c r="C569" s="5" t="n">
        <v>0</v>
      </c>
    </row>
    <row r="570" spans="1:6">
      <c r="A570" s="4" t="s">
        <v>38</v>
      </c>
      <c r="C570" s="6" t="n">
        <v>573</v>
      </c>
    </row>
    <row r="571" spans="1:6">
      <c r="A571" s="4" t="s">
        <v>1211</v>
      </c>
      <c r="C571" s="6" t="n">
        <v>2152</v>
      </c>
    </row>
    <row r="572" spans="1:6">
      <c r="A572" s="4" t="s">
        <v>1212</v>
      </c>
      <c r="C572" s="6" t="n">
        <v>12918</v>
      </c>
    </row>
    <row r="573" spans="1:6">
      <c r="A573" s="4" t="s">
        <v>1213</v>
      </c>
      <c r="B573" s="4" t="s">
        <v>1214</v>
      </c>
      <c r="C573" s="6" t="n">
        <v>573</v>
      </c>
    </row>
    <row r="574" spans="1:6">
      <c r="A574" s="4" t="s">
        <v>1215</v>
      </c>
      <c r="B574" s="4" t="s">
        <v>1214</v>
      </c>
      <c r="C574" s="6" t="n">
        <v>15070</v>
      </c>
    </row>
    <row r="575" spans="1:6">
      <c r="A575" s="4" t="s">
        <v>144</v>
      </c>
      <c r="B575" s="4" t="s">
        <v>1214</v>
      </c>
      <c r="C575" s="6" t="n">
        <v>15643</v>
      </c>
    </row>
    <row r="576" spans="1:6">
      <c r="A576" s="4" t="s">
        <v>45</v>
      </c>
      <c r="C576" s="5" t="n">
        <v>5964</v>
      </c>
    </row>
    <row r="577" spans="1:6">
      <c r="A577" s="4" t="s">
        <v>1337</v>
      </c>
    </row>
    <row r="578" spans="1:6">
      <c r="A578" s="4" t="s">
        <v>1202</v>
      </c>
      <c r="C578" s="4" t="s">
        <v>1338</v>
      </c>
    </row>
    <row r="579" spans="1:6">
      <c r="A579" s="4" t="s">
        <v>1204</v>
      </c>
      <c r="C579" s="4" t="s">
        <v>1339</v>
      </c>
    </row>
    <row r="580" spans="1:6">
      <c r="A580" s="4" t="s">
        <v>1206</v>
      </c>
      <c r="C580" s="4" t="s">
        <v>1231</v>
      </c>
    </row>
    <row r="581" spans="1:6">
      <c r="A581" s="4" t="s">
        <v>1208</v>
      </c>
      <c r="C581" s="4" t="s">
        <v>1209</v>
      </c>
    </row>
    <row r="582" spans="1:6">
      <c r="A582" s="4" t="s">
        <v>1210</v>
      </c>
      <c r="C582" s="5" t="n">
        <v>0</v>
      </c>
    </row>
    <row r="583" spans="1:6">
      <c r="A583" s="4" t="s">
        <v>38</v>
      </c>
      <c r="C583" s="6" t="n">
        <v>825</v>
      </c>
    </row>
    <row r="584" spans="1:6">
      <c r="A584" s="4" t="s">
        <v>1211</v>
      </c>
      <c r="C584" s="6" t="n">
        <v>4264</v>
      </c>
    </row>
    <row r="585" spans="1:6">
      <c r="A585" s="4" t="s">
        <v>1212</v>
      </c>
      <c r="C585" s="6" t="n">
        <v>352</v>
      </c>
    </row>
    <row r="586" spans="1:6">
      <c r="A586" s="4" t="s">
        <v>1213</v>
      </c>
      <c r="B586" s="4" t="s">
        <v>1214</v>
      </c>
      <c r="C586" s="6" t="n">
        <v>825</v>
      </c>
    </row>
    <row r="587" spans="1:6">
      <c r="A587" s="4" t="s">
        <v>1215</v>
      </c>
      <c r="B587" s="4" t="s">
        <v>1214</v>
      </c>
      <c r="C587" s="6" t="n">
        <v>4616</v>
      </c>
    </row>
    <row r="588" spans="1:6">
      <c r="A588" s="4" t="s">
        <v>144</v>
      </c>
      <c r="B588" s="4" t="s">
        <v>1214</v>
      </c>
      <c r="C588" s="6" t="n">
        <v>5441</v>
      </c>
    </row>
    <row r="589" spans="1:6">
      <c r="A589" s="4" t="s">
        <v>45</v>
      </c>
      <c r="C589" s="5" t="n">
        <v>343</v>
      </c>
    </row>
    <row r="590" spans="1:6">
      <c r="A590" s="4" t="s">
        <v>1340</v>
      </c>
    </row>
    <row r="591" spans="1:6">
      <c r="A591" s="4" t="s">
        <v>1202</v>
      </c>
      <c r="C591" s="4" t="s">
        <v>1229</v>
      </c>
    </row>
    <row r="592" spans="1:6">
      <c r="A592" s="4" t="s">
        <v>1204</v>
      </c>
      <c r="C592" s="4" t="s">
        <v>1328</v>
      </c>
    </row>
    <row r="593" spans="1:6">
      <c r="A593" s="4" t="s">
        <v>1206</v>
      </c>
      <c r="C593" s="4" t="s">
        <v>1219</v>
      </c>
    </row>
    <row r="594" spans="1:6">
      <c r="A594" s="4" t="s">
        <v>1208</v>
      </c>
      <c r="C594" s="4" t="s">
        <v>1209</v>
      </c>
    </row>
    <row r="595" spans="1:6">
      <c r="A595" s="4" t="s">
        <v>1210</v>
      </c>
      <c r="B595" s="4" t="s">
        <v>1220</v>
      </c>
      <c r="C595" s="4" t="s">
        <v>66</v>
      </c>
    </row>
    <row r="596" spans="1:6">
      <c r="A596" s="4" t="s">
        <v>38</v>
      </c>
      <c r="C596" s="6" t="n">
        <v>510</v>
      </c>
    </row>
    <row r="597" spans="1:6">
      <c r="A597" s="4" t="s">
        <v>1211</v>
      </c>
      <c r="C597" s="6" t="n">
        <v>7084</v>
      </c>
    </row>
    <row r="598" spans="1:6">
      <c r="A598" s="4" t="s">
        <v>1212</v>
      </c>
      <c r="C598" s="6" t="n">
        <v>5372</v>
      </c>
    </row>
    <row r="599" spans="1:6">
      <c r="A599" s="4" t="s">
        <v>1213</v>
      </c>
      <c r="B599" s="4" t="s">
        <v>1214</v>
      </c>
      <c r="C599" s="6" t="n">
        <v>510</v>
      </c>
    </row>
    <row r="600" spans="1:6">
      <c r="A600" s="4" t="s">
        <v>1215</v>
      </c>
      <c r="B600" s="4" t="s">
        <v>1214</v>
      </c>
      <c r="C600" s="6" t="n">
        <v>12456</v>
      </c>
    </row>
    <row r="601" spans="1:6">
      <c r="A601" s="4" t="s">
        <v>144</v>
      </c>
      <c r="B601" s="4" t="s">
        <v>1214</v>
      </c>
      <c r="C601" s="6" t="n">
        <v>12966</v>
      </c>
    </row>
    <row r="602" spans="1:6">
      <c r="A602" s="4" t="s">
        <v>45</v>
      </c>
      <c r="C602" s="5" t="n">
        <v>2807</v>
      </c>
    </row>
    <row r="603" spans="1:6">
      <c r="A603" s="4" t="s">
        <v>681</v>
      </c>
    </row>
    <row r="604" spans="1:6">
      <c r="A604" s="4" t="s">
        <v>1202</v>
      </c>
      <c r="C604" s="4" t="s">
        <v>1341</v>
      </c>
    </row>
    <row r="605" spans="1:6">
      <c r="A605" s="4" t="s">
        <v>1204</v>
      </c>
      <c r="C605" s="4" t="s">
        <v>1342</v>
      </c>
    </row>
    <row r="606" spans="1:6">
      <c r="A606" s="4" t="s">
        <v>1206</v>
      </c>
      <c r="C606" s="4" t="s">
        <v>1296</v>
      </c>
    </row>
    <row r="607" spans="1:6">
      <c r="A607" s="4" t="s">
        <v>1208</v>
      </c>
      <c r="C607" s="4" t="s">
        <v>1209</v>
      </c>
    </row>
    <row r="608" spans="1:6">
      <c r="A608" s="4" t="s">
        <v>1210</v>
      </c>
      <c r="C608" s="5" t="n">
        <v>16054</v>
      </c>
    </row>
    <row r="609" spans="1:6">
      <c r="A609" s="4" t="s">
        <v>38</v>
      </c>
      <c r="C609" s="6" t="n">
        <v>145</v>
      </c>
    </row>
    <row r="610" spans="1:6">
      <c r="A610" s="4" t="s">
        <v>1211</v>
      </c>
      <c r="C610" s="6" t="n">
        <v>1695</v>
      </c>
    </row>
    <row r="611" spans="1:6">
      <c r="A611" s="4" t="s">
        <v>1212</v>
      </c>
      <c r="C611" s="6" t="n">
        <v>12769</v>
      </c>
    </row>
    <row r="612" spans="1:6">
      <c r="A612" s="4" t="s">
        <v>1213</v>
      </c>
      <c r="B612" s="4" t="s">
        <v>1214</v>
      </c>
      <c r="C612" s="6" t="n">
        <v>404</v>
      </c>
    </row>
    <row r="613" spans="1:6">
      <c r="A613" s="4" t="s">
        <v>1215</v>
      </c>
      <c r="B613" s="4" t="s">
        <v>1214</v>
      </c>
      <c r="C613" s="6" t="n">
        <v>14205</v>
      </c>
    </row>
    <row r="614" spans="1:6">
      <c r="A614" s="4" t="s">
        <v>144</v>
      </c>
      <c r="B614" s="4" t="s">
        <v>1214</v>
      </c>
      <c r="C614" s="6" t="n">
        <v>14609</v>
      </c>
    </row>
    <row r="615" spans="1:6">
      <c r="A615" s="4" t="s">
        <v>45</v>
      </c>
      <c r="C615" s="5" t="n">
        <v>7569</v>
      </c>
    </row>
    <row r="616" spans="1:6">
      <c r="A616" s="4" t="s">
        <v>1343</v>
      </c>
    </row>
    <row r="617" spans="1:6">
      <c r="A617" s="4" t="s">
        <v>1202</v>
      </c>
      <c r="C617" s="4" t="s">
        <v>1344</v>
      </c>
    </row>
    <row r="618" spans="1:6">
      <c r="A618" s="4" t="s">
        <v>1204</v>
      </c>
      <c r="C618" s="4" t="s">
        <v>1342</v>
      </c>
    </row>
    <row r="619" spans="1:6">
      <c r="A619" s="4" t="s">
        <v>1206</v>
      </c>
      <c r="C619" s="4" t="s">
        <v>1231</v>
      </c>
    </row>
    <row r="620" spans="1:6">
      <c r="A620" s="4" t="s">
        <v>1208</v>
      </c>
      <c r="C620" s="4" t="s">
        <v>1209</v>
      </c>
    </row>
    <row r="621" spans="1:6">
      <c r="A621" s="4" t="s">
        <v>1210</v>
      </c>
      <c r="C621" s="5" t="n">
        <v>0</v>
      </c>
    </row>
    <row r="622" spans="1:6">
      <c r="A622" s="4" t="s">
        <v>38</v>
      </c>
      <c r="C622" s="6" t="n">
        <v>961</v>
      </c>
    </row>
    <row r="623" spans="1:6">
      <c r="A623" s="4" t="s">
        <v>1211</v>
      </c>
      <c r="C623" s="6" t="n">
        <v>1464</v>
      </c>
    </row>
    <row r="624" spans="1:6">
      <c r="A624" s="4" t="s">
        <v>1212</v>
      </c>
      <c r="C624" s="6" t="n">
        <v>5230</v>
      </c>
    </row>
    <row r="625" spans="1:6">
      <c r="A625" s="4" t="s">
        <v>1213</v>
      </c>
      <c r="B625" s="4" t="s">
        <v>1214</v>
      </c>
      <c r="C625" s="6" t="n">
        <v>961</v>
      </c>
    </row>
    <row r="626" spans="1:6">
      <c r="A626" s="4" t="s">
        <v>1215</v>
      </c>
      <c r="B626" s="4" t="s">
        <v>1214</v>
      </c>
      <c r="C626" s="6" t="n">
        <v>6694</v>
      </c>
    </row>
    <row r="627" spans="1:6">
      <c r="A627" s="4" t="s">
        <v>144</v>
      </c>
      <c r="B627" s="4" t="s">
        <v>1214</v>
      </c>
      <c r="C627" s="6" t="n">
        <v>7655</v>
      </c>
    </row>
    <row r="628" spans="1:6">
      <c r="A628" s="4" t="s">
        <v>45</v>
      </c>
      <c r="C628" s="5" t="n">
        <v>541</v>
      </c>
    </row>
    <row r="629" spans="1:6">
      <c r="A629" s="4" t="s">
        <v>1345</v>
      </c>
    </row>
    <row r="630" spans="1:6">
      <c r="A630" s="4" t="s">
        <v>1202</v>
      </c>
      <c r="C630" s="4" t="s">
        <v>1346</v>
      </c>
    </row>
    <row r="631" spans="1:6">
      <c r="A631" s="4" t="s">
        <v>1204</v>
      </c>
      <c r="C631" s="4" t="s">
        <v>1347</v>
      </c>
    </row>
    <row r="632" spans="1:6">
      <c r="A632" s="4" t="s">
        <v>1206</v>
      </c>
      <c r="C632" s="4" t="s">
        <v>1231</v>
      </c>
    </row>
    <row r="633" spans="1:6">
      <c r="A633" s="4" t="s">
        <v>1208</v>
      </c>
      <c r="C633" s="4" t="s">
        <v>1209</v>
      </c>
    </row>
    <row r="634" spans="1:6">
      <c r="A634" s="4" t="s">
        <v>1210</v>
      </c>
      <c r="C634" s="5" t="n">
        <v>0</v>
      </c>
    </row>
    <row r="635" spans="1:6">
      <c r="A635" s="4" t="s">
        <v>38</v>
      </c>
      <c r="C635" s="6" t="n">
        <v>1277</v>
      </c>
    </row>
    <row r="636" spans="1:6">
      <c r="A636" s="4" t="s">
        <v>1211</v>
      </c>
      <c r="C636" s="6" t="n">
        <v>3034</v>
      </c>
    </row>
    <row r="637" spans="1:6">
      <c r="A637" s="4" t="s">
        <v>1212</v>
      </c>
      <c r="C637" s="6" t="n">
        <v>4404</v>
      </c>
    </row>
    <row r="638" spans="1:6">
      <c r="A638" s="4" t="s">
        <v>1213</v>
      </c>
      <c r="B638" s="4" t="s">
        <v>1214</v>
      </c>
      <c r="C638" s="6" t="n">
        <v>1277</v>
      </c>
    </row>
    <row r="639" spans="1:6">
      <c r="A639" s="4" t="s">
        <v>1215</v>
      </c>
      <c r="B639" s="4" t="s">
        <v>1214</v>
      </c>
      <c r="C639" s="6" t="n">
        <v>7438</v>
      </c>
    </row>
    <row r="640" spans="1:6">
      <c r="A640" s="4" t="s">
        <v>144</v>
      </c>
      <c r="B640" s="4" t="s">
        <v>1214</v>
      </c>
      <c r="C640" s="6" t="n">
        <v>8715</v>
      </c>
    </row>
    <row r="641" spans="1:6">
      <c r="A641" s="4" t="s">
        <v>45</v>
      </c>
      <c r="C641" s="5" t="n">
        <v>536</v>
      </c>
    </row>
    <row r="642" spans="1:6">
      <c r="A642" s="4" t="s">
        <v>1348</v>
      </c>
    </row>
    <row r="643" spans="1:6">
      <c r="A643" s="4" t="s">
        <v>1202</v>
      </c>
      <c r="C643" s="4" t="s">
        <v>1349</v>
      </c>
    </row>
    <row r="644" spans="1:6">
      <c r="A644" s="4" t="s">
        <v>1204</v>
      </c>
      <c r="C644" s="4" t="s">
        <v>1350</v>
      </c>
    </row>
    <row r="645" spans="1:6">
      <c r="A645" s="4" t="s">
        <v>1206</v>
      </c>
      <c r="C645" s="4" t="s">
        <v>1283</v>
      </c>
    </row>
    <row r="646" spans="1:6">
      <c r="A646" s="4" t="s">
        <v>1208</v>
      </c>
      <c r="C646" s="4" t="s">
        <v>1209</v>
      </c>
    </row>
    <row r="647" spans="1:6">
      <c r="A647" s="4" t="s">
        <v>1210</v>
      </c>
      <c r="B647" s="4" t="s">
        <v>1351</v>
      </c>
      <c r="C647" s="4" t="s">
        <v>66</v>
      </c>
    </row>
    <row r="648" spans="1:6">
      <c r="A648" s="4" t="s">
        <v>38</v>
      </c>
      <c r="C648" s="6" t="n">
        <v>484</v>
      </c>
    </row>
    <row r="649" spans="1:6">
      <c r="A649" s="4" t="s">
        <v>1211</v>
      </c>
      <c r="C649" s="6" t="n">
        <v>2679</v>
      </c>
    </row>
    <row r="650" spans="1:6">
      <c r="A650" s="4" t="s">
        <v>1212</v>
      </c>
      <c r="C650" s="6" t="n">
        <v>2952</v>
      </c>
    </row>
    <row r="651" spans="1:6">
      <c r="A651" s="4" t="s">
        <v>1213</v>
      </c>
      <c r="B651" s="4" t="s">
        <v>1214</v>
      </c>
      <c r="C651" s="6" t="n">
        <v>484</v>
      </c>
    </row>
    <row r="652" spans="1:6">
      <c r="A652" s="4" t="s">
        <v>1215</v>
      </c>
      <c r="B652" s="4" t="s">
        <v>1214</v>
      </c>
      <c r="C652" s="6" t="n">
        <v>5631</v>
      </c>
    </row>
    <row r="653" spans="1:6">
      <c r="A653" s="4" t="s">
        <v>144</v>
      </c>
      <c r="B653" s="4" t="s">
        <v>1214</v>
      </c>
      <c r="C653" s="6" t="n">
        <v>6115</v>
      </c>
    </row>
    <row r="654" spans="1:6">
      <c r="A654" s="4" t="s">
        <v>45</v>
      </c>
      <c r="C654" s="5" t="n">
        <v>881</v>
      </c>
    </row>
    <row r="655" spans="1:6">
      <c r="A655" s="4" t="s">
        <v>684</v>
      </c>
    </row>
    <row r="656" spans="1:6">
      <c r="A656" s="4" t="s">
        <v>1202</v>
      </c>
      <c r="C656" s="4" t="s">
        <v>1352</v>
      </c>
    </row>
    <row r="657" spans="1:6">
      <c r="A657" s="4" t="s">
        <v>1204</v>
      </c>
      <c r="C657" s="4" t="s">
        <v>1353</v>
      </c>
    </row>
    <row r="658" spans="1:6">
      <c r="A658" s="4" t="s">
        <v>1206</v>
      </c>
      <c r="C658" s="4" t="s">
        <v>1219</v>
      </c>
    </row>
    <row r="659" spans="1:6">
      <c r="A659" s="4" t="s">
        <v>1208</v>
      </c>
      <c r="C659" s="4" t="s">
        <v>1209</v>
      </c>
    </row>
    <row r="660" spans="1:6">
      <c r="A660" s="4" t="s">
        <v>1210</v>
      </c>
      <c r="C660" s="5" t="n">
        <v>7619</v>
      </c>
    </row>
    <row r="661" spans="1:6">
      <c r="A661" s="4" t="s">
        <v>38</v>
      </c>
      <c r="C661" s="6" t="n">
        <v>1632</v>
      </c>
    </row>
    <row r="662" spans="1:6">
      <c r="A662" s="4" t="s">
        <v>1211</v>
      </c>
      <c r="C662" s="6" t="n">
        <v>5618</v>
      </c>
    </row>
    <row r="663" spans="1:6">
      <c r="A663" s="4" t="s">
        <v>1212</v>
      </c>
      <c r="C663" s="6" t="n">
        <v>7270</v>
      </c>
    </row>
    <row r="664" spans="1:6">
      <c r="A664" s="4" t="s">
        <v>1213</v>
      </c>
      <c r="B664" s="4" t="s">
        <v>1214</v>
      </c>
      <c r="C664" s="6" t="n">
        <v>1632</v>
      </c>
    </row>
    <row r="665" spans="1:6">
      <c r="A665" s="4" t="s">
        <v>1215</v>
      </c>
      <c r="B665" s="4" t="s">
        <v>1214</v>
      </c>
      <c r="C665" s="6" t="n">
        <v>12888</v>
      </c>
    </row>
    <row r="666" spans="1:6">
      <c r="A666" s="4" t="s">
        <v>144</v>
      </c>
      <c r="B666" s="4" t="s">
        <v>1214</v>
      </c>
      <c r="C666" s="6" t="n">
        <v>14520</v>
      </c>
    </row>
    <row r="667" spans="1:6">
      <c r="A667" s="4" t="s">
        <v>45</v>
      </c>
      <c r="C667" s="5" t="n">
        <v>2769</v>
      </c>
    </row>
    <row r="668" spans="1:6">
      <c r="A668" s="4" t="s">
        <v>1354</v>
      </c>
    </row>
    <row r="669" spans="1:6">
      <c r="A669" s="4" t="s">
        <v>1202</v>
      </c>
      <c r="C669" s="4" t="s">
        <v>1229</v>
      </c>
    </row>
    <row r="670" spans="1:6">
      <c r="A670" s="4" t="s">
        <v>1204</v>
      </c>
      <c r="C670" s="4" t="s">
        <v>1355</v>
      </c>
    </row>
    <row r="671" spans="1:6">
      <c r="A671" s="4" t="s">
        <v>1206</v>
      </c>
      <c r="C671" s="4" t="s">
        <v>1250</v>
      </c>
    </row>
    <row r="672" spans="1:6">
      <c r="A672" s="4" t="s">
        <v>1208</v>
      </c>
      <c r="C672" s="4" t="s">
        <v>1209</v>
      </c>
    </row>
    <row r="673" spans="1:6">
      <c r="A673" s="4" t="s">
        <v>1210</v>
      </c>
      <c r="C673" s="5" t="n">
        <v>8176</v>
      </c>
    </row>
    <row r="674" spans="1:6">
      <c r="A674" s="4" t="s">
        <v>38</v>
      </c>
      <c r="C674" s="6" t="n">
        <v>491</v>
      </c>
    </row>
    <row r="675" spans="1:6">
      <c r="A675" s="4" t="s">
        <v>1211</v>
      </c>
      <c r="C675" s="6" t="n">
        <v>13808</v>
      </c>
    </row>
    <row r="676" spans="1:6">
      <c r="A676" s="4" t="s">
        <v>1212</v>
      </c>
      <c r="C676" s="6" t="n">
        <v>6020</v>
      </c>
    </row>
    <row r="677" spans="1:6">
      <c r="A677" s="4" t="s">
        <v>1213</v>
      </c>
      <c r="B677" s="4" t="s">
        <v>1214</v>
      </c>
      <c r="C677" s="6" t="n">
        <v>491</v>
      </c>
    </row>
    <row r="678" spans="1:6">
      <c r="A678" s="4" t="s">
        <v>1215</v>
      </c>
      <c r="B678" s="4" t="s">
        <v>1214</v>
      </c>
      <c r="C678" s="6" t="n">
        <v>19828</v>
      </c>
    </row>
    <row r="679" spans="1:6">
      <c r="A679" s="4" t="s">
        <v>144</v>
      </c>
      <c r="B679" s="4" t="s">
        <v>1214</v>
      </c>
      <c r="C679" s="6" t="n">
        <v>20319</v>
      </c>
    </row>
    <row r="680" spans="1:6">
      <c r="A680" s="4" t="s">
        <v>45</v>
      </c>
      <c r="C680" s="5" t="n">
        <v>3014</v>
      </c>
    </row>
    <row r="681" spans="1:6">
      <c r="A681" s="4" t="s">
        <v>1356</v>
      </c>
    </row>
    <row r="682" spans="1:6">
      <c r="A682" s="4" t="s">
        <v>1202</v>
      </c>
      <c r="C682" s="4" t="s">
        <v>1357</v>
      </c>
    </row>
    <row r="683" spans="1:6">
      <c r="A683" s="4" t="s">
        <v>1204</v>
      </c>
      <c r="C683" s="4" t="s">
        <v>1358</v>
      </c>
    </row>
    <row r="684" spans="1:6">
      <c r="A684" s="4" t="s">
        <v>1206</v>
      </c>
      <c r="C684" s="4" t="s">
        <v>1250</v>
      </c>
    </row>
    <row r="685" spans="1:6">
      <c r="A685" s="4" t="s">
        <v>1208</v>
      </c>
      <c r="C685" s="4" t="s">
        <v>1209</v>
      </c>
    </row>
    <row r="686" spans="1:6">
      <c r="A686" s="4" t="s">
        <v>1210</v>
      </c>
      <c r="C686" s="5" t="n">
        <v>2119</v>
      </c>
    </row>
    <row r="687" spans="1:6">
      <c r="A687" s="4" t="s">
        <v>38</v>
      </c>
      <c r="C687" s="6" t="n">
        <v>194</v>
      </c>
    </row>
    <row r="688" spans="1:6">
      <c r="A688" s="4" t="s">
        <v>1211</v>
      </c>
      <c r="C688" s="6" t="n">
        <v>3591</v>
      </c>
    </row>
    <row r="689" spans="1:6">
      <c r="A689" s="4" t="s">
        <v>1212</v>
      </c>
      <c r="C689" s="6" t="n">
        <v>1087</v>
      </c>
    </row>
    <row r="690" spans="1:6">
      <c r="A690" s="4" t="s">
        <v>1213</v>
      </c>
      <c r="B690" s="4" t="s">
        <v>1214</v>
      </c>
      <c r="C690" s="6" t="n">
        <v>194</v>
      </c>
    </row>
    <row r="691" spans="1:6">
      <c r="A691" s="4" t="s">
        <v>1215</v>
      </c>
      <c r="B691" s="4" t="s">
        <v>1214</v>
      </c>
      <c r="C691" s="6" t="n">
        <v>4678</v>
      </c>
    </row>
    <row r="692" spans="1:6">
      <c r="A692" s="4" t="s">
        <v>144</v>
      </c>
      <c r="B692" s="4" t="s">
        <v>1214</v>
      </c>
      <c r="C692" s="6" t="n">
        <v>4872</v>
      </c>
    </row>
    <row r="693" spans="1:6">
      <c r="A693" s="4" t="s">
        <v>45</v>
      </c>
      <c r="C693" s="5" t="n">
        <v>751</v>
      </c>
    </row>
    <row r="694" spans="1:6">
      <c r="A694" s="4" t="s">
        <v>1359</v>
      </c>
    </row>
    <row r="695" spans="1:6">
      <c r="A695" s="4" t="s">
        <v>1202</v>
      </c>
      <c r="C695" s="4" t="s">
        <v>1360</v>
      </c>
    </row>
    <row r="696" spans="1:6">
      <c r="A696" s="4" t="s">
        <v>1204</v>
      </c>
      <c r="C696" s="4" t="s">
        <v>1361</v>
      </c>
    </row>
    <row r="697" spans="1:6">
      <c r="A697" s="4" t="s">
        <v>1206</v>
      </c>
      <c r="C697" s="4" t="s">
        <v>1283</v>
      </c>
    </row>
    <row r="698" spans="1:6">
      <c r="A698" s="4" t="s">
        <v>1208</v>
      </c>
      <c r="C698" s="4" t="s">
        <v>1209</v>
      </c>
    </row>
    <row r="699" spans="1:6">
      <c r="A699" s="4" t="s">
        <v>1210</v>
      </c>
      <c r="C699" s="5" t="n">
        <v>0</v>
      </c>
    </row>
    <row r="700" spans="1:6">
      <c r="A700" s="4" t="s">
        <v>38</v>
      </c>
      <c r="C700" s="6" t="n">
        <v>141</v>
      </c>
    </row>
    <row r="701" spans="1:6">
      <c r="A701" s="4" t="s">
        <v>1211</v>
      </c>
      <c r="C701" s="6" t="n">
        <v>3516</v>
      </c>
    </row>
    <row r="702" spans="1:6">
      <c r="A702" s="4" t="s">
        <v>1212</v>
      </c>
      <c r="C702" s="6" t="n">
        <v>5712</v>
      </c>
    </row>
    <row r="703" spans="1:6">
      <c r="A703" s="4" t="s">
        <v>1213</v>
      </c>
      <c r="B703" s="4" t="s">
        <v>1214</v>
      </c>
      <c r="C703" s="6" t="n">
        <v>141</v>
      </c>
    </row>
    <row r="704" spans="1:6">
      <c r="A704" s="4" t="s">
        <v>1215</v>
      </c>
      <c r="B704" s="4" t="s">
        <v>1214</v>
      </c>
      <c r="C704" s="6" t="n">
        <v>9228</v>
      </c>
    </row>
    <row r="705" spans="1:6">
      <c r="A705" s="4" t="s">
        <v>144</v>
      </c>
      <c r="B705" s="4" t="s">
        <v>1214</v>
      </c>
      <c r="C705" s="6" t="n">
        <v>9369</v>
      </c>
    </row>
    <row r="706" spans="1:6">
      <c r="A706" s="4" t="s">
        <v>45</v>
      </c>
      <c r="C706" s="5" t="n">
        <v>1520</v>
      </c>
    </row>
    <row r="707" spans="1:6">
      <c r="A707" s="4" t="s">
        <v>1362</v>
      </c>
    </row>
    <row r="708" spans="1:6">
      <c r="A708" s="4" t="s">
        <v>1202</v>
      </c>
      <c r="C708" s="4" t="s">
        <v>1363</v>
      </c>
    </row>
    <row r="709" spans="1:6">
      <c r="A709" s="4" t="s">
        <v>1204</v>
      </c>
      <c r="C709" s="4" t="s">
        <v>1364</v>
      </c>
    </row>
    <row r="710" spans="1:6">
      <c r="A710" s="4" t="s">
        <v>1206</v>
      </c>
      <c r="C710" s="4" t="s">
        <v>1250</v>
      </c>
    </row>
    <row r="711" spans="1:6">
      <c r="A711" s="4" t="s">
        <v>1208</v>
      </c>
      <c r="C711" s="4" t="s">
        <v>1209</v>
      </c>
    </row>
    <row r="712" spans="1:6">
      <c r="A712" s="4" t="s">
        <v>1210</v>
      </c>
      <c r="C712" s="5" t="n">
        <v>0</v>
      </c>
    </row>
    <row r="713" spans="1:6">
      <c r="A713" s="4" t="s">
        <v>38</v>
      </c>
      <c r="C713" s="6" t="n">
        <v>399</v>
      </c>
    </row>
    <row r="714" spans="1:6">
      <c r="A714" s="4" t="s">
        <v>1211</v>
      </c>
      <c r="C714" s="6" t="n">
        <v>865</v>
      </c>
    </row>
    <row r="715" spans="1:6">
      <c r="A715" s="4" t="s">
        <v>1212</v>
      </c>
      <c r="C715" s="6" t="n">
        <v>1817</v>
      </c>
    </row>
    <row r="716" spans="1:6">
      <c r="A716" s="4" t="s">
        <v>1213</v>
      </c>
      <c r="B716" s="4" t="s">
        <v>1214</v>
      </c>
      <c r="C716" s="6" t="n">
        <v>399</v>
      </c>
    </row>
    <row r="717" spans="1:6">
      <c r="A717" s="4" t="s">
        <v>1215</v>
      </c>
      <c r="B717" s="4" t="s">
        <v>1214</v>
      </c>
      <c r="C717" s="6" t="n">
        <v>2682</v>
      </c>
    </row>
    <row r="718" spans="1:6">
      <c r="A718" s="4" t="s">
        <v>144</v>
      </c>
      <c r="B718" s="4" t="s">
        <v>1214</v>
      </c>
      <c r="C718" s="6" t="n">
        <v>3081</v>
      </c>
    </row>
    <row r="719" spans="1:6">
      <c r="A719" s="4" t="s">
        <v>45</v>
      </c>
      <c r="C719" s="5" t="n">
        <v>279</v>
      </c>
    </row>
    <row r="720" spans="1:6">
      <c r="A720" s="4" t="s">
        <v>1365</v>
      </c>
    </row>
    <row r="721" spans="1:6">
      <c r="A721" s="4" t="s">
        <v>1202</v>
      </c>
      <c r="C721" s="4" t="s">
        <v>1366</v>
      </c>
    </row>
    <row r="722" spans="1:6">
      <c r="A722" s="4" t="s">
        <v>1204</v>
      </c>
      <c r="C722" s="4" t="s">
        <v>1367</v>
      </c>
    </row>
    <row r="723" spans="1:6">
      <c r="A723" s="4" t="s">
        <v>1206</v>
      </c>
      <c r="C723" s="4" t="s">
        <v>1283</v>
      </c>
    </row>
    <row r="724" spans="1:6">
      <c r="A724" s="4" t="s">
        <v>1208</v>
      </c>
      <c r="C724" s="4" t="s">
        <v>1209</v>
      </c>
    </row>
    <row r="725" spans="1:6">
      <c r="A725" s="4" t="s">
        <v>1210</v>
      </c>
      <c r="B725" s="4" t="s">
        <v>1351</v>
      </c>
      <c r="C725" s="5" t="n">
        <v>7765</v>
      </c>
    </row>
    <row r="726" spans="1:6">
      <c r="A726" s="4" t="s">
        <v>38</v>
      </c>
      <c r="C726" s="6" t="n">
        <v>686</v>
      </c>
    </row>
    <row r="727" spans="1:6">
      <c r="A727" s="4" t="s">
        <v>1211</v>
      </c>
      <c r="C727" s="6" t="n">
        <v>2784</v>
      </c>
    </row>
    <row r="728" spans="1:6">
      <c r="A728" s="4" t="s">
        <v>1212</v>
      </c>
      <c r="C728" s="6" t="n">
        <v>3273</v>
      </c>
    </row>
    <row r="729" spans="1:6">
      <c r="A729" s="4" t="s">
        <v>1213</v>
      </c>
      <c r="B729" s="4" t="s">
        <v>1214</v>
      </c>
      <c r="C729" s="6" t="n">
        <v>686</v>
      </c>
    </row>
    <row r="730" spans="1:6">
      <c r="A730" s="4" t="s">
        <v>1215</v>
      </c>
      <c r="B730" s="4" t="s">
        <v>1214</v>
      </c>
      <c r="C730" s="6" t="n">
        <v>6057</v>
      </c>
    </row>
    <row r="731" spans="1:6">
      <c r="A731" s="4" t="s">
        <v>144</v>
      </c>
      <c r="B731" s="4" t="s">
        <v>1214</v>
      </c>
      <c r="C731" s="6" t="n">
        <v>6743</v>
      </c>
    </row>
    <row r="732" spans="1:6">
      <c r="A732" s="4" t="s">
        <v>45</v>
      </c>
      <c r="C732" s="5" t="n">
        <v>983</v>
      </c>
    </row>
    <row r="733" spans="1:6">
      <c r="A733" s="4" t="s">
        <v>1368</v>
      </c>
    </row>
    <row r="734" spans="1:6">
      <c r="A734" s="4" t="s">
        <v>1202</v>
      </c>
      <c r="C734" s="4" t="s">
        <v>1369</v>
      </c>
    </row>
    <row r="735" spans="1:6">
      <c r="A735" s="4" t="s">
        <v>1204</v>
      </c>
      <c r="C735" s="4" t="s">
        <v>1263</v>
      </c>
    </row>
    <row r="736" spans="1:6">
      <c r="A736" s="4" t="s">
        <v>1206</v>
      </c>
      <c r="C736" s="4" t="s">
        <v>1370</v>
      </c>
    </row>
    <row r="737" spans="1:6">
      <c r="A737" s="4" t="s">
        <v>1208</v>
      </c>
      <c r="C737" s="4" t="s">
        <v>1209</v>
      </c>
    </row>
    <row r="738" spans="1:6">
      <c r="A738" s="4" t="s">
        <v>1210</v>
      </c>
      <c r="C738" s="5" t="n">
        <v>3881</v>
      </c>
    </row>
    <row r="739" spans="1:6">
      <c r="A739" s="4" t="s">
        <v>38</v>
      </c>
      <c r="C739" s="6" t="n">
        <v>236</v>
      </c>
    </row>
    <row r="740" spans="1:6">
      <c r="A740" s="4" t="s">
        <v>1211</v>
      </c>
      <c r="C740" s="6" t="n">
        <v>1403</v>
      </c>
    </row>
    <row r="741" spans="1:6">
      <c r="A741" s="4" t="s">
        <v>1212</v>
      </c>
      <c r="C741" s="6" t="n">
        <v>14381</v>
      </c>
    </row>
    <row r="742" spans="1:6">
      <c r="A742" s="4" t="s">
        <v>1213</v>
      </c>
      <c r="B742" s="4" t="s">
        <v>1214</v>
      </c>
      <c r="C742" s="6" t="n">
        <v>353</v>
      </c>
    </row>
    <row r="743" spans="1:6">
      <c r="A743" s="4" t="s">
        <v>1215</v>
      </c>
      <c r="B743" s="4" t="s">
        <v>1214</v>
      </c>
      <c r="C743" s="6" t="n">
        <v>15667</v>
      </c>
    </row>
    <row r="744" spans="1:6">
      <c r="A744" s="4" t="s">
        <v>144</v>
      </c>
      <c r="B744" s="4" t="s">
        <v>1214</v>
      </c>
      <c r="C744" s="6" t="n">
        <v>16020</v>
      </c>
    </row>
    <row r="745" spans="1:6">
      <c r="A745" s="4" t="s">
        <v>45</v>
      </c>
      <c r="C745" s="5" t="n">
        <v>5959</v>
      </c>
    </row>
    <row r="746" spans="1:6">
      <c r="A746" s="4" t="s">
        <v>1371</v>
      </c>
    </row>
    <row r="747" spans="1:6">
      <c r="A747" s="4" t="s">
        <v>1202</v>
      </c>
      <c r="C747" s="4" t="s">
        <v>1372</v>
      </c>
    </row>
    <row r="748" spans="1:6">
      <c r="A748" s="4" t="s">
        <v>1204</v>
      </c>
      <c r="C748" s="4" t="s">
        <v>1205</v>
      </c>
    </row>
    <row r="749" spans="1:6">
      <c r="A749" s="4" t="s">
        <v>1206</v>
      </c>
      <c r="C749" s="4" t="s">
        <v>1367</v>
      </c>
    </row>
    <row r="750" spans="1:6">
      <c r="A750" s="4" t="s">
        <v>1208</v>
      </c>
      <c r="C750" s="4" t="s">
        <v>1209</v>
      </c>
    </row>
    <row r="751" spans="1:6">
      <c r="A751" s="4" t="s">
        <v>1210</v>
      </c>
      <c r="C751" s="5" t="n">
        <v>5294</v>
      </c>
    </row>
    <row r="752" spans="1:6">
      <c r="A752" s="4" t="s">
        <v>38</v>
      </c>
      <c r="C752" s="6" t="n">
        <v>290</v>
      </c>
    </row>
    <row r="753" spans="1:6">
      <c r="A753" s="4" t="s">
        <v>1211</v>
      </c>
      <c r="C753" s="6" t="n">
        <v>1458</v>
      </c>
    </row>
    <row r="754" spans="1:6">
      <c r="A754" s="4" t="s">
        <v>1212</v>
      </c>
      <c r="C754" s="6" t="n">
        <v>12810</v>
      </c>
    </row>
    <row r="755" spans="1:6">
      <c r="A755" s="4" t="s">
        <v>1213</v>
      </c>
      <c r="B755" s="4" t="s">
        <v>1214</v>
      </c>
      <c r="C755" s="6" t="n">
        <v>290</v>
      </c>
    </row>
    <row r="756" spans="1:6">
      <c r="A756" s="4" t="s">
        <v>1215</v>
      </c>
      <c r="B756" s="4" t="s">
        <v>1214</v>
      </c>
      <c r="C756" s="6" t="n">
        <v>14268</v>
      </c>
    </row>
    <row r="757" spans="1:6">
      <c r="A757" s="4" t="s">
        <v>144</v>
      </c>
      <c r="B757" s="4" t="s">
        <v>1214</v>
      </c>
      <c r="C757" s="6" t="n">
        <v>14558</v>
      </c>
    </row>
    <row r="758" spans="1:6">
      <c r="A758" s="4" t="s">
        <v>45</v>
      </c>
      <c r="C758" s="5" t="n">
        <v>4767</v>
      </c>
    </row>
    <row r="759" spans="1:6">
      <c r="A759" s="4" t="s">
        <v>1373</v>
      </c>
    </row>
    <row r="760" spans="1:6">
      <c r="A760" s="4" t="s">
        <v>1202</v>
      </c>
      <c r="C760" s="4" t="s">
        <v>1374</v>
      </c>
    </row>
    <row r="761" spans="1:6">
      <c r="A761" s="4" t="s">
        <v>1204</v>
      </c>
      <c r="C761" s="4" t="s">
        <v>1347</v>
      </c>
    </row>
    <row r="762" spans="1:6">
      <c r="A762" s="4" t="s">
        <v>1206</v>
      </c>
      <c r="C762" s="4" t="s">
        <v>1375</v>
      </c>
    </row>
    <row r="763" spans="1:6">
      <c r="A763" s="4" t="s">
        <v>1208</v>
      </c>
      <c r="C763" s="4" t="s">
        <v>1209</v>
      </c>
    </row>
    <row r="764" spans="1:6">
      <c r="A764" s="4" t="s">
        <v>1210</v>
      </c>
      <c r="C764" s="5" t="n">
        <v>0</v>
      </c>
    </row>
    <row r="765" spans="1:6">
      <c r="A765" s="4" t="s">
        <v>38</v>
      </c>
      <c r="C765" s="6" t="n">
        <v>574</v>
      </c>
    </row>
    <row r="766" spans="1:6">
      <c r="A766" s="4" t="s">
        <v>1211</v>
      </c>
      <c r="C766" s="6" t="n">
        <v>1104</v>
      </c>
    </row>
    <row r="767" spans="1:6">
      <c r="A767" s="4" t="s">
        <v>1212</v>
      </c>
      <c r="C767" s="6" t="n">
        <v>1918</v>
      </c>
    </row>
    <row r="768" spans="1:6">
      <c r="A768" s="4" t="s">
        <v>1213</v>
      </c>
      <c r="B768" s="4" t="s">
        <v>1214</v>
      </c>
      <c r="C768" s="6" t="n">
        <v>726</v>
      </c>
    </row>
    <row r="769" spans="1:6">
      <c r="A769" s="4" t="s">
        <v>1215</v>
      </c>
      <c r="B769" s="4" t="s">
        <v>1214</v>
      </c>
      <c r="C769" s="6" t="n">
        <v>2870</v>
      </c>
    </row>
    <row r="770" spans="1:6">
      <c r="A770" s="4" t="s">
        <v>144</v>
      </c>
      <c r="B770" s="4" t="s">
        <v>1214</v>
      </c>
      <c r="C770" s="6" t="n">
        <v>3596</v>
      </c>
    </row>
    <row r="771" spans="1:6">
      <c r="A771" s="4" t="s">
        <v>45</v>
      </c>
      <c r="C771" s="5" t="n">
        <v>315</v>
      </c>
    </row>
    <row r="772" spans="1:6">
      <c r="A772" s="4" t="s">
        <v>1376</v>
      </c>
    </row>
    <row r="773" spans="1:6">
      <c r="A773" s="4" t="s">
        <v>1202</v>
      </c>
      <c r="C773" s="4" t="s">
        <v>1377</v>
      </c>
    </row>
    <row r="774" spans="1:6">
      <c r="A774" s="4" t="s">
        <v>1204</v>
      </c>
      <c r="C774" s="4" t="s">
        <v>1205</v>
      </c>
    </row>
    <row r="775" spans="1:6">
      <c r="A775" s="4" t="s">
        <v>1206</v>
      </c>
      <c r="C775" s="4" t="s">
        <v>1378</v>
      </c>
    </row>
    <row r="776" spans="1:6">
      <c r="A776" s="4" t="s">
        <v>1208</v>
      </c>
      <c r="C776" s="4" t="s">
        <v>1209</v>
      </c>
    </row>
    <row r="777" spans="1:6">
      <c r="A777" s="4" t="s">
        <v>1210</v>
      </c>
      <c r="C777" s="5" t="n">
        <v>0</v>
      </c>
    </row>
    <row r="778" spans="1:6">
      <c r="A778" s="4" t="s">
        <v>38</v>
      </c>
      <c r="C778" s="6" t="n">
        <v>433</v>
      </c>
    </row>
    <row r="779" spans="1:6">
      <c r="A779" s="4" t="s">
        <v>1211</v>
      </c>
      <c r="C779" s="6" t="n">
        <v>2070</v>
      </c>
    </row>
    <row r="780" spans="1:6">
      <c r="A780" s="4" t="s">
        <v>1212</v>
      </c>
      <c r="C780" s="6" t="n">
        <v>4641</v>
      </c>
    </row>
    <row r="781" spans="1:6">
      <c r="A781" s="4" t="s">
        <v>1213</v>
      </c>
      <c r="B781" s="4" t="s">
        <v>1214</v>
      </c>
      <c r="C781" s="6" t="n">
        <v>433</v>
      </c>
    </row>
    <row r="782" spans="1:6">
      <c r="A782" s="4" t="s">
        <v>1215</v>
      </c>
      <c r="B782" s="4" t="s">
        <v>1214</v>
      </c>
      <c r="C782" s="6" t="n">
        <v>6711</v>
      </c>
    </row>
    <row r="783" spans="1:6">
      <c r="A783" s="4" t="s">
        <v>144</v>
      </c>
      <c r="B783" s="4" t="s">
        <v>1214</v>
      </c>
      <c r="C783" s="6" t="n">
        <v>7144</v>
      </c>
    </row>
    <row r="784" spans="1:6">
      <c r="A784" s="4" t="s">
        <v>45</v>
      </c>
      <c r="C784" s="5" t="n">
        <v>2522</v>
      </c>
    </row>
    <row r="785" spans="1:6">
      <c r="A785" s="4" t="s">
        <v>1379</v>
      </c>
    </row>
    <row r="786" spans="1:6">
      <c r="A786" s="4" t="s">
        <v>1202</v>
      </c>
      <c r="C786" s="4" t="s">
        <v>1222</v>
      </c>
    </row>
    <row r="787" spans="1:6">
      <c r="A787" s="4" t="s">
        <v>1204</v>
      </c>
      <c r="C787" s="4" t="s">
        <v>1380</v>
      </c>
    </row>
    <row r="788" spans="1:6">
      <c r="A788" s="4" t="s">
        <v>1206</v>
      </c>
      <c r="C788" s="4" t="s">
        <v>1219</v>
      </c>
    </row>
    <row r="789" spans="1:6">
      <c r="A789" s="4" t="s">
        <v>1208</v>
      </c>
      <c r="C789" s="4" t="s">
        <v>1209</v>
      </c>
    </row>
    <row r="790" spans="1:6">
      <c r="A790" s="4" t="s">
        <v>1210</v>
      </c>
      <c r="B790" s="4" t="s">
        <v>1224</v>
      </c>
      <c r="C790" s="4" t="s">
        <v>66</v>
      </c>
    </row>
    <row r="791" spans="1:6">
      <c r="A791" s="4" t="s">
        <v>38</v>
      </c>
      <c r="C791" s="6" t="n">
        <v>113</v>
      </c>
    </row>
    <row r="792" spans="1:6">
      <c r="A792" s="4" t="s">
        <v>1211</v>
      </c>
      <c r="C792" s="6" t="n">
        <v>1135</v>
      </c>
    </row>
    <row r="793" spans="1:6">
      <c r="A793" s="4" t="s">
        <v>1212</v>
      </c>
      <c r="C793" s="6" t="n">
        <v>2118</v>
      </c>
    </row>
    <row r="794" spans="1:6">
      <c r="A794" s="4" t="s">
        <v>1213</v>
      </c>
      <c r="B794" s="4" t="s">
        <v>1214</v>
      </c>
      <c r="C794" s="6" t="n">
        <v>113</v>
      </c>
    </row>
    <row r="795" spans="1:6">
      <c r="A795" s="4" t="s">
        <v>1215</v>
      </c>
      <c r="B795" s="4" t="s">
        <v>1214</v>
      </c>
      <c r="C795" s="6" t="n">
        <v>3253</v>
      </c>
    </row>
    <row r="796" spans="1:6">
      <c r="A796" s="4" t="s">
        <v>144</v>
      </c>
      <c r="B796" s="4" t="s">
        <v>1214</v>
      </c>
      <c r="C796" s="6" t="n">
        <v>3366</v>
      </c>
    </row>
    <row r="797" spans="1:6">
      <c r="A797" s="4" t="s">
        <v>45</v>
      </c>
      <c r="C797" s="5" t="n">
        <v>522</v>
      </c>
    </row>
    <row r="798" spans="1:6">
      <c r="A798" s="4" t="s">
        <v>1381</v>
      </c>
    </row>
    <row r="799" spans="1:6">
      <c r="A799" s="4" t="s">
        <v>1202</v>
      </c>
      <c r="C799" s="4" t="s">
        <v>1382</v>
      </c>
    </row>
    <row r="800" spans="1:6">
      <c r="A800" s="4" t="s">
        <v>1204</v>
      </c>
      <c r="C800" s="4" t="s">
        <v>1263</v>
      </c>
    </row>
    <row r="801" spans="1:6">
      <c r="A801" s="4" t="s">
        <v>1206</v>
      </c>
      <c r="C801" s="4" t="s">
        <v>1239</v>
      </c>
    </row>
    <row r="802" spans="1:6">
      <c r="A802" s="4" t="s">
        <v>1208</v>
      </c>
      <c r="C802" s="4" t="s">
        <v>1209</v>
      </c>
    </row>
    <row r="803" spans="1:6">
      <c r="A803" s="4" t="s">
        <v>1210</v>
      </c>
      <c r="B803" s="4" t="s">
        <v>1224</v>
      </c>
      <c r="C803" s="5" t="n">
        <v>13061</v>
      </c>
    </row>
    <row r="804" spans="1:6">
      <c r="A804" s="4" t="s">
        <v>38</v>
      </c>
      <c r="C804" s="6" t="n">
        <v>674</v>
      </c>
    </row>
    <row r="805" spans="1:6">
      <c r="A805" s="4" t="s">
        <v>1211</v>
      </c>
      <c r="C805" s="6" t="n">
        <v>9433</v>
      </c>
    </row>
    <row r="806" spans="1:6">
      <c r="A806" s="4" t="s">
        <v>1212</v>
      </c>
      <c r="C806" s="6" t="n">
        <v>6337</v>
      </c>
    </row>
    <row r="807" spans="1:6">
      <c r="A807" s="4" t="s">
        <v>1213</v>
      </c>
      <c r="B807" s="4" t="s">
        <v>1214</v>
      </c>
      <c r="C807" s="6" t="n">
        <v>674</v>
      </c>
    </row>
    <row r="808" spans="1:6">
      <c r="A808" s="4" t="s">
        <v>1215</v>
      </c>
      <c r="B808" s="4" t="s">
        <v>1214</v>
      </c>
      <c r="C808" s="6" t="n">
        <v>15770</v>
      </c>
    </row>
    <row r="809" spans="1:6">
      <c r="A809" s="4" t="s">
        <v>144</v>
      </c>
      <c r="B809" s="4" t="s">
        <v>1214</v>
      </c>
      <c r="C809" s="6" t="n">
        <v>16444</v>
      </c>
    </row>
    <row r="810" spans="1:6">
      <c r="A810" s="4" t="s">
        <v>45</v>
      </c>
      <c r="C810" s="5" t="n">
        <v>4202</v>
      </c>
    </row>
    <row r="811" spans="1:6">
      <c r="A811" s="4" t="s">
        <v>1383</v>
      </c>
    </row>
    <row r="812" spans="1:6">
      <c r="A812" s="4" t="s">
        <v>1202</v>
      </c>
      <c r="C812" s="4" t="s">
        <v>1346</v>
      </c>
    </row>
    <row r="813" spans="1:6">
      <c r="A813" s="4" t="s">
        <v>1204</v>
      </c>
      <c r="C813" s="4" t="s">
        <v>1384</v>
      </c>
    </row>
    <row r="814" spans="1:6">
      <c r="A814" s="4" t="s">
        <v>1206</v>
      </c>
      <c r="C814" s="4" t="s">
        <v>1231</v>
      </c>
    </row>
    <row r="815" spans="1:6">
      <c r="A815" s="4" t="s">
        <v>1208</v>
      </c>
      <c r="C815" s="4" t="s">
        <v>1209</v>
      </c>
    </row>
    <row r="816" spans="1:6">
      <c r="A816" s="4" t="s">
        <v>1210</v>
      </c>
      <c r="C816" s="5" t="n">
        <v>0</v>
      </c>
    </row>
    <row r="817" spans="1:6">
      <c r="A817" s="4" t="s">
        <v>38</v>
      </c>
      <c r="C817" s="6" t="n">
        <v>810</v>
      </c>
    </row>
    <row r="818" spans="1:6">
      <c r="A818" s="4" t="s">
        <v>1211</v>
      </c>
      <c r="C818" s="6" t="n">
        <v>4556</v>
      </c>
    </row>
    <row r="819" spans="1:6">
      <c r="A819" s="4" t="s">
        <v>1212</v>
      </c>
      <c r="C819" s="6" t="n">
        <v>4220</v>
      </c>
    </row>
    <row r="820" spans="1:6">
      <c r="A820" s="4" t="s">
        <v>1213</v>
      </c>
      <c r="B820" s="4" t="s">
        <v>1214</v>
      </c>
      <c r="C820" s="6" t="n">
        <v>818</v>
      </c>
    </row>
    <row r="821" spans="1:6">
      <c r="A821" s="4" t="s">
        <v>1215</v>
      </c>
      <c r="B821" s="4" t="s">
        <v>1214</v>
      </c>
      <c r="C821" s="6" t="n">
        <v>8768</v>
      </c>
    </row>
    <row r="822" spans="1:6">
      <c r="A822" s="4" t="s">
        <v>144</v>
      </c>
      <c r="B822" s="4" t="s">
        <v>1214</v>
      </c>
      <c r="C822" s="6" t="n">
        <v>9586</v>
      </c>
    </row>
    <row r="823" spans="1:6">
      <c r="A823" s="4" t="s">
        <v>45</v>
      </c>
      <c r="C823" s="5" t="n">
        <v>765</v>
      </c>
    </row>
    <row r="824" spans="1:6">
      <c r="A824" s="4" t="s">
        <v>1385</v>
      </c>
    </row>
    <row r="825" spans="1:6">
      <c r="A825" s="4" t="s">
        <v>1202</v>
      </c>
      <c r="C825" s="4" t="s">
        <v>1386</v>
      </c>
    </row>
    <row r="826" spans="1:6">
      <c r="A826" s="4" t="s">
        <v>1204</v>
      </c>
      <c r="C826" s="4" t="s">
        <v>1387</v>
      </c>
    </row>
    <row r="827" spans="1:6">
      <c r="A827" s="4" t="s">
        <v>1206</v>
      </c>
      <c r="C827" s="4" t="s">
        <v>1254</v>
      </c>
    </row>
    <row r="828" spans="1:6">
      <c r="A828" s="4" t="s">
        <v>1208</v>
      </c>
      <c r="C828" s="4" t="s">
        <v>1209</v>
      </c>
    </row>
    <row r="829" spans="1:6">
      <c r="A829" s="4" t="s">
        <v>1210</v>
      </c>
      <c r="C829" s="4" t="s">
        <v>66</v>
      </c>
    </row>
    <row r="830" spans="1:6">
      <c r="A830" s="4" t="s">
        <v>38</v>
      </c>
      <c r="C830" s="6" t="n">
        <v>152</v>
      </c>
    </row>
    <row r="831" spans="1:6">
      <c r="A831" s="4" t="s">
        <v>1211</v>
      </c>
      <c r="C831" s="6" t="n">
        <v>3191</v>
      </c>
    </row>
    <row r="832" spans="1:6">
      <c r="A832" s="4" t="s">
        <v>1212</v>
      </c>
      <c r="C832" s="6" t="n">
        <v>4080</v>
      </c>
    </row>
    <row r="833" spans="1:6">
      <c r="A833" s="4" t="s">
        <v>1213</v>
      </c>
      <c r="B833" s="4" t="s">
        <v>1214</v>
      </c>
      <c r="C833" s="6" t="n">
        <v>152</v>
      </c>
    </row>
    <row r="834" spans="1:6">
      <c r="A834" s="4" t="s">
        <v>1215</v>
      </c>
      <c r="B834" s="4" t="s">
        <v>1214</v>
      </c>
      <c r="C834" s="6" t="n">
        <v>7271</v>
      </c>
    </row>
    <row r="835" spans="1:6">
      <c r="A835" s="4" t="s">
        <v>144</v>
      </c>
      <c r="B835" s="4" t="s">
        <v>1214</v>
      </c>
      <c r="C835" s="6" t="n">
        <v>7423</v>
      </c>
    </row>
    <row r="836" spans="1:6">
      <c r="A836" s="4" t="s">
        <v>45</v>
      </c>
      <c r="C836" s="5" t="n">
        <v>1508</v>
      </c>
    </row>
    <row r="837" spans="1:6">
      <c r="A837" s="4" t="s">
        <v>1388</v>
      </c>
    </row>
    <row r="838" spans="1:6">
      <c r="A838" s="4" t="s">
        <v>1202</v>
      </c>
      <c r="C838" s="4" t="s">
        <v>1389</v>
      </c>
    </row>
    <row r="839" spans="1:6">
      <c r="A839" s="4" t="s">
        <v>1204</v>
      </c>
      <c r="C839" s="4" t="s">
        <v>1390</v>
      </c>
    </row>
    <row r="840" spans="1:6">
      <c r="A840" s="4" t="s">
        <v>1206</v>
      </c>
      <c r="C840" s="4" t="s">
        <v>1250</v>
      </c>
    </row>
    <row r="841" spans="1:6">
      <c r="A841" s="4" t="s">
        <v>1208</v>
      </c>
      <c r="C841" s="4" t="s">
        <v>1209</v>
      </c>
    </row>
    <row r="842" spans="1:6">
      <c r="A842" s="4" t="s">
        <v>1210</v>
      </c>
      <c r="C842" s="5" t="n">
        <v>0</v>
      </c>
    </row>
    <row r="843" spans="1:6">
      <c r="A843" s="4" t="s">
        <v>38</v>
      </c>
      <c r="C843" s="6" t="n">
        <v>549</v>
      </c>
    </row>
    <row r="844" spans="1:6">
      <c r="A844" s="4" t="s">
        <v>1211</v>
      </c>
      <c r="C844" s="6" t="n">
        <v>6721</v>
      </c>
    </row>
    <row r="845" spans="1:6">
      <c r="A845" s="4" t="s">
        <v>1212</v>
      </c>
      <c r="C845" s="6" t="n">
        <v>7556</v>
      </c>
    </row>
    <row r="846" spans="1:6">
      <c r="A846" s="4" t="s">
        <v>1213</v>
      </c>
      <c r="B846" s="4" t="s">
        <v>1214</v>
      </c>
      <c r="C846" s="6" t="n">
        <v>549</v>
      </c>
    </row>
    <row r="847" spans="1:6">
      <c r="A847" s="4" t="s">
        <v>1215</v>
      </c>
      <c r="B847" s="4" t="s">
        <v>1214</v>
      </c>
      <c r="C847" s="6" t="n">
        <v>14277</v>
      </c>
    </row>
    <row r="848" spans="1:6">
      <c r="A848" s="4" t="s">
        <v>144</v>
      </c>
      <c r="B848" s="4" t="s">
        <v>1214</v>
      </c>
      <c r="C848" s="6" t="n">
        <v>114826</v>
      </c>
    </row>
    <row r="849" spans="1:6">
      <c r="A849" s="4" t="s">
        <v>45</v>
      </c>
      <c r="C849" s="5" t="n">
        <v>1795</v>
      </c>
    </row>
    <row r="850" spans="1:6">
      <c r="A850" s="4" t="s">
        <v>575</v>
      </c>
    </row>
    <row r="851" spans="1:6">
      <c r="A851" s="4" t="s">
        <v>1202</v>
      </c>
      <c r="C851" s="4" t="s">
        <v>1329</v>
      </c>
    </row>
    <row r="852" spans="1:6">
      <c r="A852" s="4" t="s">
        <v>1204</v>
      </c>
      <c r="C852" s="4" t="s">
        <v>1246</v>
      </c>
    </row>
    <row r="853" spans="1:6">
      <c r="A853" s="4" t="s">
        <v>1206</v>
      </c>
      <c r="C853" s="4" t="s">
        <v>1247</v>
      </c>
    </row>
    <row r="854" spans="1:6">
      <c r="A854" s="4" t="s">
        <v>1208</v>
      </c>
      <c r="C854" s="4" t="s">
        <v>1209</v>
      </c>
    </row>
    <row r="855" spans="1:6">
      <c r="A855" s="4" t="s">
        <v>1210</v>
      </c>
      <c r="C855" s="5" t="n">
        <v>2946</v>
      </c>
    </row>
    <row r="856" spans="1:6">
      <c r="A856" s="4" t="s">
        <v>38</v>
      </c>
      <c r="C856" s="6" t="n">
        <v>2146</v>
      </c>
    </row>
    <row r="857" spans="1:6">
      <c r="A857" s="4" t="s">
        <v>1211</v>
      </c>
      <c r="C857" s="6" t="n">
        <v>5541</v>
      </c>
    </row>
    <row r="858" spans="1:6">
      <c r="A858" s="4" t="s">
        <v>1212</v>
      </c>
      <c r="C858" s="6" t="n">
        <v>408</v>
      </c>
    </row>
    <row r="859" spans="1:6">
      <c r="A859" s="4" t="s">
        <v>1213</v>
      </c>
      <c r="B859" s="4" t="s">
        <v>1214</v>
      </c>
      <c r="C859" s="6" t="n">
        <v>2182</v>
      </c>
    </row>
    <row r="860" spans="1:6">
      <c r="A860" s="4" t="s">
        <v>1215</v>
      </c>
      <c r="B860" s="4" t="s">
        <v>1214</v>
      </c>
      <c r="C860" s="6" t="n">
        <v>5913</v>
      </c>
    </row>
    <row r="861" spans="1:6">
      <c r="A861" s="4" t="s">
        <v>144</v>
      </c>
      <c r="B861" s="4" t="s">
        <v>1214</v>
      </c>
      <c r="C861" s="6" t="n">
        <v>8095</v>
      </c>
    </row>
    <row r="862" spans="1:6">
      <c r="A862" s="4" t="s">
        <v>45</v>
      </c>
      <c r="C862" s="5" t="n">
        <v>224</v>
      </c>
    </row>
    <row r="863" spans="1:6">
      <c r="A863" s="4" t="s">
        <v>1391</v>
      </c>
    </row>
    <row r="864" spans="1:6">
      <c r="A864" s="4" t="s">
        <v>1202</v>
      </c>
      <c r="C864" s="4" t="s">
        <v>1392</v>
      </c>
    </row>
    <row r="865" spans="1:6">
      <c r="A865" s="4" t="s">
        <v>1204</v>
      </c>
      <c r="C865" s="4" t="s">
        <v>1393</v>
      </c>
    </row>
    <row r="866" spans="1:6">
      <c r="A866" s="4" t="s">
        <v>1206</v>
      </c>
      <c r="C866" s="4" t="s">
        <v>1219</v>
      </c>
    </row>
    <row r="867" spans="1:6">
      <c r="A867" s="4" t="s">
        <v>1208</v>
      </c>
      <c r="C867" s="4" t="s">
        <v>1209</v>
      </c>
    </row>
    <row r="868" spans="1:6">
      <c r="A868" s="4" t="s">
        <v>1210</v>
      </c>
      <c r="B868" s="4" t="s">
        <v>1224</v>
      </c>
      <c r="C868" s="5" t="n">
        <v>6853</v>
      </c>
    </row>
    <row r="869" spans="1:6">
      <c r="A869" s="4" t="s">
        <v>38</v>
      </c>
      <c r="C869" s="6" t="n">
        <v>767</v>
      </c>
    </row>
    <row r="870" spans="1:6">
      <c r="A870" s="4" t="s">
        <v>1211</v>
      </c>
      <c r="C870" s="6" t="n">
        <v>5429</v>
      </c>
    </row>
    <row r="871" spans="1:6">
      <c r="A871" s="4" t="s">
        <v>1212</v>
      </c>
      <c r="C871" s="6" t="n">
        <v>5565</v>
      </c>
    </row>
    <row r="872" spans="1:6">
      <c r="A872" s="4" t="s">
        <v>1213</v>
      </c>
      <c r="B872" s="4" t="s">
        <v>1214</v>
      </c>
      <c r="C872" s="6" t="n">
        <v>767</v>
      </c>
    </row>
    <row r="873" spans="1:6">
      <c r="A873" s="4" t="s">
        <v>1215</v>
      </c>
      <c r="B873" s="4" t="s">
        <v>1214</v>
      </c>
      <c r="C873" s="6" t="n">
        <v>10994</v>
      </c>
    </row>
    <row r="874" spans="1:6">
      <c r="A874" s="4" t="s">
        <v>144</v>
      </c>
      <c r="B874" s="4" t="s">
        <v>1214</v>
      </c>
      <c r="C874" s="6" t="n">
        <v>11761</v>
      </c>
    </row>
    <row r="875" spans="1:6">
      <c r="A875" s="4" t="s">
        <v>45</v>
      </c>
      <c r="C875" s="5" t="n">
        <v>2088</v>
      </c>
    </row>
    <row r="876" spans="1:6">
      <c r="A876" s="4" t="s">
        <v>1394</v>
      </c>
    </row>
    <row r="877" spans="1:6">
      <c r="A877" s="4" t="s">
        <v>1202</v>
      </c>
      <c r="C877" s="4" t="s">
        <v>1392</v>
      </c>
    </row>
    <row r="878" spans="1:6">
      <c r="A878" s="4" t="s">
        <v>1204</v>
      </c>
      <c r="C878" s="4" t="s">
        <v>1347</v>
      </c>
    </row>
    <row r="879" spans="1:6">
      <c r="A879" s="4" t="s">
        <v>1206</v>
      </c>
      <c r="C879" s="4" t="s">
        <v>1219</v>
      </c>
    </row>
    <row r="880" spans="1:6">
      <c r="A880" s="4" t="s">
        <v>1208</v>
      </c>
      <c r="C880" s="4" t="s">
        <v>1209</v>
      </c>
    </row>
    <row r="881" spans="1:6">
      <c r="A881" s="4" t="s">
        <v>1210</v>
      </c>
      <c r="B881" s="4" t="s">
        <v>1224</v>
      </c>
      <c r="C881" s="4" t="s">
        <v>66</v>
      </c>
    </row>
    <row r="882" spans="1:6">
      <c r="A882" s="4" t="s">
        <v>38</v>
      </c>
      <c r="C882" s="6" t="n">
        <v>94</v>
      </c>
    </row>
    <row r="883" spans="1:6">
      <c r="A883" s="4" t="s">
        <v>1211</v>
      </c>
      <c r="C883" s="6" t="n">
        <v>1040</v>
      </c>
    </row>
    <row r="884" spans="1:6">
      <c r="A884" s="4" t="s">
        <v>1212</v>
      </c>
      <c r="C884" s="6" t="n">
        <v>80</v>
      </c>
    </row>
    <row r="885" spans="1:6">
      <c r="A885" s="4" t="s">
        <v>1213</v>
      </c>
      <c r="B885" s="4" t="s">
        <v>1214</v>
      </c>
      <c r="C885" s="6" t="n">
        <v>94</v>
      </c>
    </row>
    <row r="886" spans="1:6">
      <c r="A886" s="4" t="s">
        <v>1215</v>
      </c>
      <c r="B886" s="4" t="s">
        <v>1214</v>
      </c>
      <c r="C886" s="6" t="n">
        <v>1120</v>
      </c>
    </row>
    <row r="887" spans="1:6">
      <c r="A887" s="4" t="s">
        <v>144</v>
      </c>
      <c r="B887" s="4" t="s">
        <v>1214</v>
      </c>
      <c r="C887" s="6" t="n">
        <v>1214</v>
      </c>
    </row>
    <row r="888" spans="1:6">
      <c r="A888" s="4" t="s">
        <v>45</v>
      </c>
      <c r="C888" s="5" t="n">
        <v>242</v>
      </c>
    </row>
    <row r="889" spans="1:6">
      <c r="A889" s="4" t="s">
        <v>1395</v>
      </c>
    </row>
    <row r="890" spans="1:6">
      <c r="A890" s="4" t="s">
        <v>1202</v>
      </c>
      <c r="C890" s="4" t="s">
        <v>1203</v>
      </c>
    </row>
    <row r="891" spans="1:6">
      <c r="A891" s="4" t="s">
        <v>1204</v>
      </c>
      <c r="C891" s="4" t="s">
        <v>1260</v>
      </c>
    </row>
    <row r="892" spans="1:6">
      <c r="A892" s="4" t="s">
        <v>1206</v>
      </c>
      <c r="C892" s="4" t="s">
        <v>1317</v>
      </c>
    </row>
    <row r="893" spans="1:6">
      <c r="A893" s="4" t="s">
        <v>1208</v>
      </c>
      <c r="C893" s="4" t="s">
        <v>1209</v>
      </c>
    </row>
    <row r="894" spans="1:6">
      <c r="A894" s="4" t="s">
        <v>1210</v>
      </c>
      <c r="C894" s="5" t="n">
        <v>0</v>
      </c>
    </row>
    <row r="895" spans="1:6">
      <c r="A895" s="4" t="s">
        <v>38</v>
      </c>
      <c r="C895" s="6" t="n">
        <v>78</v>
      </c>
    </row>
    <row r="896" spans="1:6">
      <c r="A896" s="4" t="s">
        <v>1211</v>
      </c>
      <c r="C896" s="6" t="n">
        <v>810</v>
      </c>
    </row>
    <row r="897" spans="1:6">
      <c r="A897" s="4" t="s">
        <v>1212</v>
      </c>
      <c r="C897" s="6" t="n">
        <v>7968</v>
      </c>
    </row>
    <row r="898" spans="1:6">
      <c r="A898" s="4" t="s">
        <v>1213</v>
      </c>
      <c r="B898" s="4" t="s">
        <v>1214</v>
      </c>
      <c r="C898" s="6" t="n">
        <v>336</v>
      </c>
    </row>
    <row r="899" spans="1:6">
      <c r="A899" s="4" t="s">
        <v>1215</v>
      </c>
      <c r="B899" s="4" t="s">
        <v>1214</v>
      </c>
      <c r="C899" s="6" t="n">
        <v>8520</v>
      </c>
    </row>
    <row r="900" spans="1:6">
      <c r="A900" s="4" t="s">
        <v>144</v>
      </c>
      <c r="B900" s="4" t="s">
        <v>1214</v>
      </c>
      <c r="C900" s="6" t="n">
        <v>8856</v>
      </c>
    </row>
    <row r="901" spans="1:6">
      <c r="A901" s="4" t="s">
        <v>45</v>
      </c>
      <c r="C901" s="5" t="n">
        <v>1847</v>
      </c>
    </row>
    <row r="902" spans="1:6">
      <c r="A902" s="4" t="s">
        <v>1396</v>
      </c>
    </row>
    <row r="903" spans="1:6">
      <c r="A903" s="4" t="s">
        <v>1202</v>
      </c>
      <c r="C903" s="4" t="s">
        <v>1397</v>
      </c>
    </row>
    <row r="904" spans="1:6">
      <c r="A904" s="4" t="s">
        <v>1204</v>
      </c>
      <c r="C904" s="4" t="s">
        <v>1328</v>
      </c>
    </row>
    <row r="905" spans="1:6">
      <c r="A905" s="4" t="s">
        <v>1206</v>
      </c>
      <c r="C905" s="4" t="s">
        <v>1254</v>
      </c>
    </row>
    <row r="906" spans="1:6">
      <c r="A906" s="4" t="s">
        <v>1208</v>
      </c>
      <c r="C906" s="4" t="s">
        <v>1209</v>
      </c>
    </row>
    <row r="907" spans="1:6">
      <c r="A907" s="4" t="s">
        <v>1210</v>
      </c>
      <c r="B907" s="4" t="s">
        <v>1264</v>
      </c>
      <c r="C907" s="4" t="s">
        <v>66</v>
      </c>
    </row>
    <row r="908" spans="1:6">
      <c r="A908" s="4" t="s">
        <v>38</v>
      </c>
      <c r="C908" s="6" t="n">
        <v>114</v>
      </c>
    </row>
    <row r="909" spans="1:6">
      <c r="A909" s="4" t="s">
        <v>1211</v>
      </c>
      <c r="C909" s="6" t="n">
        <v>994</v>
      </c>
    </row>
    <row r="910" spans="1:6">
      <c r="A910" s="4" t="s">
        <v>1212</v>
      </c>
      <c r="C910" s="6" t="n">
        <v>494</v>
      </c>
    </row>
    <row r="911" spans="1:6">
      <c r="A911" s="4" t="s">
        <v>1213</v>
      </c>
      <c r="B911" s="4" t="s">
        <v>1214</v>
      </c>
      <c r="C911" s="6" t="n">
        <v>114</v>
      </c>
    </row>
    <row r="912" spans="1:6">
      <c r="A912" s="4" t="s">
        <v>1215</v>
      </c>
      <c r="B912" s="4" t="s">
        <v>1214</v>
      </c>
      <c r="C912" s="6" t="n">
        <v>1488</v>
      </c>
    </row>
    <row r="913" spans="1:6">
      <c r="A913" s="4" t="s">
        <v>144</v>
      </c>
      <c r="B913" s="4" t="s">
        <v>1214</v>
      </c>
      <c r="C913" s="6" t="n">
        <v>1602</v>
      </c>
    </row>
    <row r="914" spans="1:6">
      <c r="A914" s="4" t="s">
        <v>45</v>
      </c>
      <c r="C914" s="5" t="n">
        <v>362</v>
      </c>
    </row>
    <row r="915" spans="1:6">
      <c r="A915" s="4" t="s">
        <v>1398</v>
      </c>
    </row>
    <row r="916" spans="1:6">
      <c r="A916" s="4" t="s">
        <v>1202</v>
      </c>
      <c r="C916" s="4" t="s">
        <v>1399</v>
      </c>
    </row>
    <row r="917" spans="1:6">
      <c r="A917" s="4" t="s">
        <v>1204</v>
      </c>
      <c r="C917" s="4" t="s">
        <v>1263</v>
      </c>
    </row>
    <row r="918" spans="1:6">
      <c r="A918" s="4" t="s">
        <v>1206</v>
      </c>
      <c r="C918" s="4" t="s">
        <v>1239</v>
      </c>
    </row>
    <row r="919" spans="1:6">
      <c r="A919" s="4" t="s">
        <v>1208</v>
      </c>
      <c r="C919" s="4" t="s">
        <v>1209</v>
      </c>
    </row>
    <row r="920" spans="1:6">
      <c r="A920" s="4" t="s">
        <v>1210</v>
      </c>
      <c r="B920" s="4" t="s">
        <v>1224</v>
      </c>
      <c r="C920" s="4" t="s">
        <v>66</v>
      </c>
    </row>
    <row r="921" spans="1:6">
      <c r="A921" s="4" t="s">
        <v>38</v>
      </c>
      <c r="C921" s="6" t="n">
        <v>330</v>
      </c>
    </row>
    <row r="922" spans="1:6">
      <c r="A922" s="4" t="s">
        <v>1211</v>
      </c>
      <c r="C922" s="6" t="n">
        <v>3794</v>
      </c>
    </row>
    <row r="923" spans="1:6">
      <c r="A923" s="4" t="s">
        <v>1212</v>
      </c>
      <c r="C923" s="6" t="n">
        <v>3425</v>
      </c>
    </row>
    <row r="924" spans="1:6">
      <c r="A924" s="4" t="s">
        <v>1213</v>
      </c>
      <c r="B924" s="4" t="s">
        <v>1214</v>
      </c>
      <c r="C924" s="6" t="n">
        <v>330</v>
      </c>
    </row>
    <row r="925" spans="1:6">
      <c r="A925" s="4" t="s">
        <v>1215</v>
      </c>
      <c r="B925" s="4" t="s">
        <v>1214</v>
      </c>
      <c r="C925" s="6" t="n">
        <v>7219</v>
      </c>
    </row>
    <row r="926" spans="1:6">
      <c r="A926" s="4" t="s">
        <v>144</v>
      </c>
      <c r="B926" s="4" t="s">
        <v>1214</v>
      </c>
      <c r="C926" s="6" t="n">
        <v>7549</v>
      </c>
    </row>
    <row r="927" spans="1:6">
      <c r="A927" s="4" t="s">
        <v>45</v>
      </c>
      <c r="C927" s="5" t="n">
        <v>1706</v>
      </c>
    </row>
    <row r="928" spans="1:6">
      <c r="A928" s="4" t="s">
        <v>1400</v>
      </c>
    </row>
    <row r="929" spans="1:6">
      <c r="A929" s="4" t="s">
        <v>1202</v>
      </c>
      <c r="C929" s="4" t="s">
        <v>1298</v>
      </c>
    </row>
    <row r="930" spans="1:6">
      <c r="A930" s="4" t="s">
        <v>1204</v>
      </c>
      <c r="C930" s="4" t="s">
        <v>1401</v>
      </c>
    </row>
    <row r="931" spans="1:6">
      <c r="A931" s="4" t="s">
        <v>1206</v>
      </c>
      <c r="C931" s="4" t="s">
        <v>1231</v>
      </c>
    </row>
    <row r="932" spans="1:6">
      <c r="A932" s="4" t="s">
        <v>1208</v>
      </c>
      <c r="C932" s="4" t="s">
        <v>1209</v>
      </c>
    </row>
    <row r="933" spans="1:6">
      <c r="A933" s="4" t="s">
        <v>1210</v>
      </c>
      <c r="C933" s="5" t="n">
        <v>0</v>
      </c>
    </row>
    <row r="934" spans="1:6">
      <c r="A934" s="4" t="s">
        <v>38</v>
      </c>
      <c r="C934" s="6" t="n">
        <v>280</v>
      </c>
    </row>
    <row r="935" spans="1:6">
      <c r="A935" s="4" t="s">
        <v>1211</v>
      </c>
      <c r="C935" s="6" t="n">
        <v>3502</v>
      </c>
    </row>
    <row r="936" spans="1:6">
      <c r="A936" s="4" t="s">
        <v>1212</v>
      </c>
      <c r="C936" s="6" t="n">
        <v>1120</v>
      </c>
    </row>
    <row r="937" spans="1:6">
      <c r="A937" s="4" t="s">
        <v>1213</v>
      </c>
      <c r="B937" s="4" t="s">
        <v>1214</v>
      </c>
      <c r="C937" s="6" t="n">
        <v>280</v>
      </c>
    </row>
    <row r="938" spans="1:6">
      <c r="A938" s="4" t="s">
        <v>1215</v>
      </c>
      <c r="B938" s="4" t="s">
        <v>1214</v>
      </c>
      <c r="C938" s="6" t="n">
        <v>4622</v>
      </c>
    </row>
    <row r="939" spans="1:6">
      <c r="A939" s="4" t="s">
        <v>144</v>
      </c>
      <c r="B939" s="4" t="s">
        <v>1214</v>
      </c>
      <c r="C939" s="6" t="n">
        <v>4902</v>
      </c>
    </row>
    <row r="940" spans="1:6">
      <c r="A940" s="4" t="s">
        <v>45</v>
      </c>
      <c r="C940" s="5" t="n">
        <v>381</v>
      </c>
    </row>
    <row r="941" spans="1:6">
      <c r="A941" s="4" t="s">
        <v>1402</v>
      </c>
    </row>
    <row r="942" spans="1:6">
      <c r="A942" s="4" t="s">
        <v>1202</v>
      </c>
      <c r="C942" s="4" t="s">
        <v>1403</v>
      </c>
    </row>
    <row r="943" spans="1:6">
      <c r="A943" s="4" t="s">
        <v>1204</v>
      </c>
      <c r="C943" s="4" t="s">
        <v>1263</v>
      </c>
    </row>
    <row r="944" spans="1:6">
      <c r="A944" s="4" t="s">
        <v>1206</v>
      </c>
      <c r="C944" s="4" t="s">
        <v>1254</v>
      </c>
    </row>
    <row r="945" spans="1:6">
      <c r="A945" s="4" t="s">
        <v>1208</v>
      </c>
      <c r="C945" s="4" t="s">
        <v>1209</v>
      </c>
    </row>
    <row r="946" spans="1:6">
      <c r="A946" s="4" t="s">
        <v>1210</v>
      </c>
      <c r="B946" s="4" t="s">
        <v>1264</v>
      </c>
      <c r="C946" s="4" t="s">
        <v>66</v>
      </c>
    </row>
    <row r="947" spans="1:6">
      <c r="A947" s="4" t="s">
        <v>38</v>
      </c>
      <c r="C947" s="6" t="n">
        <v>134</v>
      </c>
    </row>
    <row r="948" spans="1:6">
      <c r="A948" s="4" t="s">
        <v>1211</v>
      </c>
      <c r="C948" s="6" t="n">
        <v>1665</v>
      </c>
    </row>
    <row r="949" spans="1:6">
      <c r="A949" s="4" t="s">
        <v>1212</v>
      </c>
      <c r="C949" s="6" t="n">
        <v>658</v>
      </c>
    </row>
    <row r="950" spans="1:6">
      <c r="A950" s="4" t="s">
        <v>1213</v>
      </c>
      <c r="B950" s="4" t="s">
        <v>1214</v>
      </c>
      <c r="C950" s="6" t="n">
        <v>134</v>
      </c>
    </row>
    <row r="951" spans="1:6">
      <c r="A951" s="4" t="s">
        <v>1215</v>
      </c>
      <c r="B951" s="4" t="s">
        <v>1214</v>
      </c>
      <c r="C951" s="6" t="n">
        <v>2323</v>
      </c>
    </row>
    <row r="952" spans="1:6">
      <c r="A952" s="4" t="s">
        <v>144</v>
      </c>
      <c r="B952" s="4" t="s">
        <v>1214</v>
      </c>
      <c r="C952" s="6" t="n">
        <v>2457</v>
      </c>
    </row>
    <row r="953" spans="1:6">
      <c r="A953" s="4" t="s">
        <v>45</v>
      </c>
      <c r="C953" s="5" t="n">
        <v>583</v>
      </c>
    </row>
    <row r="954" spans="1:6">
      <c r="A954" s="4" t="s">
        <v>1404</v>
      </c>
    </row>
    <row r="955" spans="1:6">
      <c r="A955" s="4" t="s">
        <v>1202</v>
      </c>
      <c r="C955" s="4" t="s">
        <v>1405</v>
      </c>
    </row>
    <row r="956" spans="1:6">
      <c r="A956" s="4" t="s">
        <v>1204</v>
      </c>
      <c r="C956" s="4" t="s">
        <v>1406</v>
      </c>
    </row>
    <row r="957" spans="1:6">
      <c r="A957" s="4" t="s">
        <v>1206</v>
      </c>
      <c r="C957" s="4" t="s">
        <v>34</v>
      </c>
    </row>
    <row r="958" spans="1:6">
      <c r="A958" s="4" t="s">
        <v>1208</v>
      </c>
      <c r="C958" s="4" t="s">
        <v>1209</v>
      </c>
    </row>
    <row r="959" spans="1:6">
      <c r="A959" s="4" t="s">
        <v>1210</v>
      </c>
      <c r="C959" s="5" t="n">
        <v>0</v>
      </c>
    </row>
    <row r="960" spans="1:6">
      <c r="A960" s="4" t="s">
        <v>38</v>
      </c>
      <c r="C960" s="6" t="n">
        <v>429</v>
      </c>
    </row>
    <row r="961" spans="1:6">
      <c r="A961" s="4" t="s">
        <v>1211</v>
      </c>
      <c r="C961" s="6" t="n">
        <v>4129</v>
      </c>
    </row>
    <row r="962" spans="1:6">
      <c r="A962" s="4" t="s">
        <v>1212</v>
      </c>
      <c r="C962" s="6" t="n">
        <v>306</v>
      </c>
    </row>
    <row r="963" spans="1:6">
      <c r="A963" s="4" t="s">
        <v>1213</v>
      </c>
      <c r="B963" s="4" t="s">
        <v>1214</v>
      </c>
      <c r="C963" s="6" t="n">
        <v>448</v>
      </c>
    </row>
    <row r="964" spans="1:6">
      <c r="A964" s="4" t="s">
        <v>1215</v>
      </c>
      <c r="B964" s="4" t="s">
        <v>1214</v>
      </c>
      <c r="C964" s="6" t="n">
        <v>4416</v>
      </c>
    </row>
    <row r="965" spans="1:6">
      <c r="A965" s="4" t="s">
        <v>144</v>
      </c>
      <c r="B965" s="4" t="s">
        <v>1214</v>
      </c>
      <c r="C965" s="6" t="n">
        <v>4864</v>
      </c>
    </row>
    <row r="966" spans="1:6">
      <c r="A966" s="4" t="s">
        <v>45</v>
      </c>
      <c r="C966" s="5" t="n">
        <v>66</v>
      </c>
    </row>
    <row r="967" spans="1:6">
      <c r="A967" s="4" t="s">
        <v>467</v>
      </c>
    </row>
    <row r="968" spans="1:6">
      <c r="A968" s="4" t="s">
        <v>1202</v>
      </c>
      <c r="C968" s="4" t="s">
        <v>1407</v>
      </c>
    </row>
    <row r="969" spans="1:6">
      <c r="A969" s="4" t="s">
        <v>1204</v>
      </c>
      <c r="C969" s="4" t="s">
        <v>1370</v>
      </c>
    </row>
    <row r="970" spans="1:6">
      <c r="A970" s="4" t="s">
        <v>1206</v>
      </c>
      <c r="C970" s="4" t="s">
        <v>34</v>
      </c>
    </row>
    <row r="971" spans="1:6">
      <c r="A971" s="4" t="s">
        <v>1208</v>
      </c>
      <c r="C971" s="4" t="s">
        <v>1209</v>
      </c>
    </row>
    <row r="972" spans="1:6">
      <c r="A972" s="4" t="s">
        <v>1210</v>
      </c>
      <c r="C972" s="5" t="n">
        <v>12049</v>
      </c>
    </row>
    <row r="973" spans="1:6">
      <c r="A973" s="4" t="s">
        <v>38</v>
      </c>
      <c r="C973" s="6" t="n">
        <v>1272</v>
      </c>
    </row>
    <row r="974" spans="1:6">
      <c r="A974" s="4" t="s">
        <v>1211</v>
      </c>
      <c r="C974" s="6" t="n">
        <v>23859</v>
      </c>
    </row>
    <row r="975" spans="1:6">
      <c r="A975" s="4" t="s">
        <v>1212</v>
      </c>
      <c r="C975" s="6" t="n">
        <v>1152</v>
      </c>
    </row>
    <row r="976" spans="1:6">
      <c r="A976" s="4" t="s">
        <v>1213</v>
      </c>
      <c r="B976" s="4" t="s">
        <v>1214</v>
      </c>
      <c r="C976" s="6" t="n">
        <v>1312</v>
      </c>
    </row>
    <row r="977" spans="1:6">
      <c r="A977" s="4" t="s">
        <v>1215</v>
      </c>
      <c r="B977" s="4" t="s">
        <v>1214</v>
      </c>
      <c r="C977" s="6" t="n">
        <v>24971</v>
      </c>
    </row>
    <row r="978" spans="1:6">
      <c r="A978" s="4" t="s">
        <v>144</v>
      </c>
      <c r="B978" s="4" t="s">
        <v>1214</v>
      </c>
      <c r="C978" s="6" t="n">
        <v>26283</v>
      </c>
    </row>
    <row r="979" spans="1:6">
      <c r="A979" s="4" t="s">
        <v>45</v>
      </c>
      <c r="C979" s="5" t="n">
        <v>418</v>
      </c>
    </row>
    <row r="980" spans="1:6">
      <c r="A980" s="4" t="s">
        <v>1408</v>
      </c>
    </row>
    <row r="981" spans="1:6">
      <c r="A981" s="4" t="s">
        <v>1202</v>
      </c>
      <c r="C981" s="4" t="s">
        <v>1229</v>
      </c>
    </row>
    <row r="982" spans="1:6">
      <c r="A982" s="4" t="s">
        <v>1204</v>
      </c>
      <c r="C982" s="4" t="s">
        <v>1409</v>
      </c>
    </row>
    <row r="983" spans="1:6">
      <c r="A983" s="4" t="s">
        <v>1206</v>
      </c>
      <c r="C983" s="4" t="s">
        <v>1219</v>
      </c>
    </row>
    <row r="984" spans="1:6">
      <c r="A984" s="4" t="s">
        <v>1208</v>
      </c>
      <c r="C984" s="4" t="s">
        <v>1209</v>
      </c>
    </row>
    <row r="985" spans="1:6">
      <c r="A985" s="4" t="s">
        <v>1210</v>
      </c>
      <c r="B985" s="4" t="s">
        <v>1220</v>
      </c>
      <c r="C985" s="4" t="s">
        <v>66</v>
      </c>
    </row>
    <row r="986" spans="1:6">
      <c r="A986" s="4" t="s">
        <v>38</v>
      </c>
      <c r="C986" s="6" t="n">
        <v>500</v>
      </c>
    </row>
    <row r="987" spans="1:6">
      <c r="A987" s="4" t="s">
        <v>1211</v>
      </c>
      <c r="C987" s="6" t="n">
        <v>7524</v>
      </c>
    </row>
    <row r="988" spans="1:6">
      <c r="A988" s="4" t="s">
        <v>1212</v>
      </c>
      <c r="C988" s="6" t="n">
        <v>2408</v>
      </c>
    </row>
    <row r="989" spans="1:6">
      <c r="A989" s="4" t="s">
        <v>1213</v>
      </c>
      <c r="B989" s="4" t="s">
        <v>1214</v>
      </c>
      <c r="C989" s="6" t="n">
        <v>500</v>
      </c>
    </row>
    <row r="990" spans="1:6">
      <c r="A990" s="4" t="s">
        <v>1215</v>
      </c>
      <c r="B990" s="4" t="s">
        <v>1214</v>
      </c>
      <c r="C990" s="6" t="n">
        <v>9932</v>
      </c>
    </row>
    <row r="991" spans="1:6">
      <c r="A991" s="4" t="s">
        <v>144</v>
      </c>
      <c r="B991" s="4" t="s">
        <v>1214</v>
      </c>
      <c r="C991" s="6" t="n">
        <v>10432</v>
      </c>
    </row>
    <row r="992" spans="1:6">
      <c r="A992" s="4" t="s">
        <v>45</v>
      </c>
      <c r="C992" s="5" t="n">
        <v>2580</v>
      </c>
    </row>
    <row r="993" spans="1:6">
      <c r="A993" s="4" t="s">
        <v>1410</v>
      </c>
    </row>
    <row r="994" spans="1:6">
      <c r="A994" s="4" t="s">
        <v>1202</v>
      </c>
      <c r="C994" s="4" t="s">
        <v>1411</v>
      </c>
    </row>
    <row r="995" spans="1:6">
      <c r="A995" s="4" t="s">
        <v>1204</v>
      </c>
      <c r="C995" s="4" t="s">
        <v>1263</v>
      </c>
    </row>
    <row r="996" spans="1:6">
      <c r="A996" s="4" t="s">
        <v>1206</v>
      </c>
      <c r="C996" s="4" t="s">
        <v>1239</v>
      </c>
    </row>
    <row r="997" spans="1:6">
      <c r="A997" s="4" t="s">
        <v>1208</v>
      </c>
      <c r="C997" s="4" t="s">
        <v>1209</v>
      </c>
    </row>
    <row r="998" spans="1:6">
      <c r="A998" s="4" t="s">
        <v>1210</v>
      </c>
      <c r="B998" s="4" t="s">
        <v>1224</v>
      </c>
      <c r="C998" s="4" t="s">
        <v>66</v>
      </c>
    </row>
    <row r="999" spans="1:6">
      <c r="A999" s="4" t="s">
        <v>38</v>
      </c>
      <c r="C999" s="6" t="n">
        <v>379</v>
      </c>
    </row>
    <row r="1000" spans="1:6">
      <c r="A1000" s="4" t="s">
        <v>1211</v>
      </c>
      <c r="C1000" s="6" t="n">
        <v>1639</v>
      </c>
    </row>
    <row r="1001" spans="1:6">
      <c r="A1001" s="4" t="s">
        <v>1212</v>
      </c>
      <c r="C1001" s="6" t="n">
        <v>1179</v>
      </c>
    </row>
    <row r="1002" spans="1:6">
      <c r="A1002" s="4" t="s">
        <v>1213</v>
      </c>
      <c r="B1002" s="4" t="s">
        <v>1214</v>
      </c>
      <c r="C1002" s="6" t="n">
        <v>379</v>
      </c>
    </row>
    <row r="1003" spans="1:6">
      <c r="A1003" s="4" t="s">
        <v>1215</v>
      </c>
      <c r="B1003" s="4" t="s">
        <v>1214</v>
      </c>
      <c r="C1003" s="6" t="n">
        <v>2818</v>
      </c>
    </row>
    <row r="1004" spans="1:6">
      <c r="A1004" s="4" t="s">
        <v>144</v>
      </c>
      <c r="B1004" s="4" t="s">
        <v>1214</v>
      </c>
      <c r="C1004" s="6" t="n">
        <v>3197</v>
      </c>
    </row>
    <row r="1005" spans="1:6">
      <c r="A1005" s="4" t="s">
        <v>45</v>
      </c>
      <c r="C1005" s="5" t="n">
        <v>744</v>
      </c>
    </row>
    <row r="1006" spans="1:6">
      <c r="A1006" s="4" t="s">
        <v>693</v>
      </c>
    </row>
    <row r="1007" spans="1:6">
      <c r="A1007" s="4" t="s">
        <v>1202</v>
      </c>
      <c r="C1007" s="4" t="s">
        <v>1412</v>
      </c>
    </row>
    <row r="1008" spans="1:6">
      <c r="A1008" s="4" t="s">
        <v>1204</v>
      </c>
      <c r="C1008" s="4" t="s">
        <v>1413</v>
      </c>
    </row>
    <row r="1009" spans="1:6">
      <c r="A1009" s="4" t="s">
        <v>1206</v>
      </c>
      <c r="C1009" s="4" t="s">
        <v>1254</v>
      </c>
    </row>
    <row r="1010" spans="1:6">
      <c r="A1010" s="4" t="s">
        <v>1208</v>
      </c>
      <c r="C1010" s="4" t="s">
        <v>1209</v>
      </c>
    </row>
    <row r="1011" spans="1:6">
      <c r="A1011" s="4" t="s">
        <v>1210</v>
      </c>
      <c r="C1011" s="5" t="n">
        <v>2007</v>
      </c>
    </row>
    <row r="1012" spans="1:6">
      <c r="A1012" s="4" t="s">
        <v>38</v>
      </c>
      <c r="C1012" s="6" t="n">
        <v>569</v>
      </c>
    </row>
    <row r="1013" spans="1:6">
      <c r="A1013" s="4" t="s">
        <v>1211</v>
      </c>
      <c r="C1013" s="6" t="n">
        <v>3031</v>
      </c>
    </row>
    <row r="1014" spans="1:6">
      <c r="A1014" s="4" t="s">
        <v>1212</v>
      </c>
      <c r="C1014" s="6" t="n">
        <v>2236</v>
      </c>
    </row>
    <row r="1015" spans="1:6">
      <c r="A1015" s="4" t="s">
        <v>1213</v>
      </c>
      <c r="B1015" s="4" t="s">
        <v>1214</v>
      </c>
      <c r="C1015" s="6" t="n">
        <v>569</v>
      </c>
    </row>
    <row r="1016" spans="1:6">
      <c r="A1016" s="4" t="s">
        <v>1215</v>
      </c>
      <c r="B1016" s="4" t="s">
        <v>1214</v>
      </c>
      <c r="C1016" s="6" t="n">
        <v>5267</v>
      </c>
    </row>
    <row r="1017" spans="1:6">
      <c r="A1017" s="4" t="s">
        <v>144</v>
      </c>
      <c r="B1017" s="4" t="s">
        <v>1214</v>
      </c>
      <c r="C1017" s="6" t="n">
        <v>5836</v>
      </c>
    </row>
    <row r="1018" spans="1:6">
      <c r="A1018" s="4" t="s">
        <v>45</v>
      </c>
      <c r="C1018" s="5" t="n">
        <v>1083</v>
      </c>
    </row>
    <row r="1019" spans="1:6">
      <c r="A1019" s="4" t="s">
        <v>1414</v>
      </c>
    </row>
    <row r="1020" spans="1:6">
      <c r="A1020" s="4" t="s">
        <v>1202</v>
      </c>
      <c r="C1020" s="4" t="s">
        <v>1415</v>
      </c>
    </row>
    <row r="1021" spans="1:6">
      <c r="A1021" s="4" t="s">
        <v>1204</v>
      </c>
      <c r="C1021" s="4" t="s">
        <v>1342</v>
      </c>
    </row>
    <row r="1022" spans="1:6">
      <c r="A1022" s="4" t="s">
        <v>1206</v>
      </c>
      <c r="C1022" s="4" t="s">
        <v>1289</v>
      </c>
    </row>
    <row r="1023" spans="1:6">
      <c r="A1023" s="4" t="s">
        <v>1208</v>
      </c>
      <c r="C1023" s="4" t="s">
        <v>1209</v>
      </c>
    </row>
    <row r="1024" spans="1:6">
      <c r="A1024" s="4" t="s">
        <v>1210</v>
      </c>
      <c r="C1024" s="5" t="n">
        <v>15604</v>
      </c>
    </row>
    <row r="1025" spans="1:6">
      <c r="A1025" s="4" t="s">
        <v>38</v>
      </c>
      <c r="C1025" s="6" t="n">
        <v>175</v>
      </c>
    </row>
    <row r="1026" spans="1:6">
      <c r="A1026" s="4" t="s">
        <v>1211</v>
      </c>
      <c r="C1026" s="6" t="n">
        <v>991</v>
      </c>
    </row>
    <row r="1027" spans="1:6">
      <c r="A1027" s="4" t="s">
        <v>1212</v>
      </c>
      <c r="C1027" s="6" t="n">
        <v>2537</v>
      </c>
    </row>
    <row r="1028" spans="1:6">
      <c r="A1028" s="4" t="s">
        <v>1213</v>
      </c>
      <c r="B1028" s="4" t="s">
        <v>1214</v>
      </c>
      <c r="C1028" s="6" t="n">
        <v>155</v>
      </c>
    </row>
    <row r="1029" spans="1:6">
      <c r="A1029" s="4" t="s">
        <v>1215</v>
      </c>
      <c r="B1029" s="4" t="s">
        <v>1214</v>
      </c>
      <c r="C1029" s="6" t="n">
        <v>3548</v>
      </c>
    </row>
    <row r="1030" spans="1:6">
      <c r="A1030" s="4" t="s">
        <v>144</v>
      </c>
      <c r="B1030" s="4" t="s">
        <v>1214</v>
      </c>
      <c r="C1030" s="6" t="n">
        <v>3703</v>
      </c>
    </row>
    <row r="1031" spans="1:6">
      <c r="A1031" s="4" t="s">
        <v>45</v>
      </c>
      <c r="C1031" s="5" t="n">
        <v>2172</v>
      </c>
    </row>
    <row r="1032" spans="1:6">
      <c r="A1032" s="4" t="s">
        <v>1416</v>
      </c>
    </row>
    <row r="1033" spans="1:6">
      <c r="A1033" s="4" t="s">
        <v>1202</v>
      </c>
      <c r="C1033" s="4" t="s">
        <v>1229</v>
      </c>
    </row>
    <row r="1034" spans="1:6">
      <c r="A1034" s="4" t="s">
        <v>1204</v>
      </c>
      <c r="C1034" s="4" t="s">
        <v>1230</v>
      </c>
    </row>
    <row r="1035" spans="1:6">
      <c r="A1035" s="4" t="s">
        <v>1206</v>
      </c>
      <c r="C1035" s="4" t="s">
        <v>1231</v>
      </c>
    </row>
    <row r="1036" spans="1:6">
      <c r="A1036" s="4" t="s">
        <v>1208</v>
      </c>
      <c r="C1036" s="4" t="s">
        <v>1209</v>
      </c>
    </row>
    <row r="1037" spans="1:6">
      <c r="A1037" s="4" t="s">
        <v>1210</v>
      </c>
      <c r="B1037" s="4" t="s">
        <v>1232</v>
      </c>
      <c r="C1037" s="4" t="s">
        <v>66</v>
      </c>
    </row>
    <row r="1038" spans="1:6">
      <c r="A1038" s="4" t="s">
        <v>38</v>
      </c>
      <c r="C1038" s="6" t="n">
        <v>4317</v>
      </c>
    </row>
    <row r="1039" spans="1:6">
      <c r="A1039" s="4" t="s">
        <v>1211</v>
      </c>
      <c r="C1039" s="6" t="n">
        <v>10341</v>
      </c>
    </row>
    <row r="1040" spans="1:6">
      <c r="A1040" s="4" t="s">
        <v>1212</v>
      </c>
      <c r="C1040" s="6" t="n">
        <v>5230</v>
      </c>
    </row>
    <row r="1041" spans="1:6">
      <c r="A1041" s="4" t="s">
        <v>1213</v>
      </c>
      <c r="B1041" s="4" t="s">
        <v>1214</v>
      </c>
      <c r="C1041" s="6" t="n">
        <v>4317</v>
      </c>
    </row>
    <row r="1042" spans="1:6">
      <c r="A1042" s="4" t="s">
        <v>1215</v>
      </c>
      <c r="B1042" s="4" t="s">
        <v>1214</v>
      </c>
      <c r="C1042" s="6" t="n">
        <v>15571</v>
      </c>
    </row>
    <row r="1043" spans="1:6">
      <c r="A1043" s="4" t="s">
        <v>144</v>
      </c>
      <c r="B1043" s="4" t="s">
        <v>1214</v>
      </c>
      <c r="C1043" s="6" t="n">
        <v>19888</v>
      </c>
    </row>
    <row r="1044" spans="1:6">
      <c r="A1044" s="4" t="s">
        <v>45</v>
      </c>
      <c r="C1044" s="5" t="n">
        <v>1701</v>
      </c>
    </row>
    <row r="1045" spans="1:6">
      <c r="A1045" s="4" t="s">
        <v>578</v>
      </c>
    </row>
    <row r="1046" spans="1:6">
      <c r="A1046" s="4" t="s">
        <v>1202</v>
      </c>
      <c r="C1046" s="4" t="s">
        <v>1329</v>
      </c>
    </row>
    <row r="1047" spans="1:6">
      <c r="A1047" s="4" t="s">
        <v>1204</v>
      </c>
      <c r="C1047" s="4" t="s">
        <v>1263</v>
      </c>
    </row>
    <row r="1048" spans="1:6">
      <c r="A1048" s="4" t="s">
        <v>1206</v>
      </c>
      <c r="C1048" s="4" t="s">
        <v>1247</v>
      </c>
    </row>
    <row r="1049" spans="1:6">
      <c r="A1049" s="4" t="s">
        <v>1208</v>
      </c>
      <c r="C1049" s="4" t="s">
        <v>1209</v>
      </c>
    </row>
    <row r="1050" spans="1:6">
      <c r="A1050" s="4" t="s">
        <v>1210</v>
      </c>
      <c r="C1050" s="5" t="n">
        <v>1587</v>
      </c>
    </row>
    <row r="1051" spans="1:6">
      <c r="A1051" s="4" t="s">
        <v>38</v>
      </c>
      <c r="C1051" s="6" t="n">
        <v>399</v>
      </c>
    </row>
    <row r="1052" spans="1:6">
      <c r="A1052" s="4" t="s">
        <v>1211</v>
      </c>
      <c r="C1052" s="6" t="n">
        <v>4047</v>
      </c>
    </row>
    <row r="1053" spans="1:6">
      <c r="A1053" s="4" t="s">
        <v>1212</v>
      </c>
      <c r="C1053" s="6" t="n">
        <v>788</v>
      </c>
    </row>
    <row r="1054" spans="1:6">
      <c r="A1054" s="4" t="s">
        <v>1213</v>
      </c>
      <c r="B1054" s="4" t="s">
        <v>1214</v>
      </c>
      <c r="C1054" s="6" t="n">
        <v>407</v>
      </c>
    </row>
    <row r="1055" spans="1:6">
      <c r="A1055" s="4" t="s">
        <v>1215</v>
      </c>
      <c r="B1055" s="4" t="s">
        <v>1214</v>
      </c>
      <c r="C1055" s="6" t="n">
        <v>4827</v>
      </c>
    </row>
    <row r="1056" spans="1:6">
      <c r="A1056" s="4" t="s">
        <v>144</v>
      </c>
      <c r="B1056" s="4" t="s">
        <v>1214</v>
      </c>
      <c r="C1056" s="6" t="n">
        <v>5234</v>
      </c>
    </row>
    <row r="1057" spans="1:6">
      <c r="A1057" s="4" t="s">
        <v>45</v>
      </c>
      <c r="C1057" s="5" t="n">
        <v>208</v>
      </c>
    </row>
    <row r="1058" spans="1:6">
      <c r="A1058" s="4" t="s">
        <v>441</v>
      </c>
    </row>
    <row r="1059" spans="1:6">
      <c r="A1059" s="4" t="s">
        <v>1202</v>
      </c>
      <c r="C1059" s="4" t="s">
        <v>1417</v>
      </c>
    </row>
    <row r="1060" spans="1:6">
      <c r="A1060" s="4" t="s">
        <v>1204</v>
      </c>
      <c r="C1060" s="4" t="s">
        <v>1418</v>
      </c>
    </row>
    <row r="1061" spans="1:6">
      <c r="A1061" s="4" t="s">
        <v>1206</v>
      </c>
      <c r="C1061" s="4" t="s">
        <v>1247</v>
      </c>
    </row>
    <row r="1062" spans="1:6">
      <c r="A1062" s="4" t="s">
        <v>1208</v>
      </c>
      <c r="C1062" s="4" t="s">
        <v>1209</v>
      </c>
    </row>
    <row r="1063" spans="1:6">
      <c r="A1063" s="4" t="s">
        <v>1210</v>
      </c>
      <c r="C1063" s="5" t="n">
        <v>14420</v>
      </c>
    </row>
    <row r="1064" spans="1:6">
      <c r="A1064" s="4" t="s">
        <v>38</v>
      </c>
      <c r="C1064" s="6" t="n">
        <v>1053</v>
      </c>
    </row>
    <row r="1065" spans="1:6">
      <c r="A1065" s="4" t="s">
        <v>1211</v>
      </c>
      <c r="C1065" s="6" t="n">
        <v>22068</v>
      </c>
    </row>
    <row r="1066" spans="1:6">
      <c r="A1066" s="4" t="s">
        <v>1212</v>
      </c>
      <c r="C1066" s="6" t="n">
        <v>4871</v>
      </c>
    </row>
    <row r="1067" spans="1:6">
      <c r="A1067" s="4" t="s">
        <v>1213</v>
      </c>
      <c r="B1067" s="4" t="s">
        <v>1214</v>
      </c>
      <c r="C1067" s="6" t="n">
        <v>1071</v>
      </c>
    </row>
    <row r="1068" spans="1:6">
      <c r="A1068" s="4" t="s">
        <v>1215</v>
      </c>
      <c r="B1068" s="4" t="s">
        <v>1214</v>
      </c>
      <c r="C1068" s="6" t="n">
        <v>26921</v>
      </c>
    </row>
    <row r="1069" spans="1:6">
      <c r="A1069" s="4" t="s">
        <v>144</v>
      </c>
      <c r="B1069" s="4" t="s">
        <v>1214</v>
      </c>
      <c r="C1069" s="6" t="n">
        <v>27992</v>
      </c>
    </row>
    <row r="1070" spans="1:6">
      <c r="A1070" s="4" t="s">
        <v>45</v>
      </c>
      <c r="C1070" s="5" t="n">
        <v>1073</v>
      </c>
    </row>
    <row r="1071" spans="1:6">
      <c r="A1071" s="4" t="s">
        <v>1419</v>
      </c>
    </row>
    <row r="1072" spans="1:6">
      <c r="A1072" s="4" t="s">
        <v>1202</v>
      </c>
      <c r="C1072" s="4" t="s">
        <v>1420</v>
      </c>
    </row>
    <row r="1073" spans="1:6">
      <c r="A1073" s="4" t="s">
        <v>1204</v>
      </c>
      <c r="C1073" s="4" t="s">
        <v>1295</v>
      </c>
    </row>
    <row r="1074" spans="1:6">
      <c r="A1074" s="4" t="s">
        <v>1206</v>
      </c>
      <c r="C1074" s="4" t="s">
        <v>1328</v>
      </c>
    </row>
    <row r="1075" spans="1:6">
      <c r="A1075" s="4" t="s">
        <v>1208</v>
      </c>
      <c r="C1075" s="4" t="s">
        <v>1209</v>
      </c>
    </row>
    <row r="1076" spans="1:6">
      <c r="A1076" s="4" t="s">
        <v>1210</v>
      </c>
      <c r="C1076" s="5" t="n">
        <v>0</v>
      </c>
    </row>
    <row r="1077" spans="1:6">
      <c r="A1077" s="4" t="s">
        <v>38</v>
      </c>
      <c r="C1077" s="6" t="n">
        <v>38</v>
      </c>
    </row>
    <row r="1078" spans="1:6">
      <c r="A1078" s="4" t="s">
        <v>1211</v>
      </c>
      <c r="C1078" s="6" t="n">
        <v>198</v>
      </c>
    </row>
    <row r="1079" spans="1:6">
      <c r="A1079" s="4" t="s">
        <v>1212</v>
      </c>
      <c r="C1079" s="6" t="n">
        <v>10084</v>
      </c>
    </row>
    <row r="1080" spans="1:6">
      <c r="A1080" s="4" t="s">
        <v>1213</v>
      </c>
      <c r="B1080" s="4" t="s">
        <v>1214</v>
      </c>
      <c r="C1080" s="6" t="n">
        <v>145</v>
      </c>
    </row>
    <row r="1081" spans="1:6">
      <c r="A1081" s="4" t="s">
        <v>1215</v>
      </c>
      <c r="B1081" s="4" t="s">
        <v>1214</v>
      </c>
      <c r="C1081" s="6" t="n">
        <v>10175</v>
      </c>
    </row>
    <row r="1082" spans="1:6">
      <c r="A1082" s="4" t="s">
        <v>144</v>
      </c>
      <c r="B1082" s="4" t="s">
        <v>1214</v>
      </c>
      <c r="C1082" s="6" t="n">
        <v>10320</v>
      </c>
    </row>
    <row r="1083" spans="1:6">
      <c r="A1083" s="4" t="s">
        <v>45</v>
      </c>
      <c r="C1083" s="5" t="n">
        <v>3833</v>
      </c>
    </row>
    <row r="1084" spans="1:6">
      <c r="A1084" s="4" t="s">
        <v>1421</v>
      </c>
    </row>
    <row r="1085" spans="1:6">
      <c r="A1085" s="4" t="s">
        <v>1202</v>
      </c>
      <c r="C1085" s="4" t="s">
        <v>1338</v>
      </c>
    </row>
    <row r="1086" spans="1:6">
      <c r="A1086" s="4" t="s">
        <v>1204</v>
      </c>
      <c r="C1086" s="4" t="s">
        <v>1205</v>
      </c>
    </row>
    <row r="1087" spans="1:6">
      <c r="A1087" s="4" t="s">
        <v>1206</v>
      </c>
      <c r="C1087" s="4" t="s">
        <v>1347</v>
      </c>
    </row>
    <row r="1088" spans="1:6">
      <c r="A1088" s="4" t="s">
        <v>1208</v>
      </c>
      <c r="C1088" s="4" t="s">
        <v>1209</v>
      </c>
    </row>
    <row r="1089" spans="1:6">
      <c r="A1089" s="4" t="s">
        <v>1210</v>
      </c>
      <c r="C1089" s="5" t="n">
        <v>0</v>
      </c>
    </row>
    <row r="1090" spans="1:6">
      <c r="A1090" s="4" t="s">
        <v>38</v>
      </c>
      <c r="C1090" s="6" t="n">
        <v>670</v>
      </c>
    </row>
    <row r="1091" spans="1:6">
      <c r="A1091" s="4" t="s">
        <v>1211</v>
      </c>
      <c r="C1091" s="6" t="n">
        <v>1337</v>
      </c>
    </row>
    <row r="1092" spans="1:6">
      <c r="A1092" s="4" t="s">
        <v>1212</v>
      </c>
      <c r="C1092" s="6" t="n">
        <v>6170</v>
      </c>
    </row>
    <row r="1093" spans="1:6">
      <c r="A1093" s="4" t="s">
        <v>1213</v>
      </c>
      <c r="B1093" s="4" t="s">
        <v>1214</v>
      </c>
      <c r="C1093" s="6" t="n">
        <v>732</v>
      </c>
    </row>
    <row r="1094" spans="1:6">
      <c r="A1094" s="4" t="s">
        <v>1215</v>
      </c>
      <c r="B1094" s="4" t="s">
        <v>1214</v>
      </c>
      <c r="C1094" s="6" t="n">
        <v>7445</v>
      </c>
    </row>
    <row r="1095" spans="1:6">
      <c r="A1095" s="4" t="s">
        <v>144</v>
      </c>
      <c r="B1095" s="4" t="s">
        <v>1214</v>
      </c>
      <c r="C1095" s="6" t="n">
        <v>8177</v>
      </c>
    </row>
    <row r="1096" spans="1:6">
      <c r="A1096" s="4" t="s">
        <v>45</v>
      </c>
      <c r="C1096" s="5" t="n">
        <v>3228</v>
      </c>
    </row>
    <row r="1097" spans="1:6">
      <c r="A1097" s="4" t="s">
        <v>1422</v>
      </c>
    </row>
    <row r="1098" spans="1:6">
      <c r="A1098" s="4" t="s">
        <v>1202</v>
      </c>
      <c r="C1098" s="4" t="s">
        <v>1423</v>
      </c>
    </row>
    <row r="1099" spans="1:6">
      <c r="A1099" s="4" t="s">
        <v>1204</v>
      </c>
      <c r="C1099" s="4" t="s">
        <v>1424</v>
      </c>
    </row>
    <row r="1100" spans="1:6">
      <c r="A1100" s="4" t="s">
        <v>1206</v>
      </c>
      <c r="C1100" s="4" t="s">
        <v>1239</v>
      </c>
    </row>
    <row r="1101" spans="1:6">
      <c r="A1101" s="4" t="s">
        <v>1208</v>
      </c>
      <c r="C1101" s="4" t="s">
        <v>1209</v>
      </c>
    </row>
    <row r="1102" spans="1:6">
      <c r="A1102" s="4" t="s">
        <v>1210</v>
      </c>
      <c r="B1102" s="4" t="s">
        <v>1224</v>
      </c>
      <c r="C1102" s="4" t="s">
        <v>66</v>
      </c>
    </row>
    <row r="1103" spans="1:6">
      <c r="A1103" s="4" t="s">
        <v>38</v>
      </c>
      <c r="C1103" s="6" t="n">
        <v>282</v>
      </c>
    </row>
    <row r="1104" spans="1:6">
      <c r="A1104" s="4" t="s">
        <v>1211</v>
      </c>
      <c r="C1104" s="6" t="n">
        <v>2175</v>
      </c>
    </row>
    <row r="1105" spans="1:6">
      <c r="A1105" s="4" t="s">
        <v>1212</v>
      </c>
      <c r="C1105" s="6" t="n">
        <v>1972</v>
      </c>
    </row>
    <row r="1106" spans="1:6">
      <c r="A1106" s="4" t="s">
        <v>1213</v>
      </c>
      <c r="B1106" s="4" t="s">
        <v>1214</v>
      </c>
      <c r="C1106" s="6" t="n">
        <v>282</v>
      </c>
    </row>
    <row r="1107" spans="1:6">
      <c r="A1107" s="4" t="s">
        <v>1215</v>
      </c>
      <c r="B1107" s="4" t="s">
        <v>1214</v>
      </c>
      <c r="C1107" s="6" t="n">
        <v>4147</v>
      </c>
    </row>
    <row r="1108" spans="1:6">
      <c r="A1108" s="4" t="s">
        <v>144</v>
      </c>
      <c r="B1108" s="4" t="s">
        <v>1214</v>
      </c>
      <c r="C1108" s="6" t="n">
        <v>4429</v>
      </c>
    </row>
    <row r="1109" spans="1:6">
      <c r="A1109" s="4" t="s">
        <v>45</v>
      </c>
      <c r="C1109" s="5" t="n">
        <v>1000</v>
      </c>
    </row>
    <row r="1110" spans="1:6">
      <c r="A1110" s="4" t="s">
        <v>1425</v>
      </c>
    </row>
    <row r="1111" spans="1:6">
      <c r="A1111" s="4" t="s">
        <v>1202</v>
      </c>
      <c r="C1111" s="4" t="s">
        <v>1426</v>
      </c>
    </row>
    <row r="1112" spans="1:6">
      <c r="A1112" s="4" t="s">
        <v>1204</v>
      </c>
      <c r="C1112" s="4" t="s">
        <v>1258</v>
      </c>
    </row>
    <row r="1113" spans="1:6">
      <c r="A1113" s="4" t="s">
        <v>1206</v>
      </c>
      <c r="C1113" s="4" t="s">
        <v>1427</v>
      </c>
    </row>
    <row r="1114" spans="1:6">
      <c r="A1114" s="4" t="s">
        <v>1208</v>
      </c>
      <c r="C1114" s="4" t="s">
        <v>1209</v>
      </c>
    </row>
    <row r="1115" spans="1:6">
      <c r="A1115" s="4" t="s">
        <v>1210</v>
      </c>
      <c r="C1115" s="5" t="n">
        <v>0</v>
      </c>
    </row>
    <row r="1116" spans="1:6">
      <c r="A1116" s="4" t="s">
        <v>38</v>
      </c>
      <c r="C1116" s="6" t="n">
        <v>150</v>
      </c>
    </row>
    <row r="1117" spans="1:6">
      <c r="A1117" s="4" t="s">
        <v>1211</v>
      </c>
      <c r="C1117" s="6" t="n">
        <v>2492</v>
      </c>
    </row>
    <row r="1118" spans="1:6">
      <c r="A1118" s="4" t="s">
        <v>1212</v>
      </c>
      <c r="C1118" s="6" t="n">
        <v>13645</v>
      </c>
    </row>
    <row r="1119" spans="1:6">
      <c r="A1119" s="4" t="s">
        <v>1213</v>
      </c>
      <c r="B1119" s="4" t="s">
        <v>1214</v>
      </c>
      <c r="C1119" s="6" t="n">
        <v>505</v>
      </c>
    </row>
    <row r="1120" spans="1:6">
      <c r="A1120" s="4" t="s">
        <v>1215</v>
      </c>
      <c r="B1120" s="4" t="s">
        <v>1214</v>
      </c>
      <c r="C1120" s="6" t="n">
        <v>15782</v>
      </c>
    </row>
    <row r="1121" spans="1:6">
      <c r="A1121" s="4" t="s">
        <v>144</v>
      </c>
      <c r="B1121" s="4" t="s">
        <v>1214</v>
      </c>
      <c r="C1121" s="6" t="n">
        <v>16287</v>
      </c>
    </row>
    <row r="1122" spans="1:6">
      <c r="A1122" s="4" t="s">
        <v>45</v>
      </c>
      <c r="C1122" s="5" t="n">
        <v>7454</v>
      </c>
    </row>
    <row r="1123" spans="1:6">
      <c r="A1123" s="4" t="s">
        <v>1428</v>
      </c>
    </row>
    <row r="1124" spans="1:6">
      <c r="A1124" s="4" t="s">
        <v>1202</v>
      </c>
      <c r="C1124" s="4" t="s">
        <v>1245</v>
      </c>
    </row>
    <row r="1125" spans="1:6">
      <c r="A1125" s="4" t="s">
        <v>1204</v>
      </c>
      <c r="C1125" s="4" t="s">
        <v>1429</v>
      </c>
    </row>
    <row r="1126" spans="1:6">
      <c r="A1126" s="4" t="s">
        <v>1206</v>
      </c>
      <c r="C1126" s="4" t="s">
        <v>1247</v>
      </c>
    </row>
    <row r="1127" spans="1:6">
      <c r="A1127" s="4" t="s">
        <v>1208</v>
      </c>
      <c r="C1127" s="4" t="s">
        <v>1209</v>
      </c>
    </row>
    <row r="1128" spans="1:6">
      <c r="A1128" s="4" t="s">
        <v>1210</v>
      </c>
      <c r="B1128" s="4" t="s">
        <v>1232</v>
      </c>
      <c r="C1128" s="5" t="n">
        <v>13132</v>
      </c>
    </row>
    <row r="1129" spans="1:6">
      <c r="A1129" s="4" t="s">
        <v>38</v>
      </c>
      <c r="C1129" s="6" t="n">
        <v>1739</v>
      </c>
    </row>
    <row r="1130" spans="1:6">
      <c r="A1130" s="4" t="s">
        <v>1211</v>
      </c>
      <c r="C1130" s="6" t="n">
        <v>15091</v>
      </c>
    </row>
    <row r="1131" spans="1:6">
      <c r="A1131" s="4" t="s">
        <v>1212</v>
      </c>
      <c r="C1131" s="6" t="n">
        <v>2841</v>
      </c>
    </row>
    <row r="1132" spans="1:6">
      <c r="A1132" s="4" t="s">
        <v>1213</v>
      </c>
      <c r="B1132" s="4" t="s">
        <v>1214</v>
      </c>
      <c r="C1132" s="6" t="n">
        <v>1753</v>
      </c>
    </row>
    <row r="1133" spans="1:6">
      <c r="A1133" s="4" t="s">
        <v>1215</v>
      </c>
      <c r="B1133" s="4" t="s">
        <v>1214</v>
      </c>
      <c r="C1133" s="6" t="n">
        <v>17918</v>
      </c>
    </row>
    <row r="1134" spans="1:6">
      <c r="A1134" s="4" t="s">
        <v>144</v>
      </c>
      <c r="B1134" s="4" t="s">
        <v>1214</v>
      </c>
      <c r="C1134" s="6" t="n">
        <v>19671</v>
      </c>
    </row>
    <row r="1135" spans="1:6">
      <c r="A1135" s="4" t="s">
        <v>45</v>
      </c>
      <c r="C1135" s="5" t="n">
        <v>941</v>
      </c>
    </row>
    <row r="1136" spans="1:6">
      <c r="A1136" s="4" t="s">
        <v>1430</v>
      </c>
    </row>
    <row r="1137" spans="1:6">
      <c r="A1137" s="4" t="s">
        <v>1202</v>
      </c>
      <c r="C1137" s="4" t="s">
        <v>1431</v>
      </c>
    </row>
    <row r="1138" spans="1:6">
      <c r="A1138" s="4" t="s">
        <v>1204</v>
      </c>
      <c r="C1138" s="4" t="s">
        <v>1432</v>
      </c>
    </row>
    <row r="1139" spans="1:6">
      <c r="A1139" s="4" t="s">
        <v>1206</v>
      </c>
      <c r="C1139" s="4" t="s">
        <v>1207</v>
      </c>
    </row>
    <row r="1140" spans="1:6">
      <c r="A1140" s="4" t="s">
        <v>1208</v>
      </c>
      <c r="C1140" s="4" t="s">
        <v>1209</v>
      </c>
    </row>
    <row r="1141" spans="1:6">
      <c r="A1141" s="4" t="s">
        <v>1210</v>
      </c>
      <c r="C1141" s="5" t="n">
        <v>0</v>
      </c>
    </row>
    <row r="1142" spans="1:6">
      <c r="A1142" s="4" t="s">
        <v>38</v>
      </c>
      <c r="C1142" s="6" t="n">
        <v>236</v>
      </c>
    </row>
    <row r="1143" spans="1:6">
      <c r="A1143" s="4" t="s">
        <v>1211</v>
      </c>
      <c r="C1143" s="6" t="n">
        <v>785</v>
      </c>
    </row>
    <row r="1144" spans="1:6">
      <c r="A1144" s="4" t="s">
        <v>1212</v>
      </c>
      <c r="C1144" s="6" t="n">
        <v>7540</v>
      </c>
    </row>
    <row r="1145" spans="1:6">
      <c r="A1145" s="4" t="s">
        <v>1213</v>
      </c>
      <c r="B1145" s="4" t="s">
        <v>1214</v>
      </c>
      <c r="C1145" s="6" t="n">
        <v>236</v>
      </c>
    </row>
    <row r="1146" spans="1:6">
      <c r="A1146" s="4" t="s">
        <v>1215</v>
      </c>
      <c r="B1146" s="4" t="s">
        <v>1214</v>
      </c>
      <c r="C1146" s="6" t="n">
        <v>8325</v>
      </c>
    </row>
    <row r="1147" spans="1:6">
      <c r="A1147" s="4" t="s">
        <v>144</v>
      </c>
      <c r="B1147" s="4" t="s">
        <v>1214</v>
      </c>
      <c r="C1147" s="6" t="n">
        <v>8561</v>
      </c>
    </row>
    <row r="1148" spans="1:6">
      <c r="A1148" s="4" t="s">
        <v>45</v>
      </c>
      <c r="C1148" s="5" t="n">
        <v>3886</v>
      </c>
    </row>
    <row r="1149" spans="1:6">
      <c r="A1149" s="4" t="s">
        <v>1433</v>
      </c>
    </row>
    <row r="1150" spans="1:6">
      <c r="A1150" s="4" t="s">
        <v>1202</v>
      </c>
      <c r="C1150" s="4" t="s">
        <v>1420</v>
      </c>
    </row>
    <row r="1151" spans="1:6">
      <c r="A1151" s="4" t="s">
        <v>1204</v>
      </c>
      <c r="C1151" s="4" t="s">
        <v>1434</v>
      </c>
    </row>
    <row r="1152" spans="1:6">
      <c r="A1152" s="4" t="s">
        <v>1206</v>
      </c>
      <c r="C1152" s="4" t="s">
        <v>1219</v>
      </c>
    </row>
    <row r="1153" spans="1:6">
      <c r="A1153" s="4" t="s">
        <v>1208</v>
      </c>
      <c r="C1153" s="4" t="s">
        <v>1209</v>
      </c>
    </row>
    <row r="1154" spans="1:6">
      <c r="A1154" s="4" t="s">
        <v>1210</v>
      </c>
      <c r="C1154" s="5" t="n">
        <v>0</v>
      </c>
    </row>
    <row r="1155" spans="1:6">
      <c r="A1155" s="4" t="s">
        <v>38</v>
      </c>
      <c r="C1155" s="6" t="n">
        <v>301</v>
      </c>
    </row>
    <row r="1156" spans="1:6">
      <c r="A1156" s="4" t="s">
        <v>1211</v>
      </c>
      <c r="C1156" s="6" t="n">
        <v>1419</v>
      </c>
    </row>
    <row r="1157" spans="1:6">
      <c r="A1157" s="4" t="s">
        <v>1212</v>
      </c>
      <c r="C1157" s="6" t="n">
        <v>1613</v>
      </c>
    </row>
    <row r="1158" spans="1:6">
      <c r="A1158" s="4" t="s">
        <v>1213</v>
      </c>
      <c r="B1158" s="4" t="s">
        <v>1214</v>
      </c>
      <c r="C1158" s="6" t="n">
        <v>301</v>
      </c>
    </row>
    <row r="1159" spans="1:6">
      <c r="A1159" s="4" t="s">
        <v>1215</v>
      </c>
      <c r="B1159" s="4" t="s">
        <v>1214</v>
      </c>
      <c r="C1159" s="6" t="n">
        <v>3032</v>
      </c>
    </row>
    <row r="1160" spans="1:6">
      <c r="A1160" s="4" t="s">
        <v>144</v>
      </c>
      <c r="B1160" s="4" t="s">
        <v>1214</v>
      </c>
      <c r="C1160" s="6" t="n">
        <v>3333</v>
      </c>
    </row>
    <row r="1161" spans="1:6">
      <c r="A1161" s="4" t="s">
        <v>45</v>
      </c>
      <c r="C1161" s="5" t="n">
        <v>898</v>
      </c>
    </row>
    <row r="1162" spans="1:6">
      <c r="A1162" s="4" t="s">
        <v>1435</v>
      </c>
    </row>
    <row r="1163" spans="1:6">
      <c r="A1163" s="4" t="s">
        <v>1202</v>
      </c>
      <c r="C1163" s="4" t="s">
        <v>1426</v>
      </c>
    </row>
    <row r="1164" spans="1:6">
      <c r="A1164" s="4" t="s">
        <v>1204</v>
      </c>
      <c r="C1164" s="4" t="s">
        <v>1276</v>
      </c>
    </row>
    <row r="1165" spans="1:6">
      <c r="A1165" s="4" t="s">
        <v>1206</v>
      </c>
      <c r="C1165" s="4" t="s">
        <v>1283</v>
      </c>
    </row>
    <row r="1166" spans="1:6">
      <c r="A1166" s="4" t="s">
        <v>1208</v>
      </c>
      <c r="C1166" s="4" t="s">
        <v>1209</v>
      </c>
    </row>
    <row r="1167" spans="1:6">
      <c r="A1167" s="4" t="s">
        <v>1210</v>
      </c>
      <c r="B1167" s="4" t="s">
        <v>1351</v>
      </c>
      <c r="C1167" s="4" t="s">
        <v>66</v>
      </c>
    </row>
    <row r="1168" spans="1:6">
      <c r="A1168" s="4" t="s">
        <v>38</v>
      </c>
      <c r="C1168" s="6" t="n">
        <v>814</v>
      </c>
    </row>
    <row r="1169" spans="1:6">
      <c r="A1169" s="4" t="s">
        <v>1211</v>
      </c>
      <c r="C1169" s="6" t="n">
        <v>2204</v>
      </c>
    </row>
    <row r="1170" spans="1:6">
      <c r="A1170" s="4" t="s">
        <v>1212</v>
      </c>
      <c r="C1170" s="6" t="n">
        <v>2361</v>
      </c>
    </row>
    <row r="1171" spans="1:6">
      <c r="A1171" s="4" t="s">
        <v>1213</v>
      </c>
      <c r="B1171" s="4" t="s">
        <v>1214</v>
      </c>
      <c r="C1171" s="6" t="n">
        <v>814</v>
      </c>
    </row>
    <row r="1172" spans="1:6">
      <c r="A1172" s="4" t="s">
        <v>1215</v>
      </c>
      <c r="B1172" s="4" t="s">
        <v>1214</v>
      </c>
      <c r="C1172" s="6" t="n">
        <v>4565</v>
      </c>
    </row>
    <row r="1173" spans="1:6">
      <c r="A1173" s="4" t="s">
        <v>144</v>
      </c>
      <c r="B1173" s="4" t="s">
        <v>1214</v>
      </c>
      <c r="C1173" s="6" t="n">
        <v>5379</v>
      </c>
    </row>
    <row r="1174" spans="1:6">
      <c r="A1174" s="4" t="s">
        <v>45</v>
      </c>
      <c r="C1174" s="5" t="n">
        <v>781</v>
      </c>
    </row>
    <row r="1175" spans="1:6">
      <c r="A1175" s="4" t="s">
        <v>1436</v>
      </c>
    </row>
    <row r="1176" spans="1:6">
      <c r="A1176" s="4" t="s">
        <v>1202</v>
      </c>
      <c r="C1176" s="4" t="s">
        <v>1437</v>
      </c>
    </row>
    <row r="1177" spans="1:6">
      <c r="A1177" s="4" t="s">
        <v>1204</v>
      </c>
      <c r="C1177" s="4" t="s">
        <v>1205</v>
      </c>
    </row>
    <row r="1178" spans="1:6">
      <c r="A1178" s="4" t="s">
        <v>1206</v>
      </c>
      <c r="C1178" s="4" t="s">
        <v>1317</v>
      </c>
    </row>
    <row r="1179" spans="1:6">
      <c r="A1179" s="4" t="s">
        <v>1208</v>
      </c>
      <c r="C1179" s="4" t="s">
        <v>1209</v>
      </c>
    </row>
    <row r="1180" spans="1:6">
      <c r="A1180" s="4" t="s">
        <v>1210</v>
      </c>
      <c r="C1180" s="5" t="n">
        <v>0</v>
      </c>
    </row>
    <row r="1181" spans="1:6">
      <c r="A1181" s="4" t="s">
        <v>38</v>
      </c>
      <c r="C1181" s="6" t="n">
        <v>270</v>
      </c>
    </row>
    <row r="1182" spans="1:6">
      <c r="A1182" s="4" t="s">
        <v>1211</v>
      </c>
      <c r="C1182" s="6" t="n">
        <v>1941</v>
      </c>
    </row>
    <row r="1183" spans="1:6">
      <c r="A1183" s="4" t="s">
        <v>1212</v>
      </c>
      <c r="C1183" s="6" t="n">
        <v>10157</v>
      </c>
    </row>
    <row r="1184" spans="1:6">
      <c r="A1184" s="4" t="s">
        <v>1213</v>
      </c>
      <c r="B1184" s="4" t="s">
        <v>1214</v>
      </c>
      <c r="C1184" s="6" t="n">
        <v>270</v>
      </c>
    </row>
    <row r="1185" spans="1:6">
      <c r="A1185" s="4" t="s">
        <v>1215</v>
      </c>
      <c r="B1185" s="4" t="s">
        <v>1214</v>
      </c>
      <c r="C1185" s="6" t="n">
        <v>12098</v>
      </c>
    </row>
    <row r="1186" spans="1:6">
      <c r="A1186" s="4" t="s">
        <v>144</v>
      </c>
      <c r="B1186" s="4" t="s">
        <v>1214</v>
      </c>
      <c r="C1186" s="6" t="n">
        <v>12368</v>
      </c>
    </row>
    <row r="1187" spans="1:6">
      <c r="A1187" s="4" t="s">
        <v>45</v>
      </c>
      <c r="C1187" s="5" t="n">
        <v>5266</v>
      </c>
    </row>
    <row r="1188" spans="1:6">
      <c r="A1188" s="4" t="s">
        <v>696</v>
      </c>
    </row>
    <row r="1189" spans="1:6">
      <c r="A1189" s="4" t="s">
        <v>1202</v>
      </c>
      <c r="C1189" s="4" t="s">
        <v>1352</v>
      </c>
    </row>
    <row r="1190" spans="1:6">
      <c r="A1190" s="4" t="s">
        <v>1204</v>
      </c>
      <c r="C1190" s="4" t="s">
        <v>1438</v>
      </c>
    </row>
    <row r="1191" spans="1:6">
      <c r="A1191" s="4" t="s">
        <v>1206</v>
      </c>
      <c r="C1191" s="4" t="s">
        <v>1270</v>
      </c>
    </row>
    <row r="1192" spans="1:6">
      <c r="A1192" s="4" t="s">
        <v>1208</v>
      </c>
      <c r="C1192" s="4" t="s">
        <v>1209</v>
      </c>
    </row>
    <row r="1193" spans="1:6">
      <c r="A1193" s="4" t="s">
        <v>1210</v>
      </c>
      <c r="C1193" s="5" t="n">
        <v>4786</v>
      </c>
    </row>
    <row r="1194" spans="1:6">
      <c r="A1194" s="4" t="s">
        <v>38</v>
      </c>
      <c r="C1194" s="6" t="n">
        <v>337</v>
      </c>
    </row>
    <row r="1195" spans="1:6">
      <c r="A1195" s="4" t="s">
        <v>1211</v>
      </c>
      <c r="C1195" s="6" t="n">
        <v>3379</v>
      </c>
    </row>
    <row r="1196" spans="1:6">
      <c r="A1196" s="4" t="s">
        <v>1212</v>
      </c>
      <c r="C1196" s="6" t="n">
        <v>4409</v>
      </c>
    </row>
    <row r="1197" spans="1:6">
      <c r="A1197" s="4" t="s">
        <v>1213</v>
      </c>
      <c r="B1197" s="4" t="s">
        <v>1214</v>
      </c>
      <c r="C1197" s="6" t="n">
        <v>337</v>
      </c>
    </row>
    <row r="1198" spans="1:6">
      <c r="A1198" s="4" t="s">
        <v>1215</v>
      </c>
      <c r="B1198" s="4" t="s">
        <v>1214</v>
      </c>
      <c r="C1198" s="6" t="n">
        <v>7788</v>
      </c>
    </row>
    <row r="1199" spans="1:6">
      <c r="A1199" s="4" t="s">
        <v>144</v>
      </c>
      <c r="B1199" s="4" t="s">
        <v>1214</v>
      </c>
      <c r="C1199" s="6" t="n">
        <v>8125</v>
      </c>
    </row>
    <row r="1200" spans="1:6">
      <c r="A1200" s="4" t="s">
        <v>45</v>
      </c>
      <c r="C1200" s="5" t="n">
        <v>1921</v>
      </c>
    </row>
    <row r="1201" spans="1:6">
      <c r="A1201" s="4" t="s">
        <v>1439</v>
      </c>
    </row>
    <row r="1202" spans="1:6">
      <c r="A1202" s="4" t="s">
        <v>1202</v>
      </c>
      <c r="C1202" s="4" t="s">
        <v>1440</v>
      </c>
    </row>
    <row r="1203" spans="1:6">
      <c r="A1203" s="4" t="s">
        <v>1204</v>
      </c>
      <c r="C1203" s="4" t="s">
        <v>1205</v>
      </c>
    </row>
    <row r="1204" spans="1:6">
      <c r="A1204" s="4" t="s">
        <v>1206</v>
      </c>
      <c r="C1204" s="4" t="s">
        <v>1441</v>
      </c>
    </row>
    <row r="1205" spans="1:6">
      <c r="A1205" s="4" t="s">
        <v>1208</v>
      </c>
      <c r="C1205" s="4" t="s">
        <v>1209</v>
      </c>
    </row>
    <row r="1206" spans="1:6">
      <c r="A1206" s="4" t="s">
        <v>1210</v>
      </c>
      <c r="C1206" s="5" t="n">
        <v>0</v>
      </c>
    </row>
    <row r="1207" spans="1:6">
      <c r="A1207" s="4" t="s">
        <v>38</v>
      </c>
      <c r="C1207" s="6" t="n">
        <v>1485</v>
      </c>
    </row>
    <row r="1208" spans="1:6">
      <c r="A1208" s="4" t="s">
        <v>1211</v>
      </c>
      <c r="C1208" s="6" t="n">
        <v>2050</v>
      </c>
    </row>
    <row r="1209" spans="1:6">
      <c r="A1209" s="4" t="s">
        <v>1212</v>
      </c>
      <c r="C1209" s="6" t="n">
        <v>8311</v>
      </c>
    </row>
    <row r="1210" spans="1:6">
      <c r="A1210" s="4" t="s">
        <v>1213</v>
      </c>
      <c r="B1210" s="4" t="s">
        <v>1214</v>
      </c>
      <c r="C1210" s="6" t="n">
        <v>1489</v>
      </c>
    </row>
    <row r="1211" spans="1:6">
      <c r="A1211" s="4" t="s">
        <v>1215</v>
      </c>
      <c r="B1211" s="4" t="s">
        <v>1214</v>
      </c>
      <c r="C1211" s="6" t="n">
        <v>10357</v>
      </c>
    </row>
    <row r="1212" spans="1:6">
      <c r="A1212" s="4" t="s">
        <v>144</v>
      </c>
      <c r="B1212" s="4" t="s">
        <v>1214</v>
      </c>
      <c r="C1212" s="6" t="n">
        <v>11846</v>
      </c>
    </row>
    <row r="1213" spans="1:6">
      <c r="A1213" s="4" t="s">
        <v>45</v>
      </c>
      <c r="C1213" s="5" t="n">
        <v>3891</v>
      </c>
    </row>
    <row r="1214" spans="1:6">
      <c r="A1214" s="4" t="s">
        <v>1442</v>
      </c>
    </row>
    <row r="1215" spans="1:6">
      <c r="A1215" s="4" t="s">
        <v>1202</v>
      </c>
      <c r="C1215" s="4" t="s">
        <v>1443</v>
      </c>
    </row>
    <row r="1216" spans="1:6">
      <c r="A1216" s="4" t="s">
        <v>1204</v>
      </c>
      <c r="C1216" s="4" t="s">
        <v>1427</v>
      </c>
    </row>
    <row r="1217" spans="1:6">
      <c r="A1217" s="4" t="s">
        <v>1206</v>
      </c>
      <c r="C1217" s="4" t="s">
        <v>1254</v>
      </c>
    </row>
    <row r="1218" spans="1:6">
      <c r="A1218" s="4" t="s">
        <v>1208</v>
      </c>
      <c r="C1218" s="4" t="s">
        <v>1209</v>
      </c>
    </row>
    <row r="1219" spans="1:6">
      <c r="A1219" s="4" t="s">
        <v>1210</v>
      </c>
      <c r="B1219" s="4" t="s">
        <v>1220</v>
      </c>
      <c r="C1219" s="4" t="s">
        <v>66</v>
      </c>
    </row>
    <row r="1220" spans="1:6">
      <c r="A1220" s="4" t="s">
        <v>38</v>
      </c>
      <c r="C1220" s="6" t="n">
        <v>63</v>
      </c>
    </row>
    <row r="1221" spans="1:6">
      <c r="A1221" s="4" t="s">
        <v>1211</v>
      </c>
      <c r="C1221" s="6" t="n">
        <v>3387</v>
      </c>
    </row>
    <row r="1222" spans="1:6">
      <c r="A1222" s="4" t="s">
        <v>1212</v>
      </c>
      <c r="C1222" s="6" t="n">
        <v>544</v>
      </c>
    </row>
    <row r="1223" spans="1:6">
      <c r="A1223" s="4" t="s">
        <v>1213</v>
      </c>
      <c r="B1223" s="4" t="s">
        <v>1214</v>
      </c>
      <c r="C1223" s="6" t="n">
        <v>63</v>
      </c>
    </row>
    <row r="1224" spans="1:6">
      <c r="A1224" s="4" t="s">
        <v>1215</v>
      </c>
      <c r="B1224" s="4" t="s">
        <v>1214</v>
      </c>
      <c r="C1224" s="6" t="n">
        <v>3931</v>
      </c>
    </row>
    <row r="1225" spans="1:6">
      <c r="A1225" s="4" t="s">
        <v>144</v>
      </c>
      <c r="B1225" s="4" t="s">
        <v>1214</v>
      </c>
      <c r="C1225" s="6" t="n">
        <v>3994</v>
      </c>
    </row>
    <row r="1226" spans="1:6">
      <c r="A1226" s="4" t="s">
        <v>45</v>
      </c>
      <c r="C1226" s="5" t="n">
        <v>1012</v>
      </c>
    </row>
    <row r="1227" spans="1:6">
      <c r="A1227" s="4" t="s">
        <v>1444</v>
      </c>
    </row>
    <row r="1228" spans="1:6">
      <c r="A1228" s="4" t="s">
        <v>1202</v>
      </c>
      <c r="C1228" s="4" t="s">
        <v>1445</v>
      </c>
    </row>
    <row r="1229" spans="1:6">
      <c r="A1229" s="4" t="s">
        <v>1204</v>
      </c>
      <c r="C1229" s="4" t="s">
        <v>1328</v>
      </c>
    </row>
    <row r="1230" spans="1:6">
      <c r="A1230" s="4" t="s">
        <v>1206</v>
      </c>
      <c r="C1230" s="4" t="s">
        <v>1328</v>
      </c>
    </row>
    <row r="1231" spans="1:6">
      <c r="A1231" s="4" t="s">
        <v>1208</v>
      </c>
      <c r="C1231" s="4" t="s">
        <v>1209</v>
      </c>
    </row>
    <row r="1232" spans="1:6">
      <c r="A1232" s="4" t="s">
        <v>1210</v>
      </c>
      <c r="B1232" s="4" t="s">
        <v>1232</v>
      </c>
      <c r="C1232" s="5" t="n">
        <v>22810</v>
      </c>
    </row>
    <row r="1233" spans="1:6">
      <c r="A1233" s="4" t="s">
        <v>38</v>
      </c>
      <c r="C1233" s="6" t="n">
        <v>100</v>
      </c>
    </row>
    <row r="1234" spans="1:6">
      <c r="A1234" s="4" t="s">
        <v>1211</v>
      </c>
      <c r="C1234" s="6" t="n">
        <v>603</v>
      </c>
    </row>
    <row r="1235" spans="1:6">
      <c r="A1235" s="4" t="s">
        <v>1212</v>
      </c>
      <c r="C1235" s="6" t="n">
        <v>2937</v>
      </c>
    </row>
    <row r="1236" spans="1:6">
      <c r="A1236" s="4" t="s">
        <v>1213</v>
      </c>
      <c r="B1236" s="4" t="s">
        <v>1214</v>
      </c>
      <c r="C1236" s="6" t="n">
        <v>100</v>
      </c>
    </row>
    <row r="1237" spans="1:6">
      <c r="A1237" s="4" t="s">
        <v>1215</v>
      </c>
      <c r="B1237" s="4" t="s">
        <v>1214</v>
      </c>
      <c r="C1237" s="6" t="n">
        <v>3540</v>
      </c>
    </row>
    <row r="1238" spans="1:6">
      <c r="A1238" s="4" t="s">
        <v>144</v>
      </c>
      <c r="B1238" s="4" t="s">
        <v>1214</v>
      </c>
      <c r="C1238" s="6" t="n">
        <v>3640</v>
      </c>
    </row>
    <row r="1239" spans="1:6">
      <c r="A1239" s="4" t="s">
        <v>45</v>
      </c>
      <c r="C1239" s="5" t="n">
        <v>2125</v>
      </c>
    </row>
    <row r="1240" spans="1:6">
      <c r="A1240" s="4" t="s">
        <v>1446</v>
      </c>
    </row>
    <row r="1241" spans="1:6">
      <c r="A1241" s="4" t="s">
        <v>1202</v>
      </c>
      <c r="C1241" s="4" t="s">
        <v>1447</v>
      </c>
    </row>
    <row r="1242" spans="1:6">
      <c r="A1242" s="4" t="s">
        <v>1204</v>
      </c>
      <c r="C1242" s="4" t="s">
        <v>1205</v>
      </c>
    </row>
    <row r="1243" spans="1:6">
      <c r="A1243" s="4" t="s">
        <v>1206</v>
      </c>
      <c r="C1243" s="4" t="s">
        <v>1281</v>
      </c>
    </row>
    <row r="1244" spans="1:6">
      <c r="A1244" s="4" t="s">
        <v>1208</v>
      </c>
      <c r="C1244" s="4" t="s">
        <v>1209</v>
      </c>
    </row>
    <row r="1245" spans="1:6">
      <c r="A1245" s="4" t="s">
        <v>1210</v>
      </c>
      <c r="C1245" s="5" t="n">
        <v>0</v>
      </c>
    </row>
    <row r="1246" spans="1:6">
      <c r="A1246" s="4" t="s">
        <v>38</v>
      </c>
      <c r="C1246" s="6" t="n">
        <v>67</v>
      </c>
    </row>
    <row r="1247" spans="1:6">
      <c r="A1247" s="4" t="s">
        <v>1211</v>
      </c>
      <c r="C1247" s="6" t="n">
        <v>1327</v>
      </c>
    </row>
    <row r="1248" spans="1:6">
      <c r="A1248" s="4" t="s">
        <v>1212</v>
      </c>
      <c r="C1248" s="6" t="n">
        <v>3887</v>
      </c>
    </row>
    <row r="1249" spans="1:6">
      <c r="A1249" s="4" t="s">
        <v>1213</v>
      </c>
      <c r="B1249" s="4" t="s">
        <v>1214</v>
      </c>
      <c r="C1249" s="6" t="n">
        <v>67</v>
      </c>
    </row>
    <row r="1250" spans="1:6">
      <c r="A1250" s="4" t="s">
        <v>1215</v>
      </c>
      <c r="B1250" s="4" t="s">
        <v>1214</v>
      </c>
      <c r="C1250" s="6" t="n">
        <v>5214</v>
      </c>
    </row>
    <row r="1251" spans="1:6">
      <c r="A1251" s="4" t="s">
        <v>144</v>
      </c>
      <c r="B1251" s="4" t="s">
        <v>1214</v>
      </c>
      <c r="C1251" s="6" t="n">
        <v>5281</v>
      </c>
    </row>
    <row r="1252" spans="1:6">
      <c r="A1252" s="4" t="s">
        <v>45</v>
      </c>
      <c r="C1252" s="5" t="n">
        <v>2045</v>
      </c>
    </row>
    <row r="1253" spans="1:6">
      <c r="A1253" s="4" t="s">
        <v>700</v>
      </c>
    </row>
    <row r="1254" spans="1:6">
      <c r="A1254" s="4" t="s">
        <v>1202</v>
      </c>
      <c r="C1254" s="4" t="s">
        <v>1448</v>
      </c>
    </row>
    <row r="1255" spans="1:6">
      <c r="A1255" s="4" t="s">
        <v>1204</v>
      </c>
      <c r="C1255" s="4" t="s">
        <v>1276</v>
      </c>
    </row>
    <row r="1256" spans="1:6">
      <c r="A1256" s="4" t="s">
        <v>1206</v>
      </c>
      <c r="C1256" s="4" t="s">
        <v>1375</v>
      </c>
    </row>
    <row r="1257" spans="1:6">
      <c r="A1257" s="4" t="s">
        <v>1208</v>
      </c>
      <c r="C1257" s="4" t="s">
        <v>1209</v>
      </c>
    </row>
    <row r="1258" spans="1:6">
      <c r="A1258" s="4" t="s">
        <v>1210</v>
      </c>
      <c r="C1258" s="5" t="n">
        <v>3033</v>
      </c>
    </row>
    <row r="1259" spans="1:6">
      <c r="A1259" s="4" t="s">
        <v>38</v>
      </c>
      <c r="C1259" s="6" t="n">
        <v>1230</v>
      </c>
    </row>
    <row r="1260" spans="1:6">
      <c r="A1260" s="4" t="s">
        <v>1211</v>
      </c>
      <c r="C1260" s="6" t="n">
        <v>3093</v>
      </c>
    </row>
    <row r="1261" spans="1:6">
      <c r="A1261" s="4" t="s">
        <v>1212</v>
      </c>
      <c r="C1261" s="6" t="n">
        <v>1486</v>
      </c>
    </row>
    <row r="1262" spans="1:6">
      <c r="A1262" s="4" t="s">
        <v>1213</v>
      </c>
      <c r="B1262" s="4" t="s">
        <v>1214</v>
      </c>
      <c r="C1262" s="6" t="n">
        <v>1230</v>
      </c>
    </row>
    <row r="1263" spans="1:6">
      <c r="A1263" s="4" t="s">
        <v>1215</v>
      </c>
      <c r="B1263" s="4" t="s">
        <v>1214</v>
      </c>
      <c r="C1263" s="6" t="n">
        <v>4579</v>
      </c>
    </row>
    <row r="1264" spans="1:6">
      <c r="A1264" s="4" t="s">
        <v>144</v>
      </c>
      <c r="B1264" s="4" t="s">
        <v>1214</v>
      </c>
      <c r="C1264" s="6" t="n">
        <v>5809</v>
      </c>
    </row>
    <row r="1265" spans="1:6">
      <c r="A1265" s="4" t="s">
        <v>45</v>
      </c>
      <c r="C1265" s="5" t="n">
        <v>425</v>
      </c>
    </row>
    <row r="1266" spans="1:6">
      <c r="A1266" s="4" t="s">
        <v>703</v>
      </c>
    </row>
    <row r="1267" spans="1:6">
      <c r="A1267" s="4" t="s">
        <v>1202</v>
      </c>
      <c r="C1267" s="4" t="s">
        <v>1349</v>
      </c>
    </row>
    <row r="1268" spans="1:6">
      <c r="A1268" s="4" t="s">
        <v>1204</v>
      </c>
      <c r="C1268" s="4" t="s">
        <v>1449</v>
      </c>
    </row>
    <row r="1269" spans="1:6">
      <c r="A1269" s="4" t="s">
        <v>1206</v>
      </c>
      <c r="C1269" s="4" t="s">
        <v>1239</v>
      </c>
    </row>
    <row r="1270" spans="1:6">
      <c r="A1270" s="4" t="s">
        <v>1208</v>
      </c>
      <c r="C1270" s="4" t="s">
        <v>1209</v>
      </c>
    </row>
    <row r="1271" spans="1:6">
      <c r="A1271" s="4" t="s">
        <v>1210</v>
      </c>
      <c r="C1271" s="5" t="n">
        <v>5364</v>
      </c>
    </row>
    <row r="1272" spans="1:6">
      <c r="A1272" s="4" t="s">
        <v>38</v>
      </c>
      <c r="C1272" s="6" t="n">
        <v>299</v>
      </c>
    </row>
    <row r="1273" spans="1:6">
      <c r="A1273" s="4" t="s">
        <v>1211</v>
      </c>
      <c r="C1273" s="6" t="n">
        <v>5837</v>
      </c>
    </row>
    <row r="1274" spans="1:6">
      <c r="A1274" s="4" t="s">
        <v>1212</v>
      </c>
      <c r="C1274" s="6" t="n">
        <v>3681</v>
      </c>
    </row>
    <row r="1275" spans="1:6">
      <c r="A1275" s="4" t="s">
        <v>1213</v>
      </c>
      <c r="B1275" s="4" t="s">
        <v>1214</v>
      </c>
      <c r="C1275" s="6" t="n">
        <v>299</v>
      </c>
    </row>
    <row r="1276" spans="1:6">
      <c r="A1276" s="4" t="s">
        <v>1215</v>
      </c>
      <c r="B1276" s="4" t="s">
        <v>1214</v>
      </c>
      <c r="C1276" s="6" t="n">
        <v>9518</v>
      </c>
    </row>
    <row r="1277" spans="1:6">
      <c r="A1277" s="4" t="s">
        <v>144</v>
      </c>
      <c r="B1277" s="4" t="s">
        <v>1214</v>
      </c>
      <c r="C1277" s="6" t="n">
        <v>9817</v>
      </c>
    </row>
    <row r="1278" spans="1:6">
      <c r="A1278" s="4" t="s">
        <v>45</v>
      </c>
      <c r="C1278" s="5" t="n">
        <v>2551</v>
      </c>
    </row>
    <row r="1279" spans="1:6">
      <c r="A1279" s="4" t="s">
        <v>1450</v>
      </c>
    </row>
    <row r="1280" spans="1:6">
      <c r="A1280" s="4" t="s">
        <v>1202</v>
      </c>
      <c r="C1280" s="4" t="s">
        <v>1282</v>
      </c>
    </row>
    <row r="1281" spans="1:6">
      <c r="A1281" s="4" t="s">
        <v>1204</v>
      </c>
      <c r="C1281" s="4" t="s">
        <v>1328</v>
      </c>
    </row>
    <row r="1282" spans="1:6">
      <c r="A1282" s="4" t="s">
        <v>1206</v>
      </c>
      <c r="C1282" s="4" t="s">
        <v>1283</v>
      </c>
    </row>
    <row r="1283" spans="1:6">
      <c r="A1283" s="4" t="s">
        <v>1208</v>
      </c>
      <c r="C1283" s="4" t="s">
        <v>1209</v>
      </c>
    </row>
    <row r="1284" spans="1:6">
      <c r="A1284" s="4" t="s">
        <v>1210</v>
      </c>
      <c r="C1284" s="5" t="n">
        <v>0</v>
      </c>
    </row>
    <row r="1285" spans="1:6">
      <c r="A1285" s="4" t="s">
        <v>38</v>
      </c>
      <c r="C1285" s="6" t="n">
        <v>198</v>
      </c>
    </row>
    <row r="1286" spans="1:6">
      <c r="A1286" s="4" t="s">
        <v>1211</v>
      </c>
      <c r="C1286" s="6" t="n">
        <v>2779</v>
      </c>
    </row>
    <row r="1287" spans="1:6">
      <c r="A1287" s="4" t="s">
        <v>1212</v>
      </c>
      <c r="C1287" s="6" t="n">
        <v>3917</v>
      </c>
    </row>
    <row r="1288" spans="1:6">
      <c r="A1288" s="4" t="s">
        <v>1213</v>
      </c>
      <c r="B1288" s="4" t="s">
        <v>1214</v>
      </c>
      <c r="C1288" s="6" t="n">
        <v>198</v>
      </c>
    </row>
    <row r="1289" spans="1:6">
      <c r="A1289" s="4" t="s">
        <v>1215</v>
      </c>
      <c r="B1289" s="4" t="s">
        <v>1214</v>
      </c>
      <c r="C1289" s="6" t="n">
        <v>6696</v>
      </c>
    </row>
    <row r="1290" spans="1:6">
      <c r="A1290" s="4" t="s">
        <v>144</v>
      </c>
      <c r="B1290" s="4" t="s">
        <v>1214</v>
      </c>
      <c r="C1290" s="6" t="n">
        <v>6894</v>
      </c>
    </row>
    <row r="1291" spans="1:6">
      <c r="A1291" s="4" t="s">
        <v>45</v>
      </c>
      <c r="C1291" s="5" t="n">
        <v>1099</v>
      </c>
    </row>
    <row r="1292" spans="1:6">
      <c r="A1292" s="4" t="s">
        <v>1451</v>
      </c>
    </row>
    <row r="1293" spans="1:6">
      <c r="A1293" s="4" t="s">
        <v>1202</v>
      </c>
      <c r="C1293" s="4" t="s">
        <v>1452</v>
      </c>
    </row>
    <row r="1294" spans="1:6">
      <c r="A1294" s="4" t="s">
        <v>1204</v>
      </c>
      <c r="C1294" s="4" t="s">
        <v>1364</v>
      </c>
    </row>
    <row r="1295" spans="1:6">
      <c r="A1295" s="4" t="s">
        <v>1206</v>
      </c>
      <c r="C1295" s="4" t="s">
        <v>1247</v>
      </c>
    </row>
    <row r="1296" spans="1:6">
      <c r="A1296" s="4" t="s">
        <v>1208</v>
      </c>
      <c r="C1296" s="4" t="s">
        <v>1209</v>
      </c>
    </row>
    <row r="1297" spans="1:6">
      <c r="A1297" s="4" t="s">
        <v>1210</v>
      </c>
      <c r="C1297" s="5" t="n">
        <v>0</v>
      </c>
    </row>
    <row r="1298" spans="1:6">
      <c r="A1298" s="4" t="s">
        <v>38</v>
      </c>
      <c r="C1298" s="6" t="n">
        <v>522</v>
      </c>
    </row>
    <row r="1299" spans="1:6">
      <c r="A1299" s="4" t="s">
        <v>1211</v>
      </c>
      <c r="C1299" s="6" t="n">
        <v>2821</v>
      </c>
    </row>
    <row r="1300" spans="1:6">
      <c r="A1300" s="4" t="s">
        <v>1212</v>
      </c>
      <c r="C1300" s="6" t="n">
        <v>1072</v>
      </c>
    </row>
    <row r="1301" spans="1:6">
      <c r="A1301" s="4" t="s">
        <v>1213</v>
      </c>
      <c r="B1301" s="4" t="s">
        <v>1214</v>
      </c>
      <c r="C1301" s="6" t="n">
        <v>522</v>
      </c>
    </row>
    <row r="1302" spans="1:6">
      <c r="A1302" s="4" t="s">
        <v>1215</v>
      </c>
      <c r="B1302" s="4" t="s">
        <v>1214</v>
      </c>
      <c r="C1302" s="6" t="n">
        <v>3893</v>
      </c>
    </row>
    <row r="1303" spans="1:6">
      <c r="A1303" s="4" t="s">
        <v>144</v>
      </c>
      <c r="B1303" s="4" t="s">
        <v>1214</v>
      </c>
      <c r="C1303" s="6" t="n">
        <v>4415</v>
      </c>
    </row>
    <row r="1304" spans="1:6">
      <c r="A1304" s="4" t="s">
        <v>45</v>
      </c>
      <c r="C1304" s="5" t="n">
        <v>325</v>
      </c>
    </row>
    <row r="1305" spans="1:6">
      <c r="A1305" s="4" t="s">
        <v>704</v>
      </c>
    </row>
    <row r="1306" spans="1:6">
      <c r="A1306" s="4" t="s">
        <v>1202</v>
      </c>
      <c r="C1306" s="4" t="s">
        <v>1440</v>
      </c>
    </row>
    <row r="1307" spans="1:6">
      <c r="A1307" s="4" t="s">
        <v>1204</v>
      </c>
      <c r="C1307" s="4" t="s">
        <v>1276</v>
      </c>
    </row>
    <row r="1308" spans="1:6">
      <c r="A1308" s="4" t="s">
        <v>1206</v>
      </c>
      <c r="C1308" s="4" t="s">
        <v>1239</v>
      </c>
    </row>
    <row r="1309" spans="1:6">
      <c r="A1309" s="4" t="s">
        <v>1208</v>
      </c>
      <c r="C1309" s="4" t="s">
        <v>1209</v>
      </c>
    </row>
    <row r="1310" spans="1:6">
      <c r="A1310" s="4" t="s">
        <v>1210</v>
      </c>
      <c r="C1310" s="5" t="n">
        <v>5971</v>
      </c>
    </row>
    <row r="1311" spans="1:6">
      <c r="A1311" s="4" t="s">
        <v>38</v>
      </c>
      <c r="C1311" s="6" t="n">
        <v>287</v>
      </c>
    </row>
    <row r="1312" spans="1:6">
      <c r="A1312" s="4" t="s">
        <v>1211</v>
      </c>
      <c r="C1312" s="6" t="n">
        <v>6114</v>
      </c>
    </row>
    <row r="1313" spans="1:6">
      <c r="A1313" s="4" t="s">
        <v>1212</v>
      </c>
      <c r="C1313" s="6" t="n">
        <v>2623</v>
      </c>
    </row>
    <row r="1314" spans="1:6">
      <c r="A1314" s="4" t="s">
        <v>1213</v>
      </c>
      <c r="B1314" s="4" t="s">
        <v>1214</v>
      </c>
      <c r="C1314" s="6" t="n">
        <v>287</v>
      </c>
    </row>
    <row r="1315" spans="1:6">
      <c r="A1315" s="4" t="s">
        <v>1215</v>
      </c>
      <c r="B1315" s="4" t="s">
        <v>1214</v>
      </c>
      <c r="C1315" s="6" t="n">
        <v>8737</v>
      </c>
    </row>
    <row r="1316" spans="1:6">
      <c r="A1316" s="4" t="s">
        <v>144</v>
      </c>
      <c r="B1316" s="4" t="s">
        <v>1214</v>
      </c>
      <c r="C1316" s="6" t="n">
        <v>9024</v>
      </c>
    </row>
    <row r="1317" spans="1:6">
      <c r="A1317" s="4" t="s">
        <v>45</v>
      </c>
      <c r="C1317" s="5" t="n">
        <v>2460</v>
      </c>
    </row>
    <row r="1318" spans="1:6">
      <c r="A1318" s="4" t="s">
        <v>1453</v>
      </c>
    </row>
    <row r="1319" spans="1:6">
      <c r="A1319" s="4" t="s">
        <v>1202</v>
      </c>
      <c r="C1319" s="4" t="s">
        <v>1454</v>
      </c>
    </row>
    <row r="1320" spans="1:6">
      <c r="A1320" s="4" t="s">
        <v>1204</v>
      </c>
      <c r="C1320" s="4" t="s">
        <v>1313</v>
      </c>
    </row>
    <row r="1321" spans="1:6">
      <c r="A1321" s="4" t="s">
        <v>1206</v>
      </c>
      <c r="C1321" s="4" t="s">
        <v>1219</v>
      </c>
    </row>
    <row r="1322" spans="1:6">
      <c r="A1322" s="4" t="s">
        <v>1208</v>
      </c>
      <c r="C1322" s="4" t="s">
        <v>1209</v>
      </c>
    </row>
    <row r="1323" spans="1:6">
      <c r="A1323" s="4" t="s">
        <v>1210</v>
      </c>
      <c r="B1323" s="4" t="s">
        <v>1220</v>
      </c>
      <c r="C1323" s="4" t="s">
        <v>66</v>
      </c>
    </row>
    <row r="1324" spans="1:6">
      <c r="A1324" s="4" t="s">
        <v>38</v>
      </c>
      <c r="C1324" s="6" t="n">
        <v>450</v>
      </c>
    </row>
    <row r="1325" spans="1:6">
      <c r="A1325" s="4" t="s">
        <v>1211</v>
      </c>
      <c r="C1325" s="6" t="n">
        <v>2674</v>
      </c>
    </row>
    <row r="1326" spans="1:6">
      <c r="A1326" s="4" t="s">
        <v>1212</v>
      </c>
      <c r="C1326" s="6" t="n">
        <v>498</v>
      </c>
    </row>
    <row r="1327" spans="1:6">
      <c r="A1327" s="4" t="s">
        <v>1213</v>
      </c>
      <c r="B1327" s="4" t="s">
        <v>1214</v>
      </c>
      <c r="C1327" s="6" t="n">
        <v>450</v>
      </c>
    </row>
    <row r="1328" spans="1:6">
      <c r="A1328" s="4" t="s">
        <v>1215</v>
      </c>
      <c r="B1328" s="4" t="s">
        <v>1214</v>
      </c>
      <c r="C1328" s="6" t="n">
        <v>3172</v>
      </c>
    </row>
    <row r="1329" spans="1:6">
      <c r="A1329" s="4" t="s">
        <v>144</v>
      </c>
      <c r="B1329" s="4" t="s">
        <v>1214</v>
      </c>
      <c r="C1329" s="6" t="n">
        <v>3622</v>
      </c>
    </row>
    <row r="1330" spans="1:6">
      <c r="A1330" s="4" t="s">
        <v>45</v>
      </c>
      <c r="C1330" s="5" t="n">
        <v>732</v>
      </c>
    </row>
    <row r="1331" spans="1:6">
      <c r="A1331" s="4" t="s">
        <v>707</v>
      </c>
    </row>
    <row r="1332" spans="1:6">
      <c r="A1332" s="4" t="s">
        <v>1202</v>
      </c>
      <c r="C1332" s="4" t="s">
        <v>1455</v>
      </c>
    </row>
    <row r="1333" spans="1:6">
      <c r="A1333" s="4" t="s">
        <v>1204</v>
      </c>
      <c r="C1333" s="4" t="s">
        <v>1292</v>
      </c>
    </row>
    <row r="1334" spans="1:6">
      <c r="A1334" s="4" t="s">
        <v>1206</v>
      </c>
      <c r="C1334" s="4" t="s">
        <v>1270</v>
      </c>
    </row>
    <row r="1335" spans="1:6">
      <c r="A1335" s="4" t="s">
        <v>1208</v>
      </c>
      <c r="C1335" s="4" t="s">
        <v>1209</v>
      </c>
    </row>
    <row r="1336" spans="1:6">
      <c r="A1336" s="4" t="s">
        <v>1210</v>
      </c>
      <c r="C1336" s="5" t="n">
        <v>3191</v>
      </c>
    </row>
    <row r="1337" spans="1:6">
      <c r="A1337" s="4" t="s">
        <v>38</v>
      </c>
      <c r="C1337" s="6" t="n">
        <v>411</v>
      </c>
    </row>
    <row r="1338" spans="1:6">
      <c r="A1338" s="4" t="s">
        <v>1211</v>
      </c>
      <c r="C1338" s="6" t="n">
        <v>1867</v>
      </c>
    </row>
    <row r="1339" spans="1:6">
      <c r="A1339" s="4" t="s">
        <v>1212</v>
      </c>
      <c r="C1339" s="6" t="n">
        <v>3773</v>
      </c>
    </row>
    <row r="1340" spans="1:6">
      <c r="A1340" s="4" t="s">
        <v>1213</v>
      </c>
      <c r="B1340" s="4" t="s">
        <v>1214</v>
      </c>
      <c r="C1340" s="6" t="n">
        <v>411</v>
      </c>
    </row>
    <row r="1341" spans="1:6">
      <c r="A1341" s="4" t="s">
        <v>1215</v>
      </c>
      <c r="B1341" s="4" t="s">
        <v>1214</v>
      </c>
      <c r="C1341" s="6" t="n">
        <v>5640</v>
      </c>
    </row>
    <row r="1342" spans="1:6">
      <c r="A1342" s="4" t="s">
        <v>144</v>
      </c>
      <c r="B1342" s="4" t="s">
        <v>1214</v>
      </c>
      <c r="C1342" s="6" t="n">
        <v>6051</v>
      </c>
    </row>
    <row r="1343" spans="1:6">
      <c r="A1343" s="4" t="s">
        <v>45</v>
      </c>
      <c r="C1343" s="5" t="n">
        <v>1387</v>
      </c>
    </row>
    <row r="1344" spans="1:6">
      <c r="A1344" s="4" t="s">
        <v>708</v>
      </c>
    </row>
    <row r="1345" spans="1:6">
      <c r="A1345" s="4" t="s">
        <v>1202</v>
      </c>
      <c r="C1345" s="4" t="s">
        <v>1412</v>
      </c>
    </row>
    <row r="1346" spans="1:6">
      <c r="A1346" s="4" t="s">
        <v>1204</v>
      </c>
      <c r="C1346" s="4" t="s">
        <v>1456</v>
      </c>
    </row>
    <row r="1347" spans="1:6">
      <c r="A1347" s="4" t="s">
        <v>1206</v>
      </c>
      <c r="C1347" s="4" t="s">
        <v>1254</v>
      </c>
    </row>
    <row r="1348" spans="1:6">
      <c r="A1348" s="4" t="s">
        <v>1208</v>
      </c>
      <c r="C1348" s="4" t="s">
        <v>1209</v>
      </c>
    </row>
    <row r="1349" spans="1:6">
      <c r="A1349" s="4" t="s">
        <v>1210</v>
      </c>
      <c r="C1349" s="5" t="n">
        <v>6047</v>
      </c>
    </row>
    <row r="1350" spans="1:6">
      <c r="A1350" s="4" t="s">
        <v>38</v>
      </c>
      <c r="C1350" s="6" t="n">
        <v>823</v>
      </c>
    </row>
    <row r="1351" spans="1:6">
      <c r="A1351" s="4" t="s">
        <v>1211</v>
      </c>
      <c r="C1351" s="6" t="n">
        <v>3527</v>
      </c>
    </row>
    <row r="1352" spans="1:6">
      <c r="A1352" s="4" t="s">
        <v>1212</v>
      </c>
      <c r="C1352" s="6" t="n">
        <v>2158</v>
      </c>
    </row>
    <row r="1353" spans="1:6">
      <c r="A1353" s="4" t="s">
        <v>1213</v>
      </c>
      <c r="B1353" s="4" t="s">
        <v>1214</v>
      </c>
      <c r="C1353" s="6" t="n">
        <v>998</v>
      </c>
    </row>
    <row r="1354" spans="1:6">
      <c r="A1354" s="4" t="s">
        <v>1215</v>
      </c>
      <c r="B1354" s="4" t="s">
        <v>1214</v>
      </c>
      <c r="C1354" s="6" t="n">
        <v>5510</v>
      </c>
    </row>
    <row r="1355" spans="1:6">
      <c r="A1355" s="4" t="s">
        <v>144</v>
      </c>
      <c r="B1355" s="4" t="s">
        <v>1214</v>
      </c>
      <c r="C1355" s="6" t="n">
        <v>6508</v>
      </c>
    </row>
    <row r="1356" spans="1:6">
      <c r="A1356" s="4" t="s">
        <v>45</v>
      </c>
      <c r="C1356" s="5" t="n">
        <v>1330</v>
      </c>
    </row>
    <row r="1357" spans="1:6">
      <c r="A1357" s="4" t="s">
        <v>1457</v>
      </c>
    </row>
    <row r="1358" spans="1:6">
      <c r="A1358" s="4" t="s">
        <v>1202</v>
      </c>
      <c r="C1358" s="4" t="s">
        <v>1234</v>
      </c>
    </row>
    <row r="1359" spans="1:6">
      <c r="A1359" s="4" t="s">
        <v>1204</v>
      </c>
      <c r="C1359" s="4" t="s">
        <v>1458</v>
      </c>
    </row>
    <row r="1360" spans="1:6">
      <c r="A1360" s="4" t="s">
        <v>1206</v>
      </c>
      <c r="C1360" s="4" t="s">
        <v>1219</v>
      </c>
    </row>
    <row r="1361" spans="1:6">
      <c r="A1361" s="4" t="s">
        <v>1208</v>
      </c>
      <c r="C1361" s="4" t="s">
        <v>1209</v>
      </c>
    </row>
    <row r="1362" spans="1:6">
      <c r="A1362" s="4" t="s">
        <v>1210</v>
      </c>
      <c r="B1362" s="4" t="s">
        <v>1220</v>
      </c>
      <c r="C1362" s="4" t="s">
        <v>66</v>
      </c>
    </row>
    <row r="1363" spans="1:6">
      <c r="A1363" s="4" t="s">
        <v>38</v>
      </c>
      <c r="C1363" s="6" t="n">
        <v>650</v>
      </c>
    </row>
    <row r="1364" spans="1:6">
      <c r="A1364" s="4" t="s">
        <v>1211</v>
      </c>
      <c r="C1364" s="6" t="n">
        <v>6307</v>
      </c>
    </row>
    <row r="1365" spans="1:6">
      <c r="A1365" s="4" t="s">
        <v>1212</v>
      </c>
      <c r="C1365" s="6" t="n">
        <v>4687</v>
      </c>
    </row>
    <row r="1366" spans="1:6">
      <c r="A1366" s="4" t="s">
        <v>1213</v>
      </c>
      <c r="B1366" s="4" t="s">
        <v>1214</v>
      </c>
      <c r="C1366" s="6" t="n">
        <v>650</v>
      </c>
    </row>
    <row r="1367" spans="1:6">
      <c r="A1367" s="4" t="s">
        <v>1215</v>
      </c>
      <c r="B1367" s="4" t="s">
        <v>1214</v>
      </c>
      <c r="C1367" s="6" t="n">
        <v>10994</v>
      </c>
    </row>
    <row r="1368" spans="1:6">
      <c r="A1368" s="4" t="s">
        <v>144</v>
      </c>
      <c r="B1368" s="4" t="s">
        <v>1214</v>
      </c>
      <c r="C1368" s="6" t="n">
        <v>11644</v>
      </c>
    </row>
    <row r="1369" spans="1:6">
      <c r="A1369" s="4" t="s">
        <v>45</v>
      </c>
      <c r="C1369" s="5" t="n">
        <v>2483</v>
      </c>
    </row>
    <row r="1370" spans="1:6">
      <c r="A1370" s="4" t="s">
        <v>1459</v>
      </c>
    </row>
    <row r="1371" spans="1:6">
      <c r="A1371" s="4" t="s">
        <v>1202</v>
      </c>
      <c r="C1371" s="4" t="s">
        <v>1460</v>
      </c>
    </row>
    <row r="1372" spans="1:6">
      <c r="A1372" s="4" t="s">
        <v>1204</v>
      </c>
      <c r="C1372" s="4" t="s">
        <v>1289</v>
      </c>
    </row>
    <row r="1373" spans="1:6">
      <c r="A1373" s="4" t="s">
        <v>1206</v>
      </c>
      <c r="C1373" s="4" t="s">
        <v>1283</v>
      </c>
    </row>
    <row r="1374" spans="1:6">
      <c r="A1374" s="4" t="s">
        <v>1208</v>
      </c>
      <c r="C1374" s="4" t="s">
        <v>1209</v>
      </c>
    </row>
    <row r="1375" spans="1:6">
      <c r="A1375" s="4" t="s">
        <v>1210</v>
      </c>
      <c r="B1375" s="4" t="s">
        <v>1351</v>
      </c>
      <c r="C1375" s="4" t="s">
        <v>66</v>
      </c>
    </row>
    <row r="1376" spans="1:6">
      <c r="A1376" s="4" t="s">
        <v>38</v>
      </c>
      <c r="C1376" s="6" t="n">
        <v>284</v>
      </c>
    </row>
    <row r="1377" spans="1:6">
      <c r="A1377" s="4" t="s">
        <v>1211</v>
      </c>
      <c r="C1377" s="6" t="n">
        <v>2267</v>
      </c>
    </row>
    <row r="1378" spans="1:6">
      <c r="A1378" s="4" t="s">
        <v>1212</v>
      </c>
      <c r="C1378" s="6" t="n">
        <v>1699</v>
      </c>
    </row>
    <row r="1379" spans="1:6">
      <c r="A1379" s="4" t="s">
        <v>1213</v>
      </c>
      <c r="B1379" s="4" t="s">
        <v>1214</v>
      </c>
      <c r="C1379" s="6" t="n">
        <v>284</v>
      </c>
    </row>
    <row r="1380" spans="1:6">
      <c r="A1380" s="4" t="s">
        <v>1215</v>
      </c>
      <c r="B1380" s="4" t="s">
        <v>1214</v>
      </c>
      <c r="C1380" s="6" t="n">
        <v>3966</v>
      </c>
    </row>
    <row r="1381" spans="1:6">
      <c r="A1381" s="4" t="s">
        <v>144</v>
      </c>
      <c r="B1381" s="4" t="s">
        <v>1214</v>
      </c>
      <c r="C1381" s="6" t="n">
        <v>4250</v>
      </c>
    </row>
    <row r="1382" spans="1:6">
      <c r="A1382" s="4" t="s">
        <v>45</v>
      </c>
      <c r="C1382" s="5" t="n">
        <v>680</v>
      </c>
    </row>
    <row r="1383" spans="1:6">
      <c r="A1383" s="4" t="s">
        <v>710</v>
      </c>
    </row>
    <row r="1384" spans="1:6">
      <c r="A1384" s="4" t="s">
        <v>1202</v>
      </c>
      <c r="C1384" s="4" t="s">
        <v>1282</v>
      </c>
    </row>
    <row r="1385" spans="1:6">
      <c r="A1385" s="4" t="s">
        <v>1204</v>
      </c>
      <c r="C1385" s="4" t="s">
        <v>1461</v>
      </c>
    </row>
    <row r="1386" spans="1:6">
      <c r="A1386" s="4" t="s">
        <v>1206</v>
      </c>
      <c r="C1386" s="4" t="s">
        <v>1283</v>
      </c>
    </row>
    <row r="1387" spans="1:6">
      <c r="A1387" s="4" t="s">
        <v>1208</v>
      </c>
      <c r="C1387" s="4" t="s">
        <v>1209</v>
      </c>
    </row>
    <row r="1388" spans="1:6">
      <c r="A1388" s="4" t="s">
        <v>1210</v>
      </c>
      <c r="C1388" s="5" t="n">
        <v>3285</v>
      </c>
    </row>
    <row r="1389" spans="1:6">
      <c r="A1389" s="4" t="s">
        <v>38</v>
      </c>
      <c r="C1389" s="6" t="n">
        <v>996</v>
      </c>
    </row>
    <row r="1390" spans="1:6">
      <c r="A1390" s="4" t="s">
        <v>1211</v>
      </c>
      <c r="C1390" s="6" t="n">
        <v>6542</v>
      </c>
    </row>
    <row r="1391" spans="1:6">
      <c r="A1391" s="4" t="s">
        <v>1212</v>
      </c>
      <c r="C1391" s="6" t="n">
        <v>8390</v>
      </c>
    </row>
    <row r="1392" spans="1:6">
      <c r="A1392" s="4" t="s">
        <v>1213</v>
      </c>
      <c r="B1392" s="4" t="s">
        <v>1214</v>
      </c>
      <c r="C1392" s="6" t="n">
        <v>996</v>
      </c>
    </row>
    <row r="1393" spans="1:6">
      <c r="A1393" s="4" t="s">
        <v>1215</v>
      </c>
      <c r="B1393" s="4" t="s">
        <v>1214</v>
      </c>
      <c r="C1393" s="6" t="n">
        <v>14932</v>
      </c>
    </row>
    <row r="1394" spans="1:6">
      <c r="A1394" s="4" t="s">
        <v>144</v>
      </c>
      <c r="B1394" s="4" t="s">
        <v>1214</v>
      </c>
      <c r="C1394" s="6" t="n">
        <v>15928</v>
      </c>
    </row>
    <row r="1395" spans="1:6">
      <c r="A1395" s="4" t="s">
        <v>45</v>
      </c>
      <c r="C1395" s="5" t="n">
        <v>2638</v>
      </c>
    </row>
    <row r="1396" spans="1:6">
      <c r="A1396" s="4" t="s">
        <v>1462</v>
      </c>
    </row>
    <row r="1397" spans="1:6">
      <c r="A1397" s="4" t="s">
        <v>1202</v>
      </c>
      <c r="C1397" s="4" t="s">
        <v>1463</v>
      </c>
    </row>
    <row r="1398" spans="1:6">
      <c r="A1398" s="4" t="s">
        <v>1204</v>
      </c>
      <c r="C1398" s="4" t="s">
        <v>1276</v>
      </c>
    </row>
    <row r="1399" spans="1:6">
      <c r="A1399" s="4" t="s">
        <v>1206</v>
      </c>
      <c r="C1399" s="4" t="s">
        <v>1250</v>
      </c>
    </row>
    <row r="1400" spans="1:6">
      <c r="A1400" s="4" t="s">
        <v>1208</v>
      </c>
      <c r="C1400" s="4" t="s">
        <v>1209</v>
      </c>
    </row>
    <row r="1401" spans="1:6">
      <c r="A1401" s="4" t="s">
        <v>1210</v>
      </c>
      <c r="C1401" s="5" t="n">
        <v>0</v>
      </c>
    </row>
    <row r="1402" spans="1:6">
      <c r="A1402" s="4" t="s">
        <v>38</v>
      </c>
      <c r="C1402" s="6" t="n">
        <v>323</v>
      </c>
    </row>
    <row r="1403" spans="1:6">
      <c r="A1403" s="4" t="s">
        <v>1211</v>
      </c>
      <c r="C1403" s="6" t="n">
        <v>3191</v>
      </c>
    </row>
    <row r="1404" spans="1:6">
      <c r="A1404" s="4" t="s">
        <v>1212</v>
      </c>
      <c r="C1404" s="6" t="n">
        <v>923</v>
      </c>
    </row>
    <row r="1405" spans="1:6">
      <c r="A1405" s="4" t="s">
        <v>1213</v>
      </c>
      <c r="B1405" s="4" t="s">
        <v>1214</v>
      </c>
      <c r="C1405" s="6" t="n">
        <v>323</v>
      </c>
    </row>
    <row r="1406" spans="1:6">
      <c r="A1406" s="4" t="s">
        <v>1215</v>
      </c>
      <c r="B1406" s="4" t="s">
        <v>1214</v>
      </c>
      <c r="C1406" s="6" t="n">
        <v>4114</v>
      </c>
    </row>
    <row r="1407" spans="1:6">
      <c r="A1407" s="4" t="s">
        <v>144</v>
      </c>
      <c r="B1407" s="4" t="s">
        <v>1214</v>
      </c>
      <c r="C1407" s="6" t="n">
        <v>4437</v>
      </c>
    </row>
    <row r="1408" spans="1:6">
      <c r="A1408" s="4" t="s">
        <v>45</v>
      </c>
      <c r="C1408" s="5" t="n">
        <v>651</v>
      </c>
    </row>
    <row r="1409" spans="1:6">
      <c r="A1409" s="4" t="s">
        <v>1464</v>
      </c>
    </row>
    <row r="1410" spans="1:6">
      <c r="A1410" s="4" t="s">
        <v>1202</v>
      </c>
      <c r="C1410" s="4" t="s">
        <v>1465</v>
      </c>
    </row>
    <row r="1411" spans="1:6">
      <c r="A1411" s="4" t="s">
        <v>1204</v>
      </c>
      <c r="C1411" s="4" t="s">
        <v>1276</v>
      </c>
    </row>
    <row r="1412" spans="1:6">
      <c r="A1412" s="4" t="s">
        <v>1206</v>
      </c>
      <c r="C1412" s="4" t="s">
        <v>1219</v>
      </c>
    </row>
    <row r="1413" spans="1:6">
      <c r="A1413" s="4" t="s">
        <v>1208</v>
      </c>
      <c r="C1413" s="4" t="s">
        <v>1209</v>
      </c>
    </row>
    <row r="1414" spans="1:6">
      <c r="A1414" s="4" t="s">
        <v>1210</v>
      </c>
      <c r="B1414" s="4" t="s">
        <v>1220</v>
      </c>
      <c r="C1414" s="4" t="s">
        <v>66</v>
      </c>
    </row>
    <row r="1415" spans="1:6">
      <c r="A1415" s="4" t="s">
        <v>38</v>
      </c>
      <c r="C1415" s="6" t="n">
        <v>1380</v>
      </c>
    </row>
    <row r="1416" spans="1:6">
      <c r="A1416" s="4" t="s">
        <v>1211</v>
      </c>
      <c r="C1416" s="6" t="n">
        <v>5348</v>
      </c>
    </row>
    <row r="1417" spans="1:6">
      <c r="A1417" s="4" t="s">
        <v>1212</v>
      </c>
      <c r="C1417" s="6" t="n">
        <v>2819</v>
      </c>
    </row>
    <row r="1418" spans="1:6">
      <c r="A1418" s="4" t="s">
        <v>1213</v>
      </c>
      <c r="B1418" s="4" t="s">
        <v>1214</v>
      </c>
      <c r="C1418" s="6" t="n">
        <v>1380</v>
      </c>
    </row>
    <row r="1419" spans="1:6">
      <c r="A1419" s="4" t="s">
        <v>1215</v>
      </c>
      <c r="B1419" s="4" t="s">
        <v>1214</v>
      </c>
      <c r="C1419" s="6" t="n">
        <v>8167</v>
      </c>
    </row>
    <row r="1420" spans="1:6">
      <c r="A1420" s="4" t="s">
        <v>144</v>
      </c>
      <c r="B1420" s="4" t="s">
        <v>1214</v>
      </c>
      <c r="C1420" s="6" t="n">
        <v>9547</v>
      </c>
    </row>
    <row r="1421" spans="1:6">
      <c r="A1421" s="4" t="s">
        <v>45</v>
      </c>
      <c r="C1421" s="5" t="n">
        <v>1840</v>
      </c>
    </row>
    <row r="1422" spans="1:6">
      <c r="A1422" s="4" t="s">
        <v>1466</v>
      </c>
    </row>
    <row r="1423" spans="1:6">
      <c r="A1423" s="4" t="s">
        <v>1202</v>
      </c>
      <c r="C1423" s="4" t="s">
        <v>1467</v>
      </c>
    </row>
    <row r="1424" spans="1:6">
      <c r="A1424" s="4" t="s">
        <v>1204</v>
      </c>
      <c r="C1424" s="4" t="s">
        <v>1295</v>
      </c>
    </row>
    <row r="1425" spans="1:6">
      <c r="A1425" s="4" t="s">
        <v>1206</v>
      </c>
      <c r="C1425" s="4" t="s">
        <v>1254</v>
      </c>
    </row>
    <row r="1426" spans="1:6">
      <c r="A1426" s="4" t="s">
        <v>1208</v>
      </c>
      <c r="C1426" s="4" t="s">
        <v>1209</v>
      </c>
    </row>
    <row r="1427" spans="1:6">
      <c r="A1427" s="4" t="s">
        <v>1210</v>
      </c>
      <c r="B1427" s="4" t="s">
        <v>1264</v>
      </c>
      <c r="C1427" s="4" t="s">
        <v>66</v>
      </c>
    </row>
    <row r="1428" spans="1:6">
      <c r="A1428" s="4" t="s">
        <v>38</v>
      </c>
      <c r="C1428" s="6" t="n">
        <v>191</v>
      </c>
    </row>
    <row r="1429" spans="1:6">
      <c r="A1429" s="4" t="s">
        <v>1211</v>
      </c>
      <c r="C1429" s="6" t="n">
        <v>4359</v>
      </c>
    </row>
    <row r="1430" spans="1:6">
      <c r="A1430" s="4" t="s">
        <v>1212</v>
      </c>
      <c r="C1430" s="6" t="n">
        <v>1350</v>
      </c>
    </row>
    <row r="1431" spans="1:6">
      <c r="A1431" s="4" t="s">
        <v>1213</v>
      </c>
      <c r="B1431" s="4" t="s">
        <v>1214</v>
      </c>
      <c r="C1431" s="6" t="n">
        <v>280</v>
      </c>
    </row>
    <row r="1432" spans="1:6">
      <c r="A1432" s="4" t="s">
        <v>1215</v>
      </c>
      <c r="B1432" s="4" t="s">
        <v>1214</v>
      </c>
      <c r="C1432" s="6" t="n">
        <v>5620</v>
      </c>
    </row>
    <row r="1433" spans="1:6">
      <c r="A1433" s="4" t="s">
        <v>144</v>
      </c>
      <c r="B1433" s="4" t="s">
        <v>1214</v>
      </c>
      <c r="C1433" s="6" t="n">
        <v>5900</v>
      </c>
    </row>
    <row r="1434" spans="1:6">
      <c r="A1434" s="4" t="s">
        <v>45</v>
      </c>
      <c r="C1434" s="5" t="n">
        <v>1418</v>
      </c>
    </row>
    <row r="1435" spans="1:6">
      <c r="A1435" s="4" t="s">
        <v>1468</v>
      </c>
    </row>
    <row r="1436" spans="1:6">
      <c r="A1436" s="4" t="s">
        <v>1202</v>
      </c>
      <c r="C1436" s="4" t="s">
        <v>1467</v>
      </c>
    </row>
    <row r="1437" spans="1:6">
      <c r="A1437" s="4" t="s">
        <v>1204</v>
      </c>
      <c r="C1437" s="4" t="s">
        <v>1469</v>
      </c>
    </row>
    <row r="1438" spans="1:6">
      <c r="A1438" s="4" t="s">
        <v>1206</v>
      </c>
      <c r="C1438" s="4" t="s">
        <v>1254</v>
      </c>
    </row>
    <row r="1439" spans="1:6">
      <c r="A1439" s="4" t="s">
        <v>1208</v>
      </c>
      <c r="C1439" s="4" t="s">
        <v>1209</v>
      </c>
    </row>
    <row r="1440" spans="1:6">
      <c r="A1440" s="4" t="s">
        <v>1210</v>
      </c>
      <c r="B1440" s="4" t="s">
        <v>1264</v>
      </c>
      <c r="C1440" s="4" t="s">
        <v>66</v>
      </c>
    </row>
    <row r="1441" spans="1:6">
      <c r="A1441" s="4" t="s">
        <v>38</v>
      </c>
      <c r="C1441" s="6" t="n">
        <v>72</v>
      </c>
    </row>
    <row r="1442" spans="1:6">
      <c r="A1442" s="4" t="s">
        <v>1211</v>
      </c>
      <c r="C1442" s="6" t="n">
        <v>1746</v>
      </c>
    </row>
    <row r="1443" spans="1:6">
      <c r="A1443" s="4" t="s">
        <v>1212</v>
      </c>
      <c r="C1443" s="6" t="n">
        <v>39</v>
      </c>
    </row>
    <row r="1444" spans="1:6">
      <c r="A1444" s="4" t="s">
        <v>1213</v>
      </c>
      <c r="B1444" s="4" t="s">
        <v>1214</v>
      </c>
      <c r="C1444" s="6" t="n">
        <v>72</v>
      </c>
    </row>
    <row r="1445" spans="1:6">
      <c r="A1445" s="4" t="s">
        <v>1215</v>
      </c>
      <c r="B1445" s="4" t="s">
        <v>1214</v>
      </c>
      <c r="C1445" s="6" t="n">
        <v>1785</v>
      </c>
    </row>
    <row r="1446" spans="1:6">
      <c r="A1446" s="4" t="s">
        <v>144</v>
      </c>
      <c r="B1446" s="4" t="s">
        <v>1214</v>
      </c>
      <c r="C1446" s="6" t="n">
        <v>1857</v>
      </c>
    </row>
    <row r="1447" spans="1:6">
      <c r="A1447" s="4" t="s">
        <v>45</v>
      </c>
      <c r="C1447" s="5" t="n">
        <v>473</v>
      </c>
    </row>
    <row r="1448" spans="1:6">
      <c r="A1448" s="4" t="s">
        <v>1470</v>
      </c>
    </row>
    <row r="1449" spans="1:6">
      <c r="A1449" s="4" t="s">
        <v>1202</v>
      </c>
      <c r="C1449" s="4" t="s">
        <v>1471</v>
      </c>
    </row>
    <row r="1450" spans="1:6">
      <c r="A1450" s="4" t="s">
        <v>1204</v>
      </c>
      <c r="C1450" s="4" t="s">
        <v>1380</v>
      </c>
    </row>
    <row r="1451" spans="1:6">
      <c r="A1451" s="4" t="s">
        <v>1206</v>
      </c>
      <c r="C1451" s="4" t="s">
        <v>1250</v>
      </c>
    </row>
    <row r="1452" spans="1:6">
      <c r="A1452" s="4" t="s">
        <v>1208</v>
      </c>
      <c r="C1452" s="4" t="s">
        <v>1209</v>
      </c>
    </row>
    <row r="1453" spans="1:6">
      <c r="A1453" s="4" t="s">
        <v>1210</v>
      </c>
      <c r="C1453" s="5" t="n">
        <v>0</v>
      </c>
    </row>
    <row r="1454" spans="1:6">
      <c r="A1454" s="4" t="s">
        <v>38</v>
      </c>
      <c r="C1454" s="6" t="n">
        <v>742</v>
      </c>
    </row>
    <row r="1455" spans="1:6">
      <c r="A1455" s="4" t="s">
        <v>1211</v>
      </c>
      <c r="C1455" s="6" t="n">
        <v>3143</v>
      </c>
    </row>
    <row r="1456" spans="1:6">
      <c r="A1456" s="4" t="s">
        <v>1212</v>
      </c>
      <c r="C1456" s="6" t="n">
        <v>3547</v>
      </c>
    </row>
    <row r="1457" spans="1:6">
      <c r="A1457" s="4" t="s">
        <v>1213</v>
      </c>
      <c r="B1457" s="4" t="s">
        <v>1214</v>
      </c>
      <c r="C1457" s="6" t="n">
        <v>742</v>
      </c>
    </row>
    <row r="1458" spans="1:6">
      <c r="A1458" s="4" t="s">
        <v>1215</v>
      </c>
      <c r="B1458" s="4" t="s">
        <v>1214</v>
      </c>
      <c r="C1458" s="6" t="n">
        <v>6690</v>
      </c>
    </row>
    <row r="1459" spans="1:6">
      <c r="A1459" s="4" t="s">
        <v>144</v>
      </c>
      <c r="B1459" s="4" t="s">
        <v>1214</v>
      </c>
      <c r="C1459" s="6" t="n">
        <v>7432</v>
      </c>
    </row>
    <row r="1460" spans="1:6">
      <c r="A1460" s="4" t="s">
        <v>45</v>
      </c>
      <c r="C1460" s="5" t="n">
        <v>922</v>
      </c>
    </row>
    <row r="1461" spans="1:6">
      <c r="A1461" s="4" t="s">
        <v>713</v>
      </c>
    </row>
    <row r="1462" spans="1:6">
      <c r="A1462" s="4" t="s">
        <v>1202</v>
      </c>
      <c r="C1462" s="4" t="s">
        <v>1472</v>
      </c>
    </row>
    <row r="1463" spans="1:6">
      <c r="A1463" s="4" t="s">
        <v>1204</v>
      </c>
      <c r="C1463" s="4" t="s">
        <v>1205</v>
      </c>
    </row>
    <row r="1464" spans="1:6">
      <c r="A1464" s="4" t="s">
        <v>1206</v>
      </c>
      <c r="C1464" s="4" t="s">
        <v>1473</v>
      </c>
    </row>
    <row r="1465" spans="1:6">
      <c r="A1465" s="4" t="s">
        <v>1208</v>
      </c>
      <c r="C1465" s="4" t="s">
        <v>1209</v>
      </c>
    </row>
    <row r="1466" spans="1:6">
      <c r="A1466" s="4" t="s">
        <v>1210</v>
      </c>
      <c r="C1466" s="5" t="n">
        <v>4474</v>
      </c>
    </row>
    <row r="1467" spans="1:6">
      <c r="A1467" s="4" t="s">
        <v>38</v>
      </c>
      <c r="C1467" s="6" t="n">
        <v>424</v>
      </c>
    </row>
    <row r="1468" spans="1:6">
      <c r="A1468" s="4" t="s">
        <v>1211</v>
      </c>
      <c r="C1468" s="6" t="n">
        <v>3812</v>
      </c>
    </row>
    <row r="1469" spans="1:6">
      <c r="A1469" s="4" t="s">
        <v>1212</v>
      </c>
      <c r="C1469" s="6" t="n">
        <v>4734</v>
      </c>
    </row>
    <row r="1470" spans="1:6">
      <c r="A1470" s="4" t="s">
        <v>1213</v>
      </c>
      <c r="B1470" s="4" t="s">
        <v>1214</v>
      </c>
      <c r="C1470" s="6" t="n">
        <v>424</v>
      </c>
    </row>
    <row r="1471" spans="1:6">
      <c r="A1471" s="4" t="s">
        <v>1215</v>
      </c>
      <c r="B1471" s="4" t="s">
        <v>1214</v>
      </c>
      <c r="C1471" s="6" t="n">
        <v>8546</v>
      </c>
    </row>
    <row r="1472" spans="1:6">
      <c r="A1472" s="4" t="s">
        <v>144</v>
      </c>
      <c r="B1472" s="4" t="s">
        <v>1214</v>
      </c>
      <c r="C1472" s="6" t="n">
        <v>8970</v>
      </c>
    </row>
    <row r="1473" spans="1:6">
      <c r="A1473" s="4" t="s">
        <v>45</v>
      </c>
      <c r="C1473" s="5" t="n">
        <v>4258</v>
      </c>
    </row>
    <row r="1474" spans="1:6">
      <c r="A1474" s="4" t="s">
        <v>1474</v>
      </c>
    </row>
    <row r="1475" spans="1:6">
      <c r="A1475" s="4" t="s">
        <v>1202</v>
      </c>
      <c r="C1475" s="4" t="s">
        <v>1475</v>
      </c>
    </row>
    <row r="1476" spans="1:6">
      <c r="A1476" s="4" t="s">
        <v>1204</v>
      </c>
      <c r="C1476" s="4" t="s">
        <v>1424</v>
      </c>
    </row>
    <row r="1477" spans="1:6">
      <c r="A1477" s="4" t="s">
        <v>1206</v>
      </c>
      <c r="C1477" s="4" t="s">
        <v>1375</v>
      </c>
    </row>
    <row r="1478" spans="1:6">
      <c r="A1478" s="4" t="s">
        <v>1208</v>
      </c>
      <c r="C1478" s="4" t="s">
        <v>1209</v>
      </c>
    </row>
    <row r="1479" spans="1:6">
      <c r="A1479" s="4" t="s">
        <v>1210</v>
      </c>
      <c r="C1479" s="5" t="n">
        <v>0</v>
      </c>
    </row>
    <row r="1480" spans="1:6">
      <c r="A1480" s="4" t="s">
        <v>38</v>
      </c>
      <c r="C1480" s="6" t="n">
        <v>196</v>
      </c>
    </row>
    <row r="1481" spans="1:6">
      <c r="A1481" s="4" t="s">
        <v>1211</v>
      </c>
      <c r="C1481" s="6" t="n">
        <v>1080</v>
      </c>
    </row>
    <row r="1482" spans="1:6">
      <c r="A1482" s="4" t="s">
        <v>1212</v>
      </c>
      <c r="C1482" s="6" t="n">
        <v>1548</v>
      </c>
    </row>
    <row r="1483" spans="1:6">
      <c r="A1483" s="4" t="s">
        <v>1213</v>
      </c>
      <c r="B1483" s="4" t="s">
        <v>1214</v>
      </c>
      <c r="C1483" s="6" t="n">
        <v>261</v>
      </c>
    </row>
    <row r="1484" spans="1:6">
      <c r="A1484" s="4" t="s">
        <v>1215</v>
      </c>
      <c r="B1484" s="4" t="s">
        <v>1214</v>
      </c>
      <c r="C1484" s="6" t="n">
        <v>2563</v>
      </c>
    </row>
    <row r="1485" spans="1:6">
      <c r="A1485" s="4" t="s">
        <v>144</v>
      </c>
      <c r="B1485" s="4" t="s">
        <v>1214</v>
      </c>
      <c r="C1485" s="6" t="n">
        <v>2824</v>
      </c>
    </row>
    <row r="1486" spans="1:6">
      <c r="A1486" s="4" t="s">
        <v>45</v>
      </c>
      <c r="C1486" s="5" t="n">
        <v>197</v>
      </c>
    </row>
    <row r="1487" spans="1:6">
      <c r="A1487" s="4" t="s">
        <v>715</v>
      </c>
    </row>
    <row r="1488" spans="1:6">
      <c r="A1488" s="4" t="s">
        <v>1202</v>
      </c>
      <c r="C1488" s="4" t="s">
        <v>1476</v>
      </c>
    </row>
    <row r="1489" spans="1:6">
      <c r="A1489" s="4" t="s">
        <v>1204</v>
      </c>
      <c r="C1489" s="4" t="s">
        <v>1473</v>
      </c>
    </row>
    <row r="1490" spans="1:6">
      <c r="A1490" s="4" t="s">
        <v>1206</v>
      </c>
      <c r="C1490" s="4" t="s">
        <v>1477</v>
      </c>
    </row>
    <row r="1491" spans="1:6">
      <c r="A1491" s="4" t="s">
        <v>1208</v>
      </c>
      <c r="C1491" s="4" t="s">
        <v>1209</v>
      </c>
    </row>
    <row r="1492" spans="1:6">
      <c r="A1492" s="4" t="s">
        <v>1210</v>
      </c>
      <c r="C1492" s="5" t="n">
        <v>7785</v>
      </c>
    </row>
    <row r="1493" spans="1:6">
      <c r="A1493" s="4" t="s">
        <v>38</v>
      </c>
      <c r="C1493" s="6" t="n">
        <v>1184</v>
      </c>
    </row>
    <row r="1494" spans="1:6">
      <c r="A1494" s="4" t="s">
        <v>1211</v>
      </c>
      <c r="C1494" s="6" t="n">
        <v>4034</v>
      </c>
    </row>
    <row r="1495" spans="1:6">
      <c r="A1495" s="4" t="s">
        <v>1212</v>
      </c>
      <c r="C1495" s="6" t="n">
        <v>4159</v>
      </c>
    </row>
    <row r="1496" spans="1:6">
      <c r="A1496" s="4" t="s">
        <v>1213</v>
      </c>
      <c r="B1496" s="4" t="s">
        <v>1214</v>
      </c>
      <c r="C1496" s="6" t="n">
        <v>1184</v>
      </c>
    </row>
    <row r="1497" spans="1:6">
      <c r="A1497" s="4" t="s">
        <v>1215</v>
      </c>
      <c r="B1497" s="4" t="s">
        <v>1214</v>
      </c>
      <c r="C1497" s="6" t="n">
        <v>8193</v>
      </c>
    </row>
    <row r="1498" spans="1:6">
      <c r="A1498" s="4" t="s">
        <v>144</v>
      </c>
      <c r="B1498" s="4" t="s">
        <v>1214</v>
      </c>
      <c r="C1498" s="6" t="n">
        <v>9377</v>
      </c>
    </row>
    <row r="1499" spans="1:6">
      <c r="A1499" s="4" t="s">
        <v>45</v>
      </c>
      <c r="C1499" s="5" t="n">
        <v>3468</v>
      </c>
    </row>
    <row r="1500" spans="1:6">
      <c r="A1500" s="4" t="s">
        <v>716</v>
      </c>
    </row>
    <row r="1501" spans="1:6">
      <c r="A1501" s="4" t="s">
        <v>1202</v>
      </c>
      <c r="C1501" s="4" t="s">
        <v>1478</v>
      </c>
    </row>
    <row r="1502" spans="1:6">
      <c r="A1502" s="4" t="s">
        <v>1204</v>
      </c>
      <c r="C1502" s="4" t="s">
        <v>1479</v>
      </c>
    </row>
    <row r="1503" spans="1:6">
      <c r="A1503" s="4" t="s">
        <v>1206</v>
      </c>
      <c r="C1503" s="4" t="s">
        <v>1231</v>
      </c>
    </row>
    <row r="1504" spans="1:6">
      <c r="A1504" s="4" t="s">
        <v>1208</v>
      </c>
      <c r="C1504" s="4" t="s">
        <v>1209</v>
      </c>
    </row>
    <row r="1505" spans="1:6">
      <c r="A1505" s="4" t="s">
        <v>1210</v>
      </c>
      <c r="C1505" s="5" t="n">
        <v>2316</v>
      </c>
    </row>
    <row r="1506" spans="1:6">
      <c r="A1506" s="4" t="s">
        <v>38</v>
      </c>
      <c r="C1506" s="6" t="n">
        <v>896</v>
      </c>
    </row>
    <row r="1507" spans="1:6">
      <c r="A1507" s="4" t="s">
        <v>1211</v>
      </c>
      <c r="C1507" s="6" t="n">
        <v>6179</v>
      </c>
    </row>
    <row r="1508" spans="1:6">
      <c r="A1508" s="4" t="s">
        <v>1212</v>
      </c>
      <c r="C1508" s="6" t="n">
        <v>1053</v>
      </c>
    </row>
    <row r="1509" spans="1:6">
      <c r="A1509" s="4" t="s">
        <v>1213</v>
      </c>
      <c r="B1509" s="4" t="s">
        <v>1214</v>
      </c>
      <c r="C1509" s="6" t="n">
        <v>896</v>
      </c>
    </row>
    <row r="1510" spans="1:6">
      <c r="A1510" s="4" t="s">
        <v>1215</v>
      </c>
      <c r="B1510" s="4" t="s">
        <v>1214</v>
      </c>
      <c r="C1510" s="6" t="n">
        <v>7232</v>
      </c>
    </row>
    <row r="1511" spans="1:6">
      <c r="A1511" s="4" t="s">
        <v>144</v>
      </c>
      <c r="B1511" s="4" t="s">
        <v>1214</v>
      </c>
      <c r="C1511" s="6" t="n">
        <v>8128</v>
      </c>
    </row>
    <row r="1512" spans="1:6">
      <c r="A1512" s="4" t="s">
        <v>45</v>
      </c>
      <c r="C1512" s="5" t="n">
        <v>598</v>
      </c>
    </row>
    <row r="1513" spans="1:6">
      <c r="A1513" s="4" t="s">
        <v>1480</v>
      </c>
    </row>
    <row r="1514" spans="1:6">
      <c r="A1514" s="4" t="s">
        <v>1202</v>
      </c>
      <c r="C1514" s="4" t="s">
        <v>1481</v>
      </c>
    </row>
    <row r="1515" spans="1:6">
      <c r="A1515" s="4" t="s">
        <v>1204</v>
      </c>
      <c r="C1515" s="4" t="s">
        <v>1205</v>
      </c>
    </row>
    <row r="1516" spans="1:6">
      <c r="A1516" s="4" t="s">
        <v>1206</v>
      </c>
      <c r="C1516" s="4" t="s">
        <v>1281</v>
      </c>
    </row>
    <row r="1517" spans="1:6">
      <c r="A1517" s="4" t="s">
        <v>1208</v>
      </c>
      <c r="C1517" s="4" t="s">
        <v>1209</v>
      </c>
    </row>
    <row r="1518" spans="1:6">
      <c r="A1518" s="4" t="s">
        <v>1210</v>
      </c>
      <c r="C1518" s="5" t="n">
        <v>0</v>
      </c>
    </row>
    <row r="1519" spans="1:6">
      <c r="A1519" s="4" t="s">
        <v>38</v>
      </c>
      <c r="C1519" s="6" t="n">
        <v>260</v>
      </c>
    </row>
    <row r="1520" spans="1:6">
      <c r="A1520" s="4" t="s">
        <v>1211</v>
      </c>
      <c r="C1520" s="6" t="n">
        <v>1753</v>
      </c>
    </row>
    <row r="1521" spans="1:6">
      <c r="A1521" s="4" t="s">
        <v>1212</v>
      </c>
      <c r="C1521" s="6" t="n">
        <v>5201</v>
      </c>
    </row>
    <row r="1522" spans="1:6">
      <c r="A1522" s="4" t="s">
        <v>1213</v>
      </c>
      <c r="B1522" s="4" t="s">
        <v>1214</v>
      </c>
      <c r="C1522" s="6" t="n">
        <v>260</v>
      </c>
    </row>
    <row r="1523" spans="1:6">
      <c r="A1523" s="4" t="s">
        <v>1215</v>
      </c>
      <c r="B1523" s="4" t="s">
        <v>1214</v>
      </c>
      <c r="C1523" s="6" t="n">
        <v>6954</v>
      </c>
    </row>
    <row r="1524" spans="1:6">
      <c r="A1524" s="4" t="s">
        <v>144</v>
      </c>
      <c r="B1524" s="4" t="s">
        <v>1214</v>
      </c>
      <c r="C1524" s="6" t="n">
        <v>7214</v>
      </c>
    </row>
    <row r="1525" spans="1:6">
      <c r="A1525" s="4" t="s">
        <v>45</v>
      </c>
      <c r="C1525" s="5" t="n">
        <v>3214</v>
      </c>
    </row>
    <row r="1526" spans="1:6">
      <c r="A1526" s="4" t="s">
        <v>1482</v>
      </c>
    </row>
    <row r="1527" spans="1:6">
      <c r="A1527" s="4" t="s">
        <v>1202</v>
      </c>
      <c r="C1527" s="4" t="s">
        <v>1483</v>
      </c>
    </row>
    <row r="1528" spans="1:6">
      <c r="A1528" s="4" t="s">
        <v>1204</v>
      </c>
      <c r="C1528" s="4" t="s">
        <v>1205</v>
      </c>
    </row>
    <row r="1529" spans="1:6">
      <c r="A1529" s="4" t="s">
        <v>1206</v>
      </c>
      <c r="C1529" s="4" t="s">
        <v>1484</v>
      </c>
    </row>
    <row r="1530" spans="1:6">
      <c r="A1530" s="4" t="s">
        <v>1208</v>
      </c>
      <c r="C1530" s="4" t="s">
        <v>1209</v>
      </c>
    </row>
    <row r="1531" spans="1:6">
      <c r="A1531" s="4" t="s">
        <v>1210</v>
      </c>
      <c r="C1531" s="5" t="n">
        <v>0</v>
      </c>
    </row>
    <row r="1532" spans="1:6">
      <c r="A1532" s="4" t="s">
        <v>38</v>
      </c>
      <c r="C1532" s="6" t="n">
        <v>77</v>
      </c>
    </row>
    <row r="1533" spans="1:6">
      <c r="A1533" s="4" t="s">
        <v>1211</v>
      </c>
      <c r="C1533" s="6" t="n">
        <v>841</v>
      </c>
    </row>
    <row r="1534" spans="1:6">
      <c r="A1534" s="4" t="s">
        <v>1212</v>
      </c>
      <c r="C1534" s="6" t="n">
        <v>3876</v>
      </c>
    </row>
    <row r="1535" spans="1:6">
      <c r="A1535" s="4" t="s">
        <v>1213</v>
      </c>
      <c r="B1535" s="4" t="s">
        <v>1214</v>
      </c>
      <c r="C1535" s="6" t="n">
        <v>77</v>
      </c>
    </row>
    <row r="1536" spans="1:6">
      <c r="A1536" s="4" t="s">
        <v>1215</v>
      </c>
      <c r="B1536" s="4" t="s">
        <v>1214</v>
      </c>
      <c r="C1536" s="6" t="n">
        <v>4717</v>
      </c>
    </row>
    <row r="1537" spans="1:6">
      <c r="A1537" s="4" t="s">
        <v>144</v>
      </c>
      <c r="B1537" s="4" t="s">
        <v>1214</v>
      </c>
      <c r="C1537" s="6" t="n">
        <v>4794</v>
      </c>
    </row>
    <row r="1538" spans="1:6">
      <c r="A1538" s="4" t="s">
        <v>45</v>
      </c>
      <c r="C1538" s="5" t="n">
        <v>1344</v>
      </c>
    </row>
    <row r="1539" spans="1:6">
      <c r="A1539" s="4" t="s">
        <v>1485</v>
      </c>
    </row>
    <row r="1540" spans="1:6">
      <c r="A1540" s="4" t="s">
        <v>1202</v>
      </c>
      <c r="C1540" s="4" t="s">
        <v>1486</v>
      </c>
    </row>
    <row r="1541" spans="1:6">
      <c r="A1541" s="4" t="s">
        <v>1204</v>
      </c>
      <c r="C1541" s="4" t="s">
        <v>1292</v>
      </c>
    </row>
    <row r="1542" spans="1:6">
      <c r="A1542" s="4" t="s">
        <v>1206</v>
      </c>
      <c r="C1542" s="4" t="s">
        <v>1302</v>
      </c>
    </row>
    <row r="1543" spans="1:6">
      <c r="A1543" s="4" t="s">
        <v>1208</v>
      </c>
      <c r="C1543" s="4" t="s">
        <v>1209</v>
      </c>
    </row>
    <row r="1544" spans="1:6">
      <c r="A1544" s="4" t="s">
        <v>1210</v>
      </c>
      <c r="B1544" s="4" t="s">
        <v>1232</v>
      </c>
      <c r="C1544" s="5" t="n">
        <v>0</v>
      </c>
    </row>
    <row r="1545" spans="1:6">
      <c r="A1545" s="4" t="s">
        <v>38</v>
      </c>
      <c r="C1545" s="6" t="n">
        <v>157</v>
      </c>
    </row>
    <row r="1546" spans="1:6">
      <c r="A1546" s="4" t="s">
        <v>1211</v>
      </c>
      <c r="C1546" s="6" t="n">
        <v>281</v>
      </c>
    </row>
    <row r="1547" spans="1:6">
      <c r="A1547" s="4" t="s">
        <v>1212</v>
      </c>
      <c r="C1547" s="6" t="n">
        <v>1713</v>
      </c>
    </row>
    <row r="1548" spans="1:6">
      <c r="A1548" s="4" t="s">
        <v>1213</v>
      </c>
      <c r="B1548" s="4" t="s">
        <v>1214</v>
      </c>
      <c r="C1548" s="6" t="n">
        <v>135</v>
      </c>
    </row>
    <row r="1549" spans="1:6">
      <c r="A1549" s="4" t="s">
        <v>1215</v>
      </c>
      <c r="B1549" s="4" t="s">
        <v>1214</v>
      </c>
      <c r="C1549" s="6" t="n">
        <v>2016</v>
      </c>
    </row>
    <row r="1550" spans="1:6">
      <c r="A1550" s="4" t="s">
        <v>144</v>
      </c>
      <c r="B1550" s="4" t="s">
        <v>1214</v>
      </c>
      <c r="C1550" s="6" t="n">
        <v>2151</v>
      </c>
    </row>
    <row r="1551" spans="1:6">
      <c r="A1551" s="4" t="s">
        <v>45</v>
      </c>
      <c r="C1551" s="5" t="n">
        <v>919</v>
      </c>
    </row>
    <row r="1552" spans="1:6">
      <c r="A1552" s="4" t="s">
        <v>719</v>
      </c>
    </row>
    <row r="1553" spans="1:6">
      <c r="A1553" s="4" t="s">
        <v>1202</v>
      </c>
      <c r="C1553" s="4" t="s">
        <v>1487</v>
      </c>
    </row>
    <row r="1554" spans="1:6">
      <c r="A1554" s="4" t="s">
        <v>1204</v>
      </c>
      <c r="C1554" s="4" t="s">
        <v>1289</v>
      </c>
    </row>
    <row r="1555" spans="1:6">
      <c r="A1555" s="4" t="s">
        <v>1206</v>
      </c>
      <c r="C1555" s="4" t="s">
        <v>1250</v>
      </c>
    </row>
    <row r="1556" spans="1:6">
      <c r="A1556" s="4" t="s">
        <v>1208</v>
      </c>
      <c r="C1556" s="4" t="s">
        <v>1209</v>
      </c>
    </row>
    <row r="1557" spans="1:6">
      <c r="A1557" s="4" t="s">
        <v>1210</v>
      </c>
      <c r="C1557" s="5" t="n">
        <v>6214</v>
      </c>
    </row>
    <row r="1558" spans="1:6">
      <c r="A1558" s="4" t="s">
        <v>38</v>
      </c>
      <c r="C1558" s="6" t="n">
        <v>1808</v>
      </c>
    </row>
    <row r="1559" spans="1:6">
      <c r="A1559" s="4" t="s">
        <v>1211</v>
      </c>
      <c r="C1559" s="6" t="n">
        <v>13321</v>
      </c>
    </row>
    <row r="1560" spans="1:6">
      <c r="A1560" s="4" t="s">
        <v>1212</v>
      </c>
      <c r="C1560" s="6" t="n">
        <v>6212</v>
      </c>
    </row>
    <row r="1561" spans="1:6">
      <c r="A1561" s="4" t="s">
        <v>1213</v>
      </c>
      <c r="B1561" s="4" t="s">
        <v>1214</v>
      </c>
      <c r="C1561" s="6" t="n">
        <v>1808</v>
      </c>
    </row>
    <row r="1562" spans="1:6">
      <c r="A1562" s="4" t="s">
        <v>1215</v>
      </c>
      <c r="B1562" s="4" t="s">
        <v>1214</v>
      </c>
      <c r="C1562" s="6" t="n">
        <v>19533</v>
      </c>
    </row>
    <row r="1563" spans="1:6">
      <c r="A1563" s="4" t="s">
        <v>144</v>
      </c>
      <c r="B1563" s="4" t="s">
        <v>1214</v>
      </c>
      <c r="C1563" s="6" t="n">
        <v>21341</v>
      </c>
    </row>
    <row r="1564" spans="1:6">
      <c r="A1564" s="4" t="s">
        <v>45</v>
      </c>
      <c r="C1564" s="5" t="n">
        <v>2738</v>
      </c>
    </row>
    <row r="1565" spans="1:6">
      <c r="A1565" s="4" t="s">
        <v>721</v>
      </c>
    </row>
    <row r="1566" spans="1:6">
      <c r="A1566" s="4" t="s">
        <v>1202</v>
      </c>
      <c r="C1566" s="4" t="s">
        <v>1488</v>
      </c>
    </row>
    <row r="1567" spans="1:6">
      <c r="A1567" s="4" t="s">
        <v>1204</v>
      </c>
      <c r="C1567" s="4" t="s">
        <v>1380</v>
      </c>
    </row>
    <row r="1568" spans="1:6">
      <c r="A1568" s="4" t="s">
        <v>1206</v>
      </c>
      <c r="C1568" s="4" t="s">
        <v>1250</v>
      </c>
    </row>
    <row r="1569" spans="1:6">
      <c r="A1569" s="4" t="s">
        <v>1208</v>
      </c>
      <c r="C1569" s="4" t="s">
        <v>1209</v>
      </c>
    </row>
    <row r="1570" spans="1:6">
      <c r="A1570" s="4" t="s">
        <v>1210</v>
      </c>
      <c r="C1570" s="5" t="n">
        <v>8976</v>
      </c>
    </row>
    <row r="1571" spans="1:6">
      <c r="A1571" s="4" t="s">
        <v>38</v>
      </c>
      <c r="C1571" s="6" t="n">
        <v>437</v>
      </c>
    </row>
    <row r="1572" spans="1:6">
      <c r="A1572" s="4" t="s">
        <v>1211</v>
      </c>
      <c r="C1572" s="6" t="n">
        <v>12706</v>
      </c>
    </row>
    <row r="1573" spans="1:6">
      <c r="A1573" s="4" t="s">
        <v>1212</v>
      </c>
      <c r="C1573" s="6" t="n">
        <v>3975</v>
      </c>
    </row>
    <row r="1574" spans="1:6">
      <c r="A1574" s="4" t="s">
        <v>1213</v>
      </c>
      <c r="B1574" s="4" t="s">
        <v>1214</v>
      </c>
      <c r="C1574" s="6" t="n">
        <v>437</v>
      </c>
    </row>
    <row r="1575" spans="1:6">
      <c r="A1575" s="4" t="s">
        <v>1215</v>
      </c>
      <c r="B1575" s="4" t="s">
        <v>1214</v>
      </c>
      <c r="C1575" s="6" t="n">
        <v>16681</v>
      </c>
    </row>
    <row r="1576" spans="1:6">
      <c r="A1576" s="4" t="s">
        <v>144</v>
      </c>
      <c r="B1576" s="4" t="s">
        <v>1214</v>
      </c>
      <c r="C1576" s="6" t="n">
        <v>17118</v>
      </c>
    </row>
    <row r="1577" spans="1:6">
      <c r="A1577" s="4" t="s">
        <v>45</v>
      </c>
      <c r="C1577" s="5" t="n">
        <v>2400</v>
      </c>
    </row>
    <row r="1578" spans="1:6">
      <c r="A1578" s="4" t="s">
        <v>1489</v>
      </c>
    </row>
    <row r="1579" spans="1:6">
      <c r="A1579" s="4" t="s">
        <v>1202</v>
      </c>
      <c r="C1579" s="4" t="s">
        <v>1490</v>
      </c>
    </row>
    <row r="1580" spans="1:6">
      <c r="A1580" s="4" t="s">
        <v>1204</v>
      </c>
      <c r="C1580" s="4" t="s">
        <v>1253</v>
      </c>
    </row>
    <row r="1581" spans="1:6">
      <c r="A1581" s="4" t="s">
        <v>1206</v>
      </c>
      <c r="C1581" s="4" t="s">
        <v>1219</v>
      </c>
    </row>
    <row r="1582" spans="1:6">
      <c r="A1582" s="4" t="s">
        <v>1208</v>
      </c>
      <c r="C1582" s="4" t="s">
        <v>1209</v>
      </c>
    </row>
    <row r="1583" spans="1:6">
      <c r="A1583" s="4" t="s">
        <v>1210</v>
      </c>
      <c r="B1583" s="4" t="s">
        <v>1224</v>
      </c>
      <c r="C1583" s="4" t="s">
        <v>66</v>
      </c>
    </row>
    <row r="1584" spans="1:6">
      <c r="A1584" s="4" t="s">
        <v>38</v>
      </c>
      <c r="C1584" s="6" t="n">
        <v>269</v>
      </c>
    </row>
    <row r="1585" spans="1:6">
      <c r="A1585" s="4" t="s">
        <v>1211</v>
      </c>
      <c r="C1585" s="6" t="n">
        <v>1606</v>
      </c>
    </row>
    <row r="1586" spans="1:6">
      <c r="A1586" s="4" t="s">
        <v>1212</v>
      </c>
      <c r="C1586" s="6" t="n">
        <v>1396</v>
      </c>
    </row>
    <row r="1587" spans="1:6">
      <c r="A1587" s="4" t="s">
        <v>1213</v>
      </c>
      <c r="B1587" s="4" t="s">
        <v>1214</v>
      </c>
      <c r="C1587" s="6" t="n">
        <v>269</v>
      </c>
    </row>
    <row r="1588" spans="1:6">
      <c r="A1588" s="4" t="s">
        <v>1215</v>
      </c>
      <c r="B1588" s="4" t="s">
        <v>1214</v>
      </c>
      <c r="C1588" s="6" t="n">
        <v>3002</v>
      </c>
    </row>
    <row r="1589" spans="1:6">
      <c r="A1589" s="4" t="s">
        <v>144</v>
      </c>
      <c r="B1589" s="4" t="s">
        <v>1214</v>
      </c>
      <c r="C1589" s="6" t="n">
        <v>3271</v>
      </c>
    </row>
    <row r="1590" spans="1:6">
      <c r="A1590" s="4" t="s">
        <v>45</v>
      </c>
      <c r="C1590" s="6" t="n">
        <v>521</v>
      </c>
    </row>
    <row r="1591" spans="1:6">
      <c r="A1591" s="4" t="s">
        <v>1491</v>
      </c>
    </row>
    <row r="1592" spans="1:6">
      <c r="A1592" s="4" t="s">
        <v>1210</v>
      </c>
      <c r="C1592" s="6" t="n">
        <v>377045</v>
      </c>
    </row>
    <row r="1593" spans="1:6">
      <c r="A1593" s="4" t="s">
        <v>38</v>
      </c>
      <c r="C1593" s="6" t="n">
        <v>65248</v>
      </c>
    </row>
    <row r="1594" spans="1:6">
      <c r="A1594" s="4" t="s">
        <v>1211</v>
      </c>
      <c r="C1594" s="6" t="n">
        <v>480687</v>
      </c>
    </row>
    <row r="1595" spans="1:6">
      <c r="A1595" s="4" t="s">
        <v>1212</v>
      </c>
      <c r="C1595" s="6" t="n">
        <v>462169</v>
      </c>
    </row>
    <row r="1596" spans="1:6">
      <c r="A1596" s="4" t="s">
        <v>1213</v>
      </c>
      <c r="B1596" s="4" t="s">
        <v>1214</v>
      </c>
      <c r="C1596" s="6" t="n">
        <v>70241</v>
      </c>
    </row>
    <row r="1597" spans="1:6">
      <c r="A1597" s="4" t="s">
        <v>1215</v>
      </c>
      <c r="B1597" s="4" t="s">
        <v>1214</v>
      </c>
      <c r="C1597" s="6" t="n">
        <v>937863</v>
      </c>
    </row>
    <row r="1598" spans="1:6">
      <c r="A1598" s="4" t="s">
        <v>144</v>
      </c>
      <c r="B1598" s="4" t="s">
        <v>1214</v>
      </c>
      <c r="C1598" s="6" t="n">
        <v>1008104</v>
      </c>
    </row>
    <row r="1599" spans="1:6">
      <c r="A1599" s="4" t="s">
        <v>45</v>
      </c>
      <c r="C1599" s="5" t="n">
        <v>216332</v>
      </c>
    </row>
    <row r="1600" spans="1:6"/>
    <row r="1601" spans="1:6">
      <c r="A1601" s="4" t="s">
        <v>148</v>
      </c>
      <c r="B1601" s="4" t="s">
        <v>1492</v>
      </c>
    </row>
    <row r="1602" spans="1:6">
      <c r="A1602" s="4" t="s">
        <v>1493</v>
      </c>
      <c r="B1602" s="4" t="s">
        <v>1494</v>
      </c>
    </row>
    <row r="1603" spans="1:6">
      <c r="A1603" s="4" t="s">
        <v>1220</v>
      </c>
      <c r="B1603" s="4" t="s">
        <v>1495</v>
      </c>
    </row>
    <row r="1604" spans="1:6">
      <c r="A1604" s="4" t="s">
        <v>1224</v>
      </c>
      <c r="B1604" s="4" t="s">
        <v>1496</v>
      </c>
    </row>
    <row r="1605" spans="1:6">
      <c r="A1605" s="4" t="s">
        <v>1232</v>
      </c>
      <c r="B1605" s="4" t="s">
        <v>1497</v>
      </c>
    </row>
    <row r="1606" spans="1:6">
      <c r="A1606" s="4" t="s">
        <v>1264</v>
      </c>
      <c r="B1606" s="4" t="s">
        <v>1498</v>
      </c>
    </row>
    <row r="1607" spans="1:6">
      <c r="A1607" s="4" t="s">
        <v>1351</v>
      </c>
      <c r="B1607" s="4" t="s">
        <v>1499</v>
      </c>
    </row>
  </sheetData>
  <mergeCells count="9">
    <mergeCell ref="A1:B2"/>
    <mergeCell ref="A1600:E1600"/>
    <mergeCell ref="B1601:E1601"/>
    <mergeCell ref="B1602:E1602"/>
    <mergeCell ref="B1603:E1603"/>
    <mergeCell ref="B1604:E1604"/>
    <mergeCell ref="B1605:E1605"/>
    <mergeCell ref="B1606:E1606"/>
    <mergeCell ref="B1607:E160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36</v>
      </c>
      <c r="D2" s="2" t="s">
        <v>97</v>
      </c>
    </row>
    <row r="3" spans="1:4">
      <c r="A3" s="3" t="s">
        <v>260</v>
      </c>
    </row>
    <row r="4" spans="1:4">
      <c r="A4" s="4" t="s">
        <v>1501</v>
      </c>
      <c r="B4" s="5" t="n">
        <v>874601</v>
      </c>
      <c r="C4" s="5" t="n">
        <v>758487</v>
      </c>
      <c r="D4" s="5" t="n">
        <v>636577</v>
      </c>
    </row>
    <row r="5" spans="1:4">
      <c r="A5" s="4" t="s">
        <v>270</v>
      </c>
      <c r="B5" s="6" t="n">
        <v>56015</v>
      </c>
      <c r="C5" s="6" t="n">
        <v>58730</v>
      </c>
      <c r="D5" s="6" t="n">
        <v>59308</v>
      </c>
    </row>
    <row r="6" spans="1:4">
      <c r="A6" s="4" t="s">
        <v>1502</v>
      </c>
      <c r="B6" s="6" t="n">
        <v>81399</v>
      </c>
      <c r="C6" s="6" t="n">
        <v>61102</v>
      </c>
      <c r="D6" s="6" t="n">
        <v>65458</v>
      </c>
    </row>
    <row r="7" spans="1:4">
      <c r="A7" s="4" t="s">
        <v>1503</v>
      </c>
      <c r="B7" s="6" t="n">
        <v>137414</v>
      </c>
      <c r="C7" s="6" t="n">
        <v>119833</v>
      </c>
      <c r="D7" s="6" t="n">
        <v>124766</v>
      </c>
    </row>
    <row r="8" spans="1:4">
      <c r="A8" s="4" t="s">
        <v>1504</v>
      </c>
      <c r="B8" s="6" t="n">
        <v>-3911</v>
      </c>
      <c r="C8" s="6" t="n">
        <v>-3718</v>
      </c>
      <c r="D8" s="6" t="n">
        <v>-2856</v>
      </c>
    </row>
    <row r="9" spans="1:4">
      <c r="A9" s="4" t="s">
        <v>1505</v>
      </c>
      <c r="B9" s="5" t="n">
        <v>1008104</v>
      </c>
      <c r="C9" s="5" t="n">
        <v>874601</v>
      </c>
      <c r="D9" s="5" t="n">
        <v>7584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36</v>
      </c>
      <c r="D2" s="2" t="s">
        <v>97</v>
      </c>
    </row>
    <row r="3" spans="1:4">
      <c r="A3" s="3" t="s">
        <v>260</v>
      </c>
    </row>
    <row r="4" spans="1:4">
      <c r="A4" s="4" t="s">
        <v>1501</v>
      </c>
      <c r="B4" s="5" t="n">
        <v>182599</v>
      </c>
      <c r="C4" s="5" t="n">
        <v>153592</v>
      </c>
      <c r="D4" s="5" t="n">
        <v>128781</v>
      </c>
    </row>
    <row r="5" spans="1:4">
      <c r="A5" s="4" t="s">
        <v>175</v>
      </c>
      <c r="B5" s="6" t="n">
        <v>34816</v>
      </c>
      <c r="C5" s="6" t="n">
        <v>29841</v>
      </c>
      <c r="D5" s="6" t="n">
        <v>25307</v>
      </c>
    </row>
    <row r="6" spans="1:4">
      <c r="A6" s="4" t="s">
        <v>1503</v>
      </c>
      <c r="B6" s="6" t="n">
        <v>34816</v>
      </c>
      <c r="C6" s="6" t="n">
        <v>29841</v>
      </c>
      <c r="D6" s="6" t="n">
        <v>25307</v>
      </c>
    </row>
    <row r="7" spans="1:4">
      <c r="A7" s="4" t="s">
        <v>1504</v>
      </c>
      <c r="B7" s="6" t="n">
        <v>-1083</v>
      </c>
      <c r="C7" s="6" t="n">
        <v>-834</v>
      </c>
      <c r="D7" s="6" t="n">
        <v>-496</v>
      </c>
    </row>
    <row r="8" spans="1:4">
      <c r="A8" s="4" t="s">
        <v>1505</v>
      </c>
      <c r="B8" s="5" t="n">
        <v>216332</v>
      </c>
      <c r="C8" s="5" t="n">
        <v>182599</v>
      </c>
      <c r="D8" s="5" t="n">
        <v>1535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15:44Z</dcterms:created>
  <dcterms:modified xmlns:dcterms="http://purl.org/dc/terms/" xmlns:xsi="http://www.w3.org/2001/XMLSchema-instance" xsi:type="dcterms:W3CDTF">2020-03-05T16:15:44Z</dcterms:modified>
</cp:coreProperties>
</file>